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senting Financial S" sheetId="7" state="visible" r:id="rId7"/>
    <sheet xmlns:r="http://schemas.openxmlformats.org/officeDocument/2006/relationships" name="Summary of Significant Accounti" sheetId="8" state="visible" r:id="rId8"/>
    <sheet xmlns:r="http://schemas.openxmlformats.org/officeDocument/2006/relationships" name="Cash and Cash Equivalents and D" sheetId="9" state="visible" r:id="rId9"/>
    <sheet xmlns:r="http://schemas.openxmlformats.org/officeDocument/2006/relationships" name="Receivables and Other Assets" sheetId="10" state="visible" r:id="rId10"/>
    <sheet xmlns:r="http://schemas.openxmlformats.org/officeDocument/2006/relationships" name="Other Financial Assets" sheetId="11" state="visible" r:id="rId11"/>
    <sheet xmlns:r="http://schemas.openxmlformats.org/officeDocument/2006/relationships" name="Inventories" sheetId="12" state="visible" r:id="rId12"/>
    <sheet xmlns:r="http://schemas.openxmlformats.org/officeDocument/2006/relationships" name="Investments in Equity Accounted"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Financial Liabilities" sheetId="16" state="visible" r:id="rId16"/>
    <sheet xmlns:r="http://schemas.openxmlformats.org/officeDocument/2006/relationships" name="Employee Benefits" sheetId="17" state="visible" r:id="rId17"/>
    <sheet xmlns:r="http://schemas.openxmlformats.org/officeDocument/2006/relationships" name="Provisions" sheetId="18" state="visible" r:id="rId18"/>
    <sheet xmlns:r="http://schemas.openxmlformats.org/officeDocument/2006/relationships" name="Other liabilities" sheetId="19" state="visible" r:id="rId19"/>
    <sheet xmlns:r="http://schemas.openxmlformats.org/officeDocument/2006/relationships" name="Contingent Liabilities and Comm" sheetId="20" state="visible" r:id="rId20"/>
    <sheet xmlns:r="http://schemas.openxmlformats.org/officeDocument/2006/relationships" name="Capital and Reserves" sheetId="21" state="visible" r:id="rId21"/>
    <sheet xmlns:r="http://schemas.openxmlformats.org/officeDocument/2006/relationships" name="Geographic and Other Informatio" sheetId="22" state="visible" r:id="rId22"/>
    <sheet xmlns:r="http://schemas.openxmlformats.org/officeDocument/2006/relationships" name="The Nature of Expenses and Othe" sheetId="23" state="visible" r:id="rId23"/>
    <sheet xmlns:r="http://schemas.openxmlformats.org/officeDocument/2006/relationships" name="Selling and Administrative Expe" sheetId="24" state="visible" r:id="rId24"/>
    <sheet xmlns:r="http://schemas.openxmlformats.org/officeDocument/2006/relationships" name="Personnel Expenses" sheetId="25" state="visible" r:id="rId25"/>
    <sheet xmlns:r="http://schemas.openxmlformats.org/officeDocument/2006/relationships" name="Other Income and Other Expenses" sheetId="26" state="visible" r:id="rId26"/>
    <sheet xmlns:r="http://schemas.openxmlformats.org/officeDocument/2006/relationships" name="Finance Income and Finance Cost" sheetId="27" state="visible" r:id="rId27"/>
    <sheet xmlns:r="http://schemas.openxmlformats.org/officeDocument/2006/relationships" name="Income Taxes" sheetId="28" state="visible" r:id="rId28"/>
    <sheet xmlns:r="http://schemas.openxmlformats.org/officeDocument/2006/relationships" name="Deferred Tax Assets and Liabili" sheetId="29" state="visible" r:id="rId29"/>
    <sheet xmlns:r="http://schemas.openxmlformats.org/officeDocument/2006/relationships" name="Earnings per Share" sheetId="30" state="visible" r:id="rId30"/>
    <sheet xmlns:r="http://schemas.openxmlformats.org/officeDocument/2006/relationships" name="Financial Risk Management" sheetId="31" state="visible" r:id="rId31"/>
    <sheet xmlns:r="http://schemas.openxmlformats.org/officeDocument/2006/relationships" name="Changes in liabilities arising " sheetId="32" state="visible" r:id="rId32"/>
    <sheet xmlns:r="http://schemas.openxmlformats.org/officeDocument/2006/relationships" name="Related Parties and Others" sheetId="33" state="visible" r:id="rId33"/>
    <sheet xmlns:r="http://schemas.openxmlformats.org/officeDocument/2006/relationships" name="Supplemental Cash Flow Informat" sheetId="34" state="visible" r:id="rId34"/>
    <sheet xmlns:r="http://schemas.openxmlformats.org/officeDocument/2006/relationships" name="Summary of Significant Accoun35" sheetId="35" state="visible" r:id="rId35"/>
    <sheet xmlns:r="http://schemas.openxmlformats.org/officeDocument/2006/relationships" name="Reporting Entity (Tables)" sheetId="36" state="visible" r:id="rId36"/>
    <sheet xmlns:r="http://schemas.openxmlformats.org/officeDocument/2006/relationships" name="Summary of Significant Accoun37" sheetId="37" state="visible" r:id="rId37"/>
    <sheet xmlns:r="http://schemas.openxmlformats.org/officeDocument/2006/relationships" name="Cash and Cash Equivalents and38" sheetId="38" state="visible" r:id="rId38"/>
    <sheet xmlns:r="http://schemas.openxmlformats.org/officeDocument/2006/relationships" name="Receivables and Other Assets (T" sheetId="39" state="visible" r:id="rId39"/>
    <sheet xmlns:r="http://schemas.openxmlformats.org/officeDocument/2006/relationships" name="Other Financial Assets (Tables)" sheetId="40" state="visible" r:id="rId40"/>
    <sheet xmlns:r="http://schemas.openxmlformats.org/officeDocument/2006/relationships" name="Inventories (Tables)" sheetId="41" state="visible" r:id="rId41"/>
    <sheet xmlns:r="http://schemas.openxmlformats.org/officeDocument/2006/relationships" name="Investments in Equity Account42"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Financial Liabilities (Tables)" sheetId="45" state="visible" r:id="rId45"/>
    <sheet xmlns:r="http://schemas.openxmlformats.org/officeDocument/2006/relationships" name="Employee Benefits (Tables)" sheetId="46" state="visible" r:id="rId46"/>
    <sheet xmlns:r="http://schemas.openxmlformats.org/officeDocument/2006/relationships" name="Provisions (Tables)" sheetId="47" state="visible" r:id="rId47"/>
    <sheet xmlns:r="http://schemas.openxmlformats.org/officeDocument/2006/relationships" name="Other liabilities (Tables)" sheetId="48" state="visible" r:id="rId48"/>
    <sheet xmlns:r="http://schemas.openxmlformats.org/officeDocument/2006/relationships" name="Contingent Liabilities and Co49" sheetId="49" state="visible" r:id="rId49"/>
    <sheet xmlns:r="http://schemas.openxmlformats.org/officeDocument/2006/relationships" name="Capital and Reserves (Tables)" sheetId="50" state="visible" r:id="rId50"/>
    <sheet xmlns:r="http://schemas.openxmlformats.org/officeDocument/2006/relationships" name="Geographic and Other Informat51" sheetId="51" state="visible" r:id="rId51"/>
    <sheet xmlns:r="http://schemas.openxmlformats.org/officeDocument/2006/relationships" name="The Nature of Expenses and Ot52" sheetId="52" state="visible" r:id="rId52"/>
    <sheet xmlns:r="http://schemas.openxmlformats.org/officeDocument/2006/relationships" name="Selling and Administrative Ex53" sheetId="53" state="visible" r:id="rId53"/>
    <sheet xmlns:r="http://schemas.openxmlformats.org/officeDocument/2006/relationships" name="Personnel Expenses (Tables)" sheetId="54" state="visible" r:id="rId54"/>
    <sheet xmlns:r="http://schemas.openxmlformats.org/officeDocument/2006/relationships" name="Other Income and Other Expens55" sheetId="55" state="visible" r:id="rId55"/>
    <sheet xmlns:r="http://schemas.openxmlformats.org/officeDocument/2006/relationships" name="Finance Income and Finance Co56" sheetId="56" state="visible" r:id="rId56"/>
    <sheet xmlns:r="http://schemas.openxmlformats.org/officeDocument/2006/relationships" name="Income Taxes (Tables)" sheetId="57" state="visible" r:id="rId57"/>
    <sheet xmlns:r="http://schemas.openxmlformats.org/officeDocument/2006/relationships" name="Deferred Tax Assets and Liabi58" sheetId="58" state="visible" r:id="rId58"/>
    <sheet xmlns:r="http://schemas.openxmlformats.org/officeDocument/2006/relationships" name="Earnings per Share (Tables)" sheetId="59" state="visible" r:id="rId59"/>
    <sheet xmlns:r="http://schemas.openxmlformats.org/officeDocument/2006/relationships" name="Financial Risk Management (Tabl" sheetId="60" state="visible" r:id="rId60"/>
    <sheet xmlns:r="http://schemas.openxmlformats.org/officeDocument/2006/relationships" name="Changes in liabilities arisin61" sheetId="61" state="visible" r:id="rId61"/>
    <sheet xmlns:r="http://schemas.openxmlformats.org/officeDocument/2006/relationships" name="Related Parties and Others (Tab" sheetId="62" state="visible" r:id="rId62"/>
    <sheet xmlns:r="http://schemas.openxmlformats.org/officeDocument/2006/relationships" name="Supplemental Cash Flow Inform63" sheetId="63" state="visible" r:id="rId63"/>
    <sheet xmlns:r="http://schemas.openxmlformats.org/officeDocument/2006/relationships" name="Reporting Entity - Additional I" sheetId="64" state="visible" r:id="rId64"/>
    <sheet xmlns:r="http://schemas.openxmlformats.org/officeDocument/2006/relationships" name="Reporting Entity - Summary of C" sheetId="65" state="visible" r:id="rId65"/>
    <sheet xmlns:r="http://schemas.openxmlformats.org/officeDocument/2006/relationships" name="Reporting Entity - Summary of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Cash and Cash Equivalents and70" sheetId="70" state="visible" r:id="rId70"/>
    <sheet xmlns:r="http://schemas.openxmlformats.org/officeDocument/2006/relationships" name="Receivables and Other Assets - " sheetId="71" state="visible" r:id="rId71"/>
    <sheet xmlns:r="http://schemas.openxmlformats.org/officeDocument/2006/relationships" name="Receivables and Other Assets 72" sheetId="72" state="visible" r:id="rId72"/>
    <sheet xmlns:r="http://schemas.openxmlformats.org/officeDocument/2006/relationships" name="Receivables and Other Assets 73" sheetId="73" state="visible" r:id="rId73"/>
    <sheet xmlns:r="http://schemas.openxmlformats.org/officeDocument/2006/relationships" name="Receivables and Other Assets 74" sheetId="74" state="visible" r:id="rId74"/>
    <sheet xmlns:r="http://schemas.openxmlformats.org/officeDocument/2006/relationships" name="Receivables and Other Assets 75" sheetId="75" state="visible" r:id="rId75"/>
    <sheet xmlns:r="http://schemas.openxmlformats.org/officeDocument/2006/relationships" name="Receivables and Other Assets 76" sheetId="76" state="visible" r:id="rId76"/>
    <sheet xmlns:r="http://schemas.openxmlformats.org/officeDocument/2006/relationships" name="Other Financial Assets - Summar" sheetId="77" state="visible" r:id="rId77"/>
    <sheet xmlns:r="http://schemas.openxmlformats.org/officeDocument/2006/relationships" name="Other Financial Assets - Additi" sheetId="78" state="visible" r:id="rId78"/>
    <sheet xmlns:r="http://schemas.openxmlformats.org/officeDocument/2006/relationships" name="Other Financial Assets - Summ79" sheetId="79" state="visible" r:id="rId79"/>
    <sheet xmlns:r="http://schemas.openxmlformats.org/officeDocument/2006/relationships" name="Inventories - Summary of Invent" sheetId="80" state="visible" r:id="rId80"/>
    <sheet xmlns:r="http://schemas.openxmlformats.org/officeDocument/2006/relationships" name="Inventories - Inventories Recog" sheetId="81" state="visible" r:id="rId81"/>
    <sheet xmlns:r="http://schemas.openxmlformats.org/officeDocument/2006/relationships" name="Investments in Equity Account82" sheetId="82" state="visible" r:id="rId82"/>
    <sheet xmlns:r="http://schemas.openxmlformats.org/officeDocument/2006/relationships" name="Investments in Equity Account83" sheetId="83" state="visible" r:id="rId83"/>
    <sheet xmlns:r="http://schemas.openxmlformats.org/officeDocument/2006/relationships" name="Investments in Equity Account84" sheetId="84" state="visible" r:id="rId84"/>
    <sheet xmlns:r="http://schemas.openxmlformats.org/officeDocument/2006/relationships" name="Investments in Equity Account85" sheetId="85" state="visible" r:id="rId85"/>
    <sheet xmlns:r="http://schemas.openxmlformats.org/officeDocument/2006/relationships" name="Investments in Equity Account86" sheetId="86" state="visible" r:id="rId86"/>
    <sheet xmlns:r="http://schemas.openxmlformats.org/officeDocument/2006/relationships" name="Investments in Equity Account87" sheetId="87" state="visible" r:id="rId87"/>
    <sheet xmlns:r="http://schemas.openxmlformats.org/officeDocument/2006/relationships" name="Investments in Equity Account88" sheetId="88" state="visible" r:id="rId88"/>
    <sheet xmlns:r="http://schemas.openxmlformats.org/officeDocument/2006/relationships" name="Property, Plant and Equipment -" sheetId="89" state="visible" r:id="rId89"/>
    <sheet xmlns:r="http://schemas.openxmlformats.org/officeDocument/2006/relationships" name="Property, Plant and Equipment90" sheetId="90" state="visible" r:id="rId90"/>
    <sheet xmlns:r="http://schemas.openxmlformats.org/officeDocument/2006/relationships" name="Intangible Assets - Changes in " sheetId="91" state="visible" r:id="rId91"/>
    <sheet xmlns:r="http://schemas.openxmlformats.org/officeDocument/2006/relationships" name="Intangible Assets - Changes i92" sheetId="92" state="visible" r:id="rId92"/>
    <sheet xmlns:r="http://schemas.openxmlformats.org/officeDocument/2006/relationships" name="Intangible Assets - Summary of " sheetId="93" state="visible" r:id="rId93"/>
    <sheet xmlns:r="http://schemas.openxmlformats.org/officeDocument/2006/relationships" name="Financial Liabilities - Summary" sheetId="94" state="visible" r:id="rId94"/>
    <sheet xmlns:r="http://schemas.openxmlformats.org/officeDocument/2006/relationships" name="Financial Liabilities - Summa95" sheetId="95" state="visible" r:id="rId95"/>
    <sheet xmlns:r="http://schemas.openxmlformats.org/officeDocument/2006/relationships" name="Financial Liabilities - Summa96" sheetId="96" state="visible" r:id="rId96"/>
    <sheet xmlns:r="http://schemas.openxmlformats.org/officeDocument/2006/relationships" name="Financial Liabilities - Summa97" sheetId="97" state="visible" r:id="rId97"/>
    <sheet xmlns:r="http://schemas.openxmlformats.org/officeDocument/2006/relationships" name="Financial Liabilities - Details" sheetId="98" state="visible" r:id="rId98"/>
    <sheet xmlns:r="http://schemas.openxmlformats.org/officeDocument/2006/relationships" name="Employee Benefits - Net Defined" sheetId="99" state="visible" r:id="rId99"/>
    <sheet xmlns:r="http://schemas.openxmlformats.org/officeDocument/2006/relationships" name="Employee Benefits - Changes in " sheetId="100" state="visible" r:id="rId100"/>
    <sheet xmlns:r="http://schemas.openxmlformats.org/officeDocument/2006/relationships" name="Employee Benefits - Additional " sheetId="101" state="visible" r:id="rId101"/>
    <sheet xmlns:r="http://schemas.openxmlformats.org/officeDocument/2006/relationships" name="Employee Benefits - Changes 102" sheetId="102" state="visible" r:id="rId102"/>
    <sheet xmlns:r="http://schemas.openxmlformats.org/officeDocument/2006/relationships" name="Employee Benefits - Details of " sheetId="103" state="visible" r:id="rId103"/>
    <sheet xmlns:r="http://schemas.openxmlformats.org/officeDocument/2006/relationships" name="Employee Benefits - Expenses Re" sheetId="104" state="visible" r:id="rId104"/>
    <sheet xmlns:r="http://schemas.openxmlformats.org/officeDocument/2006/relationships" name="Employee Benefits - Remeasureme" sheetId="105" state="visible" r:id="rId105"/>
    <sheet xmlns:r="http://schemas.openxmlformats.org/officeDocument/2006/relationships" name="Employee Benefits - Principal A" sheetId="106" state="visible" r:id="rId106"/>
    <sheet xmlns:r="http://schemas.openxmlformats.org/officeDocument/2006/relationships" name="Employee Benefits - Amounts of " sheetId="107" state="visible" r:id="rId107"/>
    <sheet xmlns:r="http://schemas.openxmlformats.org/officeDocument/2006/relationships" name="Provisions - Changes in Provisi" sheetId="108" state="visible" r:id="rId108"/>
    <sheet xmlns:r="http://schemas.openxmlformats.org/officeDocument/2006/relationships" name="Provisions - Changes in Prov109" sheetId="109" state="visible" r:id="rId109"/>
    <sheet xmlns:r="http://schemas.openxmlformats.org/officeDocument/2006/relationships" name="Other liabilities - Summary of " sheetId="110" state="visible" r:id="rId110"/>
    <sheet xmlns:r="http://schemas.openxmlformats.org/officeDocument/2006/relationships" name="Contingent Liabilities and C111" sheetId="111" state="visible" r:id="rId111"/>
    <sheet xmlns:r="http://schemas.openxmlformats.org/officeDocument/2006/relationships" name="Contingent Liabilities and C112" sheetId="112" state="visible" r:id="rId112"/>
    <sheet xmlns:r="http://schemas.openxmlformats.org/officeDocument/2006/relationships" name="Capital and Reserves - Addition" sheetId="113" state="visible" r:id="rId113"/>
    <sheet xmlns:r="http://schemas.openxmlformats.org/officeDocument/2006/relationships" name="Capital and Reserves - Summary " sheetId="114" state="visible" r:id="rId114"/>
    <sheet xmlns:r="http://schemas.openxmlformats.org/officeDocument/2006/relationships" name="Capital and Reserves - Movement" sheetId="115" state="visible" r:id="rId115"/>
    <sheet xmlns:r="http://schemas.openxmlformats.org/officeDocument/2006/relationships" name="Geographic and Other Informa116" sheetId="116" state="visible" r:id="rId116"/>
    <sheet xmlns:r="http://schemas.openxmlformats.org/officeDocument/2006/relationships" name="Geographic and Other Informa117" sheetId="117" state="visible" r:id="rId117"/>
    <sheet xmlns:r="http://schemas.openxmlformats.org/officeDocument/2006/relationships" name="Geographic and Other Informa118" sheetId="118" state="visible" r:id="rId118"/>
    <sheet xmlns:r="http://schemas.openxmlformats.org/officeDocument/2006/relationships" name="The Nature of Expenses and O119" sheetId="119" state="visible" r:id="rId119"/>
    <sheet xmlns:r="http://schemas.openxmlformats.org/officeDocument/2006/relationships" name="Selling and Administrative E120" sheetId="120" state="visible" r:id="rId120"/>
    <sheet xmlns:r="http://schemas.openxmlformats.org/officeDocument/2006/relationships" name="Personnel Expenses - Disclosure" sheetId="121" state="visible" r:id="rId121"/>
    <sheet xmlns:r="http://schemas.openxmlformats.org/officeDocument/2006/relationships" name="Other Income and Other Expen122" sheetId="122" state="visible" r:id="rId122"/>
    <sheet xmlns:r="http://schemas.openxmlformats.org/officeDocument/2006/relationships" name="Other Income and Other Expen123" sheetId="123" state="visible" r:id="rId123"/>
    <sheet xmlns:r="http://schemas.openxmlformats.org/officeDocument/2006/relationships" name="Finance Income and Finance C124" sheetId="124" state="visible" r:id="rId124"/>
    <sheet xmlns:r="http://schemas.openxmlformats.org/officeDocument/2006/relationships" name="Finance Income and Finance C125" sheetId="125" state="visible" r:id="rId125"/>
    <sheet xmlns:r="http://schemas.openxmlformats.org/officeDocument/2006/relationships" name="Income Taxes - Details of Incom" sheetId="126" state="visible" r:id="rId126"/>
    <sheet xmlns:r="http://schemas.openxmlformats.org/officeDocument/2006/relationships" name="Income Taxes - Income Taxes Rec" sheetId="127" state="visible" r:id="rId127"/>
    <sheet xmlns:r="http://schemas.openxmlformats.org/officeDocument/2006/relationships" name="Income Taxes - Reconciliation o" sheetId="128" state="visible" r:id="rId128"/>
    <sheet xmlns:r="http://schemas.openxmlformats.org/officeDocument/2006/relationships" name="Deferred Tax Assets and Liab129" sheetId="129" state="visible" r:id="rId129"/>
    <sheet xmlns:r="http://schemas.openxmlformats.org/officeDocument/2006/relationships" name="Deferred Tax Assets and Liab130" sheetId="130" state="visible" r:id="rId130"/>
    <sheet xmlns:r="http://schemas.openxmlformats.org/officeDocument/2006/relationships" name="Deferred Tax Assets and Liab131" sheetId="131" state="visible" r:id="rId131"/>
    <sheet xmlns:r="http://schemas.openxmlformats.org/officeDocument/2006/relationships" name="Deferred Tax Assets and Liab132" sheetId="132" state="visible" r:id="rId132"/>
    <sheet xmlns:r="http://schemas.openxmlformats.org/officeDocument/2006/relationships" name="Earnings per Share - Summary of" sheetId="133" state="visible" r:id="rId133"/>
    <sheet xmlns:r="http://schemas.openxmlformats.org/officeDocument/2006/relationships" name="Financial Risk Management - Exp" sheetId="134" state="visible" r:id="rId134"/>
    <sheet xmlns:r="http://schemas.openxmlformats.org/officeDocument/2006/relationships" name="Financial Risk Management - Sig" sheetId="135" state="visible" r:id="rId135"/>
    <sheet xmlns:r="http://schemas.openxmlformats.org/officeDocument/2006/relationships" name="Financial Risk Management - Sum" sheetId="136" state="visible" r:id="rId136"/>
    <sheet xmlns:r="http://schemas.openxmlformats.org/officeDocument/2006/relationships" name="Financial Risk Management - Int" sheetId="137" state="visible" r:id="rId137"/>
    <sheet xmlns:r="http://schemas.openxmlformats.org/officeDocument/2006/relationships" name="Financial Risk Management - Equ" sheetId="138" state="visible" r:id="rId138"/>
    <sheet xmlns:r="http://schemas.openxmlformats.org/officeDocument/2006/relationships" name="Financial Risk Management - Max" sheetId="139" state="visible" r:id="rId139"/>
    <sheet xmlns:r="http://schemas.openxmlformats.org/officeDocument/2006/relationships" name="Financial Risk Management - Con" sheetId="140" state="visible" r:id="rId140"/>
    <sheet xmlns:r="http://schemas.openxmlformats.org/officeDocument/2006/relationships" name="Financial Risk Management - 141" sheetId="141" state="visible" r:id="rId141"/>
    <sheet xmlns:r="http://schemas.openxmlformats.org/officeDocument/2006/relationships" name="Financial Risk Management - Fai" sheetId="142" state="visible" r:id="rId142"/>
    <sheet xmlns:r="http://schemas.openxmlformats.org/officeDocument/2006/relationships" name="Financial Risk Management - Ava" sheetId="143" state="visible" r:id="rId143"/>
    <sheet xmlns:r="http://schemas.openxmlformats.org/officeDocument/2006/relationships" name="Financial Risk Management - Mov" sheetId="144" state="visible" r:id="rId144"/>
    <sheet xmlns:r="http://schemas.openxmlformats.org/officeDocument/2006/relationships" name="Financial Risk Management - 145" sheetId="145" state="visible" r:id="rId145"/>
    <sheet xmlns:r="http://schemas.openxmlformats.org/officeDocument/2006/relationships" name="Financial Risk Management - 146" sheetId="146" state="visible" r:id="rId146"/>
    <sheet xmlns:r="http://schemas.openxmlformats.org/officeDocument/2006/relationships" name="Changes in Liabilities Arisi147" sheetId="147" state="visible" r:id="rId147"/>
    <sheet xmlns:r="http://schemas.openxmlformats.org/officeDocument/2006/relationships" name="Related Parties and Others - Si" sheetId="148" state="visible" r:id="rId148"/>
    <sheet xmlns:r="http://schemas.openxmlformats.org/officeDocument/2006/relationships" name="Related Parties and Others - De" sheetId="149" state="visible" r:id="rId149"/>
    <sheet xmlns:r="http://schemas.openxmlformats.org/officeDocument/2006/relationships" name="Related Parties and Others - Co" sheetId="150" state="visible" r:id="rId150"/>
    <sheet xmlns:r="http://schemas.openxmlformats.org/officeDocument/2006/relationships" name="Supplemental Cash Flow Infor151" sheetId="151" state="visible" r:id="rId151"/>
  </sheets>
  <definedNames/>
  <calcPr calcId="124519" fullCalcOnLoad="1"/>
</workbook>
</file>

<file path=xl/sharedStrings.xml><?xml version="1.0" encoding="utf-8"?>
<sst xmlns="http://schemas.openxmlformats.org/spreadsheetml/2006/main" uniqueCount="1451">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LPL</t>
  </si>
  <si>
    <t>Entity Registrant Name</t>
  </si>
  <si>
    <t>LG Display Co., Ltd.</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Financial Position - KRW (₩) ₩ in Millions</t>
  </si>
  <si>
    <t>Dec. 31, 2017</t>
  </si>
  <si>
    <t>Dec. 31, 2016</t>
  </si>
  <si>
    <t>Assets</t>
  </si>
  <si>
    <t>Cash and cash equivalents</t>
  </si>
  <si>
    <t>Deposits in banks</t>
  </si>
  <si>
    <t>Trade accounts and notes receivable, net</t>
  </si>
  <si>
    <t>Other accounts receivable, net</t>
  </si>
  <si>
    <t>Other current financial assets</t>
  </si>
  <si>
    <t>Inventories</t>
  </si>
  <si>
    <t>Prepaid income taxes</t>
  </si>
  <si>
    <t>Other current assets</t>
  </si>
  <si>
    <t>Total current assets</t>
  </si>
  <si>
    <t>Investments in equity accounted investees</t>
  </si>
  <si>
    <t>Other non-current financial assets</t>
  </si>
  <si>
    <t>Property, plant and equipment, net</t>
  </si>
  <si>
    <t>Intangible assets, net</t>
  </si>
  <si>
    <t>Deferred tax assets</t>
  </si>
  <si>
    <t>Other non-current assets</t>
  </si>
  <si>
    <t>Total non-current assets</t>
  </si>
  <si>
    <t>Total assets</t>
  </si>
  <si>
    <t>Liabilities</t>
  </si>
  <si>
    <t>Trade accounts and notes payable</t>
  </si>
  <si>
    <t>Current financial liabilities</t>
  </si>
  <si>
    <t>Other accounts payable</t>
  </si>
  <si>
    <t>Accrued expenses</t>
  </si>
  <si>
    <t>Income tax payable</t>
  </si>
  <si>
    <t>Provisions</t>
  </si>
  <si>
    <t>Advances received</t>
  </si>
  <si>
    <t>Other current liabilities</t>
  </si>
  <si>
    <t>Total current liabilities</t>
  </si>
  <si>
    <t>Non-current financial liabilities</t>
  </si>
  <si>
    <t>Non-current provisions</t>
  </si>
  <si>
    <t>Defined benefit liabilities, net</t>
  </si>
  <si>
    <t>Long-term advances received</t>
  </si>
  <si>
    <t>Deferred tax liabilities</t>
  </si>
  <si>
    <t>Other non-current liabilities</t>
  </si>
  <si>
    <t>Total non-current liabilities</t>
  </si>
  <si>
    <t>Total liabilities</t>
  </si>
  <si>
    <t>Equity</t>
  </si>
  <si>
    <t>Share capital</t>
  </si>
  <si>
    <t>Share premium</t>
  </si>
  <si>
    <t>Retained earnings</t>
  </si>
  <si>
    <t>Reserves</t>
  </si>
  <si>
    <t>Total equity attributable to equity holders of the Controlling Company</t>
  </si>
  <si>
    <t>Non-controlling interests</t>
  </si>
  <si>
    <t>Total equity</t>
  </si>
  <si>
    <t>Total liabilities and equity</t>
  </si>
  <si>
    <t>Consolidated Statements of Comprehensive Income - KRW (₩) ₩ in Millions</t>
  </si>
  <si>
    <t>Dec. 31, 2015</t>
  </si>
  <si>
    <t>Statement of comprehensive income [abstract]</t>
  </si>
  <si>
    <t>Revenue</t>
  </si>
  <si>
    <t>Cost of sales</t>
  </si>
  <si>
    <t>Gross profit</t>
  </si>
  <si>
    <t>Selling expenses</t>
  </si>
  <si>
    <t>Administrative expenses</t>
  </si>
  <si>
    <t>Research and development expenses</t>
  </si>
  <si>
    <t>Other income</t>
  </si>
  <si>
    <t>Other expenses</t>
  </si>
  <si>
    <t>Finance income</t>
  </si>
  <si>
    <t>Finance costs</t>
  </si>
  <si>
    <t>Equity in income of equity accounted investees, net</t>
  </si>
  <si>
    <t>Profit before income tax</t>
  </si>
  <si>
    <t>Income tax expense</t>
  </si>
  <si>
    <t>Profit for the year</t>
  </si>
  <si>
    <t>Other comprehensive income (loss) Items that will never be reclassified to profit or loss</t>
  </si>
  <si>
    <t>Remeasurements of net defined benefit liabilities</t>
  </si>
  <si>
    <t>Other comprehensive income (loss) from associates and joint ventures</t>
  </si>
  <si>
    <t>Income tax</t>
  </si>
  <si>
    <t>Items that will never be reclassified to profit or loss</t>
  </si>
  <si>
    <t>Other comprehensive income (loss), Items that are or may be reclassified to profit or loss</t>
  </si>
  <si>
    <t>Net change in fair value of available-for-sale financial assets</t>
  </si>
  <si>
    <t>Foreign currency translation differences for foreign operations</t>
  </si>
  <si>
    <t>Related income tax</t>
  </si>
  <si>
    <t>Items that are or may be reclassified to profit or loss</t>
  </si>
  <si>
    <t>Other comprehensive income (loss) for the year, net of income tax</t>
  </si>
  <si>
    <t>Total comprehensive income (loss) for the year</t>
  </si>
  <si>
    <t>Profit attributable to:</t>
  </si>
  <si>
    <t>Owners of the Controlling Company</t>
  </si>
  <si>
    <t>Total comprehensive income attributable to:</t>
  </si>
  <si>
    <t>Earnings per share (In won)</t>
  </si>
  <si>
    <t>Basic earnings per share</t>
  </si>
  <si>
    <t>Diluted earnings per share</t>
  </si>
  <si>
    <t>Consolidated Statements of Changes in Equity - KRW (₩) ₩ in Millions</t>
  </si>
  <si>
    <t>Total</t>
  </si>
  <si>
    <t>Share capital [Member]</t>
  </si>
  <si>
    <t>Share premium [member]</t>
  </si>
  <si>
    <t>Retained earnings [member]</t>
  </si>
  <si>
    <t>Reserves [Member]</t>
  </si>
  <si>
    <t>Attributable to owners of the Controlling Company [Member]</t>
  </si>
  <si>
    <t>Non-controlling interests [member]</t>
  </si>
  <si>
    <t>Beginning Balance at Dec. 31, 2014</t>
  </si>
  <si>
    <t>Other comprehensive income (loss)</t>
  </si>
  <si>
    <t>Dividends to equity holders</t>
  </si>
  <si>
    <t>Subsidiaries' dividends distributed to non-controlling interests</t>
  </si>
  <si>
    <t>Capital contribution from non-controlling interests</t>
  </si>
  <si>
    <t>Ending Balance at Dec. 31, 2015</t>
  </si>
  <si>
    <t>Ending Balance at Dec. 31, 2016</t>
  </si>
  <si>
    <t>Ending Balance at Dec. 31, 2017</t>
  </si>
  <si>
    <t>Consolidated Statements of Cash Flows - KRW (₩) ₩ in Millions</t>
  </si>
  <si>
    <t>Cash flows from operating activities:</t>
  </si>
  <si>
    <t>Adjustments for:</t>
  </si>
  <si>
    <t>Depreciation</t>
  </si>
  <si>
    <t>Amortization of intangible assets</t>
  </si>
  <si>
    <t>Gain on foreign currency translation</t>
  </si>
  <si>
    <t>Loss on foreign currency translation</t>
  </si>
  <si>
    <t>Expenses related to defined benefit plans</t>
  </si>
  <si>
    <t>Gain on disposal of property, plant and equipment</t>
  </si>
  <si>
    <t>Loss on disposal of property, plant and equipment</t>
  </si>
  <si>
    <t>Impairment loss on property, plant and equipment</t>
  </si>
  <si>
    <t>Impairment loss on inventories</t>
  </si>
  <si>
    <t>Bad debt expense (reversal)</t>
  </si>
  <si>
    <t>Gain on disposal of intangible assets</t>
  </si>
  <si>
    <t>Loss on disposal of intangible assets</t>
  </si>
  <si>
    <t>Impairment loss on intangible assets</t>
  </si>
  <si>
    <t>Reversal of impairment loss on intangible assets</t>
  </si>
  <si>
    <t>Warranty expenses</t>
  </si>
  <si>
    <t>Equity in income of equity method accounted investees, net</t>
  </si>
  <si>
    <t>Adjustments for reconcile of profit and loss</t>
  </si>
  <si>
    <t>Trade accounts and notes receivable</t>
  </si>
  <si>
    <t>Other accounts receivable</t>
  </si>
  <si>
    <t>Other non-currentassets</t>
  </si>
  <si>
    <t>Other non-currentliabilities</t>
  </si>
  <si>
    <t>Cash generated from operating activities</t>
  </si>
  <si>
    <t>Income taxes paid</t>
  </si>
  <si>
    <t>Interests received</t>
  </si>
  <si>
    <t>Interests paid</t>
  </si>
  <si>
    <t>Net cash provided by operating activities</t>
  </si>
  <si>
    <t>Cash flows from investing activities:</t>
  </si>
  <si>
    <t>Dividends received</t>
  </si>
  <si>
    <t>Proceeds from withdrawal of deposits in banks</t>
  </si>
  <si>
    <t>Increase in deposits in banks</t>
  </si>
  <si>
    <t>Acquisition of financial assets at fair value through profit or loss</t>
  </si>
  <si>
    <t>Acquisition of available-for-sale financial assets</t>
  </si>
  <si>
    <t>Proceeds from disposal of available-for-sale financial assets</t>
  </si>
  <si>
    <t>Acquisition of investments in equity accounted investees</t>
  </si>
  <si>
    <t>Proceeds from disposal of investments in equity accounted investees</t>
  </si>
  <si>
    <t>Acquisition of property, plant and equipment</t>
  </si>
  <si>
    <t>Proceeds from disposal of property, plant and equipment</t>
  </si>
  <si>
    <t>Acquisition of intangible assets</t>
  </si>
  <si>
    <t>Proceeds from disposal of intangible assets</t>
  </si>
  <si>
    <t>Government grants received</t>
  </si>
  <si>
    <t>Receipt from settlement of derivatives</t>
  </si>
  <si>
    <t>Increase in short-term loans</t>
  </si>
  <si>
    <t>Proceeds from collection of short-term loans</t>
  </si>
  <si>
    <t>Increase in long-term loans</t>
  </si>
  <si>
    <t>Decrease in deposits</t>
  </si>
  <si>
    <t>Increase in deposits</t>
  </si>
  <si>
    <t>Proceeds from disposal of emission rights</t>
  </si>
  <si>
    <t>Acquisition of businesses, net of cash acquired</t>
  </si>
  <si>
    <t>Net cash used in investing activities</t>
  </si>
  <si>
    <t>Cash flows from financing activities:</t>
  </si>
  <si>
    <t>Proceeds from short-term borrowings</t>
  </si>
  <si>
    <t>Repayments of short-term borrowings</t>
  </si>
  <si>
    <t>Proceeds from issuance of bonds</t>
  </si>
  <si>
    <t>Proceeds from long-term borrowings</t>
  </si>
  <si>
    <t>Repayments of long-term borrowings</t>
  </si>
  <si>
    <t>Repayments of current portion of long-term borrowings and bonds</t>
  </si>
  <si>
    <t>Dividends paid</t>
  </si>
  <si>
    <t>Net cash provided by (used in) financing activities</t>
  </si>
  <si>
    <t>Net increase (decrease) in cash and cash equivalents</t>
  </si>
  <si>
    <t>Beginning Balance</t>
  </si>
  <si>
    <t>Effect of exchange rate fluctuations on cash held</t>
  </si>
  <si>
    <t>Ending Balance</t>
  </si>
  <si>
    <t>Reporting Entity</t>
  </si>
  <si>
    <t>Text block1 [abstract]</t>
  </si>
  <si>
    <t>1. Reporting Entity
(a) Description of the Controlling
Company
LG Display Co., Ltd. (the “Controlling Company”) was
incorporated in February 1985 and the Controlling Company is a
public corporation listed in the Korea Exchange since 2004. The
main business of the Controlling Company and its subsidiaries (the
“Group”) is to manufacture and sell displays and its
related products. As of December 31, 2017, the Group is
operating Thin Film Transistor Liquid Crystal Display (“TFT-LCD”) TFT-LCD Yeouidae-ro,
The Controlling Company’s common stock is listed on the Korea
Exchange under the identifying code 034220. As of December 31,
2017, there are 357,815,700 shares of common stock outstanding. The
Controlling Company’s common stock is also listed on the New
York Stock Exchange in the form of American Depository Shares
(“ADSs”) under the symbol “LPL”. One ADS
represents one-half
(b) Consolidated Subsidiaries as of
December 31, 2017
(In millions)
Subsidiaries
Location Percentage of
Fiscal year end
Date of
Business
Capital
LG Display America, Inc.
San Jose, U.S.A. 100% December 31 September 24, 1999 Sell Display products USD 411
LG Display Japan Co., Ltd. Tokyo, Japan 100% December 31 October 12, 1999 Sell Display products JPY 95
LG Display Germany GmbH
Eschborn, Germany 100% December 31 November 5, 1999 Sell Display products EUR 1
LG Display Taiwan Co., Ltd. Taipei, Taiwan 100% December 31
April 12, 1999 Sell Display products NTD 116
LG Display Nanjing Co., Ltd. Nanjing, China 100% December 31
July 15, 2002 Manufacture Display products CNY 3,020
LG Display Shanghai Co., Ltd. Shanghai, China 100% December 31 January 16, 2003 Sell Display products CNY 4
LG Display Poland Sp. z o.o. Wroclaw, Poland 100% December 31 September 6, 2005 Manufacture Display products PLN 511
LG Display Guangzhou Co., Ltd. Guangzhou, China 100% December 31
June 30, 2006 Manufacture Display products CNY 1,655
LG Display Shenzhen Co., Ltd. Shenzhen, China 100% December 31 August 28, 2007 Sell Display products CNY 4
LG Display Singapore Pte. Ltd. Singapore 100% December 31 January 12, 2009 Sell Display products USD 1.1
L&amp;T Display Technology (Fujian) Limited
Fujian, China 51% December 31
January 5, 2010 Manufacture and sell LCD module and
LCD monitor sets CNY 116
LG Display Yantai Co., Ltd.
Yantai, China 100% December 31
April 19, 2010 Manufacture Display products CNY 1,008
Nanumnuri Co., Ltd.
Gumi, South Korea 100% December 31
March 21, 2012 Janitorial services KRW 800
LG Display (China) Co.,
Ltd.(*1) Guangzhou, China 70% December 31 December 10, 2012 Manufacture and sell Display
products CNY 8,232
Unified Innovative Technology,
LLC Wilmington, U.S.A. 100% December 31
March 12, 2014 Manage intellectual property USD 9
LG Display Guangzhou Trading Co.,
Ltd. Guangzhou, China 100% December 31
April 28, 2015 Sell Display products CNY 1.2
Global OLED Technology, LLC Herndon, U.S.A. 100% December 31 December 18, 2009 Manage OLED intellectual
property USD 138
LG Display Vietnam Haiphong Co.,
Ltd. Haiphong, Vietnam 100% December 31
May 5, 2016 Manufacture Display products USD 100
Suzhou Lehui Display Co., Ltd. Suzhou, China 100% December 31
July 1, 2016 Manufacture and sell LCD module and
LCD monitor sets CNY 637
Money Market Trust(*2)
Seoul, South Korea 100% December 31 — Money market trust KRW 61,471
(*1) In June 2017, LG Display Guangzhou
Co., Ltd. (“LGDGZ”) contributed
W
(*2) For the year ended December 31,
2017, the Controlling Company acquired
W
W W W</t>
  </si>
  <si>
    <t>Basis of Presenting Financial Statements</t>
  </si>
  <si>
    <t>2. Basis of Presenting Financial
Statements
(a) Statement of Compliance
These consolidated financial statements have been prepared in
accordance with International Financial Reporting Standards
(“IFRSs”) as issued by the International Accounting
Standards Board.
The consolidated financial statements were authorized for issuance
by the Board of Directors on January 22, 2018.
(b) Basis of Measurement
The consolidated financial statements have been prepared on the
historical cost basis except for the following material items in
the consolidated statements of financial position:
• derivative instruments, financial
assets at fair value through profit or loss and available-for-sale
• net defined benefit liabilities are
recognized as the present value of defined benefit obligations less
the fair value of plan assets
(c) Functional and Presentation
Currency
The consolidated financial statements are presented in Korean won,
which is the Controlling Company’s functional currency.
(d) Use of Estimates and
Judgments
The preparation of the consolidated financial statements in
conformity with IFRS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critical judgments in applying accounting
policies that have the most significant effect on the amounts
recognized in the consolidated financial statements is included in
the following notes:
• Classification of financial
instruments (note 3.(e))
Information about assumptions and estimation uncertainties that
have a significant risk of resulting in a material adjustment
within the next 12 months is included in the following notes:
• Recognition and measurement of
provisions (note 3.(k), 13 and 15.(a))
• Measurement of defined benefit
obligations (note 12)
• Deferred tax assets and liabilities
(note 24)</t>
  </si>
  <si>
    <t>Summary of Significant Accounting Policies</t>
  </si>
  <si>
    <t>3. Summary of Significant Accounting
Policies
The significant accounting policies followed by the Group in
preparation of its consolidated financial statements are as
follows:
(a) Consolidation
(i) Business combinations
The Group accounts for business combinations using the acquisition
method when control is transferred to the Group.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in accordance with IAS 32 and IAS 39. The
consideration transferred does not include amounts related to the
settlement of pre-existing
(ii) Subsidiaries
Subsidiaries are entities controlled by the Group. The Group
controls an entity when it is exposed, or has right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i) Non-controlling
Non-controlling
Changes in the Group’s interest in subsidiaries that do not
result in a loss of control are accounted for as equity
transactions.
(iv) Loss of control
If the Controlling Company loses control of subsidiaries, the
Controlling Company derecognizes the assets and liabilities of the
former subsidiaries from the consolidated statement of financial
position and recognizes the gain or loss associated with the loss
of control attributable to the former controlling interest.
Meanwhile, the Controlling Company recognizes any investment
retained in the former subsidiaries at its fair value when control
is lost.
(v) Associates and joint ventures (equity method
investe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vestments in associates and joint ventures are initially
recognized at cost and subsequently accounted for using the equity
method of accounting. The carrying amount of investments in
associates and joint ventures is increased or decreased to
recognize the Group’s share of the profits or losses and
changes in the Group’s proportionate interest of the investee
after the date of acquisition. Distributions received from an
investee reduce the carrying amount of the investment.
If an associate or joint ventures uses accounting policies
different from those of the Controlling Company for like
transactions and events in similar circumstances, appropriate
adjustments are made to the consolidated financial statements. As
of and during the periods presented in the consolidated financial
statements, no adjustments were made in applying the equity
method.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made payments on behalf of
the investee.
(vi) Transactions eliminated on consolidation
Intra-group balances and transactions, including income and
expenses and any unrealized income and expenses and balance of
trade accounts and notes receivable and payable arising from
intra-group transactions, are eliminated.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b) Foreign Currency Transactions and
Translation
Transactions in foreign currencies are translated to the respective
functional currencies of the Group at exchange rates at the dates
of the transactions. Monetary assets and liabilities denominated in
foreign currencies are retranslated to the functional currency at
the exchange rate on the reporting date. Non-monetary available-for-sale Non-monetary non-operating
If the presentation currency of the Group is different from a
foreign operation’s functional currency, the financial
position and financial performance of the foreign operation are
translated into the presentation currency using the following
methods. The assets and liabilities of foreign operations, whose
functional currency is not the currency of a hyperinflationary
economy, including goodwill and fair value adjustments arising on
acquisition, are translated to the Group’s functional
currency at exchange rates at the reporting date. The income and
expenses of foreign operations are translated to the Group’s
functional currency at exchange rates at the dates of the
transactions. Foreign currency differences are recognized in other
comprehensive income. However, if the operation is a non-wholly-owned non-controlling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at each reporting date’s
exchange rate.
(c) Cash and Cash Equivalents
Cash and cash equivalents include all cash balances and short-term
highly liquid investments with an original maturity of three months
or less that are readily convertible into known amounts of
cash.
(d) Inventories
Inventories are measured at the lower of cost and net realizable
value. The cost of inventories is based on the weighted-average
method, and includes expenditures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the
estimated selling expenses. In the case of manufactured inventories
and work-in-process, cost includes an appropriate share of
production overheads based on the actual capacity of production
facilities. However, the normal capacity is used for the allocation
of fixed production overheads if the actual level of production is
lower than the normal capacity.
(e) Financial Instruments
(i) Non-derivative
The Group initially recognizes loans and receivables and deposits
on the date they are originated. All other non-derivative
The Group derecognizes a financial asset when the contractual
rights to the cash flows from the asset expire, or it transfers the
rights to receive the contractual cash flows of the financial asset
in a transaction in which substantially all the risks and rewards
of ownership of the financial asset are transferred. Any interest
in transferred financial assets that is created or retained by the
Group is recognized as a separate asset or liability. If a transfer
does not result in derecognition because the Group has retained
substantially all the risks and rewards of ownership of the
transferred asset, the Group continues to recognize the transferred
asset and recognizes a financial liability for the consideration
received. In subsequent periods, the Group recognizes any income on
the transferred assets and any expense incurred on the financial
liability.
Financial assets and liabilities are offset and the net amount
presented in the consolidated statement of financial position when,
and only when, the Group has a legal right to offset the amounts
and intends either to settle them on a net basis or to realize the
asset and settle the liability simultaneously.
The Group has the following non-derivative available-for-sale
Financial assets at fair value through profit or
loss
A financial asset is classified at FVTPL if it is classified as
held for trading or is designated as such upon initial recognition.
If a contract contains one or more embedded derivatives, the Group
designates the entire hybrid (combined) contract as a financial
asset at FVTPL unless: the embedded derivative(s) does not
significantly modify the cash flows that otherwise would be
required by the contract; or it is clear with little or no analysis
when a similar hybrid (combined) instrument is first considered
that separation of the embedded derivative(s) is prohibited. Upon
initial recognition, attributable transaction costs are recognized
in profit or loss as incurred. Financial assets at FVTPL are
measured at fair value, and changes therein are recognized in
profit or loss.
Loans and receivables
Loans and receivables are financial assets with fixed or
determinable payments that are not quoted in an active market. When
loans and receivables are recognized initially, the Group measures
them at their fair value plus transaction costs that are directly
attributable to the acquisition or issue of the financial asset.
Subsequent to initial recognition, loans and receivables are
measured at amortized cost using the effective interest method,
less any impairment losses. Loans and receivables comprise trade
accounts and notes receivable and other accounts receivable.
Available-for-sale
Available-for-sale non-derivative available-for-sale held-to-maturity available-for-sale available-for-sale available-for-sale
Investments in equity instruments that do not have a quoted market
price in an active market and whose fair value cannot be reliably
measured and whose derivatives are linked to and must be settled by
delivery of such unquoted equity instruments are measured at
cost.
(ii) Non-derivative
The Group classifies financial liabilities into two categories,
financial liabilities at FVTPL and other financial liabilities, in
accordance with the substance of the contractual arrangement and
the definitions of financial liabilities, and recognizes them in
the consolidated statement of financial position when the Group
becomes a party to the contractual provisions of the
instrument.
Financial liabilities at FVTPL include financial liabilities held
for trading or designated as such upon initial recognition at
FVTPL. After initial recognition, financial liabilities at FVTPL
are measured at fair value, and changes therein are recognized in
profit or loss. Upon initial recognition, transaction costs that
are directly attributable to the issuance of financial liabilities
are recognized in profit or loss as incurred.
Non-derivative non-derivative
The Group derecognizes a financial liability when its contractual
obligations are discharged, cancelled or expired.
(iii) Share capital
The Group only issued common stocks and they are classified as
equity. Incremental costs directly attributable to the issuance of
common stocks are recognized as a deduction from equity, net of tax
effects. Capital contributed in excess of par value upon issuance
of common stocks is classified as share premium within equity.
(iv) Derivative financial instruments
Derivatives are initially recognized at fair value. Subsequent to
initial recognition, derivatives are measured at fair value, and
changes therein are accounted for as described below.
Hedge accounting
If necessary, the Group designates derivatives as hedging items to
hedge the risk of changes in the fair value of assets, liabilities
or firm commitments (a fair value hedge) and foreign currency risk
of highly probable forecasted transactions or firm commitments (a
cash flow hedge).
On initial designation of the hedge, the Group’s management
formally designates and documents the relationship between the
hedging instrument(s) and hedged item(s), including the risk
management objectives and strategy in undertaking the hedge
transaction, together with the methods that will be used to assess
the effectiveness of the hedging relationship, both at the
inception of the hedge relationship as well as on an ongoing
basis.
i) Fair value hedges
Change in the fair value of a derivative hedging instrument
designated as a fair value hedge and the hedged item is recognized
in profit or loss, respectively. The gain or loss from remeasuring
the hedging instrument at fair value and the gain or loss on the
hedged item attributable to the hedged risk are recognized in
profit or loss in the same line item of the statement of
comprehensive income. The Group discontinues fair value hedge
accounting if it does not designate the derivative hedging
instrument and the hedged item as the hedge relationship between
them anymore or if the hedging instrument expires or is sold,
terminated or exercised, or if the hedge no longer meets the
criteria for hedge accounting. Any adjustment arising from gain or
loss on the hedged item attributable to the hedged risk is
amortized to profit or loss from the date the hedge accounting is
discontinued.
ii) Cash flow hedges
When a derivative designated as a cash flow hedging instrument
meets the criteria of cash flow hedge accounting, the effective
portion of changes in the fair value of the derivative is
recognized in other comprehensive income and the ineffective
portion of changes in the fair value of the derivative is
recognized in profit or loss. The Group discontinues cash flow
hedge accounting if it does not designate the derivative hedging
instrument and the hedged item as the hedge relationship between
them any more or if the hedging instruments expires or is sold,
terminated or exercised, or if the hedge no longer meets the
criteria for hedge accounting.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Embedded derivative
Embedded derivatives are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VTPL. Changes in the fair
value of separable embedded derivatives are recognized immediately
in profit or loss.
Other derivative financial instruments
Derivative financial instruments are measured at fair value and
changes of them not designated as a hedging instrument or not
effective for hedging are recognized in profit or loss.
(f) Property, Plant and
Equipment
(i) Recognition and measurement
Items of property, plant and equipment are measured at cost less
accumulated depreciation and accumulated impairment losses. Cost
includes an expenditure that is directly attributable to the
acquisition of the asset. The cost of self-constructed assets
includes the cost of materials and direct labor, any costs directly
attributable to bringing the assets to a working condition for
their intended use, the costs of dismantling and removing the items
and restoring the site on which they are located and borrowing
costs on qualifying assets.
The gain or loss arising from the derecognition of an item of
property, plant and equipment is determined as the difference
between the net disposal proceeds, if any, and the carrying amount
of the item and recognized in other non-operating non-operating
(ii) Subsequent costs
Subsequent expenditure on an item of property, plant and equipment
is recognized as part of its cost only if it is probable that
future economic benefits associated with the item will flow to the
Group and the cost of the item can be measured reliably. The costs
of the day-to-day
(iii) Depreciation
Depreciation is recognized in profit or loss on a straight-line
basis, reflecting the pattern in which the asset’s future
economic benefits are expected to be consumed by the Group. The
residual value of property, plant and equipment is zero. Land is
not depreciated.
Estimated useful lives of the assets are as follows:
Useful lives (years)
Buildings and structures 20, 40
Machinery 4, 5
Furniture and fixtures 4
Equipment, tools and vehicles 4, 12
Depreciation methods, useful lives and residual values are reviewed
at each financial year-end
(g) Borrowing Costs
The Group capitalizes borrowing costs, which includes interests and
exchange differences arising from foreign currency borrowings to
the extent that they are regarded as an adjustment to interest
costs, directly attributable to the acquisition, construction or
production of a qualifying asset as part of the cost of that asset.
A qualifying asset is an asset that necessarily takes a substantial
period of time to get ready for its intended use or sale.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he Group immediately recognizes other borrowing costs as an
expense.
(h) Government Grants
In case there is reasonable assurance that the Group will comply
with the conditions attached to a government grant, the government
grant is recognized as follows:
(i) Grants related to the purchase or construction of
assets
A government grant related to the purchase or construction of
assets is deducted in calculating the carrying amount of the asset.
The grant is recognized in profit or loss over the life of a
depreciable asset as a reduced depreciation expense and cash
related to grant received is presented in investing activities in
the statement of cash flows.
(ii) Grants for compensating the Group’s expenses
incurred
A government grant that compensates the Group for expenses incurred
is recognized in profit or loss as a deduction from relevant
expenses on a systematic basis in the periods in which the expenses
are recognized.
(iii) Other government grants
A government grant that becomes receivable for the purpose of
giving immediate financial support to the Group with no
compensation for expenses or losses already incurred or no future
related costs is recognized as income of the period in which it
becomes receivable.
(i) Intangible Assets
Intangible assets are initially measured at cost. Subsequently,
intangible assets are measured at cost less accumulated
amortization and accumulated impairment losses.
(i) Goodwill
Goodwill arising from business combinations is recognized as the
excess of the acquisition cost of investments in subsidiaries,
associates and joint ventures over the Group’s share of the
net fair value of the identifiable assets acquired and liabilities
assumed. Any deficit is a bargain purchase that is recognized in
profit or loss. Goodwill is measured at cost less accumulated
impairment losses.
(ii) Research and development
Expenditure on research activities, undertaken with the prospect of
gaining new scientific or technical knowledge and understanding, is
recognized in profit or loss as incurred.
Development activities involve a plan or design of the production
of new or substantially improved products and processes.
Development expenditure is capitalized only if the Group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Group can demonstrate the existence of a market for the output of
the intangible asset or the intangible asset itself or, if it is to
be used internally, the usefulness of the intangible asset,
• the availability of adequate
technical, financial and other resources to complete the
development and to use or sell the intangible asset, and
• its ability to measure reliably the
expenditure attributable to the intangible asset during its
development.
The expenditure capitalized includes the cost of materials, direct
labor, overhead costs that are directly attributable to preparing
the asset for its intended use, and borrowing costs on qualifying
assets.
(iii) Other intangible assets
Other intangible assets include intellectual property rights,
software, customer relationships, technology, memberships and
others.
(iv) Subsequent costs
Subsequent expenditure is capitalized only when it increases the
future economic benefits embodied in the specific intangible asset
to which it relates. All other expenditure, including expenditure
on internally generated goodwill and brands, is recognized in
profit or loss as incurred.
(v) Amortization
Amortization is calculated on a straight-line basis over the
estimated useful lives of intangible assets, other than goodwill,
from the date that they are available for use. The residual value
of intangible assets is zero. However, as there are no foreseeable
limits to the periods over which condominium and golf club
memberships are expected to be available for use, these intangible
assets are regarded as having indefinite useful lives and not
amortized.
Estimated useful lives (years)
Intellectual property rights 5, 10
Rights to use electricity, water and gas supply facilities 10
Software 4
Customer relationships 7, 10
Technology 10
Development costs (*)
Condominium and golf club memberships Not amortized
(*) Capitalized development costs are
amortized over the useful life considering the life cycle of the
developed products. Amortization of capitalized development costs
is recognized in research and development expenses in the
consolidated statement of comprehensive income.
Amortization periods and the amortization methods for intangible
assets with finite useful lives are reviewed at each financial
year-end.
(j) Impairment
(i) Financial assets
A financial asset not carried at FVTPL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Objective evidence that financial assets are impaired can include
default or delinquency in interest or principal payments by an
issuer or a debtor, for economic reasons relating to the
borrower’s financial difficulty, granting to the borrower a
concession that the Group would not otherwise consider, or the
disappearance of an active market for that financial asset. In
addition, for an investment in an equity security, objective
evidence of impairment includes significant financial difficulty of
the issuer and a significant or prolonged decline in its fair value
below its cost.
Management considers evidence of impairment for loans and
receivables at both a specific asset and collective level. All
individually significant loans and receivables are assessed for
specific impairment. All individually significant receivables found
not to be specifically impaired are then collectively assessed for
any impairment that has been incurred but not yet identified. Loans
and receivables that are not individually significant are
collectively assessed for impairment by grouping together
receivables with similar risk characteristics.
In assessing collective impairment the Group uses historical trends
of the probability of default, timing of recoveries and the amount
of loss incurred, adjusted for management’s judgment as to
whether current economic and credit conditions are such that the
actual losses are likely to be greater or less than suggested by
historical trends.
If there is objective evidence that an impairment loss has been
incurred on financial assets carried at amortized cost, the amount
of the impairment loss is measured as the difference between its
carrying amount and the present value of the estimated future cash
flows discounted at the asset’s original effective interest
rate. Impairment losses are recognized in profit or loss and
reflected in an allowance account against loans and
receivables.
The amount of the impairment loss on financial assets including
equity securities carried at cost is measured as the difference
between the carrying amount and the present value of estimated
future cash flows discounted at the current market rate of return
for a similar financial asset. Such impairment losses are not
reversed.
When a decline in the fair value of an available-for-sale
In a subsequent period, for the financial assets recorded at fair
value, if the fair value increases and the increase can be
objectively related to an event occurring after the impairment loss
was recognized, the previously recognized impairment loss is
reversed. The amount of the reversal in financial assets carried at
amortized cost and a debt instrument classified as available for
sale is recognized in profit or loss. However, impairment loss
recognized for an investment in an equity instrument classified as
available-for-sale
(ii) Non-financial
The carrying amounts of the Group’s non-financial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cash-generating unit is
determined as the greater of its value in use and its fair value
less costs to sell. In assessing value in use, the estimated future
cash flows are discounted to their present value using a
pre-tax
An impairment loss is recognized if the carrying amount of an asset
or its CGU exceeds its estimated recoverable amount. Impairment
losses are recognized in profit or loss. Goodwill acquired in a
business combination is allocated to CGUs that are expected to
benefit from the synergies of the combination. Impairment losses
recognized in respect of a CGU are allocated first to reduce the
carrying amount of any goodwill allocated to the unit, and then to
reduce the carrying amounts of the other assets in the unit on a
pro rata basis.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ccumulated depreciation or amortization, if no impairment loss had
been recognized. An impairment loss in respect of goodwill is not
reversed.
A provision is recognized if, as a result of a past event, the
Group has a present legal or constructive obligation that can be
estimated reliably, and it is probable that an outflow of economic
benefits will be required to settle the obligation.
The risks and uncertainties that inevitably surround events and
circumstances are taken into account in reaching the best estimate
of a provision. Where the effect of the time value of money is
material, provisions are determined at the present value of the
expected future cash flows. The unwinding of the discount is
recognized as finance cost.
Provisions are reviewed at the end of each reporting period and
adjusted to reflect the current best estimate. If it is no longer
probable that an outflow of resources embodying economic benefits
will be required to settle the obligation, the provision is
reversed.
The Group recognizes a liability for warranty obligations based on
the estimated costs expected to be incurred under its basic limited
warranty. This warranty covers defective products and is normally
applicable for eighteen months from the date of purchase. These
liabilities are accrued when product revenues are recognized.
Factors that affect the Group’s warranty liability include
historical and anticipated rates of warranty claims on those
repairs and cost per claim to satisfy the Group’s warranty
obligation. Warranty costs primarily include raw materials and
labor costs. As these factors are impacted by actual experience and
future expectations, management periodically assesses the adequacy
of its recorded warranty liabilities and adjusts the amounts as
necessary. Accrued warranty obligations are included in the current
and non-current
Liabilities for loss contingencies arising from claims,
assessments, litigation, fines, and penalties and other sources,
are recorded when it is probable that a liability has been incurred
and the amount of the assessment and/or remediation can be
reasonably estimated.
(l) Employee Benefits
(i) Short-term employee benefits
Short-term employee benefits that are due to be settled within
twelve months after the end of the period in which the employees
render the related service are recognized in profit or loss on an
undiscounted basis. The expected cost of profit-sharing and bonus
plans and others are recognized when the Group has a present legal
or constructive obligation to make payments as a result of past
events and a reliable estimate of the obligation can be made.
(ii) Other long-term employee benefits
The Group’s net obligation in respect of long-term employee
benefits other than pension plans is the amount of future benefit
that employees have earned in return for their service in the
current and prior periods.
(iii) Defined contribution plan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profit or loss in the periods during which services are rendered by
employees.
(iv) Defined benefit plan
A defined benefit plan is a post-employment benefit plan other than
defined contribution plans. The Group’s net obligation in
respect of its defined benefit plan is calculated by estimating the
amount of future benefit that employees have earned in return for
their service in the current and prior periods; that benefit is
discounted to determine its present value. The fair value of any
plan assets is deducted.
The calculation is performed annually by an independent actuary
using the projected unit credit method. The discount rate is the
yield at the reporting date on high quality corporate bonds that
have maturity dates approximating the terms of the Group’s
obligations and that are denominated in the same currency in which
the benefits are expected to be paid. The Group recognizes all
actuarial gains and losses arising from defined benefit plans in
retained earnings immediately.
The Group determines the net interest expense (income) on the net
defined benefit liability (asset) for the period by applying the
discount rate used to measure the defined benefit obligation at the
beginning of the annual period to the then-net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
(m) Revenue
Revenue from the sale of goods in the course of ordinary activities
is measured at the fair value of the consideration received or
receivable, net of estimated returns, earned trade discounts,
volume rebates and other cash incentives paid to customers. Revenue
is recognized when persuasive evidence exists that the significant
risks and rewards of ownership have been transferred to the buyer,
generally on delivery and acceptance at the customers’
premises, recovery of the consideration is probable, the associated
costs and possible return of goods can be estimat</t>
  </si>
  <si>
    <t>Cash and Cash Equivalents and Deposits in Banks</t>
  </si>
  <si>
    <t>4. Cash and Cash Equivalents and
Deposits in Banks
Cash and cash equivalents and deposits in banks at the reporting
date are as follows:
(In millions of won)
December 31, 2016
December 31, 2017
Current assets
Cash and cash equivalents
Demand deposits W 1,558,696 2,602,560
Deposits in banks
Time deposits W 1,091,364 685,238
Restricted cash (*) 72,386 72,840
W 1,163,750 758,078
Non-current
Deposits in banks
Restricted cash (*) W 13 11
W 2,722,459 3,360,649
(*) Restricted cash includes mutual
growth fund to aid LG Group’s second and third-tier
suppliers, pledge to enforce investment plans according to the
receipt of subsidies from Gumi city and Gyeongsangbuk-do</t>
  </si>
  <si>
    <t>Receivables and Other Assets</t>
  </si>
  <si>
    <t>5. Receivables and Other
Assets
(a) Trade accounts and notes receivable
at the reporting date are as follows:
( In millions of won
December 31, 2016
December 31, 2017
Trade, net W 3,916,171 3,275,902
Due from related parties 1,041,822 1,049,218
W 4,957,993 4,325,120
(b) Other accounts receivable at the
reporting date are as follows:
(In millions of won)
December 31, 2016
December 31, 2017
Current assets
Non-trade W 134,161 150,554
Accrued income 9,431 14,273
W 143,592 164,827
Due from related parties included in other accounts receivable, as
of December 31, 2016 and 2017 are
W W
(c) The aging of trade accounts and note
receivable, other accounts receivable and long-term non-trade
(In millions of won) December 31, 2016
Book value Impairment loss
Trade
accounts and notes receivable Other accounts receivable(*) Long-term non-trade receivable
Trade accounts and notes receivable Other accounts receivable(*) Long-term non-trade receivable
Not past due W 4,958,591 140,893 2,643 (1,488 ) (669 ) (23 )
Past due 1-15 386 2,298
—
— (20 )
—
Past due 16-30 417 309
—
—
—
—
Past due 31-60 65 640
—
— (6 )
—
Past due more than 60 days 22 545
—
— (398 )
—
W 4,959,481 144,685 2,643 (1,488 ) (1,093 ) (23 )
(*) Other accounts receivable includes
non-trade
(In millions of won) December 31, 2017
Book value Impairment loss
Trade accounts and notes receivable Other accounts receivable(*) Long-term non-trade receivable
Trade accounts and notes receivable Other accounts receivable(*) Long-term non-trade receivable
Not past due W 4,323,465 164,755 8,738 (1,631 ) (905 )
—
Past due 1-15 2,652 488
— (1 ) (3 )
—
Past due 16-30 631 65
—
— (1 )
—
Past due 31-60
— 208
—
— (2 )
—
Past due more than 60 days 4 622
—
— (400 )
—
W 4,326,752 166,138 8,738 (1,632 ) (1,311 )
—
(*) Other accounts receivable includes
non-trade
The movement in the allowance for impairment in respect of trade
accounts and notes receivable, other accounts receivable and
long-term non-trade
(In millions of
won)
Trade accounts and notes receivable
2015 2016 2017
Balance at the beginning of the year W 825 1,507 1,488
(Reversal of) bad debt expense 682 (19 ) 144
Balance at the end of the year W 1,507 1,488 1,632
(In millions of
won) Other accounts receivable
2015 2016 2017
Balance at the beginning of the year W 794 566 1,093
(Reversal of) bad debt expense (228 ) 527 218
Balance at the end of the year W 566 1,093 1,311
(In millions of
won) Long-term non-trade receivable
2015 2016 2017
Balance at the beginning of the year W 79 52 23
(Reversal of) bad debt expense (27 ) (29 ) (23 )
Balance at the end of the year W 52 23
—
(d) Other assets at the reporting date
are as follows:
( In millions of won ) December 31, 2016 December 31, 2017
Current assets
Advance payments W 9,297 7,973
Prepaid expenses 74,657 83,626
Value added tax refundable 259,808 148,351
Emission rights
— 1,978
W 343,762 241,928
Non-current
Long-term prepaid expenses W 358,424 394,759
Long-term advanced payment 1,000
—
W 359,424 394,759</t>
  </si>
  <si>
    <t>Other Financial Assets</t>
  </si>
  <si>
    <t>6. Other Financial Assets
(a) Other financial assets at the
reporting date are as follows:
(In millions of won) December 31, 2016 December 31, 2017
Current assets
Available-for-sale W — 6
Deposits 20,320 10,480
Short-term loans 7,696 16,766
W 28,016 27,252
Non-current
Financial asset at fair value through profit or loss W 1,382 1,552
Available-for-sale 7,993 5,136
Deposits 27,635 19,898
Long-term loans 34,760 32,408
Long-term non-trade 2,619 8,738
Derivatives(*) 244 842
W 74,633 68,574
Other financial assets of related parties as of December 31,
2016 and 2017 are
W W
(*) Represents interest rate swap
contracts related to borrowings with variable interest rate.
(b) Available-for-sale
(In millions of won) December 31, 2016 December 31, 2017
Current assets
Debt securities
Government bonds W — 6
Non-current
Debt securities
Government bonds W 154 156
Equity securities
Intellectual Discovery, Ltd. W 729 729
Kyulux, Inc. 3,266 1,968
Henghao Technology Co., Ltd. 1,559
—
ARCH Venture Fund Vill, L.P. 2,285 2,283
W 7,839 4,980
W 7,993 5,142</t>
  </si>
  <si>
    <t>7. Inventories
Inventories at the reporting date are as follows:
(In millions of won) December 31, 2016 December 31, 2017
Finished goods W 930,818 965,643
Work-in-process 685,913 748,592
Raw materials 354,791 344,997
Supplies 316,263 290,852
W 2,287,785 2,350,084
For the years ended December 31, 2015, 2016 and 2017, the
amount of inventories recognized as cost of sales and inventory
write-downs included in cost of sales are as follows:
(In millions of won) 2015 2016 2017
Inventories recognized as cost of sales W 24,069,572 22,754,270 22,424,661
Including: inventory write-downs 363,755 204,123 206,127
There were no significant reversals of inventory write-downs
recognized during 2015, 2016 and 2017.
8. Investments in Equity Accounted
Investees</t>
  </si>
  <si>
    <t>Investments in Equity Accounted Investees</t>
  </si>
  <si>
    <t>8. Investments in Equity Accounted
Investees
(a) Associates at the reporting date are
as follows:
(In millions of won)
Associates
Location
Fiscal year end
Date of
Business 2016 2017
Percentage Carrying amount Percentage Carrying amount
Paju Electric Glass Co., Ltd.
Paju, South Korea December 31
January 2005 Manufacture electric glass for
FPDs 40%
W 40%
W
New Optics Ltd.(*1)
Yangju, South Korea December 31
August 2005 Manufacture back light parts for
TFT-LCDs 46% 40,045
—
—
INVENIA Co., Ltd.
Seongnam, South Korea December 31
January 2001 Develop and manufacture equipment
for FPDs 13% 2,450 13% 2,887
WooRee E&amp;L Co., Ltd.
Ansan, South Korea December 31
June 2008 Manufacture LED back light unit
packages 14% 8,627 14% 7,270
LB Gemini New Growth Fund
No. 16 (*2)
Seoul, South Korea December 31
December 2009 Invest in small and middle sized
companies and benefit from M&amp;A opportunities 31% 8,647 31% 5,910
Can Yang Investments Limited
(*1)(*3) Hong Kong December 31
January 2010 Develop, manufacture and sell LED
parts 9% 5,580
—
—
YAS Co., Ltd. (*4)
Paju, South Korea December 31
April 2002 Develop and manufacture deposition
equipment for OLEDs 18% 9,883 15% 15,888
(In millions of won)
Associates
Location
Fiscal year end
Date of
Business 2016 2017
Percentage Carrying amount Percentage Carrying amount
Narenanotech Corporation (*1)
Yongin, South Korea December 31 December 1995 Manufacture and sell FPD
manufacturing equipment 23% W
—
W
AVATEC Co., Ltd.
Daegu, South Korea December 31
August 2000 Process and sell electric glass for
FPDs 17% 20,984 17% 23,732
Arctic Sentinel, Inc. Los Angeles, U.S.A. March 31
June 2008
Develop and manufacture tablet for kids 10%
— 10%
—
CYNORA GmbH (*5)
Bruchsal, Germany December 31
March 2003 Develop organic emitting materials
for displays and lighting devices
—
— 14% 20,309
W W
Although the Controlling Company’s share interests in INVENIA
Co., Ltd., WooRee E&amp;L Co., Ltd., YAS Co., Ltd., AVATEC Co.,
Ltd., Arctic Sentinel, Inc. and Cynora GmbH are below 20% as of
December 31, 2017, the Controlling Company is able to exercise
significant influence through its right to appoint a director to
the board of directors of each investee or the transactions between
the Controlling Company and the investees are significant.
Accordingly, the investments in these investees have been accounted
for using the equity method.
(*1) During the year ended
December 31, 2017, the Controlling Company disposed of the
entire investments in New Optics Ltd., Can Yang Investments Limited
and Narenanotech Corporation.
(*2) The Controlling Company is a member
of a limited partnership in the LB Gemini New Growth Fund No.16
(“the Fund”). During the year ended December 31,
2017, the Controlling Company received
W
(*3) The Controlling Company recognized an
impairment loss of
W
(*4) In 2017, the Controlling
Company’s ownership percentage in YAS Co., Ltd. decreased
from 18% to 15% as the Controlling Company did not participate in
the capital increase of YAS Co., Ltd.
(*5) In September 2017, the Controlling
Company invested
W
As of December 31, 2017, the market value for the Controlling
Company’s investments in INVENIA Co., Ltd., WooRee E&amp;L
Co., Ltd., YAS Co., Ltd., and AVATEC Co., Ltd., all of which are
listed in KOSDAQ, are
W W W W
Dividends received from a joint venture and equity method investees
for the years ended December 31, 2015, 2016 and 2017 amounted
to W W W
(b) Summary of financial information of
the significant associate as of December 31, 2016 and 2017 and
for the years ended December 31, 2015, 2016 and 2017 is as
follows:
(i) Paju Electric Glass Co., Ltd.
( In millions of won ) December 31, 2016 December 31, 2017
Total assets W 225,086 193,584
Current assets 182,656 146,702
Non-current 42,430 46,882
Total liabilities 91,364 77,174
Current liabilities 87,116 71,973
Non-current 4,248 5,201
(In millions of won) 2015 2016 2017
Revenue W 491,329 549,559 408,846
Profit for the year 14,729 21,082 12,327
Other comprehensive income (loss) (51 ) 16,477 (9,366 )
Total comprehensive income 14,678 37,559 2,961
(c) Reconciliation from financial
information of the significant associate to its carrying value in
the consolidated financial statements at the reporting date is as
follows:
(i) As of December 31, 2016
(In millions of won)
Company Net asset Ownership Net asset Goodwill Intra-group Book
Paju Electric Glass Co., Ltd. W 133,722 40 % 53,489
— (739 ) 52,750
(ii) As of December 31, 2017
(In millions of won)
Company Net asset Ownership Net asset Goodwill Intra-group Book
Paju Electric Glass Co., Ltd. W 116,410 40 % 46,564
— (53 ) 46,511
(d) Book value of other associates, in
aggregate, as of December 31, 2016 and 2017 is as
follows:
(i) As of December 31, 2016
(In millions of won)
Book value Net profit (loss) of
associates (applying ownership interest)
Profit (loss) for the year Other Total
Other associates 119,933 (2,983 ) (14,197 ) (17,180 )
(ii) As of December 31, 2017
(In millions of won)
Book value Net profit (loss) of
associates (applying ownership interest)
Profit (loss) for the year Other Total
Other associates 75,996 3,943 5,093 9,036
(e) Changes in investments in associates
and a joint venture accounted for using the equity method for the
years ended December 31, 2016 and 2017 are as follows:
(In millions of won)
2016
Company January 1 Acquisition/ Disposal Dividends Equity income Other Other December 31
Joint ventures Suzhou Raken Technology Co., Ltd. W 145,731 (121,204 ) (29,902 ) 2,985 2,390
—
—
Associates Paju Electric Glass Co., Ltd. 58,852
— (21,030 ) 8,337 6,591
— 52,750
Others 180,172 (28,034 ) (8,888 ) (2,983 ) (14,197 ) (6,137 ) 119,933
W 384,755 (149,238 ) (59,820 ) 8,339 (5,216 ) (6,137 ) 172,683
(In millions of
won)
2017
Company January 1 Acquisition/ Disposal Dividends Equity income Other Other December 31
Associates Paju Electric Glass Co., Ltd. 52,750
— (8,109 ) 5,617 (3,747 )
— 46,511
Others W 119,933 (48,209 ) (530 ) 3,943 5,093 (4,234 ) 75,996
172,683 (48,209 ) (8,639 ) 9,560 1,346 (4,234 ) 122,507</t>
  </si>
  <si>
    <t>Property, Plant and Equipment</t>
  </si>
  <si>
    <t xml:space="preserve">(a) Changes in property, plant and equipment for the year ended
December 31, 2016 are as follows:
(In millions of
won)
Land Buildings Machinery and equipment Furniture and fixtures Construction- in-progress (*1) Others Total
Acquisition cost as of January 1, 2016 W 462,787 5,998,384 36,450,747 794,894 1,268,946 216,044 45,191,802
Accumulated depreciation as of January 1, 2016
— (2,117,951 ) (31,694,483 ) (663,331 )
— (164,257 ) (34,640,022 )
Accumulated impairment loss as of January 1, 2016
—
— (5,760 )
—
—
— (5,760 )
Book value as of January 1, 2016 W 462,787 3,880,433 4,750,504 131,563 1,268,946 51,787 10,546,020
Additions
—
—
—
— 4,562,263
— 4,562,263
Business combinations (*3)
— 16,023 655 449
— 663 17,790
Depreciation
— (288,891 ) (2,283,482 ) (57,130 )
— (13,942 ) (2,643,445 )
Impairment loss
— (1,610 )
—
—
—
— (1,610 )
Disposals (1,303 ) (3,204 ) (284,855 ) (1,746 )
— (862 ) (291,970 )
Others (*2)
— 313,404 2,461,635 52,471 (2,846,180 ) 18,670
—
Effect of movements in exchange rates
— (30,357 ) (118,060 ) (1,349 ) (1,179 ) (261 ) (151,206 )
Government grants received
— (638 ) (3,869 )
— (1,886 )
— (6,393 )
Book value as of December 31, 2016 W 461,484 3,885,160 4,522,528 124,258 2,981,964 56,055 12,031,449
Acquisition cost as of December 31, 2016 W 461,484 6,284,778 37,472,177 775,682 2,981,964 202,306 48,178,391
Accumulated depreciation as of December 31, 2016 W — (2,397,967 ) (32,947,359 ) (651,424 )
— (146,251 ) (36,143,001 )
Accumulated impairment loss as of December 31, 2016 W — (1,651 ) (2,290 )
—
—
— (3,941 )
(*1) As of December 31, 2016,
construction-in-progress mainly relates to construction of
manufacturing facilities.
(*2) Others are mainly amounts transferred
from construction-in-progress.
(*3) Business combinations include
property, plant and equipment related to Suzhou Lehui Display Co.,
Ltd. as its control was transferred to the Controlling Company by
exchanging equity interests.
(b) Changes in property, plant and equipment for the year ended
December 31, 2017 are as follows:
(In millions of
won)
Land Buildings Machinery and equipment Furniture and fixtures Construction- in-progress (*1) Others Total
Acquisition cost as of January 1, 2017 W 461,484 6,284,778 37,472,177 775,682 2,981,964 202,306 48,178,391
Accumulated depreciation as of January 1, 2017
— (2,397,967 ) (32,947,359 ) (651,424 )
— (146,251 ) (36,143,001 )
Accumulated impairment loss as of January 1, 2017
— (1,651 ) (2,290 )
—
—
— (3,941 )
Book value as of January 1, 2017 W 461,484 3,885,160 4,522,528 124,258 2,981,964 56,055 12,031,449
Additions
—
—
—
— 7,272,476
— 7,272,476
Depreciation
— (295,045 ) (2,416,202 ) (66,963 )
— (13,673 ) (2,791,883 )
Disposals (1,042 ) (7,206 ) (75,275 ) (52 )
— (3,133 ) (86,708 )
Others (*2) 69 339,640 3,825,155 87,186 (4,270,210 ) 18,160
—
Effect of movements
in exchange rates
— (63,222 ) (140,306 ) (3,087 ) (14,213 ) (687 ) (221,515 )
Government grants
received
— (548 ) (3,150 )
— 1,839
— (1,859 )
Book value as of December 31, 2017 W 460,511 3,858,779 5,712,750 141,342 5,971,856 56,722 16,201,960
Acquisition cost as of December 31, 2017 W 460,511 6,539,506 38,901,158 772,824 5,971,856 205,475 52,851,330
Accumulated depreciation as of December 31, 2017 W — (2,678,970 ) (33,186,118 ) (631,482 )
— (148,753 ) (36,645,323 )
Accumulated impairment loss as of December 31, 2017 W — (1,757 ) (2,290 )
—
—
— (4,047 )
(*1) As of December 31, 2017,
construction-in-progress relates to construction of manufacturing
facilities.
(*2) Others are mainly amounts transferred
from construction-in-progress.
(c) The capitalized borrowing costs and capitalization rate for the
years ended December 31, 2015, 2016 and 2017 are as
follows:
(In millions of won)
2015 2016 2017
Capitalized borrowing costs W 13,696 16,909 47,686
Capitalization rate 3.73 % 2.91 % 1.92 % </t>
  </si>
  <si>
    <t>Intangible Assets</t>
  </si>
  <si>
    <t>10. Intangible Assets
(a) Changes in intangible assets for the year ended
December 31, 2016 are as follows:
(In millions of won)
Intellectual property Software Member- Development
Construction -in-progress Customer relationships Technology Good- will Others (*3) Total
Acquisition cost as of January 1, 2016 W 817,359 698,844 51,092 1,111,503 2,986 59,176 11,074 104,455 13,089 2,869,578
Accumulated amortization as of January 1, 2016 (516,421 ) (541,212 )
— (924,273 )
— (19,731 ) (6,275 )
— (13,063 ) (2,020,975 )
Accumulated impairment loss as of January 1, 2016
—
— (9,873 )
—
—
—
—
—
— (9,873 )
Book value as of January 1, 2016 W 300,938 157,632 41,219 187,230 2,986 39,445 4,799 104,455 26 838,730
Additions - internally developed
—
—
— 322,288
—
—
—
—
— 322,288
Additions - external purchases 21,160
— 800
— 80,481
—
—
—
— 102,441
Business combinations (*1)
— 365
—
—
—
—
— 4,623
— 4,988
Amortization (*2) (41,088 ) (75,786 )
— (253,178 )
— (6,947 ) (1,107 )
— (20 ) (378,126 )
Disposals
—
— (336 )
—
—
—
—
—
— (336 )
Impairment loss
—
— (138 )
—
—
—
—
—
— (138 )
Transfer from construction-in-progress
— 65,327
—
— (65,327 )
—
—
—
—
—
Effect of movements in exchange rates 5,256 (1,766 ) 8
— 598
—
— 994
— 5,090
Book value as of December 31, 2016 W 286,266 145,772 41,553 256,340 18,738 32,498 3,692 110,072 6 894,937
Acquisition cost as of December 31, 2016 W 904,664 806,835 51,564 1,433,791 18,738 59,176 11,074 110,072 13,077 3,408,991
Accumulated amortization as of December 31, 2016 W (618,398 ) (661,063 )
— (1,177,451 )
— (26,678 ) (7,382 )
— (13,071 ) (2,504,043 )
Accumulated impairment loss as of December 31, 2016 W —
— (10,011 )
—
—
—
—
—
— (10,011 )
(*1) Business combinations include
intangible assets related to Suzhou Lehui Display Co., Ltd. as its
control was transferred to the Controlling Company by exchanging
equity interests.
(*2) The Group has classified the
amortization as manufacturing overhead costs, selling expenses,
administrative expenses and research and
development expenses.
(*3) Others mainly consist of rights to
use electricity and gas supply facilities.
(b) Changes in intangible assets for the year ended
December 31, 2017 are as follows:
(In millions of won) Intellectual property Software Member- Development Construction- in-progress Customer relationships Technology Good- will(*2) Others (*3) Total
Acquisition cost as of January 1, 2017 W 904,664 806,835 51,564 1,433,791 18,738 59,176 11,074 110,072 13,077 3,408,991
Accumulated amortization as of January 1, 2017 (618,398 ) (661,063 )
— (1,177,451 )
— (26,678 ) (7,382 )
— (13,071 ) (2,504,043 )
Accumulated impairment loss as of January 1, 2017
—
— (10,011 )
—
—
—
—
—
— (10,011 )
Book value as of January 1, 2017 W 286,266 145,772 41,553 256,340 18,738 32,498 3,692 110,072 6 894,937
Additions - internally developed
—
—
— 336,207
—
—
—
—
— 336,207
Additions - external purchases 22,746
— 4,819
— 108,761
—
—
—
— 136,326
Amortization (*1) (42,195 ) (78,939 )
— (295,787 )
— (4,659 ) (1,108 )
— (5 ) (422,693 )
Disposals (4 )
— (1,392 )
—
—
—
—
—
— (1,396 )
Impairment loss
—
— (1,809 )
—
—
—
—
—
— (1,809 )
Reversal of impairment loss
—
— 35
—
—
—
—
—
— 35
Transfer from construction-in-progress
— 98,989
—
— (98,989 )
—
— (3,218 )
— (3,218 )
Effect of movements in exchange rates (19,847 ) (4,332 ) (6 )
— 2,423
—
— (3,806 )
— (25,568 )
Book value as of December 31, 2017 W 246,966 161,490 43,200 296,760 30,933 27,839 2,584 103,048 1 912,821
Acquisition cost as of December 31, 2017 W 895,721 898,278 54,985 1,769,998 30,933 59,176 11,074 103,048 13,077 3,836,290
Accumulated amortization as of December 31, 2017 W (648,755 ) (736,788 )
— (1,473,238 )
— (31,337 ) (8,490 )
— (13,076 ) (2,911,684 )
Accumulated impairment loss as of December 31, 2017 W —
— (11,785 )
—
—
—
—
—
— (11,785 )
(*1) The Group has classified the
amortization as manufacturing overhead costs, selling expenses,
administrative expenses and research and
development expenses.
(*2) As of December 31, 2017, the
book value of goodwill decreased by
W
(*3) Others mainly consist of rights to
use electricity and gas supply facilities.
(c) Development of new projects are
divided into research activities and development activities.
Expenditures on research activities are recognized in profit or
loss and development expenditures are capitalized,
respectively.
(d) Development costs at the reporting
date are as follows:
(i) As of December 31, 2016
(In millions of won and in
years)
Classification
Product Book Value Remaining Useful life
Development
completed Mobile W 54,405 0.5
TV 50,223 0.6
Notebook 16,207 0.6
Others 20,032 0.6
Sub-Total W 140,867
Development
in process Mobile W 45,496
TV 22,392
Notebook 21,950
Others 25,635
Sub-Total W 115,473
Total W 256,340
(ii) As of December 31, 2017
(In millions of won and in
years)
Classification
Product Book Value Remaining Useful life
Development
completed Mobile W 79,372 0.6
TV 36,038 0.6
Notebook 14,311 0.5
Others 12,444 0.4
Sub-Total W 142,165
Development
in process Mobile W 117,222
TV 30,670
Notebook 2,356
Others 4,347
Sub-Total W 154,595
Total W 296,760</t>
  </si>
  <si>
    <t>Financial Liabilities</t>
  </si>
  <si>
    <t>11. Financial Liabilities
(a) Financial liabilities at the
reporting date are as follows:
(In millions of won)
December 31, 2016 December 31, 2017
Current
Short-term borrowings W 113,209
—
Current portion of long-term borrowings and bonds 554,700 1,452,926
W 667,909 1,452,926
Non-current
Won denominated borrowings W 821,922 1,251,258
Foreign currency denominated borrowings 1,777,877 1,392,931
Bonds 1,511,062 1,506,003
Derivatives(*) 472
—
W 4,111,333 4,150,192
(*) Represents interest rate swap
contracts related to borrowings with variable interest rate.
(b) Short-term borrowings at the
reporting date are as follows:
(In millions of won, USD)
Lender Annual interest
rate as of December 31, 2017 (%)
December 31, 2016
December 31, 2017
Standard Chartered Bank Korea Limited
— W
113,209
—
Foreign currency equivalent USD 94
—
(c) Won denominated long-term borrowings
at the reporting date are as follows:
(In millions of won)
Lender
Annual interest rate as of December 31, 2017 (%) December 31, December 31,
Woori Bank 3-year rate - 1.25, W 2,991 1,922
Shinhan Bank CD rate (91days) + 0.30 200,000 200,000
Korea Development Bank and others
CD rate (91days) + 0.64~0.74, 2.28~3.07 620,000 1,250,000
Less current portion of long-term borrowings (1,069 ) (200,664 )
W 821,922 1,251,258
(d) Foreign currency denominated
long-term borrowings at the reporting date are as follows:
( In millions of won, USD and CNY)
Lender
Annual interest rate as of December 31, 2017 (%)(*) December 31, 2016 December 31,
The Export-Import Bank of Korea and others 3ML+0.55~1.04 W 1,027,225 755,337
Standard Chartered Bank Korea Limited — 8,469
—
China Construction Bank and others
USD: 3ML+0.80~2.00 CNY: 4.28 926,058 1,385,097
Foreign currency equivalent USD 1,157 USD 1,500
CNY 3,264 CNY 3,263
Less current portion of long-term borrowings (183,875 ) (747,503 )
W 1,777,877 1,392,931
(*) ML represents Month LIBOR (London
Inter-Bank Offered Rates).
(e) Details of bonds issued and
outstanding at the reporting date are as follows:
(In millions of won)
Maturity Annual interest rate as December 31, December 31,
Won denominated bonds(*)
Publicly issued bonds
March 2018 ~ October 2022 1.73~3.73 W 1,885,000 2,015,000
Less discount on bonds (4,182 ) (4,238 )
Less current portion (369,756 ) (504,759 )
W 1,511,062 1,506,003
(*) Principal of the won denominated
bonds is to be repaid at maturity and interests are paid quarterly
in arrears.</t>
  </si>
  <si>
    <t>Employee Benefits</t>
  </si>
  <si>
    <t xml:space="preserve">12. Employee Benefits
The Controlling Company and certain subsidiaries’ defined
benefit plans provide a lump-sum
The defined benefit plans expose the Group to actuarial risks, such
as the risk associated with expected periods of service, interest
rate risk, market (investment) risk, and others.
(a) Net defined benefit liabilities
recognized at the reporting date are as follows:
(In millions of won)
December 31, 2016 December 31, 2017
Present value of partially funded defined benefit obligations W 1,401,396 1,562,424
Fair value of plan assets (1,258,409 ) (1,466,977 )
W 142,987 95,447
(b) Changes in the present value of the
defined benefit obligations for the years ended December 31,
2016 and 2017 are as follows:
(In millions of won)
2016 2017
Opening defined benefit obligations W 1,381,648 1,401,396
Current service cost 210,682 195,850
Interest cost 39,420 40,844
Remeasurements (before tax) (161,082 ) (114 )
Benefit payments (65,099 ) (76,011 )
Transfers from (to) related parties (4,205 ) 534
Others 32 (75 )
Closing defined benefit obligations W 1,401,396 1,562,424
Weighted average remaining maturity of defined benefit obligations
as of December 31, 2016 and 2017 are 14.3 years and 14.0
years, respectively.
(c) Changes in fair value of plan assets
for the years ended December 31, 2016 and 2017 are as
follows:
(In millions of won)
2016 2017
Opening fair value of plan assets W 1,027,850 1,258,409
Expected return on plan assets 29,140 38,453
Remeasurements (before tax) (5,736 ) (16,374 )
Contributions by employer directly to plan assets 265,000 250,998
Benefit payments (57,845 ) (64,509 )
Closing fair value of plan assets W 1,258,409 1,466,977
(d) Plan assets at the reporting date are
as follows:
(In millions of won)
December 31, 2016 December 31, 2017
Guaranteed deposits in banks W 1,258,409 1,466,977
As of December 31, 2017, the Controlling Company maintains the
plan assets with Mirae Asset Securities Co., Ltd., Shinhan Bank and
others.
The Group’s estimated additional contribution to the plan
assets for the year ending December 31, 2018 is
W
(e) Expenses recognized in profit or loss
for the years ended December 31, 2015, 2016 and 2017 are as
follows:
(In millions of
won) 2015 2016 2017
Current service cost W 187,768 210,682 195,850
Net interest cost 11,265 10,280 2,391
W 199,033 220,962 198,241
Expenses are recognized in the following line items in the
consolidated statements of comprehensive income:
(In millions of
won) 2015 2016 2017
Cost of sales W 159,348 177,652 158,418
Selling expenses 11,567 12,513 11,114
Administrative expenses 14,809 16,486 16,287
Research and development expenses 13,309 14,311 12,422
W 199,033 220,962 198,241
(f) Remeasurements of net defined benefit
liabilities (assets) included in other comprehensive income (loss)
for the years ended December 31, 2015, 2016 and 2017 are as
follows:
(In millions of
won) 2015 2016 2017
Balance at January 1 W (197,720 ) (281,902 ) (163,950 )
Remeasurements
Actuarial profit or loss arising from:
Experience adjustment 15,567 70,258 (48,890 )
Demographic assumptions (22,267 ) (4,605 ) (7,702 )
Financial assumptions (98,117 ) 95,429 56,706
Return on plan assets (5,440 ) (5,736 ) (16,374 )
Share of associates regarding remeasurements (607 ) 200 441
(110,864 ) 155,546 (15,819 )
Income tax 26,682 (37,594 ) 9,259
Balance at December 31 W (281,902 ) (163,950 ) (170,510 )
(g) Principal actuarial assumptions at
the reporting date (expressed as weighted averages) are as
follows:
2016 2017
Expected rate of salary increase 4.7 % 4.7 %
Discount rate for defined benefit obligations 3.0 % 3.2 %
Assumptions regarding future mortality are based on published
statistics and mortality tables. The current mortality underlying
the values of the liabilities in the defined benefit plans are as
follows:
December 31, 2016 December 31, 2017
Teens Males 0.01 % 0.01 %
Females 0.00 % 0.00 %
Twenties Males 0.01 % 0.01 %
Females 0.00 % 0.00 %
Thirties Males 0.01 % 0.01 %
Females 0.01 % 0.01 %
Forties Males 0.03 % 0.03 %
Females 0.02 % 0.02 %
Fifties Males 0.05 % 0.05 %
Females 0.02 % 0.02 %
(h) Reasonably possible changes to
respective relevant actuarial assumptions would have affected the
defined benefit obligations by the amounts as of December 31,
2017 are as follows:
Defined benefit obligation
1% increase 1% decrease
Discount rate for defined benefit obligations W (190,224 ) 229,954
Expected rate of salary increase 224,578 (189,818 ) </t>
  </si>
  <si>
    <t>13. Provisions
Changes in provisions for the year ended December 31, 2016 are
as follows:
(In millions of won)
Litigations Warranties Others Total
Balance at January 1, 2016 W 61,245 56,429 4,040 121,714
Additions 12,471 167,322 873 180,666
Reversal (14,887 ) (631 ) (3,248 ) (18,766 )
Usage and reclassification (58,829 ) (161,335 )
— (220,164 )
Business combination
— 677
— 677
Balance at December 31, 2016 W — 62,462 1,665 64,127
Current W — 54,307 1,665 55,972
Non-current W — 8,155
— 8,155
Changes in provisions for the year ended December 31, 2017 are
as follows:
(In millions of won)
Litigation Warranties Others Total
Balance of January 1, 2017 W
— 62,462 1,665 64,127
Additions 43 251,131 170 251,344
Usage and reclassification
— (211,143 )
— (211,143 )
Balance at December 31, 2017 W 43 102,450 1,835 104,328
Current W 43 74,138 1,835 76,016
Non-current W — 28,312
— 28,312
(*) The provision for warranties covers
defective products and is normally applicable for 18 months from
the date of purchase. The warranty liability is calculated by using
historical and anticipated rates of warranty claims, and costs per
claim to satisfy the Group’s warranty obligation.</t>
  </si>
  <si>
    <t>Other liabilities</t>
  </si>
  <si>
    <t>14. Other liabilities
Other liabilities at the reporting date are as follows:
(In millions of won)
December 31, 2016 December 31, 2017
Current liabilities
Withholdings W 40,190 63,766
Unearned revenues 8,776 12,225
W 48,966 75,991
Non-current
Long-term accrued expenses W 65,616 70,561
Long-term other accounts payable 3,530 2
W 69,146 70,563</t>
  </si>
  <si>
    <t>Contingent Liabilities and Commitments</t>
  </si>
  <si>
    <t>15. Contingent Liabilities and
Commitments
(a) Legal Proceedings
Delaware Display Group LLC and Innovative Display
Technologies LLC (“DDG” and
“IDT”)
In December 2013, Delaware Display Group LLC and Innovative Display
Technologies LLC filed a patent infringement case (“First
Case”) against the Controlling Company and LG Display
America, Inc. in the United States District Court for the District
of Delaware and “DDG” and “IDT” filed a new
patent infringement case against the Controlling Company and LG
Display America, Inc. over the three patents that were dismissed
without prejudice from the First Case in December 2015.
Additionally, in August 2016, Innovative Display Technologies LLC
filed a new patent infringement case against the Controlling
Company and LG Display America, Inc. in the United States District
Court for the Eastern District of Texas with respect to two new
patents. In March 2017, the parties reached settlements in
principle through mediation. In April 2017, the parties filed a
stipulation of dismissal and amicably settled all claims asserted
in the above-mentioned patent litigations.
Surpass Tech Innovation LLC
In March 2014, Surpass Tech Innovation LLC filed a complaint in the
United States District Court for the District of Delaware against
the Controlling Company and LG Display America, Inc. for alleged
patent infringement. In April 2017, the case was terminated
pursuant to a stipulation of dismissal filed by Surpass Tech
Innovation LLC.
Anti-trust litigations
Argos Limited and affiliated companies (“Argos”) filed
a Notice of Claim against the Controlling Company and LG Display
Taiwan Co., Ltd. in the High Court of Justice in London alleging
infringement of Treaty on the Functioning of the European Union and
Agreement on the European Economic Area. Prior to Argos’
filing of Particulars of Claim and service, the Controlling Company
and LG Display Taiwan Co., Ltd. reached a settlement in principle
with Argos in December 2017. The parties expect to execute a
settlement agreement in early 2018.
Others
The Group is defending against various claims in addition to
pending proceedings described above. The Group does not have a
present obligation for these matters and has not recognized any
provision at December 31, 2017.
(b) Commitments
Factoring and securitization of accounts
receivable
The Controlling Company has agreements with Korea Development Bank
and several other banks for accounts receivable sales negotiating
facilities of up to an aggregate of USD 1,743 million
( W
The Controlling Company and oversea subsidiaries entered into
agreements with financial institutions for accounts receivables
sales negotiating facilities. The respective maximum amount of
accounts receivables sales and the amount of sold accounts
receivables before maturity by contract are as follows:
(In millions of USD and KRW)
Classification
Financial institutions Maximum Not yet due
Contractual KRW Contractual KRW
Controlling Company
Shinhan Bank KRW 90,000 90,000
—
—
Sumitomo Mitsui Banking Corporation USD 20 21,428
—
—
Bank of Tokyo-Mitsubishi UFJ USD 70 74,998
—
—
BNP Paribas USD 150 160,710
—
—
USD 240
—
—
KRW 90,000 347,136
—
—
Subsidiaries
LG Display Singapore Pte. Ltd.
Standard Chartered Bank USD 300 321,420
—
—
LG Display Taiwan Co., Ltd.
BNP Paribas USD 82 87,855
—
—
Hongkong &amp; Shanghai
Banking Corp. USD 60 64,284
—
—
Taishin International Bank USD 280 299,992
—
—
LG Display Germany GmbH
Citibank USD 160 171,424
—
—
BNP Paribas USD 75 80,355
—
—
LG Display America, Inc.
Hongkong &amp; Shanghai Banking Corp. USD 400 428,560
—
—
Standard Chartered Bank USD 400 428,560
—
—
Sumitomo Mitsui Banking Corporation USD 250 267,850
—
—
LG Display Japan Co., Ltd.
Sumitomo Mitsui Banking Corporation USD 90 96,426
—
—
LG Display Guangzhou Trading Co., Ltd.
Industrial and Commercial Bank of China USD 64 68,570
—
—
USD 2,161 2,315,296
—
—
USD 2,401 2,662,432
—
—
KRW 90,000
—
In connection with all of the contracts in the above table, the
Controlling Company has sold its accounts receivable without
recourse.
Letters of credit
As of December 31, 2017, the Controlling Company has
agreements in relation to the opening of letters of credit up to
USD 30 million ( W W W
Payment guarantees
The Controlling Company obtained payment guarantees amounting to
USD 900 million ( W W
LG Display (China) Co., Ltd. and other subsidiaries are provided
with payment guarantees from the Bank of China and other various
banks amounting to CNY 3,550 million
( W W W W W W
Credit facility
LG Display Vietnam Co., Ltd. and other subsidiary have entered into
long-term credit facility agreements of up to USD 550 million
( W W
License agreements
As of December 31, 2017, in relation to its LCD business, the
Group has technical license agreements with Hitachi Display, Ltd.
and others and has a trademark license agreement with LG Corp.
Long-term supply agreement
As of December 31, 2017, in connection with long-term W W
Pledged Assets
Regarding the secured bank borrowing amounting to USD
300 million ( W W W</t>
  </si>
  <si>
    <t>Capital and Reserves</t>
  </si>
  <si>
    <t>16. Capital and Reserves
(a) Share capital
The Controlling Company is authorized to issue 500,000,000 shares
of capital stock (par value
W
(b) Reserves
Reserves consist mainly of the following:
Translation reserve
The translation reserve comprises all foreign currency differences
arising from the translation of the financial statements of foreign
operations.
Other comprehensive income (loss) from associates
The other comprehensive income (loss) from associates comprises the
amount related to change in equity of investments in equity
accounted investees.
Reserves at the reporting date are as follows:
(In millions of won)
December 31, 2016 December 31, 2017
Foreign currency translation differences for foreign operations W (59,042 ) (259,749 )
Other comprehensive loss from associates and joint venture
(excluding remeasurements of net defined benefit liabilities) (29,436 ) (28,531 )
W (88,478 ) (288,280 )
The movement in reserves for the years ended December 31,
2015, 2016 and 2017 are as follows:
(In millions of won)
Net change in fair value of
available-for- sale financial assets Foreign currency Other comprehensive Total
January 1, 2015 W 276 (20,923 ) (43,196 ) (63,843 )
Change in reserves (218 ) 39,119 19,176 58,077
December 31, 2015 58 18,196 (24,020 ) (5,766 )
January 1, 2016 58 18,196 (24,020 ) (5,766 )
Change in reserves (58 ) (77,238 ) (5,416 ) (82,712 )
December 31, 2016
— (59,042 ) (29,436 ) (88,478 )
January 1, 2017
— (59,042 ) (29,436 ) (88,478 )
Change in reserves
— (200,707 ) 905 (199,802 )
December 31, 2017
— (259,749 ) (28,531 ) (288,280 )
(c) Dividends
On March 15, 2018, The Controlling Company declared a cash
dividends of
W W</t>
  </si>
  <si>
    <t>Geographic and Other Information</t>
  </si>
  <si>
    <t>17. Geographic and Other
Information
(a) Revenue by geography
The following is a summary of sales by region based on the location
of the customers for the years ended December 31, 2015, 2016
and 2017.
(In millions of
won)
Region 2015 2016 2017
Domestic W 2,217,516 1,825,191 1,996,183
Foreign
China 19,375,401 18,367,767 18,090,974
Asia (excluding China) 2,605,753 2,148,676 2,383,390
United States 1,981,021 2,053,317 2,724,714
Europe (excluding Poland) 1,064,122 983,672 1,433,126
Poland 1,140,071 1,125,451 1,161,829
26,166,368 24,678,883 25,794,033
W 28,383,884 26,504,074 27,790,216
Sales to Company A and Company B amount to
W W W W W W end-brand
(b) Non-current
(In millions of
won)
Region December 31, 2016 December 31, 2017
Property, plant and Intangible assets Property, plant and Intangible assets
Domestic W 8,758,171 673,966 12,487,111 731,373
Foreign
China 3,079,724 23,298 2,929,739 17,244
Others 193,554 197,673 785,110 164,204
W 3,273,278 220,971 3,714,849 181,448
W 12,031,449 894,937 16,201,960 912,821
(c) Revenue by product and services
(In millions of
won)
Product 2015 2016 2017
Panels for:
Televisions W 10,853,598 10,132,520 11,717,982
Desktop monitors 4,553,138 4,035,195 4,393,482
Tablet products 2,509,911 2,695,808 2,369,634
Notebook computers 2,508,878 2,383,532 2,244,088
Mobile and others 7,958,359 7,257,019 7,065,030
W 28,383,884 26,504,074 27,790,216</t>
  </si>
  <si>
    <t>The Nature of Expenses and Others</t>
  </si>
  <si>
    <t>18. The Nature of Expenses and
Others
The classification of expenses by nature for the years ended
December 31, 2015, 2016 and 2017 are as follows:
(In millions of won)
2015 2016 2017
Changes in inventories W 402,429 63,884 (62,299 )
Purchases of raw materials, merchandise and others 14,705,757 14,244,942 13,548,848
Depreciation and amortization 3,375,856 3,021,571 3,214,576
Outsourcing fees 1,011,084 819,742 771,697
Labor cost 3,104,043 3,022,607 3,258,427
Supplies and others 1,062,820 1,053,245 1,239,915
Utility 836,600 840,664 865,347
Fees and commissions 580,235 638,732 692,125
Shipping costs 231,830 224,742 249,820
Advertising 265,755 67,636 236,440
Warranty expenses 146,829 166,691 251,131
Travel 71,457 73,807 92,976
Taxes and dues 76,640 74,506 91,806
Others 1,036,131 927,218 919,051
W 26,907,466 25,239,987 25,369,860
Total expenses consist of cost of sales, selling, administrative,
research and development expenses and other non-operating</t>
  </si>
  <si>
    <t>Selling and Administrative Expenses</t>
  </si>
  <si>
    <t>19. Selling and Administrative
Expenses
Details of selling and administrative expenses for the years ended
December 31, 2015, 2016 and 2017 are as follows:
(In millions of won)
2015 2016 2017
Salaries W 268,182 276,824 327,288
Expenses related to defined benefit plans 26,967 28,999 27,401
Other employee benefits 88,191 89,717 94,740
Shipping costs 199,774 191,442 214,866
Fees and commissions 191,106 192,786 197,070
Depreciation 118,719 129,225 138,711
Taxes and dues 30,958 30,523 46,317
Advertising 265,755 67,636 236,440
Warranty expenses 146,829 166,691 251,131
Rent 24,184 25,840 26,711
Insurance 10,826 11,561 12,459
Travel 24,411 23,343 27,879
Training 15,515 14,464 16,311
Others 59,468 56,342 73,181
W 1,470,885 1,305,393 1,690,505</t>
  </si>
  <si>
    <t>Personnel Expenses</t>
  </si>
  <si>
    <t>20. Personnel Expenses
Details of personnel expenses for the years ended December 31,
2015, 2016 and 2017 are as follows:
(In millions of
won)
2015 2016 2017
Salaries and wages W 2,468,767 2,418,869 2,704,217
Other employee benefits 450,651 459,730 483,704
Contributions to National Pension plan 66,191 69,588 73,061
Expenses related to defined benefit plan 199,033 220,962 198,241
W 3,184,642 3,169,149 3,459,223</t>
  </si>
  <si>
    <t>Other Income and Other Expenses</t>
  </si>
  <si>
    <t>21. Other Income and Other
Expenses
(a) Details of other income for the years
ended December 31, 2015, 2016 and 2017 are as follows:
(In millions of
won)
2015 2016 2017
Foreign currency gain W 1,221,066 1,543,909 969,425
Gain on disposal of property, plant and equipment 18,179 14,637 101,227
Gain on disposal of Intangible assets
—
— 308
Reversal of impairment loss on intangible assets 80
— 35
Rental income 4,858 5,152 2,212
Others 29,718 28,103 8,539
W 1,273,901 1,591,801 1,081,746
(b) Details of other expenses for the
years ended December 31, 2015, 2016 and 2017 are as
follows:
(In millions of
won)
2015 2016 2017
Foreign currency loss W 1,177,634 1,420,502 1,189,193
Other bad debt expenses
—
— 1,798
Loss on disposal of property, plant and equipment 4,037 7,466 20,030
Impairment loss on property, plant and equipment 3,027 1,610
—
Loss on disposal of intangible assets 29 75 30
Impairment loss on intangible assets 239 138 1,809
Donations 14,114 22,221 17,152
Expenses related to legal proceedings or claims and others 127,702 15,819 443
W 1,326,782 1,467,831 1,230,455</t>
  </si>
  <si>
    <t>Finance Income and Finance Costs</t>
  </si>
  <si>
    <t>22. Finance Income and Finance
Costs
(a) Finance income and costs recognized
in profit or loss for the years ended December 31, 2015, 2016
and 2017 are as follows:
(In millions of
won)
2015 2016 2017
Finance income
Interest income W 57,080 42,079 60,106
Foreign currency gain 77,879 81,554 210,890
Gain on disposal of investments in equity accounted investees 23,268 11,367 3,669
Gain on derivatives transactions 602 4,427 3,106
Gain on valuation of derivatives
— 244 1,070
Gain on disposal of available-for-sale
—
— 8
Gain on valuation of Financial asset at fair value through profit
or loss
—
— 170
W 158,829 139,671 279,019
Finance costs
Interest expense W 126,456 113,285 90,538
Foreign currency loss 155,728 132,320 126,642
Loss on disposal of investments in equity accounted investees 481 5,643 42,112
Loss on impairment of investments in equity accounted investees 26,791 6,137 4,234
Loss on impairment of available-for-sale
— 3,757 1,948
Loss on valuation of Financial asset at fair value through profit
or loss
— 118
—
Loss on sale of trade accounts and notes receivable 4,909 2,886 784
Loss on transaction of derivatives 722 334 514
Loss on valuation of derivatives
— 472
—
Others 1,142 1,234 2,084
W 316,229 266,186 268,856
(b) Finance income and costs recognized
in other comprehensive income or loss for the years ended
December 31, 2015, 2016 and 2017 are as follows:
(In millions of
won)
2015 2016 2017
Foreign currency translation differences for foreign operations W 44,913 (90,503 ) (231,738 )
Net change in fair value of available-for-sale (288 ) (77 )
—
Tax effect 214 19
—
Finance income (costs) recognized in other comprehensive income
(loss) after tax W 44,839 (90,561 ) (231,738 )</t>
  </si>
  <si>
    <t>Income Taxes</t>
  </si>
  <si>
    <t xml:space="preserve">23. Income Taxes
(a) Details of income tax expense
(benefit) recognized in profit for the year for the years ended
December 31, 2015, 2016 and 2017 are as follows:
(In millions of
won) 2015 2016 2017
Current tax expense
Current year W 277,264 361,237 512,123
Deferred tax expense (benefit)
Origination and reversal of temporary differences 123,458 (49,190 ) (104,835 )
Change in unrecognized deferred tax assets 9,804 72,678 (11,708 )
133,262 23,488 (116,543 )
Income tax expense W 410,526 384,725 395,580
(b) Income taxes recognized directly in
other comprehensive income for the years ended December 31,
2015, 2016 and 2017 are as follows:
(In millions of
won) 2015
Before tax Tax benefit Net of tax
Net change in fair value of available-for-sale W (288 ) 70 (218 )
Remeasurements of net defined benefit liabilities (assets) (110,257 ) 26,682 (83,575 )
Foreign currency translation differences for foreign operations 44,913 144 45,057
Change in equity of equity method investee 18,569
— 18,569
W (47,063) 26,896 (20,167 )
(In millions of
won) 2016
Before tax
Tax benefit Net of
Net change in fair value of available-for-sale W (77 ) 19 (58 )
Remeasurements of net defined benefit liabilities (assets) 155,346 (37,594 ) 117,752
Foreign currency translation differences for foreign operations (90,503 )
— (90,503 )
Change in equity of equity method investee (5,216 )
— (5,216 )
W 59,550 (37,575 ) 21,975
(In millions of
won) 2017
Before tax Tax benefit Net of tax
Net change in fair value of available-for-sale W —
—
—
Remeasurements of net defined benefit liabilities (assets) (16,260 ) 9,259 (7,001 )
Foreign currency translation differences for foreign operations (231,738 )
— (231,738 )
Change in equity of equity method investee 1,346
— 1,346
W (246,652) 9,259 (237,393 )
(c) Reconciliation of the actual
effective tax rate for the years ended December 31, 2015, 2016
and 2017 is as follows:
(In millions of
won) 2015 2016 2017
Profit before income taxes W 1,433,982 1,316,233 2,332,632
Income tax using the statutory tax rate of each country 32.56 % 466,848 33.49 % 440,753 28.54 % 665,733
Non-deductible 2.66 % 38,208 3.39 % 44,606 2.72 % 63,416
Tax credits (8.12 %) (116,439 ) (11.45 %) (150,663 ) (10.64 %) (248,191 )
Change in unrecognized deferred tax assets 0.68 % 9,804 5.52 % 72,678 (0.50 %) (11,708 )
Effect on change in tax rate (Note 24(d))
—
—
—
— (3.10 %) (72,376 )
Others 0.84 % 12,105 (1.72 %) (22,649 ) (0.06 %) (1,294 )
Actual income tax expense W 410,526 384,725 395,580
Actual effective tax rate 28.63 % 29.23 % 16.96 % </t>
  </si>
  <si>
    <t>Deferred Tax Assets and Liabilities</t>
  </si>
  <si>
    <t>24. Deferred Tax Assets and
Liabilities
(a) Unrecognized deferred tax
liabilities
As of December 31, 2016 and 2017, in relation to the temporary
differences on investments in subsidiaries amounting to
W W
(b) Unused tax credit carryforwards for
which no deferred tax asset is recognized
Realization of deferred tax assets related to tax credit
carryforwards is dependent on whether sufficient taxable income
will be generated prior to their expiration. As of
December 31, 2017, the Controlling Company recognized deferred
tax assets of
W
(In millions of
won)
December 31, 2018 December 31, 2019 December 31, 2020 December 31, 2021 December 31, 2022
Tax credit carryforwards W —
—
— 58,391 91,862
(c) Deferred tax assets and liabilities
are attributable to the following:
(In millions of
won) Assets Liabilities Total
December, 31, December, 31, December, 31, December, 31, December, 31, December, 31,
Other accounts receivable, net W —
— (1,190 ) (1,441 ) (1,190 ) (1,441 )
Inventories, net 35,771 34,550
—
— 35,771 34,550
Defined benefit liabilities, net 10,817 2,375
—
— 10,817 2,375
Unrealized gain or loss and others 34,777 29,061
—
— 34,777 29,061
Accrued expenses 122,998 183,903
—
— 122,998 183,903
Property, plant and equipment 338,860 409,928
—
— 338,860 409,928
Intangible assets 744 3,457 (31,771 ) (24,646 ) (31,027 ) (21,189 )
Provisions 15,051 27,018
—
— 15,051 27,018
Gain or loss on foreign currency translation, net 11 13
—
— 11 13
Others 21,435 27,562
—
— 21,435 27,562
Tax credit carryforwards 287,400 268,926
—
— 287,400 268,926
Deferred tax assets (liabilities) W 867,864 986,793 (32,961 ) (26,087 ) 834,903 960,706
(d) Changes in deferred tax assets and
liabilities for the years ended December 31, 2016 and 2017 are
as follows:
(In millions of
won)
January 1, Profit or loss Other December 31, Profit or Other December 31,
Other accounts receivable, net W (2,388 ) 1,198
— (1,190 ) (251 )
— (1,441 )
Inventories, net 46,449 (10,678 )
— 35,771 (1,221 )
— 34,550
Available-for-sale (19 )
— 19
—
—
—
—
Defined benefit liabilities, net 58,962 (10,551 ) (37,594 ) 10,817 (17,701 ) 9,259 2,375
Unrealized gain or loss and others 9,121 25,656
— 34,777 (5,716 )
— 29,061
Accrued expenses 122,002 996
— 122,998 60,905
— 183,903
Property, plant and equipment 271,252 67,608
— 338,860 71,068
— 409,928
Intangible assets (33,846 ) 2,819
— (31,027 ) 9,838
— (21,189 )
Provisions 14,152 899
— 15,051 11,967
— 27,018
Gain or loss on foreign currency translation, net 11
—
— 11 2
— 13
Others 25,253 (3,818 )
— 21,435 6,127
— 27,562
Tax credit carryforwards 385,017 (97,617 )
— 287,400 (18,474 )
— 268,926
Deferred tax assets (liabilities) W 895,966 (23,488 ) (37,575 ) 834,903 116,544 9,259 960,706
Statutory tax rate applicable to the Controlling Company is 24.2%
for the year ended December 31, 2017. During the year ended
December 31, 2017, certain amendments to corporate income tax
rules in Korea were enacted and effective on January 1, 2018
that resulted in application of 27.5% for taxable income in excess
of W</t>
  </si>
  <si>
    <t>Earnings per Share</t>
  </si>
  <si>
    <t>25. Earnings per Share
(a) Basic earnings per share for the
years ended December 31, 2015, 2016 and 2017 are as
follows:
(In won and No. of
shares)
2015 2016 2017
Profit attributable to owners of the Controlling Company W 966,553,061,333 906,714,278,688 1,802,756,119,275
Weighted-average number of common stocks outstanding 357,815,700 357,815,700 357,815,700
Earnings per share W 2,701 2,534 5,038
For the years ended December 31, 2015, 2016 and 2017, there
were no events or transactions that resulted in changes in the
number of common stocks used for calculating earnings per
share.
(b) Diluted earnings per share for the
years ended December 31, 2016 and 2017 are not calculated
since there was no potential common stock.</t>
  </si>
  <si>
    <t>Financial Risk Management</t>
  </si>
  <si>
    <t>26. Financial Risk Management
The Group is exposed to credit risk, liquidity risk and market
risks. The Group identifies and analyzes such risks, and controls
are implemented under a risk management system to monitor and
manage these risks at below a threshold level.
(a) Market Risk
Market risk is the risk that changes in market prices, such as
foreign exchange rates, interest rates and equity prices, will
affect the Group’s income or the value of its holdings of
financial instruments. The objective of market risk management is
to manage and control market risk exposures within acceptable
parameters, while optimizing the return.
(i) Currency Risk
The Group is exposed to currency risk on sales, purchases and
borrowings that are denominated in a currency other than the
functional currency of the Controlling Company, Korean won (KRW).
The currencies in which these transactions primarily are
denominated are USD, CNY, JPY, etc.
Interest on borrowings is denominated in the currency of the
borrowing. Generally, borrowings are denominated in currencies that
match the cash flows generated by the underlying operations of the
Group, primarily KRW and USD.
In respect of other monetary assets and liabilities denominated in
foreign currencies, the Group adopts policies to ensure that its
net exposure is kept to an acceptable level by buying or selling
foreign currencies at spot rates when necessary to address
short-term imbalances.
i) Exposure to currency risk
The Group’s exposure to foreign currency risk based on
notional amounts at the reporting date is as follows:
(In millions) December 31, 2016
USD JPY CNY TWD EUR PLN VND
Cash and cash equivalents 518 308 3,785 36 1 77 338,770
Deposits in banks
—
— 500
—
—
—
—
Trade accounts and notes receivable 3,558 10 1,776
—
—
—
—
Non-trade 52 2,434 199 12
— 2
—
Long-term non-trade 2
—
—
—
—
—
—
Other assets denominated in foreign currencies 1 259 210 6
—
— 506
Trade accounts and notes payable (1,204 ) (14,940 ) (2,567 )
—
—
—
—
Other accounts payable (397 ) (9,836 ) (771 ) (7 ) (2 ) (5 ) (665,869 )
Borrowings (1,251 )
— (3,264 )
—
—
—
—
Net exposure 1,279 (21,765 ) (132 ) 47 (1 ) 74 (326,593 )
(In millions) December 31, 2017
USD JPY CNY TWD EUR PLN VND
Cash and cash equivalents 1,228 152 6,940 16 3 165 342,063
Deposits in banks
—
— 750
—
—
—
—
Trade accounts and notes receivable 3,316 11 1,453
—
—
—
—
Non-trade 62 1,340 136 2 9
— 13,405
Other assets denominated in foreign currencies 1 206 596 7
—
— 1,882
Trade accounts and notes payable (1,345 ) (14,898 ) (2,843 )
—
—
— (102,398 )
Other accounts payable (285 ) (14,653 ) (2,403 ) (11 ) (8 ) (4 ) (2,138,370 )
Borrowings (1,500 )
— (3,263 )
—
—
—
—
Net exposure 1,477 (27,842 ) 1,366 14 4 161 (1,883,418 )
Significant exchange rates applied during the reporting periods are
as follows:
(In won) Average
rate Reporting date spot
rate
2015 2016 2017
December 31,
December 31,
USD W 1,131.30 1,159.83 1,131.08 1,208.50 1,071.40
JPY 9.35 10.67 10.09 10.37 9.49
CNY 179.47 174.40 167.52 173.26 163.65
TWD 35.64 35.97 37.16 37.41 35.92
EUR 1,256.17 1,283.95 1,277.01 1,267.60 1,279.25
PLN 300.22 294.41 299.98 287.62 306.07
VND 0.0516 0.0518 0.0498 0.0531 0.0472
ii) Sensitivity analysis
A weaker won, as indicated below, against the following currencies
which comprise the Group’s assets or liabilities denominated
in a foreign currency as of December 31, 2016 and 2017, would
have increased (decreased) equity and profit or loss by the amounts
shown below. This analysis is based on foreign currency exchange
rate variances that the Group considers to be reasonably possible
as of the end of the reporting period. The analysis assumes that
all other variables, in particular interest rates, would remain
constant. The changes in equity and profit or loss would have been
as follows:
(In millions of
won) December 31,
2016 December 31,
2017
Equity Profit or Equity Profit or
USD (5 percent weakening) W 57,111 63,337 50,040 91,238
JPY (5 percent weakening) (8,972 ) (7,237 ) (10,294 ) (9,141 )
CNY (5 percent weakening) (3,410 ) 7,077 13,212 (6,396 )
TWD (5 percent weakening) 88
— 23 1
EUR (5 percent weakening) (40 ) (79 ) 16 594
PLN (5 percent weakening) 1,129 (167 ) 2,515 (120 )
VND (5 percent weakening) (867 )
— (4,445 )
—
A stronger won against the above currencies as of December 31,
2016 and 2017 would have had the equal but opposite effect on the
above currencies to the amounts shown above, on the basis that all
other variables remain constant.
(ii) Interest rate risk
Interest rate risk arises principally from the Company’s
bonds and borrowings. The Company establishes and applies its
policy to reduce uncertainty arising from fluctuations in the
interest rate and to minimize finance cost and manages interest
rate risk by monitoring of trends of fluctuations in interest rate
and establishing plan for countermeasures.
i) Profile
The interest rate profile of the Group’s interest-bearing
financial instruments at the reporting date is as follows:
(In millions of
won)
December 31, 2016 December 31, 2017
Fixed rate instruments
Financial assets W 2,722,600 3,360,800
Financial liabilities (2,203,378 ) (2,962,671 )
W 519,222 398,129
Variable rate instruments
Financial liabilities W (2,575,392 ) (2,640,447 )
ii) Equity and profit or loss sensitivity analysis for variable
rate instruments
For the years ended December 31, 2016 and 2017 a change of 100
basis points in interest rates at the reporting date would have
increased (decreased) equity and profit or loss by the amounts
shown below for the respective following years. This analysis
assumes that all other variables, in particular foreign currency
rates, remain constant.
(In millions of
won) Equity Profit or loss
1% increase 1% decrease 1% increase 1% decrease
December 31, 2016
Variable rate instruments(*) W (16,868 ) 16,868 (16,868 ) 16,868
December 31, 20167
Variable rate instruments(*) W (17,362 ) 17,362 (17,362 ) 17,362
(*) Financial instruments subject to interest rate swap not
qualified for hedging are excluded.
(b) Credit risk
Credit risk is the risk of financial loss to the Group if a
customer or counterparty to a financial instrument fails to meet
its contractual obligations, and arises principally from the
Group’s receivables from customers.
The Group’s exposure to credit risk of trade and other
receivables is influenced mainly by the individual characteristics
of each customer. However, management believes that the
demographics of the Group’s customer base, including the
default risk of the country in which customers operate, do not have
a significant influence on credit risk since the majority of the
customers are global electronic appliance manufacturers operating
in global markets.
The Group establishes credit limits for each customer and each new
customer is analyzed quantitatively and qualitatively before
determining whether to utilize third party guarantees, insurance or
factoring as appropriate.
The Group does not establish allowances for receivables under
insurance or receivables from customers with a high credit rating.
For the rest of the receivables, the Group establishes an allowance
for impairment of trade and other receivables that have been
individually or collectively evaluated for impairment and estimated
on the basis of historical loss experience for assets.
The carrying amount of financial assets represents the maximum
credit exposure. The maximum exposure to credit risk at the
reporting date are as follows:
(In millions of won)
December 31, 2016 December 31, 2017
Cash and cash equivalents W 1,558,696 2,602,560
Deposits in banks 1,163,763 758,089
Trade accounts and notes receivable, net 4,957,993 4,325,120
Non-trade 134,161 150,554
Accrued income 9,431 14,273
Available-for-sale 154 162
Financial assets at fair value through profit or loss 1,382 1,552
Deposits 47,954 30,378
Short-term loans 7,696 16,766
Long-term loans 34,760 32,408
Long-term non-trade 2,619 8,738
Derivatives 244 842
W 7,918,853 7,941,442
Credit risk is the risk of financial loss to the Group if a
customer or counterparty to a financial instrument fails to meet
its contractual obligations, and arises primarily from the sales
and investing activities. Trade accounts and notes receivables are
insured in order to manage credit risk and uninsured trade accounts
and notes receivables are managed in accordance with the
Group’s management policy.
(c) Liquidity Risk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Group has historically been able to satisfy its cash
requirements from cash flows from operations and borrowings and
equity financing. To the extent that the Group does not generate
sufficient cash flows from operations to meet its capital
requirements, the Group may rely on other financing activities,
such as external long-term borrowings and offerings of debt
securities, equity-linked and other debt securities. In addition,
the Group maintains a line of credit with various banks.
The following are the contractual maturities of financial
liabilities, including estimated interest payments, as of
December 31, 2017.
(In millions of won) Contractual cash
flows
Carrying Total 6 months 6-12 1-2years 2-5 More than
Non-derivative
Secured bank borrowings W 642,172 660,540 258,027 145,804 256,709
—
—
Unsecured bank borrowings 2,950,184 3,112,199 36,579 596,101 1,107,718 1,176,097 195,704
Unsecured bond issues 2,010,762 2,124,147 413,307 134,829 592,031 983,980
—
Trade accounts and notes payable 2,875,090 2,875,090 2,875,090
—
—
—
—
Other accounts payable 3,169,937 3,170,157 3,169,790 367
—
—
—
Long-term other accounts payable 2 2
—
— 2
—
—
W 11,648,147 11,942,135 6,752,793 877,101 1,956,460 2,160,077 195,704
It is not expected that the cash flows included in the maturity
analysis could occur significantly earlier, or at significantly
different amounts.
(d) Capital Management
Management’s policy is to maintain a capital base so as to
maintain investor, creditor and market confidence and to sustain
future development of the business. Liabilities to equity ratio,
net borrowings to equity ratio and other financial ratios are used
by management to achieve an optimal capital structure. Management
also monitors the return on capital as well as the level of
dividends to ordinary shareholders.
(In millions of won)
December 31, 2016
December 31, 2017
Total liabilities W 11,421,948 14,178,177
Total equity 13,462,388 14,981,510
Cash and deposits in banks (*1) 2,722,446 3,360,638
Borrowings (including bonds) 4,778,770 5,603,118
Total liabilities to equity ratio 85% 95%
Net borrowings to equity ratio (*2) 15% 15%
(*1) Cash and deposits in banks consist of
cash and cash equivalents and current deposit in banks.
(*2) Net borrowings to equity ratio is
calculated by dividing total borrowings (including bonds) less cash
and current deposits in banks by total equity.
(e) Determination of fair value
(i) Measurement of fair value
A number of the Group’s accounting policies and disclosures
require the determination of fair value, for both financial and
non-financial
i) Other current financial assets and liabilities
The carrying amounts approximate fair value because of the short
maturity of these instruments.
ii) Trade Receivables and Other Receivables
The fair value of trade and other receivables is estimated as the
present value of future cash flows, discounted at the market rate
of interest at the reporting date. This fair value is determined
for disclosure purposes. The carrying amounts of short-term
receivables approximate fair value.
iii) Investments in Equity and Debt Securities
The fair value of marketable available-for-sale non-marketable
iv) Non-derivative
Fair value, which is determined for disclosure purposes, except for
the liabilities at FVTPL, is calculated based on the present value
of future principal and interest cash flows, discounted at the
market rate of interest at the reporting date.
(ii) Fair values versus carrying amounts
The fair values of financial assets and liabilities, together with
the carrying amounts shown in the consolidated statement of
financial position, are as follows:
(In millions of
won) December 31, 2016 December 31, 2017
Carrying amounts Fair values Carrying amounts Fair values
Assets carried at fair value
Available-for-sale W 154 154 162 162
Financial asset at fair value through profit or loss 1,382 1,382 1,552 1,552
Derivatives 244 244 842 842
Assets carried at amortized cost
Cash and cash equivalents W 1,558,696 (*) 2,602,560 (*)
Deposits in banks 1,163,763 (*) 758,089 (*)
Trade accounts and notes receivable 4,957,993 (*) 4,325,120 (*)
Non-trade 134,161 (*) 150,554 (*)
Accrued income 9,431 (*) 14,273 (*)
Deposits 47,954 (*) 30,378 (*)
Short-term loans 7,696 (*) 16,766 (*)
Long-term 34,760 (*) 32,408 (*)
Long-term non-trade 2,619 (*) 8,738 (*)
Liabilities carried at fair value
Derivatives W 472 472
—
—
Liabilities carried at amortized cost
Secured bank borrowings W 700,820 700,820 642,172 642,172
Unsecured bank borrowings 2,197,132 2,200,522 2,950,184 2,955,399
Unsecured bond issues 1,880,818 1,903,863 2,010,762 2,016,086
Trade accounts and notes payable 2,877,326 (*) 2,875,090 (*)
Other accounts payable 2,449,517 2,449,938 3,169,937 3,170,147
Long-term other accounts payable 3,530 3,891 2 (*)
(*) Excluded from disclosures as the carrying amount approximates
fair value.
(iii) Financial Instruments measured at cost
Available-for-sale
(In millions of won)
December 31, 2016 December 31, 2017
Intellectual Discovery Co., Ltd. W 729 729
Kyulux, Inc. 3,266 1,968
Henghao Technology Co., Ltd. 1,559
—
ARCH Venture Fund Vill, L.P. 2,285 2,283
W 7,839 4,980
The movement in the available-for-sale
(In millions of won) December 31, 2016
January 1, 2016 Acquisition Disposal Impairment Effect of exchange rates December 31,
Intellectual Discovery Co., Ltd. W 2,673
—
— (1,944 )
— 729
Kyulux Inc. 3,266
—
—
—
— 3,266
Henghao Technology Co., Ltd. 3,372
—
— (1,813 )
— 1,559
ARCH Venture Fund Vill, L.P 1,378 859 (48 )
— 96 2,285
W 10,689 859 (48 ) (3,757 ) 96 7,839
( In millions of won ) December 31, 2017
January 1, 2017 Acquisition Disposal Impairment Effect of December 31,
Intellectual Discovery Co., Ltd. W 729
—
—
—
— 729
Kyulux Inc. 3,266
—
— (1,298 )
— 1,968
Henghao Technology Co., Ltd. 1,559
— (909 ) (650 )
—
—
ARCH Venture Fund Vill, L.P 2,285 266
—
— (268 ) 2,283
W 7,839 266 (909 ) (1,948 ) (268 ) 4,980
Available-for-sale-financial
(iv) Fair values of financial assets and liabilities
i) Fair value hierarchy
The table below analyzes financial instruments carried at fair
value based on the input variables used in the valuation method to
measure fair value of assets and liabilities. The different levels
have been defined as follows:
• Level 1: quoted prices
(unadjusted) in active markets for identical assets or
liabilities
• Level 2: inputs other than
quoted prices included within Level 1 that are observable for
the asset or liability, either directly or indirectly
• Level 3: inputs for the asset or
liability that are not based on observable market data
ii) Financial instruments measured at fair value
Fair value hierarchy classifications of the financial instruments
that are measured at fair value as of December 31, 2016 and
2017 are as follows:
(In millions of
won)
Level 1 Level 2 Level 3 Total
December 31, 2016
Assets
Available-for-sale W 154
—
— 154
Financial asset at fair value through profit or loss
—
— 1,382 1,382
Derivatives
—
— 244 244
Liabilities
Derivatives W —
— 472 472
(In millions of
won)
Level 1 Level 2 Level 3 Total
December 31, 2017
Assets
Available-for-sale W 162
—
— 162
Financial asset at fair value through profit or loss
—
— 1,552 1,552
Derivatives
—
— 842 842
iii) Financial instruments not measured at fair value but for which
the fair value is disclosed
Fair value hierarchy classifications, valuation technique and
inputs for fair value measurements of the financial instruments not
measured at fair value but for which the fair value is disclosed as
of December 31, 2016 and December 31, 2017 are as
follows:
(In millions of
won) December 31, 2016
Valuation technique
Input
Classification Level 1 Level 2 Level 3
Liabilities
Secured bank borrowings W
—
— 700,820
Discounted cash flow Discount rate
Unsecured bank borrowings
—
— 2,200,522 Discounted cash flow Discount rate
Unsecured bond issues
—
— 1,903,863 Discounted cash flow Discount rate
Other accounts payable
—
— 2,449,938 Discounted cash flow Discount rate
Long-term other accounts payable
—
— 3,891 Discounted cash flow Discount rate
(In millions of
won) December 31, 2017
Valuation technique
Input
Classification Level 1 Level 2 Level 3
Liabilities
Secured bank borrowings W
—
— 642,172
Discounted cash flow Discount rate
Unsecured bank borrowings
—
— 2,955,399 Discounted cash flow Discount rate
Unsecured bond issues
—
— 2,016,086 Discounted cash flow Discount rate
Other accounts payable
—
— 3,170,147 Discounted cash flow Discount rate
The interest rates applied for determination of the above fair
value at the reporting date are as follows:
December 31, 2016 December 31, 2017
Borrowings, bonds and others 1.48~2.68% 1.57~2.92%</t>
  </si>
  <si>
    <t>Changes in liabilities arising from financing activities</t>
  </si>
  <si>
    <t>Changes in liabilities arising from financing
activities for the year ended December 31, 2017 are as
follows:
(In millions of won) Non-cash
January 1, 2017 Cash flows from Reclassification Exchange Effective interest December 31,
Short-term borrowings W 113,209 (105,864 )
— (7,345 )
—
—
Current portion of long-term borrowings and bonds 554,700 (544,731 ) 1,525,616 (83,262 ) 603 1,452,926
Long-term 2,599,799 1,195,415 (1,021,215 ) (129,810 )
— 2,644,189
Bonds 1,511,062 497,959 (504,401 )
— 1,383 1,506,003
W 4,778,770 1,042,779
— (220,417 ) 1,986 5,603,118</t>
  </si>
  <si>
    <t>Related Parties and Others</t>
  </si>
  <si>
    <t>28. Related Parties and
Others
(a) Related parties
Related parties for the periods presented are as follows:
Classification
Description
Associates(*) Paju Electric Glass Co., Ltd. and others
Subsidiaries of Associates AVATEC Electronics Yantai Co., Ltd. and
others
Entity that has significant influence over the Controlling
Company LG Electronics Inc.
Subsidiaries of the entity that has significant influence over the
Controlling Company Subsidiaries of LG Electronics Inc.
(*) Details of associates are described
in note 8.
(b) Significant transactions such as
sales of goods and purchases of raw material and outsourcing
service and others, which occurred in the normal course of business
with related parties for the years ended December 31, 2015,
2016 and 2017 are as follows:
(In millions of won) 2015
Purchase and others
Sales and others Dividend Purchase of raw material Acquisition of Outsourcing Other costs
Joint Venture
Suzhou Raken Technology Co., Ltd. W 143,125
—
—
—
— 361
Associates and their subsidiaries
New Optics Ltd. W 92
— 47,404
— 5,880 441
New Optics USA, Inc.
—
—
—
— 29,475
—
INVENIA Co., Ltd. (LIG INVENIA Co., Ltd.) 9
— 49 42,007
— 122
(In millions of won) 2015
Purchase and others
Sales and others Dividend Purchase of Acquisition of Outsourcing Other costs
TLI Inc. W — 101 84,732
—
— 929
AVACO Co., Ltd.
— 128 1,826 82,797
— 6,223
AVATEC Co., Ltd.
— 530 278
— 52,097 1,599
AVATEC Electronics Yantai Co., Ltd.
—
—
—
—
— 761
Paju Electric Glass Co., Ltd.
— 24,058 425,314
—
— 2,772
Shinbo Electric Co., Ltd. 284,255
— 473,484
— 97,736 83
Narenanotech Corporation 3
— 634 20,515
— 643
Glonix Co., Ltd. 8
— 4,581
—
— 227
ADP System Co., Ltd.
—
— 2,465 2,853
— 629
YAS Co., Ltd. 9
— 810 20,324
— 974
LB Gemini New Growth Fund No. 16
— 760
—
—
—
—
W 284,376 25,577 1,041,577 168,496 185,188 15,403
Entity that has significant influence over the Controlling
Company
LG Electronics Inc. W 1,694,039
— 39,791 255,046
— 133,536
Subsidiaries of the entity that has significant influence over
the Controlling Company
LG Electronics India Pvt. Ltd. W 156,428
—
—
—
— 131
LG Electronics Vietnam Haiphong Co., Ltd. 95,626
—
—
—
—
—
LG Electronics Thailand Co., Ltd. 12,902
—
—
—
— 188
LG Electronics Nanjing Display Co., Ltd. 182,302
—
—
—
— 2,200
(In millions of won) 2015
Purchase and others
Sales and others Dividend Purchase of Acquisition of Outsourcing Other costs
LG Electronics RUS, LLC W 198,897
—
—
—
— 420
LG Electronics do Brasil Ltda. 298,679
—
—
—
— 490
LG Electronics (Kunshan) Computer Co., Ltd. 9,282
—
—
—
—
—
LG Innotek Co., Ltd. 5,647
— 299,033
—
— 44,691
Qingdao LG Inspur Digital Communication Co., Ltd. 271,405
—
—
—
—
—
Inspur LG Digital Mobile Communications Co., Ltd. 286,420
—
—
—
—
—
LG Electronics Mexicali, S.A. DE C.V. 160,842
—
—
—
—
—
LG Electronics Mlawa Sp. z o.o. 448,468
—
—
—
— 1,371
LG Electronics Shenyang Inc. 109,844
—
—
—
— 4
LG Electronics Taiwan Taipei Co., Ltd. 13,050
—
—
—
—
—
LG Electronics Wroclaw Sp. z o.o. 523,623
—
—
—
— 298
LG Hitachi Water Solutions Co., Ltd.
—
—
— 40,436
— 5,664
LG Electronics Reynosa, S.A. DE C.V. 1,020,471
—
—
—
— 9
Hi Entech Co., Ltd.
—
—
—
—
— 24,963
Hi Logistics Co., Ltd. 34
—
—
—
— 24,832
Hi Logistics (China) Co., Ltd.
—
—
—
—
— 7,183
Hientech (Tianjin) Co., Ltd.
—
—
—
—
— 19,149
LG Electronics U.S.A., Inc. 5,305
—
—
—
— 868
Others 12
— 2
—
— 8,567
W 3,799,237
— 299,035 40,436
— 141,028
W 5,920,777 25,577 1,380,403 463,978 185,188 290,328
(In millions of
won) 2016
Sales and others Purchase and others
Dividend Purchase of Acquisition of Outsourcing Other costs
Joint Venture
Suzhou Raken Technology Co., Ltd.(*1) W 59,388 29,902
—
—
— 543
Associates and their subsidiaries
New Optics Ltd. W 2,469
— 50,372
— 7,569 255
New Optics USA, Inc.
—
—
—
— 509
—
NEWOPTIX RS. SA DE CV 33
—
—
—
—
—
INVENIA Co., Ltd. 54
— 1,429 48,398
— 261
TLI Inc.(*2)
— 101 57,429
—
— 2,238
AVACO Co., Ltd.(*2)
— 128 703 31,299
— 1,373
AVATEC Co., Ltd.
— 265
—
— 70,196 1,027
Paju Electric Glass Co., Ltd.
— 21,030 453,463
—
— 3,674
Shinbo Electric Co., Ltd. 204,637
— 355,607
— 2,449 1,097
Narenanotech Corporation 17
— 513 24,821
— 909
WooRee E&amp;L Co., Ltd.
—
—
—
—
— 32
YAS Co., Ltd. 44
— 2,076 80,836
— 1,758
LB Gemini New Growth Fund No. 16
— 8,394
—
—
—
—
W 207,254 29,918 921,592 185,354 80,723 12,624
( In millions of won ) 2016
Sales and others Purchase and others
Dividend Purchase of Acquisition of Outsourcing Other costs
Entity that has significant influence over the Controlling
Company
LG Electronics Inc. W 1,580,279
— 23,047 538,175
— 103,158
Subsidiaries of the entity that has significant influence over
the Controlling Company
LG Electronics India Pvt. Ltd. W 75,591
—
—
—
— 69
LG Electronics Vietnam Haiphong Co., Ltd. 162,893
—
—
—
— 141
LG Electronics Nanjing New Technology Co., Ltd. 229,773
—
— 293
— 1,876
LG Electronics RUS, LLC 127,316
—
—
—
— 2,993
LG Electronics do Brasil Ltda. 133,903
—
—
—
— 3,430
LG Innotek Co., Ltd. 11,503
— 209,878
—
— 9,873
Qingdao LG Inspur Digital Communication Co., Ltd. 47,804
—
—
—
—
—
Inspur LG Digital Mobile Communications Co., Ltd. 370,966
—
—
—
— 5
LG Electronics Mexicalli, S.A. DE C.V. 210,021
—
—
—
— 77
LG Electronics Mlawa Sp. z o.o. 709,558
—
—
—
— 895
LG Electronics Taiwan Taipei Co., Ltd. 11,919
—
—
—
— 27
(In millions of won) 2016
Sales and others Purchase and others
Dividend Purchase of Acquisition of Outsourcing Other costs
LG Electronics Wroclaw Sp. z o.o. W 290,785
—
—
—
— 99
LG Hitachi Water Solutions Co., Ltd.
—
—
— 167,987
— 2,782
LG Electronics Reynosa, S.A. DE C.V. 1,074,790
—
—
—
— 1,907
LG Electronics Almaty Kazakhstan 15,953
—
—
—
— 33
LG Electronics Air-Conditioning
—
—
— 4,994
— 259
Hi Entech Co., Ltd.
—
—
—
—
— 25,365
Hientech (Tianjin) Co., Ltd.
—
—
— 28,587
— 10,613
LG Electronics S.A. (Pty) Ltd 21,236
—
—
—
— 39
Others 2,289
—
—
—
— 4,094
W 3,496,300
— 209,878 201,861
— 64,577
W 5,343,221 59,820 1,154,517 925,390 80,723 180,902
(*1) Represents transactions occurred
prior to exchange of equity interests.
(*2) Represent transactions occurred prior
to disposal of the entire investments.
(In millions of won) 2017
Purchase and others
Sales and others Dividend Purchase of Acquisition of Outsourcing Other costs
Associates and their subsidiaries
New Optics Ltd. (*) W 1
—
—
— 4 6
INVENIA Co., Ltd.
—
— 1,862 66,548
— 2,259
AVATEC Co., Ltd.
— 530
—
— 90,785 720
Paju Electric Glass Co., Ltd.
— 8,109 380,815
—
— 4,225
Shinbo Electric Co., Ltd. (*) 15,812
—
—
—
— 21
Narenanotech Corporation (*)
—
— 279 21,727
— 244
WooRee E&amp;L Co., Ltd.
—
—
—
—
— 175
YAS Co., Ltd.
—
— 6,347 69,243
— 2,474
W 15,813 8,639 389,303 157,518 90,789 10,124
Entity that has significant influence over the Controlling
Company
LG Electronics Inc. W 1,689,381
— 47,898 906,427
— 109,865
Subsidiaries of the entity that has significant influence over
the Controlling Company
LG Electronics India Pvt. Ltd. W 71,597
—
—
—
— 163
LG Electronics Vietnam Haiphong Co., Ltd. 205,934
—
— 8,892
— 198
(In millions of won) 2017
Purchase and others
Sales and others Dividend Purchase of Acquisition of Outsourcing Other costs
LG Electronics Nanjing New Technology Co., Ltd. W 300,785
—
— 245
— 379
LG Electronics RUS, LLC 103,479
—
—
—
— 963
LG Electronics do Brasil Ltda. 228,821
—
—
—
— 430
LG Innotek Co., Ltd. 14,836
— 199,896
—
— 5,692
Qingdao LG Inspur Digital Communication Co., Ltd. 77,787
—
—
—
—
—
Inspur LG Digital Mobile Communications Co., Ltd. 230,832
—
—
—
—
—
LG Electronics Mexicalli, S.A. DE C.V. 319,772
—
—
—
— 186
LG Electronics Mlawa Sp. z o.o. 847,565
—
—
—
— 985
LG Electronics Taiwan Taipei Co., Ltd. 13,693
—
—
—
— 164
LG Hitachi Water Solutions Co., Ltd.
—
—
— 318,978
— 1,532
LG Electronics Reynosa, S.A. DE C.V. 1,287,340
—
—
—
— 1,926
LG Electronics Almaty Kazakhstan 14,079
—
—
—
— 53
LG Electronics Air-Conditioning
—
— 255 3,744
— 2,621
HiEntech Co., Ltd.
—
—
— 6,991
— 34,432
Hientech (Tianjin) Co., Ltd.
—
—
— 21,838
— 11,822
LG Electronics S.A. (Pty) Ltd. 14,155
—
—
—
— 25
Others 857
— 3 14
— 7,264
W 3,731,532
— 200,154 360,702
— 68,835
W 5,436,726 8,639 637,355 1,424,647 90,789 188,824
(*) Represents transactions occurred
prior to disposal of the entire investments.
(c) Trade accounts and notes receivable
and payable as of December 31, 2016 and 2017 are as
follows:
(In millions of won)
Trade accounts and notes receivable and others
Trade accounts and notes payable and others
December 31, 2016 December 31, 2017 December 31, 2016 December 31, 2017
Associates and their subsidiaries
New Optics Ltd. (*) W 1,000
— 8,616
—
INVENIA Co., Ltd. (LIG INVENIA Co., Ltd.) 833 2,375 6,515 18,662
AVATEC Co., Ltd.
—
— 5,190 2,949
Paju Electric Glass Co., Ltd.
—
— 71,685 60,141
Shinbo Electric Co., Ltd. 85,011
— 64,693
—
Narenanotech Corporation (*) 300
— 2,826
—
WooRee E&amp;L Co., Ltd.
—
—
— 61
YAS Co., Ltd. 833 375 3,531 6,474
W 87,977 2,750 163,056 88,287
Entity that has significant influence over the Controlling
Company
LG Electronics Inc. W 357,577 550,335 160,309 257,071
Subsidiaries of the entity that has significant influence over
the Controlling Company
LG Electronics do Brasil Ltda. W 14,299 19,091 27 10
LG Electronics RUS, LLC 47,686 25,102
— 80
LG Innotek Co., Ltd. 1,070 407 50,919 62,675
Qingdao LG Inspur Digital Communication Co., Ltd. 7,007 13,061
—
—
(In millions of won)
Trade accounts and notes receivable and others
Trade accounts and notes payable and others
December 31, 2016 December 31, 2017 December 31, 2016 December 31, 2017
Inspur LG Digital Mobile
Communications Co., Ltd. W 72,963 55,278 5
—
LG Electronics Mexicali, S.A. DE C.V. 11,959 29,440 13
—
LG Electronics Mlawa Sp. z o.o. 222,480 136,874 27 25
LG Electronics Nanjing New Technology Co., Ltd. 51,794 46,373 78 699
LG Electronics Reynosa, S.A. DE C.V. 93,873 137,413 259 82
LG Electronics Vietnam Haiphong Co., Ltd. 35,121 36,017 7 3,917
LG Hitachi Water Solutions Co., Ltd.
—
— 108,119 154,864
Hientech (Tianjin) Co., Ltd.
—
— 3,746 5,600
HiEntech Co., Ltd.
—
— 4,080 6,679
Others 46,735 10,648 2,962 1,715
W 604,987 509,704 170,242 236,346
W 1,050,541 1,062,789 493,607 581,704
(*) Excluded from related parties due to
disposal of equity investments during the year ended
December 31, 2017.
(d) Details of significant cash
transactions such as loans and collection of loans, which occurred
in the normal course of business with related parties for the years
ended December 31, 2016 and 2017 are as follows:
(In millions of won)
Loans(*)
Associates January 1, 2016 Increase Decrease December 31, 2016
New Optics Ltd. W — 1,000
— 1,000
INVENIA Co., Ltd. 1,000
— 167 833
Narenanotech Corporation 300
—
— 300
YAS Co., Ltd. 1,000
— 167 833
W 2,300 1,000 334 2,966
(*) Loans are presented based on nominal
amounts.
(In millions of
won)
Loans(*1)
Associates January 1, 2017 Increase Decrease December 31, 2017
New Optics Ltd.(*2) W 1,000
— 125 875
INVENIA Co., Ltd. 833 2,000 458 2,375
Narenanotech Corporation(*2) 300
— 75 225
YAS Co., Ltd. 833
— 458 375
W 2,966 2,000 1,116 3,850
(*1) Loans are presented based on nominal
amounts.
(*2) Excluded from related parties due to disposal of equity
investments during the year ended December 31, 2017.
(e) Key management personnel
compensation
Compensation costs of key management for the years ended
December 31, 2015, 2016 and 2017 are as follows:
(In millions of
won)
2015 2016 2017
Short-term benefits W 2,940 2,323 3,724
Expenses related to the defined benefit plan 378 897 488
W 3,318 3,220 4,212
Key management refers to the registered directors who have
significant control and responsibilities over the Controlling
Company’s operations and business.</t>
  </si>
  <si>
    <t>Supplemental Cash Flow Information</t>
  </si>
  <si>
    <t xml:space="preserve">29. Supplemental Cash Flow
Information
Supplemental cash flow information for the years ended
December 31, 2015, 2016 and 2017 is as follows:
(In millions of
won)
2015 2016 2017
Non-cash
Changes in other accounts payable arising from the purchase of
property, plant and equipment W 182,424 809,406 632,355 </t>
  </si>
  <si>
    <t>Summary of Significant Accounting Policies (Policies)</t>
  </si>
  <si>
    <t>Consolidation</t>
  </si>
  <si>
    <t>(a) Consolidation
(i) Business combinations
The Group accounts for business combinations using the acquisition
method when control is transferred to the Group.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in accordance with IAS 32 and IAS 39. The
consideration transferred does not include amounts related to the
settlement of pre-existing
(ii) Subsidiaries
Subsidiaries are entities controlled by the Group. The Group
controls an entity when it is exposed, or has right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i) Non-controlling
Non-controlling
Changes in the Group’s interest in subsidiaries that do not
result in a loss of control are accounted for as equity
transactions.
(iv) Loss of control
If the Controlling Company loses control of subsidiaries, the
Controlling Company derecognizes the assets and liabilities of the
former subsidiaries from the consolidated statement of financial
position and recognizes the gain or loss associated with the loss
of control attributable to the former controlling interest.
Meanwhile, the Controlling Company recognizes any investment
retained in the former subsidiaries at its fair value when control
is lost.
(v) Associates and joint ventures (equity method
investe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vestments in associates and joint ventures are initially
recognized at cost and subsequently accounted for using the equity
method of accounting. The carrying amount of investments in
associates and joint ventures is increased or decreased to
recognize the Group’s share of the profits or losses and
changes in the Group’s proportionate interest of the investee
after the date of acquisition. Distributions received from an
investee reduce the carrying amount of the investment.
If an associate or joint ventures uses accounting policies
different from those of the Controlling Company for like
transactions and events in similar circumstances, appropriate
adjustments are made to the consolidated financial statements. As
of and during the periods presented in the consolidated financial
statements, no adjustments were made in applying the equity
method.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made payments on behalf of
the investee.
(vi) Transactions eliminated on consolidation
Intra-group balances and transactions, including income and
expenses and any unrealized income and expenses and balance of
trade accounts and notes receivable and payable arising from
intra-group transactions, are eliminated.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t>
  </si>
  <si>
    <t>Foreign Currency Transactions and Translation</t>
  </si>
  <si>
    <t>(b) Foreign Currency Transactions and
Translation
Transactions in foreign currencies are translated to the respective
functional currencies of the Group at exchange rates at the dates
of the transactions. Monetary assets and liabilities denominated in
foreign currencies are retranslated to the functional currency at
the exchange rate on the reporting date. Non-monetary available-for-sale Non-monetary non-operating
If the presentation currency of the Group is different from a
foreign operation’s functional currency, the financial
position and financial performance of the foreign operation are
translated into the presentation currency using the following
methods. The assets and liabilities of foreign operations, whose
functional currency is not the currency of a hyperinflationary
economy, including goodwill and fair value adjustments arising on
acquisition, are translated to the Group’s functional
currency at exchange rates at the reporting date. The income and
expenses of foreign operations are translated to the Group’s
functional currency at exchange rates at the dates of the
transactions. Foreign currency differences are recognized in other
comprehensive income. However, if the operation is a non-wholly-owned non-controlling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at each reporting date’s
exchange rate.</t>
  </si>
  <si>
    <t>Cash and Cash Equivalents</t>
  </si>
  <si>
    <t>(c) Cash and Cash Equivalents
Cash and cash equivalents include all cash balances and short-term
highly liquid investments with an original maturity of three months
or less that are readily convertible into known amounts of
cash.</t>
  </si>
  <si>
    <t>(d) Inventories
Inventories are measured at the lower of cost and net realizable
value. The cost of inventories is based on the weighted-average
method, and includes expenditures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the
estimated selling expenses. In the case of manufactured inventories
and work-in-process, cost includes an appropriate share of
production overheads based on the actual capacity of production
facilities. However, the normal capacity is used for the allocation
of fixed production overheads if the actual level of production is
lower than the normal capacity.</t>
  </si>
  <si>
    <t>Financial Instruments</t>
  </si>
  <si>
    <t>(e) Financial Instruments
(i) Non-derivative
The Group initially recognizes loans and receivables and deposits
on the date they are originated. All other non-derivative
The Group derecognizes a financial asset when the contractual
rights to the cash flows from the asset expire, or it transfers the
rights to receive the contractual cash flows of the financial asset
in a transaction in which substantially all the risks and rewards
of ownership of the financial asset are transferred. Any interest
in transferred financial assets that is created or retained by the
Group is recognized as a separate asset or liability. If a transfer
does not result in derecognition because the Group has retained
substantially all the risks and rewards of ownership of the
transferred asset, the Group continues to recognize the transferred
asset and recognizes a financial liability for the consideration
received. In subsequent periods, the Group recognizes any income on
the transferred assets and any expense incurred on the financial
liability.
Financial assets and liabilities are offset and the net amount
presented in the consolidated statement of financial position when,
and only when, the Group has a legal right to offset the amounts
and intends either to settle them on a net basis or to realize the
asset and settle the liability simultaneously.
The Group has the following non-derivative available-for-sale
Financial assets at fair value through profit or
loss
A financial asset is classified at FVTPL if it is classified as
held for trading or is designated as such upon initial recognition.
If a contract contains one or more embedded derivatives, the Group
designates the entire hybrid (combined) contract as a financial
asset at FVTPL unless: the embedded derivative(s) does not
significantly modify the cash flows that otherwise would be
required by the contract; or it is clear with little or no analysis
when a similar hybrid (combined) instrument is first considered
that separation of the embedded derivative(s) is prohibited. Upon
initial recognition, attributable transaction costs are recognized
in profit or loss as incurred. Financial assets at FVTPL are
measured at fair value, and changes therein are recognized in
profit or loss.
Loans and receivables
Loans and receivables are financial assets with fixed or
determinable payments that are not quoted in an active market. When
loans and receivables are recognized initially, the Group measures
them at their fair value plus transaction costs that are directly
attributable to the acquisition or issue of the financial asset.
Subsequent to initial recognition, loans and receivables are
measured at amortized cost using the effective interest method,
less any impairment losses. Loans and receivables comprise trade
accounts and notes receivable and other accounts receivable.
Available-for-sale
Available-for-sale non-derivative available-for-sale held-to-maturity available-for-sale available-for-sale available-for-sale
Investments in equity instruments that do not have a quoted market
price in an active market and whose fair value cannot be reliably
measured and whose derivatives are linked to and must be settled by
delivery of such unquoted equity instruments are measured at
cost.
(ii) Non-derivative
The Group classifies financial liabilities into two categories,
financial liabilities at FVTPL and other financial liabilities, in
accordance with the substance of the contractual arrangement and
the definitions of financial liabilities, and recognizes them in
the consolidated statement of financial position when the Group
becomes a party to the contractual provisions of the
instrument.
Financial liabilities at FVTPL include financial liabilities held
for trading or designated as such upon initial recognition at
FVTPL. After initial recognition, financial liabilities at FVTPL
are measured at fair value, and changes therein are recognized in
profit or loss. Upon initial recognition, transaction costs that
are directly attributable to the issuance of financial liabilities
are recognized in profit or loss as incurred.
Non-derivative non-derivative
The Group derecognizes a financial liability when its contractual
obligations are discharged, cancelled or expired.
(iii) Share capital
The Group only issued common stocks and they are classified as
equity. Incremental costs directly attributable to the issuance of
common stocks are recognized as a deduction from equity, net of tax
effects. Capital contributed in excess of par value upon issuance
of common stocks is classified as share premium within equity.
(iv) Derivative financial instruments
Derivatives are initially recognized at fair value. Subsequent to
initial recognition, derivatives are measured at fair value, and
changes therein are accounted for as described below.
Hedge accounting
If necessary, the Group designates derivatives as hedging items to
hedge the risk of changes in the fair value of assets, liabilities
or firm commitments (a fair value hedge) and foreign currency risk
of highly probable forecasted transactions or firm commitments (a
cash flow hedge).
On initial designation of the hedge, the Group’s management
formally designates and documents the relationship between the
hedging instrument(s) and hedged item(s), including the risk
management objectives and strategy in undertaking the hedge
transaction, together with the methods that will be used to assess
the effectiveness of the hedging relationship, both at the
inception of the hedge relationship as well as on an ongoing
basis.
i) Fair value hedges
Change in the fair value of a derivative hedging instrument
designated as a fair value hedge and the hedged item is recognized
in profit or loss, respectively. The gain or loss from remeasuring
the hedging instrument at fair value and the gain or loss on the
hedged item attributable to the hedged risk are recognized in
profit or loss in the same line item of the statement of
comprehensive income. The Group discontinues fair value hedge
accounting if it does not designate the derivative hedging
instrument and the hedged item as the hedge relationship between
them anymore or if the hedging instrument expires or is sold,
terminated or exercised, or if the hedge no longer meets the
criteria for hedge accounting. Any adjustment arising from gain or
loss on the hedged item attributable to the hedged risk is
amortized to profit or loss from the date the hedge accounting is
discontinued.
ii) Cash flow hedges
When a derivative designated as a cash flow hedging instrument
meets the criteria of cash flow hedge accounting, the effective
portion of changes in the fair value of the derivative is
recognized in other comprehensive income and the ineffective
portion of changes in the fair value of the derivative is
recognized in profit or loss. The Group discontinues cash flow
hedge accounting if it does not designate the derivative hedging
instrument and the hedged item as the hedge relationship between
them any more or if the hedging instruments expires or is sold,
terminated or exercised, or if the hedge no longer meets the
criteria for hedge accounting.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Embedded derivative
Embedded derivatives are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VTPL. Changes in the fair
value of separable embedded derivatives are recognized immediately
in profit or loss.
Other derivative financial instruments
Derivative financial instruments are measured at fair value and
changes of them not designated as a hedging instrument or not
effective for hedging are recognized in profit or loss.</t>
  </si>
  <si>
    <t>(f) Property, Plant and
Equipment
(i) Recognition and measurement
Items of property, plant and equipment are measured at cost less
accumulated depreciation and accumulated impairment losses. Cost
includes an expenditure that is directly attributable to the
acquisition of the asset. The cost of self-constructed assets
includes the cost of materials and direct labor, any costs directly
attributable to bringing the assets to a working condition for
their intended use, the costs of dismantling and removing the items
and restoring the site on which they are located and borrowing
costs on qualifying assets.
The gain or loss arising from the derecognition of an item of
property, plant and equipment is determined as the difference
between the net disposal proceeds, if any, and the carrying amount
of the item and recognized in other non-operating non-operating
(ii) Subsequent costs
Subsequent expenditure on an item of property, plant and equipment
is recognized as part of its cost only if it is probable that
future economic benefits associated with the item will flow to the
Group and the cost of the item can be measured reliably. The costs
of the day-to-day
(iii) Depreciation
Depreciation is recognized in profit or loss on a straight-line
basis, reflecting the pattern in which the asset’s future
economic benefits are expected to be consumed by the Group. The
residual value of property, plant and equipment is zero. Land is
not depreciated.
Estimated useful lives of the assets are as follows:
Useful lives (years)
Buildings and structures 20, 40
Machinery 4, 5
Furniture and fixtures 4
Equipment, tools and vehicles 4, 12
Depreciation methods, useful lives and residual values are reviewed
at each financial year-end</t>
  </si>
  <si>
    <t>Borrowing Costs</t>
  </si>
  <si>
    <t>(g) Borrowing Costs
The Group capitalizes borrowing costs, which includes interests and
exchange differences arising from foreign currency borrowings to
the extent that they are regarded as an adjustment to interest
costs, directly attributable to the acquisition, construction or
production of a qualifying asset as part of the cost of that asset.
A qualifying asset is an asset that necessarily takes a substantial
period of time to get ready for its intended use or sale.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he Group immediately recognizes other borrowing costs as an
expense.</t>
  </si>
  <si>
    <t>Government Grants</t>
  </si>
  <si>
    <t>(h) Government Grants
In case there is reasonable assurance that the Group will comply
with the conditions attached to a government grant, the government
grant is recognized as follows:
(i) Grants related to the purchase or construction of
assets
A government grant related to the purchase or construction of
assets is deducted in calculating the carrying amount of the asset.
The grant is recognized in profit or loss over the life of a
depreciable asset as a reduced depreciation expense and cash
related to grant received is presented in investing activities in
the statement of cash flows.
(ii) Grants for compensating the Group’s expenses
incurred
A government grant that compensates the Group for expenses incurred
is recognized in profit or loss as a deduction from relevant
expenses on a systematic basis in the periods in which the expenses
are recognized.
(iii) Other government grants
A government grant that becomes receivable for the purpose of
giving immediate financial support to the Group with no
compensation for expenses or losses already incurred or no future
related costs is recognized as income of the period in which it
becomes receivable.</t>
  </si>
  <si>
    <t>(i) Intangible Assets
Intangible assets are initially measured at cost. Subsequently,
intangible assets are measured at cost less accumulated
amortization and accumulated impairment losses.
(i) Goodwill
Goodwill arising from business combinations is recognized as the
excess of the acquisition cost of investments in subsidiaries,
associates and joint ventures over the Group’s share of the
net fair value of the identifiable assets acquired and liabilities
assumed. Any deficit is a bargain purchase that is recognized in
profit or loss. Goodwill is measured at cost less accumulated
impairment losses.
(ii) Research and development
Expenditure on research activities, undertaken with the prospect of
gaining new scientific or technical knowledge and understanding, is
recognized in profit or loss as incurred.
Development activities involve a plan or design of the production
of new or substantially improved products and processes.
Development expenditure is capitalized only if the Group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Group can demonstrate the existence of a market for the output of
the intangible asset or the intangible asset itself or, if it is to
be used internally, the usefulness of the intangible asset,
• the availability of adequate
technical, financial and other resources to complete the
development and to use or sell the intangible asset, and
• its ability to measure reliably the
expenditure attributable to the intangible asset during its
development.
The expenditure capitalized includes the cost of materials, direct
labor, overhead costs that are directly attributable to preparing
the asset for its intended use, and borrowing costs on qualifying
assets.
(iii) Other intangible assets
Other intangible assets include intellectual property rights,
software, customer relationships, technology, memberships and
others.
(iv) Subsequent costs
Subsequent expenditure is capitalized only when it increases the
future economic benefits embodied in the specific intangible asset
to which it relates. All other expenditure, including expenditure
on internally generated goodwill and brands, is recognized in
profit or loss as incurred.
(v) Amortization
Amortization is calculated on a straight-line basis over the
estimated useful lives of intangible assets, other than goodwill,
from the date that they are available for use. The residual value
of intangible assets is zero. However, as there are no foreseeable
limits to the periods over which condominium and golf club
memberships are expected to be available for use, these intangible
assets are regarded as having indefinite useful lives and not
amortized.
Estimated useful lives (years)
Intellectual property rights 5, 10
Rights to use electricity, water and gas supply facilities 10
Software 4
Customer relationships 7, 10
Technology 10
Development costs (*)
Condominium and golf club memberships Not amortized
(*) Capitalized development costs are
amortized over the useful life considering the life cycle of the
developed products. Amortization of capitalized development costs
is recognized in research and development expenses in the
consolidated statement of comprehensive income.
Amortization periods and the amortization methods for intangible
assets with finite useful lives are reviewed at each financial
year-end.</t>
  </si>
  <si>
    <t>Impairment</t>
  </si>
  <si>
    <t>(j) Impairment
(i) Financial assets
A financial asset not carried at FVTPL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Objective evidence that financial assets are impaired can include
default or delinquency in interest or principal payments by an
issuer or a debtor, for economic reasons relating to the
borrower’s financial difficulty, granting to the borrower a
concession that the Group would not otherwise consider, or the
disappearance of an active market for that financial asset. In
addition, for an investment in an equity security, objective
evidence of impairment includes significant financial difficulty of
the issuer and a significant or prolonged decline in its fair value
below its cost.
Management considers evidence of impairment for loans and
receivables at both a specific asset and collective level. All
individually significant loans and receivables are assessed for
specific impairment. All individually significant receivables found
not to be specifically impaired are then collectively assessed for
any impairment that has been incurred but not yet identified. Loans
and receivables that are not individually significant are
collectively assessed for impairment by grouping together
receivables with similar risk characteristics.
In assessing collective impairment the Group uses historical trends
of the probability of default, timing of recoveries and the amount
of loss incurred, adjusted for management’s judgment as to
whether current economic and credit conditions are such that the
actual losses are likely to be greater or less than suggested by
historical trends.
If there is objective evidence that an impairment loss has been
incurred on financial assets carried at amortized cost, the amount
of the impairment loss is measured as the difference between its
carrying amount and the present value of the estimated future cash
flows discounted at the asset’s original effective interest
rate. Impairment losses are recognized in profit or loss and
reflected in an allowance account against loans and
receivables.
The amount of the impairment loss on financial assets including
equity securities carried at cost is measured as the difference
between the carrying amount and the present value of estimated
future cash flows discounted at the current market rate of return
for a similar financial asset. Such impairment losses are not
reversed.
When a decline in the fair value of an available-for-sale
In a subsequent period, for the financial assets recorded at fair
value, if the fair value increases and the increase can be
objectively related to an event occurring after the impairment loss
was recognized, the previously recognized impairment loss is
reversed. The amount of the reversal in financial assets carried at
amortized cost and a debt instrument classified as available for
sale is recognized in profit or loss. However, impairment loss
recognized for an investment in an equity instrument classified as
available-for-sale
(ii) Non-financial
The carrying amounts of the Group’s non-financial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cash-generating unit is
determined as the greater of its value in use and its fair value
less costs to sell. In assessing value in use, the estimated future
cash flows are discounted to their present value using a
pre-tax
An impairment loss is recognized if the carrying amount of an asset
or its CGU exceeds its estimated recoverable amount. Impairment
losses are recognized in profit or loss. Goodwill acquired in a
business combination is allocated to CGUs that are expected to
benefit from the synergies of the combination. Impairment losses
recognized in respect of a CGU are allocated first to reduce the
carrying amount of any goodwill allocated to the unit, and then to
reduce the carrying amounts of the other assets in the unit on a
pro rata basis.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ccumulated depreciation or amortization, if no impairment loss had
been recognized. An impairment loss in respect of goodwill is not
reversed.</t>
  </si>
  <si>
    <t>A provision is recognized if, as a result of a past event, the
Group has a present legal or constructive obligation that can be
estimated reliably, and it is probable that an outflow of economic
benefits will be required to settle the obligation.
The risks and uncertainties that inevitably surround events and
circumstances are taken into account in reaching the best estimate
of a provision. Where the effect of the time value of money is
material, provisions are determined at the present value of the
expected future cash flows. The unwinding of the discount is
recognized as finance cost.
Provisions are reviewed at the end of each reporting period and
adjusted to reflect the current best estimate. If it is no longer
probable that an outflow of resources embodying economic benefits
will be required to settle the obligation, the provision is
reversed.
The Group recognizes a liability for warranty obligations based on
the estimated costs expected to be incurred under its basic limited
warranty. This warranty covers defective products and is normally
applicable for eighteen months from the date of purchase. These
liabilities are accrued when product revenues are recognized.
Factors that affect the Group’s warranty liability include
historical and anticipated rates of warranty claims on those
repairs and cost per claim to satisfy the Group’s warranty
obligation. Warranty costs primarily include raw materials and
labor costs. As these factors are impacted by actual experience and
future expectations, management periodically assesses the adequacy
of its recorded warranty liabilities and adjusts the amounts as
necessary. Accrued warranty obligations are included in the current
and non-current
Liabilities for loss contingencies arising from claims,
assessments, litigation, fines, and penalties and other sources,
are recorded when it is probable that a liability has been incurred
and the amount of the assessment and/or remediation can be
reasonably estimated.</t>
  </si>
  <si>
    <t>(l) Employee Benefits
(i) Short-term employee benefits
Short-term employee benefits that are due to be settled within
twelve months after the end of the period in which the employees
render the related service are recognized in profit or loss on an
undiscounted basis. The expected cost of profit-sharing and bonus
plans and others are recognized when the Group has a present legal
or constructive obligation to make payments as a result of past
events and a reliable estimate of the obligation can be made.
(ii) Other long-term employee benefits
The Group’s net obligation in respect of long-term employee
benefits other than pension plans is the amount of future benefit
that employees have earned in return for their service in the
current and prior periods.
(iii) Defined contribution plan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profit or loss in the periods during which services are rendered by
employees.
(iv) Defined benefit plan
A defined benefit plan is a post-employment benefit plan other than
defined contribution plans. The Group’s net obligation in
respect of its defined benefit plan is calculated by estimating the
amount of future benefit that employees have earned in return for
their service in the current and prior periods; that benefit is
discounted to determine its present value. The fair value of any
plan assets is deducted.
The calculation is performed annually by an independent actuary
using the projected unit credit method. The discount rate is the
yield at the reporting date on high quality corporate bonds that
have maturity dates approximating the terms of the Group’s
obligations and that are denominated in the same currency in which
the benefits are expected to be paid. The Group recognizes all
actuarial gains and losses arising from defined benefit plans in
retained earnings immediately.
The Group determines the net interest expense (income) on the net
defined benefit liability (asset) for the period by applying the
discount rate used to measure the defined benefit obligation at the
beginning of the annual period to the then-net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t>
  </si>
  <si>
    <t>(m) Revenue
Revenue from the sale of goods in the course of ordinary activities
is measured at the fair value of the consideration received or
receivable, net of estimated returns, earned trade discounts,
volume rebates and other cash incentives paid to customers. Revenue
is recognized when persuasive evidence exists that the significant
risks and rewards of ownership have been transferred to the buyer,
generally on delivery and acceptance at the customers’
premises, recovery of the consideration is probable, the associated
costs and possible return of goods can be estimated reliably, there
is no continuing management involvement with the goods, and the
amount of revenue can be measured reliably. If it is probable that
discounts will be granted and the amount can be measured reliably,
then the discount is recognized as a reduction of revenue when the
sales are recognized. Sales taxes collected from customers and
remitted to governmental authorities are accounted for on a net
basis and therefore are excluded from revenues in the consolidated
statements of comprehensive income.</t>
  </si>
  <si>
    <t>Operating Segments</t>
  </si>
  <si>
    <t>(n) Operating Segments
An operating segment is a component of the Group that: 1) engages
in business activities from which it may earn revenues and incur
expenses, including revenues and expenses that relate to
transactions with other components of the group, 2) whose operating
results are reviewed regularly by the Group’s chief operating
decision maker (“CODM”) in order to allocate resources
and assess its performance, and 3) for which discrete financial
information is available. Management has determined that the CODM
of the Group is the Board of Directors. The CODM does not receive
and therefore does not review discrete financial information for
any component of the Group. Consequently, no operating segment
information is included in these consolidated financial statements.
Entity wide disclosures of geographic and product revenue
information are provided in note 17 to these consolidated financial
statements.</t>
  </si>
  <si>
    <t>(o) Finance Income and Finance
Costs
Finance income comprises interest income on funds invested
(including available-for-sale available-for-sale
Finance costs comprise interest expense on borrowings, unwinding of
the discount on provisions, changes in the fair value of financial
assets at FVTPL, impairment losses recognized on financial assets,
and losses on hedging instruments that are recognized in profit or
loss. Borrowing costs directly attributable to the acquisition,
construction or production of a qualifying asset are capitalized as
part of the cost of that asset.</t>
  </si>
  <si>
    <t>Income Tax</t>
  </si>
  <si>
    <t>(p) Income Tax
Income tax expense comprises current and deferred tax. Current tax
and deferred tax are recognized in profit or loss except to the
extent that it relates to a business combination, or items
recognized directly in equity or in other comprehensive income.
(i) Current tax
Current tax is the expected tax payable or receivable on the
taxable profit or loss for the year, using tax rates enacted or
substantively enacted at the reporting date and any adjustment to
tax payable in respect of previous years. The taxable profit is
different from the accounting profit for the period since the
taxable profit is calculated excluding the temporary differences,
which will be taxable or deductible in determining taxable profit
(tax loss) of future periods, and non-taxable non-deductible
(ii) Deferred tax
Deferred tax is recognized, using the liability method, in respect
of temporary differences between the carrying amounts of assets and
liabilities for financial reporting purposes and the amounts used
for taxation purposes.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end of the reporting period, to recover or settle
the carrying amount of its assets and liabilities. However,
deferred tax is not recognized for taxable temporary differences
arising on the initial recognition of goodwill.
The Group recognizes a deferred tax liability for all taxable
temporary differences associated with investments in subsidiaries,
associates, and interests in joint ventures, except to the extent
that the Group is able to control the timing of the reversal of the
temporary differences and it is probable that the temporary
differences will not reverse in the foreseeable future. A deferred
tax asset is recognized for all deductible temporary differences to
the extent that it is probable that the differences relating to
investments in subsidiaries, associates and joint ventures will
reverse in the foreseeable future and taxable profit will be
available against which the temporary difference can be
utilized.
Deferred tax assets are reviewed at each reporting date and are
reduced to the extent that it is no longer probable that the
related tax benefit will be realized.
The Group offsets deferred tax assets and deferred tax liabilities
if, and only if the Group has a legally enforceable right to set
off current tax assets against current tax liabilities and the
deferred tax assets and the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t>
  </si>
  <si>
    <t>Earnings Per Share</t>
  </si>
  <si>
    <t>(q) Earnings Per Share
The Controlling Company presents basic and diluted earnings per
share (“EPS”) data for its common stocks. Basic EPS is
calculated by dividing the profit or loss attributable to ordinary
shareholders of the Controlling Company by the weighted average
number of common stocks outstanding during the period. Diluted EPS
is determined by adjusting the profit or loss attributable to
ordinary shareholders and the weighted average number of common
stocks outstanding, adjusted for the effects of all dilutive
potential common stocks such as convertible bonds and others.</t>
  </si>
  <si>
    <t>Change in Accounting Policies</t>
  </si>
  <si>
    <t>The Group has consistently applied the accounting policies to the
consolidated financial statements for 2016 and 2017 except for the
new amendments effective for annual periods beginning on
January 1, 2017 as mentioned below.
(i) IAS 7, Statement of Cash Flows
The Group has adopted the amendment to IAS 7, Statement of Cash
Flows non-cash non-cash
(ii) IAS 12, Income Taxes
The Group has adopted the amendment to IAS 12, Income Taxes</t>
  </si>
  <si>
    <t>New Standards and Amendments Not Yet Adopted</t>
  </si>
  <si>
    <t>(s) New Standards and Amendments Not
Yet Adopted
The following new standards and amendments to existing standards
have been published and are mandatory for the Group for annual
periods beginning after January 1, 2017, and the Group has not
early adopted them.
(i) IFRS 9, Financial Instruments
IFRS 9, Financial Instruments Financial Instruments:
Recognition and Measurement
Adoption of IFRS 9 will generally be applied retrospectively,
except as described below.
• Advantage of exemption allowing the
Group not to restate comparative information for prior periods with
respect to classification, measurement and impairment changes.
• Prospective application of new hedge
accounting except for those specified in IFRS 9 for retrospective
application such as accounting for the time value of options and
others.
During the year ended December 31, 2017, the Group performed
analysis and identified necessary modifications to internal
controls and the accounting system in preparation of adoption of
IFRS 9. Management believes that the adoption of the amendment is
expected to have no significant impact on the consolidated
financial statements of the Group. The potential general impact on
its consolidated financial statements resulting from the
application of new standards are as follows.
Classification and Measurement of Financial
Assets
IFRS 9 contains three principal classification categories for
financial assets: measured at amortized cost, fair value through
other comprehensive income (“FVOCI”) and fair value
through profit or loss (“FVTPL”), based on the business
model in which assets are managed and their cash flow
characteristics. However, derivatives embedded in contracts where
the host is a financial assets in the scope of the standard are
never bifurcated. Instead, the hybrid financial instrument as a
whole is assessed for classification.
Business model assessment Contractual cash flow
characteristics
Solely payments of
Others
Hold to collect contractual cash flows Amortized cost (*1)
Hold to collect contractual cash flows and sell
financial assets FVOCI FVTPL (*2)
Hold to sell financial assets and others FVTPL
(*1) The Group may irrevocably designate a
financial asset as measured at FVTPL using the fair value option at
initial recognition if doing so eliminates or significantly reduces
accounting mismatch.
(*2) The Group may irrevocably designate
an equity investment that is not held for trading as measured at
FVOCI using the fair value option.
The requirements to classify financial assets as amortized cost or
FVOCI under IFRS 9 are more restrictive than them under IAS 39.
Accordingly, increase in proportion of financial assets classified
as FVTPL may result in increase of volatility in profit or loss of
the Group. As of December 31, 2017, the Group recognized
W W available-for-sale W
A debt investment is measured at amortized cost under IFRS 9 if it
meets both of the following conditions:
• The asset is held within a business
model whose objective is achieved by collecting contractual cash
flows; and
• The contractual terms of the
financial asset give rise on specified dates to cash flow that are
solely payments of principal and interest on the principal amount
outstanding.
As of December 31, 2017, the Group recognized
W
A debt investment is measured at FVOCI under IFRS 9 if it meets
both of the following conditions:
• The asset is held within a business
model whose objective is achieved by both collecting contractual
cash flows and selling financial assets; and
• The contractual terms of the
financial asset give rise on specified dates to cash flow that are
solely payments of principal and interest on the principal amount
outstanding.
As of December 31, 2017, the Group recognized
W available-for-sale
Equity investment that are not held for trading may be irrevocably
designated as FVOCI on initial recognition under IFRS 9 and they
are not subsequently recycled to profit or loss. As of
December 31, 2017, the Group recognized
W available-for-sale
A financial asset is measured at FVTPL under IFRS 9, if:
• The asset’s contractual cash
flows do not represent solely payments of principal and interest on
the principal amount outstanding;
• Debt instrument is held for trading;
or
• Equity instrument is not designated
as FVOCI.
As of December 31, 2017, the Group recognized
W
Based on the evaluation to date, upon adoption of IFRS 9,
W available-for-sale
Classification and Measurement of Financial
Liabilities
Under IFRS 9, the amount of change in the fair value of liabilities
designated as at FVTPL that is attributable to changes in the
credit risk of the liability is not presented in the item of profit
or loss, but in OCI and they are not subsequently recycled to
profit or loss. However, if accounting mismatch is created or
enlarged as a result of this accounting treatment, the amount of
change in the credit risk of the financial liabilities is also
recognized as profit or loss.
Adoption of IFRS 9 may result in decrease of volatility in
profit or loss in relation to evaluation of financial liabilities
as some of change in the fair value of financial liabilities
designated as at FVTPL is presented in OCI. As of December 31,
2017, there was no financial liabilities measured at FVTPL.
Impairment: Financial assets and contract assets
Impairment loss is recognized if there is any objective evidence
that a financial asset or group of financial asset is impaired
according to ‘incurred loss model’ under IAS 39.
However, IFRS 9 replaces the incurred loss model in IAS 39 with an
‘expected credit loss impairment model’ which applies
to debt instruments measured at amortized cost or at fair value
through other comprehensive income, lease receivable, loan
commitments and financial guarantee contracts.
Under IFRS 9, loss allowance is classified into three stages below
in accordance with increase of credit risk after initial
recognition of financial assets and measured on the 12-month
Classification
Loss allowances
Stage 1
No significant increase in credit risk since initial
recognition 12-month
Stage 2
Significant increase in credit risk since initial recognition Lifetime expected credit losses:
the expected credit losses that result from all possible default
events over the expected life of the financial instrument.
Stage 3
Objective evidence of credit risk impairment
Under IFRS 9, cumulative change in lifetime expected credit loss
since initial recognition is recognized as a loss allowance for
financial asset, if it was credit-impaired at initial recognition.
As of December 31, 2017, under IAS 39, the Group recognized
W W
Hedge accounting
When initially applying IFRS 9, the Group may choose as its
accounting policy to continue to apply hedge accounting
requirements under IAS 39 instead of the requirements in IFRS 9.
The Group determined to consistently apply hedge accounting
requirements of IAS 39.
(ii) IFRS 15, Revenue from contracts with
customers
IFRS 15, Revenue from contracts with customers Construction
Contracts SIC-31, Revenue: Barter Transactions Involving Advertising Services Customer Loyalty Programmes Agreements for the Construction of Real Estate Transfers of Assets from Customers
Revenue recognition criteria in IAS 18 are applied separately to
each transaction including sale of goods, rendering of services,
interest, royalties, dividends and construction contracts. However,
IFRS 15 establishes a single new revenue recognition standard for
contracts with customers and introduces a five-step model for
determining whether, how much and when revenue is recognized.
The steps in five-step model are as follows:
a) Identify the contract with a customer.
b) Identify the performance obligations in the contract.
c) Determine the transaction price.
d) Allocate the transaction price to the performance obligations in
the contract.
e) Recognize revenue when (or as) the entity satisfies a
performance obligation.
During the year ended December 31, 2017, the Group assessed
the financial impact of the adoption of IFRS 15 on its consolidated
financial statements. As a result, the potential impact on its
consolidated financial statements resulting from the application of
the new standard is as follows.
Variable Consideration
The consideration received from customers may be variable as the
Group allows its customers to return their products according to
the contracts. Currently, the Group recognizes a provision measured
at the gross profit for products sold which are expected to be
returned. Under IFRS 15, the Group shall estimate an amount of
variable consideration by using the expected value or the most
likely amount, depending on which method the Group expects to
better predict the amount of consideration to which it will be
entitled and include in the transaction price some or all of an
amount of variable consideration estimated only to the extent that
is highly probable that a significant reversal in the amount of
cumulative revenue recognized will not occur when return period
expires. The Group shall recognize refund liability measured at the
amount of consideration received (or receivable) to which the Group
does not expect to be entitled and a new asset for the right to
recover returned goods. As a result of this change, it is expected
that the refund liability and a new asset for the right to recover
returned goods will be increased by
W
(iii) IFRS 16, Leases
IFRS 16, Leases Leases Determining whether an Arrangement contains a Lease SIC-15, Operating
Leases—Incentives SIC-27, valuating the Substance of
Transactions Involving the Legal Form of a Lease
At inception of a contract, the Group assesses whether the contract
is, or contains, a lease and reassess whether a contract is, or
contains, a lease at the date of initial application. However, as a
practical expedient, the Group is not required to reassess for
contracts entered into, or changed, on or before January 1,
2019. The Group is currently assessing the potential impact on its
consolidated financial statements resulting from the application of
IFRS 16.
(iv) IFRIC 22, Foreign Currency Transactions and
Advance Consideration
According to the new interpretation, IFRIC 22, Foreign Currency
Transactions and Advance Consideration non-monetary non-monetary</t>
  </si>
  <si>
    <t>Reporting Entity (Tables)</t>
  </si>
  <si>
    <t>Summary of Consolidated Subsidiaries</t>
  </si>
  <si>
    <t>(b) Consolidated Subsidiaries as of
December 31, 2017
(In millions)
Subsidiaries
Location Percentage of
Fiscal year end
Date of
Business
Capital
LG Display America, Inc.
San Jose, U.S.A. 100% December 31 September 24, 1999 Sell Display products USD 411
LG Display Japan Co., Ltd. Tokyo, Japan 100% December 31 October 12, 1999 Sell Display products JPY 95
LG Display Germany GmbH
Eschborn, Germany 100% December 31 November 5, 1999 Sell Display products EUR 1
LG Display Taiwan Co., Ltd. Taipei, Taiwan 100% December 31
April 12, 1999 Sell Display products NTD 116
LG Display Nanjing Co., Ltd. Nanjing, China 100% December 31
July 15, 2002 Manufacture Display products CNY 3,020
LG Display Shanghai Co., Ltd. Shanghai, China 100% December 31 January 16, 2003 Sell Display products CNY 4
LG Display Poland Sp. z o.o. Wroclaw, Poland 100% December 31 September 6, 2005 Manufacture Display products PLN 511
LG Display Guangzhou Co., Ltd. Guangzhou, China 100% December 31
June 30, 2006 Manufacture Display products CNY 1,655
LG Display Shenzhen Co., Ltd. Shenzhen, China 100% December 31 August 28, 2007 Sell Display products CNY 4
LG Display Singapore Pte. Ltd. Singapore 100% December 31 January 12, 2009 Sell Display products USD 1.1
L&amp;T Display Technology (Fujian) Limited
Fujian, China 51% December 31
January 5, 2010 Manufacture and sell LCD module and
LCD monitor sets CNY 116
LG Display Yantai Co., Ltd.
Yantai, China 100% December 31
April 19, 2010 Manufacture Display products CNY 1,008
Nanumnuri Co., Ltd.
Gumi, South Korea 100% December 31
March 21, 2012 Janitorial services KRW 800
LG Display (China) Co.,
Ltd.(*1) Guangzhou, China 70% December 31 December 10, 2012 Manufacture and sell Display
products CNY 8,232
Unified Innovative Technology,
LLC Wilmington, U.S.A. 100% December 31
March 12, 2014 Manage intellectual property USD 9
LG Display Guangzhou Trading Co.,
Ltd. Guangzhou, China 100% December 31
April 28, 2015 Sell Display products CNY 1.2
Global OLED Technology, LLC Herndon, U.S.A. 100% December 31 December 18, 2009 Manage OLED intellectual
property USD 138
LG Display Vietnam Haiphong Co.,
Ltd. Haiphong, Vietnam 100% December 31
May 5, 2016 Manufacture Display products USD 100
Suzhou Lehui Display Co., Ltd. Suzhou, China 100% December 31
July 1, 2016 Manufacture and sell LCD module and
LCD monitor sets CNY 637
Money Market Trust(*2)
Seoul, South Korea 100% December 31 — Money market trust KRW 61,471
(*1) In June 2017, LG Display Guangzhou
Co., Ltd. (“LGDGZ”) contributed
W
(*2) For the year ended December 31,
2017, the Controlling Company acquired
W</t>
  </si>
  <si>
    <t>Summary of Significant Accounting Policies (Tables)</t>
  </si>
  <si>
    <t>Estimated Useful Lives of Property, Plant and Equipment</t>
  </si>
  <si>
    <t>Estimated useful lives of the assets are as follows:
Useful lives (years)
Buildings and structures 20, 40
Machinery 4, 5
Furniture and fixtures 4
Equipment, tools and vehicles 4, 12</t>
  </si>
  <si>
    <t>Estimated Useful Lives of Intangible Assets, Other Than Goodwill</t>
  </si>
  <si>
    <t>Estimated useful lives (years)
Intellectual property rights 5, 10
Rights to use electricity, water and gas supply facilities 10
Software 4
Customer relationships 7, 10
Technology 10
Development costs (*)
Condominium and golf club memberships Not amortized
(*) Capitalized development costs are
amortized over the useful life considering the life cycle of the
developed products. Amortization of capitalized development costs
is recognized in research and development expenses in the
consolidated statement of comprehensive income.</t>
  </si>
  <si>
    <t>Cash and Cash Equivalents and Deposits in Banks (Tables)</t>
  </si>
  <si>
    <t>Summary of Cash and Cash Equivalents and Deposits in Banks</t>
  </si>
  <si>
    <t>Cash and cash equivalents and deposits in banks at the reporting
date are as follows:
(In millions of won)
December 31, 2016
December 31, 2017
Current assets
Cash and cash equivalents
Demand deposits W 1,558,696 2,602,560
Deposits in banks
Time deposits W 1,091,364 685,238
Restricted cash (*) 72,386 72,840
W 1,163,750 758,078
Non-current
Deposits in banks
Restricted cash (*) W 13 11
W 2,722,459 3,360,649
(*) Restricted cash includes mutual
growth fund to aid LG Group’s second and third-tier
suppliers, pledge to enforce investment plans according to the
receipt of subsidies from Gumi city and Gyeongsangbuk-do</t>
  </si>
  <si>
    <t>Receivables and Other Assets (Tables)</t>
  </si>
  <si>
    <t>Summary of Trade Accounts and Notes Receivable</t>
  </si>
  <si>
    <t>(a) Trade accounts and notes receivable
at the reporting date are as follows:
( In millions of won
December 31, 2016
December 31, 2017
Trade, net W 3,916,171 3,275,902
Due from related parties 1,041,822 1,049,218
W 4,957,993 4,325,120</t>
  </si>
  <si>
    <t>Summary of Other Accounts Receivable</t>
  </si>
  <si>
    <t>(b) Other accounts receivable at the
reporting date are as follows:
(In millions of won)
December 31, 2016
December 31, 2017
Current assets
Non-trade W 134,161 150,554
Accrued income 9,431 14,273
W 143,592 164,827</t>
  </si>
  <si>
    <t>Aging of Trade Accounts and Notes Receivable, Other Accounts Receivable and Long-term Non-trade Receivable</t>
  </si>
  <si>
    <t>(c) The aging of trade accounts and note
receivable, other accounts receivable and long-term non-trade
(In millions of won) December 31, 2016
Book value Impairment loss
Trade
accounts and notes receivable Other accounts receivable(*) Long-term non-trade receivable
Trade accounts and notes receivable Other accounts receivable(*) Long-term non-trade receivable
Not past due W 4,958,591 140,893 2,643 (1,488 ) (669 ) (23 )
Past due 1-15 386 2,298
—
— (20 )
—
Past due 16-30 417 309
—
—
—
—
Past due 31-60 65 640
—
— (6 )
—
Past due more than 60 days 22 545
—
— (398 )
—
W 4,959,481 144,685 2,643 (1,488 ) (1,093 ) (23 )
(*) Other accounts receivable includes
non-trade
(In millions of won) December 31, 2017
Book value Impairment loss
Trade accounts and notes receivable Other accounts receivable(*) Long-term non-trade receivable
Trade accounts and notes receivable Other accounts receivable(*) Long-term non-trade receivable
Not past due W 4,323,465 164,755 8,738 (1,631 ) (905 )
—
Past due 1-15 2,652 488
— (1 ) (3 )
—
Past due 16-30 631 65
—
— (1 )
—
Past due 31-60
— 208
—
— (2 )
—
Past due more than 60 days 4 622
—
— (400 )
—
W 4,326,752 166,138 8,738 (1,632 ) (1,311 )
—
(*) Other accounts receivable includes
non-trade</t>
  </si>
  <si>
    <t>Movement in Allowance for Impairment in Respect of Trade Accounts and Notes Receivable, Other Accounts Receivable and Long-term Non-trade Receivable</t>
  </si>
  <si>
    <t>The movement in the allowance for impairment in respect of trade
accounts and notes receivable, other accounts receivable and
long-term non-trade
(In millions of
won)
Trade accounts and notes receivable
2015 2016 2017
Balance at the beginning of the year W 825 1,507 1,488
(Reversal of) bad debt expense 682 (19 ) 144
Balance at the end of the year W 1,507 1,488 1,632
(In millions of
won) Other accounts receivable
2015 2016 2017
Balance at the beginning of the year W 794 566 1,093
(Reversal of) bad debt expense (228 ) 527 218
Balance at the end of the year W 566 1,093 1,311
(In millions of
won) Long-term non-trade receivable
2015 2016 2017
Balance at the beginning of the year W 79 52 23
(Reversal of) bad debt expense (27 ) (29 ) (23 )
Balance at the end of the year W 52 23
—</t>
  </si>
  <si>
    <t>Summary of Other Assets</t>
  </si>
  <si>
    <t>(d) Other assets at the reporting date
are as follows:
( In millions of won ) December 31, 2016 December 31, 2017
Current assets
Advance payments W 9,297 7,973
Prepaid expenses 74,657 83,626
Value added tax refundable 259,808 148,351
Emission rights
— 1,978
W 343,762 241,928
Non-current
Long-term prepaid expenses W 358,424 394,759
Long-term advanced payment 1,000
—
W 359,424 394,759</t>
  </si>
  <si>
    <t>Other Financial Assets (Tables)</t>
  </si>
  <si>
    <t>Summary of Other Financial Assets</t>
  </si>
  <si>
    <t>(a) Other financial assets at the
reporting date are as follows:
(In millions of won) December 31, 2016 December 31, 2017
Current assets
Available-for-sale W — 6
Deposits 20,320 10,480
Short-term loans 7,696 16,766
W 28,016 27,252
Non-current
Financial asset at fair value through profit or loss W 1,382 1,552
Available-for-sale 7,993 5,136
Deposits 27,635 19,898
Long-term loans 34,760 32,408
Long-term non-trade 2,619 8,738
Derivatives(*) 244 842
W 74,633 68,574
(*) Represents interest rate swap
contracts related to borrowings with variable interest rate.</t>
  </si>
  <si>
    <t>Summary of Available-for-sale Financial Assets</t>
  </si>
  <si>
    <t>(b) Available-for-sale
(In millions of won) December 31, 2016 December 31, 2017
Current assets
Debt securities
Government bonds W — 6
Non-current
Debt securities
Government bonds W 154 156
Equity securities
Intellectual Discovery, Ltd. W 729 729
Kyulux, Inc. 3,266 1,968
Henghao Technology Co., Ltd. 1,559
—
ARCH Venture Fund Vill, L.P. 2,285 2,283
W 7,839 4,980
W 7,993 5,142</t>
  </si>
  <si>
    <t>Inventories (Tables)</t>
  </si>
  <si>
    <t>Summary of Inventories</t>
  </si>
  <si>
    <t>Inventories at the reporting date are as follows:
(In millions of won) December 31, 2016 December 31, 2017
Finished goods W 930,818 965,643
Work-in-process 685,913 748,592
Raw materials 354,791 344,997
Supplies 316,263 290,852
W 2,287,785 2,350,084</t>
  </si>
  <si>
    <t>Inventories Recognized as Cost of Sales and Inventory Write-downs Included in Cost of Sales</t>
  </si>
  <si>
    <t xml:space="preserve">(In millions of won) 2015 2016 2017
Inventories recognized as cost of sales W 24,069,572 22,754,270 22,424,661
Including: inventory write-downs 363,755 204,123 206,127 </t>
  </si>
  <si>
    <t>Investments in Equity Accounted Investees (Tables)</t>
  </si>
  <si>
    <t>Summary of Consolidated Associates</t>
  </si>
  <si>
    <t>(a) Associates at the reporting date are
as follows:
(In millions of won)
Associates
Location
Fiscal year end
Date of
Business 2016 2017
Percentage Carrying amount Percentage Carrying amount
Paju Electric Glass Co., Ltd.
Paju, South Korea December 31
January 2005 Manufacture electric glass for
FPDs 40%
W 40%
W
New Optics Ltd.(*1)
Yangju, South Korea December 31
August 2005 Manufacture back light parts for
TFT-LCDs 46% 40,045
—
—
INVENIA Co., Ltd.
Seongnam, South Korea December 31
January 2001 Develop and manufacture equipment
for FPDs 13% 2,450 13% 2,887
WooRee E&amp;L Co., Ltd.
Ansan, South Korea December 31
June 2008 Manufacture LED back light unit
packages 14% 8,627 14% 7,270
LB Gemini New Growth Fund
No. 16 (*2)
Seoul, South Korea December 31
December 2009 Invest in small and middle sized
companies and benefit from M&amp;A opportunities 31% 8,647 31% 5,910
Can Yang Investments Limited
(*1)(*3) Hong Kong December 31
January 2010 Develop, manufacture and sell LED
parts 9% 5,580
—
—
YAS Co., Ltd. (*4)
Paju, South Korea December 31
April 2002 Develop and manufacture deposition
equipment for OLEDs 18% 9,883 15% 15,888
(In millions of won)
Associates
Location
Fiscal year end
Date of
Business 2016 2017
Percentage Carrying amount Percentage Carrying amount
Narenanotech Corporation (*1)
Yongin, South Korea December 31 December 1995 Manufacture and sell FPD
manufacturing equipment 23% W
—
W
AVATEC Co., Ltd.
Daegu, South Korea December 31
August 2000 Process and sell electric glass for
FPDs 17% 20,984 17% 23,732
Arctic Sentinel, Inc. Los Angeles, U.S.A. March 31
June 2008
Develop and manufacture tablet for kids 10%
— 10%
—
CYNORA GmbH (*5)
Bruchsal, Germany December 31
March 2003 Develop organic emitting materials
for displays and lighting devices
—
— 14% 20,309
W W
Although the Controlling Company’s share interests in INVENIA
Co., Ltd., WooRee E&amp;L Co., Ltd., YAS Co., Ltd., AVATEC Co.,
Ltd., Arctic Sentinel, Inc. and Cynora GmbH are below 20% as of
December 31, 2017, the Controlling Company is able to exercise
significant influence through its right to appoint a director to
the board of directors of each investee or the transactions between
the Controlling Company and the investees are significant.
Accordingly, the investments in these investees have been accounted
for using the equity method.
(*1) During the year ended
December 31, 2017, the Controlling Company disposed of the
entire investments in New Optics Ltd., Can Yang Investments Limited
and Narenanotech Corporation.
(*2) The Controlling Company is a member
of a limited partnership in the LB Gemini New Growth Fund No.16
(“the Fund”). During the year ended December 31,
2017, the Controlling Company received
W
(*3) The Controlling Company recognized an
impairment loss of
W
(*4) In 2017, the Controlling
Company’s ownership percentage in YAS Co., Ltd. decreased
from 18% to 15% as the Controlling Company did not participate in
the capital increase of YAS Co., Ltd.
(*5) In September 2017, the Controlling
Company invested
W</t>
  </si>
  <si>
    <t>Changes in Investments in Associates and a Joint Venture Accounted for Using Equity Method</t>
  </si>
  <si>
    <t>(e) Changes in investments in associates
and a joint venture accounted for using the equity method for the
years ended December 31, 2016 and 2017 are as follows:
(In millions of won)
2016
Company January 1 Acquisition/ Disposal Dividends Equity income Other Other December 31
Joint ventures Suzhou Raken Technology Co., Ltd. W 145,731 (121,204 ) (29,902 ) 2,985 2,390
—
—
Associates Paju Electric Glass Co., Ltd. 58,852
— (21,030 ) 8,337 6,591
— 52,750
Others 180,172 (28,034 ) (8,888 ) (2,983 ) (14,197 ) (6,137 ) 119,933
W 384,755 (149,238 ) (59,820 ) 8,339 (5,216 ) (6,137 ) 172,683
(In millions of
won)
2017
Company January 1 Acquisition/ Disposal Dividends Equity income Other Other December 31
Associates Paju Electric Glass Co., Ltd. 52,750
— (8,109 ) 5,617 (3,747 )
— 46,511
Others W 119,933 (48,209 ) (530 ) 3,943 5,093 (4,234 ) 75,996
172,683 (48,209 ) (8,639 ) 9,560 1,346 (4,234 ) 122,507</t>
  </si>
  <si>
    <t>Paju Electric Glass Co., Ltd. [member]</t>
  </si>
  <si>
    <t>Summary of Financial Information of Significant Associates</t>
  </si>
  <si>
    <t xml:space="preserve">Summary of financial information of
the significant associate as of December 31, 2016 and 2017 and
for the years ended December 31, 2015, 2016 and 2017 is as
follows:
(i) Paju Electric Glass Co., Ltd.
( In millions of won ) December 31, 2016 December 31, 2017
Total assets W 225,086 193,584
Current assets 182,656 146,702
Non-current 42,430 46,882
Total liabilities 91,364 77,174
Current liabilities 87,116 71,973
Non-current 4,248 5,201
(In millions of won) 2015 2016 2017
Revenue W 491,329 549,559 408,846
Profit for the year 14,729 21,082 12,327
Other comprehensive income (loss) (51 ) 16,477 (9,366 )
Total comprehensive income 14,678 37,559 2,961 </t>
  </si>
  <si>
    <t>Suzhou Raken Technology Co., Ltd. [member]</t>
  </si>
  <si>
    <t>Reconciliation from Financial Information of Significant Associate to its Carrying Value in Consolidated Financial Statements</t>
  </si>
  <si>
    <t xml:space="preserve">(c) Reconciliation from financial
information of the significant associate to its carrying value in
the consolidated financial statements at the reporting date is as
follows:
(i) As of December 31, 2016
(In millions of won)
Company Net asset Ownership Net asset Goodwill Intra-group Book
Paju Electric Glass Co., Ltd. W 133,722 40 % 53,489
— (739 ) 52,750
(ii) As of December 31, 2017
(In millions of won)
Company Net asset Ownership Net asset Goodwill Intra-group Book
Paju Electric Glass Co., Ltd. W 116,410 40 % 46,564
— (53 ) 46,511 </t>
  </si>
  <si>
    <t>Other joint venture and associates, in aggregate [member]</t>
  </si>
  <si>
    <t xml:space="preserve">(d) Book value of other associates, in
aggregate, as of December 31, 2016 and 2017 is as
follows:
(i) As of December 31, 2016
(In millions of won)
Book value Net profit (loss) of
associates (applying ownership interest)
Profit (loss) for the year Other Total
Other associates 119,933 (2,983 ) (14,197 ) (17,180 )
(ii) As of December 31, 2017
(In millions of won)
Book value Net profit (loss) of
associates (applying ownership interest)
Profit (loss) for the year Other Total
Other associates 75,996 3,943 5,093 9,036 </t>
  </si>
  <si>
    <t>Property, Plant and Equipment (Tables)</t>
  </si>
  <si>
    <t>Changes in Property, Plant and Equipment</t>
  </si>
  <si>
    <t>(a) Changes in property, plant and equipment for the year ended
December 31, 2016 are as follows:
(In millions of
won)
Land Buildings Machinery and equipment Furniture and fixtures Construction- in-progress (*1) Others Total
Acquisition cost as of January 1, 2016 W 462,787 5,998,384 36,450,747 794,894 1,268,946 216,044 45,191,802
Accumulated depreciation as of January 1, 2016
— (2,117,951 ) (31,694,483 ) (663,331 )
— (164,257 ) (34,640,022 )
Accumulated impairment loss as of January 1, 2016
—
— (5,760 )
—
—
— (5,760 )
Book value as of January 1, 2016 W 462,787 3,880,433 4,750,504 131,563 1,268,946 51,787 10,546,020
Additions
—
—
—
— 4,562,263
— 4,562,263
Business combinations (*3)
— 16,023 655 449
— 663 17,790
Depreciation
— (288,891 ) (2,283,482 ) (57,130 )
— (13,942 ) (2,643,445 )
Impairment loss
— (1,610 )
—
—
—
— (1,610 )
Disposals (1,303 ) (3,204 ) (284,855 ) (1,746 )
— (862 ) (291,970 )
Others (*2)
— 313,404 2,461,635 52,471 (2,846,180 ) 18,670
—
Effect of movements in exchange rates
— (30,357 ) (118,060 ) (1,349 ) (1,179 ) (261 ) (151,206 )
Government grants received
— (638 ) (3,869 )
— (1,886 )
— (6,393 )
Book value as of December 31, 2016 W 461,484 3,885,160 4,522,528 124,258 2,981,964 56,055 12,031,449
Acquisition cost as of December 31, 2016 W 461,484 6,284,778 37,472,177 775,682 2,981,964 202,306 48,178,391
Accumulated depreciation as of December 31, 2016 W — (2,397,967 ) (32,947,359 ) (651,424 )
— (146,251 ) (36,143,001 )
Accumulated impairment loss as of December 31, 2016 W — (1,651 ) (2,290 )
—
—
— (3,941 )
(*1) As of December 31, 2016,
construction-in-progress mainly relates to construction of
manufacturing facilities.
(*2) Others are mainly amounts transferred
from construction-in-progress.
(*3) Business combinations include
property, plant and equipment related to Suzhou Lehui Display Co.,
Ltd. as its control was transferred to the Controlling Company by
exchanging equity interests.
(b) Changes in property, plant and equipment for the year ended
December 31, 2017 are as follows:
(In millions of
won)
Land Buildings Machinery and equipment Furniture and fixtures Construction- in-progress (*1) Others Total
Acquisition cost as of January 1, 2017 W 461,484 6,284,778 37,472,177 775,682 2,981,964 202,306 48,178,391
Accumulated depreciation as of January 1, 2017
— (2,397,967 ) (32,947,359 ) (651,424 )
— (146,251 ) (36,143,001 )
Accumulated impairment loss as of January 1, 2017
— (1,651 ) (2,290 )
—
—
— (3,941 )
Book value as of January 1, 2017 W 461,484 3,885,160 4,522,528 124,258 2,981,964 56,055 12,031,449
Additions
—
—
—
— 7,272,476
— 7,272,476
Depreciation
— (295,045 ) (2,416,202 ) (66,963 )
— (13,673 ) (2,791,883 )
Disposals (1,042 ) (7,206 ) (75,275 ) (52 )
— (3,133 ) (86,708 )
Others (*2) 69 339,640 3,825,155 87,186 (4,270,210 ) 18,160
—
Effect of movements
in exchange rates
— (63,222 ) (140,306 ) (3,087 ) (14,213 ) (687 ) (221,515 )
Government grants
received
— (548 ) (3,150 )
— 1,839
— (1,859 )
Book value as of December 31, 2017 W 460,511 3,858,779 5,712,750 141,342 5,971,856 56,722 16,201,960
Acquisition cost as of December 31, 2017 W 460,511 6,539,506 38,901,158 772,824 5,971,856 205,475 52,851,330
Accumulated depreciation as of December 31, 2017 W — (2,678,970 ) (33,186,118 ) (631,482 )
— (148,753 ) (36,645,323 )
Accumulated impairment loss as of December 31, 2017 W — (1,757 ) (2,290 )
—
—
— (4,047 )
(*1) As of December 31, 2017,
construction-in-progress relates to construction of manufacturing
facilities.
(*2) Others are mainly amounts transferred
from construction-in-progress.</t>
  </si>
  <si>
    <t>Capitalized Borrowing Costs and Capitalization Rate</t>
  </si>
  <si>
    <t xml:space="preserve">(c) The capitalized borrowing costs and capitalization rate for the
years ended December 31, 2015, 2016 and 2017 are as
follows:
(In millions of won)
2015 2016 2017
Capitalized borrowing costs W 13,696 16,909 47,686
Capitalization rate 3.73 % 2.91 % 1.92 % </t>
  </si>
  <si>
    <t>Intangible Assets (Tables)</t>
  </si>
  <si>
    <t>Changes in Intangible Assets</t>
  </si>
  <si>
    <t>(a) Changes in intangible assets for the year ended
December 31, 2016 are as follows:
(In millions of won)
Intellectual property Software Member- Development
Construction -in-progress Customer relationships Technology Good- will Others (*3) Total
Acquisition cost as of January 1, 2016 W 817,359 698,844 51,092 1,111,503 2,986 59,176 11,074 104,455 13,089 2,869,578
Accumulated amortization as of January 1, 2016 (516,421 ) (541,212 )
— (924,273 )
— (19,731 ) (6,275 )
— (13,063 ) (2,020,975 )
Accumulated impairment loss as of January 1, 2016
—
— (9,873 )
—
—
—
—
—
— (9,873 )
Book value as of January 1, 2016 W 300,938 157,632 41,219 187,230 2,986 39,445 4,799 104,455 26 838,730
Additions - internally developed
—
—
— 322,288
—
—
—
—
— 322,288
Additions - external purchases 21,160
— 800
— 80,481
—
—
—
— 102,441
Business combinations (*1)
— 365
—
—
—
—
— 4,623
— 4,988
Amortization (*2) (41,088 ) (75,786 )
— (253,178 )
— (6,947 ) (1,107 )
— (20 ) (378,126 )
Disposals
—
— (336 )
—
—
—
—
—
— (336 )
Impairment loss
—
— (138 )
—
—
—
—
—
— (138 )
Transfer from construction-in-progress
— 65,327
—
— (65,327 )
—
—
—
—
—
Effect of movements in exchange rates 5,256 (1,766 ) 8
— 598
—
— 994
— 5,090
Book value as of December 31, 2016 W 286,266 145,772 41,553 256,340 18,738 32,498 3,692 110,072 6 894,937
Acquisition cost as of December 31, 2016 W 904,664 806,835 51,564 1,433,791 18,738 59,176 11,074 110,072 13,077 3,408,991
Accumulated amortization as of December 31, 2016 W (618,398 ) (661,063 )
— (1,177,451 )
— (26,678 ) (7,382 )
— (13,071 ) (2,504,043 )
Accumulated impairment loss as of December 31, 2016 W —
— (10,011 )
—
—
—
—
—
— (10,011 )
(*1) Business combinations include
intangible assets related to Suzhou Lehui Display Co., Ltd. as its
control was transferred to the Controlling Company by exchanging
equity interests.
(*2) The Group has classified the
amortization as manufacturing overhead costs, selling expenses,
administrative expenses and research and
development expenses.
(*3) Others mainly consist of rights to
use electricity and gas supply facilities.
(b) Changes in intangible assets for the year ended
December 31, 2017 are as follows:
(In millions of won) Intellectual property Software Member- Development Construction- in-progress Customer relationships Technology Good- will(*2) Others (*3) Total
Acquisition cost as of January 1, 2017 W 904,664 806,835 51,564 1,433,791 18,738 59,176 11,074 110,072 13,077 3,408,991
Accumulated amortization as of January 1, 2017 (618,398 ) (661,063 )
— (1,177,451 )
— (26,678 ) (7,382 )
— (13,071 ) (2,504,043 )
Accumulated impairment loss as of January 1, 2017
—
— (10,011 )
—
—
—
—
—
— (10,011 )
Book value as of January 1, 2017 W 286,266 145,772 41,553 256,340 18,738 32,498 3,692 110,072 6 894,937
Additions - internally developed
—
—
— 336,207
—
—
—
—
— 336,207
Additions - external purchases 22,746
— 4,819
— 108,761
—
—
—
— 136,326
Amortization (*1) (42,195 ) (78,939 )
— (295,787 )
— (4,659 ) (1,108 )
— (5 ) (422,693 )
Disposals (4 )
— (1,392 )
—
—
—
—
—
— (1,396 )
Impairment loss
—
— (1,809 )
—
—
—
—
—
— (1,809 )
Reversal of impairment loss
—
— 35
—
—
—
—
—
— 35
Transfer from construction-in-progress
— 98,989
—
— (98,989 )
—
— (3,218 )
— (3,218 )
Effect of movements in exchange rates (19,847 ) (4,332 ) (6 )
— 2,423
—
— (3,806 )
— (25,568 )
Book value as of December 31, 2017 W 246,966 161,490 43,200 296,760 30,933 27,839 2,584 103,048 1 912,821
Acquisition cost as of December 31, 2017 W 895,721 898,278 54,985 1,769,998 30,933 59,176 11,074 103,048 13,077 3,836,290
Accumulated amortization as of December 31, 2017 W (648,755 ) (736,788 )
— (1,473,238 )
— (31,337 ) (8,490 )
— (13,076 ) (2,911,684 )
Accumulated impairment loss as of December 31, 2017 W —
— (11,785 )
—
—
—
—
—
— (11,785 )
(*1) The Group has classified the
amortization as manufacturing overhead costs, selling expenses,
administrative expenses and research and
development expenses.
(*2) As of December 31, 2017, the
book value of goodwill decreased by
W
(*3) Others mainly consist of rights to
use electricity and gas supply facilities.</t>
  </si>
  <si>
    <t>Summary of Development Costs</t>
  </si>
  <si>
    <t>(d) Development costs at the reporting
date are as follows:
(i) As of December 31, 2016
(In millions of won and in
years)
Classification
Product Book Value Remaining Useful life
Development
completed Mobile W 54,405 0.5
TV 50,223 0.6
Notebook 16,207 0.6
Others 20,032 0.6
Sub-Total W 140,867
Development
in process Mobile W 45,496
TV 22,392
Notebook 21,950
Others 25,635
Sub-Total W 115,473
Total W 256,340
(ii) As of December 31, 2017
(In millions of won and in
years)
Classification
Product Book Value Remaining Useful life
Development
completed Mobile W 79,372 0.6
TV 36,038 0.6
Notebook 14,311 0.5
Others 12,444 0.4
Sub-Total W 142,165
Development
in process Mobile W 117,222
TV 30,670
Notebook 2,356
Others 4,347
Sub-Total W 154,595
Total W 296,760</t>
  </si>
  <si>
    <t>Financial Liabilities (Tables)</t>
  </si>
  <si>
    <t>Summary of Financial Liabilities</t>
  </si>
  <si>
    <t>(a) Financial liabilities at the
reporting date are as follows:
(In millions of won)
December 31, 2016 December 31, 2017
Current
Short-term borrowings W 113,209
—
Current portion of long-term borrowings and bonds 554,700 1,452,926
W 667,909 1,452,926
Non-current
Won denominated borrowings W 821,922 1,251,258
Foreign currency denominated borrowings 1,777,877 1,392,931
Bonds 1,511,062 1,506,003
Derivatives(*) 472
—
W 4,111,333 4,150,192
(*) Represents interest rate swap
contracts related to borrowings with variable interest rate.</t>
  </si>
  <si>
    <t>Short-term borrowings [member]</t>
  </si>
  <si>
    <t>Summary of Debt Instrument</t>
  </si>
  <si>
    <t xml:space="preserve">(b) Short-term borrowings at the
reporting date are as follows:
(In millions of won, USD)
Lender Annual interest
rate as of December 31, 2017 (%)
December 31, 2016
December 31, 2017
Standard Chartered Bank Korea Limited
— W
113,209
—
Foreign currency equivalent USD 94
— </t>
  </si>
  <si>
    <t>Long-term borrowings [Member]</t>
  </si>
  <si>
    <t>(c) Won denominated long-term borrowings
at the reporting date are as follows:
(In millions of won)
Lender
Annual interest rate as of December 31, 2017 (%) December 31, December 31,
Woori Bank 3-year rate - 1.25, W 2,991 1,922
Shinhan Bank CD rate (91days) + 0.30 200,000 200,000
Korea Development Bank and others
CD rate (91days) + 0.64~0.74, 2.28~3.07 620,000 1,250,000
Less current portion of long-term borrowings (1,069 ) (200,664 )
W 821,922 1,251,258
(d) Foreign currency denominated
long-term borrowings at the reporting date are as follows:
( In millions of won, USD and CNY)
Lender
Annual interest rate as of December 31, 2017 (%)(*) December 31, 2016 December 31,
The Export-Import Bank of Korea and others 3ML+0.55~1.04 W 1,027,225 755,337
Standard Chartered Bank Korea Limited — 8,469
—
China Construction Bank and others
USD: 3ML+0.80~2.00 CNY: 4.28 926,058 1,385,097
Foreign currency equivalent USD 1,157 USD 1,500
CNY 3,264 CNY 3,263
Less current portion of long-term borrowings (183,875 ) (747,503 )
W 1,777,877 1,392,931
(*) ML represents Month LIBOR (London
Inter-Bank Offered Rates).</t>
  </si>
  <si>
    <t>Bonds issued and outstanding [member]</t>
  </si>
  <si>
    <t>(e) Details of bonds issued and
outstanding at the reporting date are as follows:
(In millions of won)
Maturity Annual interest rate as December 31, December 31,
Won denominated bonds(*)
Publicly issued bonds
March 2018 ~ October 2022 1.73~3.73 W 1,885,000 2,015,000
Less discount on bonds (4,182 ) (4,238 )
Less current portion (369,756 ) (504,759 )
W 1,511,062 1,506,003
(*) Principal of the won denominated
bonds is to be repaid at maturity and interests are paid quarterly
in arrears.</t>
  </si>
  <si>
    <t>Employee Benefits (Tables)</t>
  </si>
  <si>
    <t>Net Defined Benefit Liabilities, Changes in Present Value of Defined Benefit Obligations and Changes in Fair Value of Plan Assets</t>
  </si>
  <si>
    <t>(a) Net defined benefit liabilities
recognized at the reporting date are as follows:
(In millions of won)
December 31, 2016 December 31, 2017
Present value of partially funded defined benefit obligations W 1,401,396 1,562,424
Fair value of plan assets (1,258,409 ) (1,466,977 )
W 142,987 95,447</t>
  </si>
  <si>
    <t>Details of Plan Assets</t>
  </si>
  <si>
    <t xml:space="preserve">(d) Plan assets at the reporting date are
as follows:
(In millions of won)
December 31, 2016 December 31, 2017
Guaranteed deposits in banks W 1,258,409 1,466,977 </t>
  </si>
  <si>
    <t>Expenses Recognized in Profit or Loss and Line Items Included in Consolidated Statements of Comprehensive Income</t>
  </si>
  <si>
    <t>(e) Expenses recognized in profit or loss
for the years ended December 31, 2015, 2016 and 2017 are as
follows:
(In millions of
won) 2015 2016 2017
Current service cost W 187,768 210,682 195,850
Net interest cost 11,265 10,280 2,391
W 199,033 220,962 198,241
Expenses are recognized in the following line items in the
consolidated statements of comprehensive income:
(In millions of
won) 2015 2016 2017
Cost of sales W 159,348 177,652 158,418
Selling expenses 11,567 12,513 11,114
Administrative expenses 14,809 16,486 16,287
Research and development expenses 13,309 14,311 12,422
W 199,033 220,962 198,241</t>
  </si>
  <si>
    <t>Remeasurements of Net Defined Benefit Liabilities (Assets) Included in Other Comprehensive Income (Loss)</t>
  </si>
  <si>
    <t>(f) Remeasurements of net defined benefit
liabilities (assets) included in other comprehensive income (loss)
for the years ended December 31, 2015, 2016 and 2017 are as
follows:
(In millions of
won) 2015 2016 2017
Balance at January 1 W (197,720 ) (281,902 ) (163,950 )
Remeasurements
Actuarial profit or loss arising from:
Experience adjustment 15,567 70,258 (48,890 )
Demographic assumptions (22,267 ) (4,605 ) (7,702 )
Financial assumptions (98,117 ) 95,429 56,706
Return on plan assets (5,440 ) (5,736 ) (16,374 )
Share of associates regarding remeasurements (607 ) 200 441
(110,864 ) 155,546 (15,819 )
Income tax 26,682 (37,594 ) 9,259
Balance at December 31 W (281,902 ) (163,950 ) (170,510 )</t>
  </si>
  <si>
    <t>Principal Actuarial Assumptions</t>
  </si>
  <si>
    <t xml:space="preserve">(g) Principal actuarial assumptions at
the reporting date (expressed as weighted averages) are as
follows:
2016 2017
Expected rate of salary increase 4.7 % 4.7 %
Discount rate for defined benefit obligations 3.0 % 3.2 %
Assumptions regarding future mortality are based on published
statistics and mortality tables. The current mortality underlying
the values of the liabilities in the defined benefit plans are as
follows:
December 31, 2016 December 31, 2017
Teens Males 0.01 % 0.01 %
Females 0.00 % 0.00 %
Twenties Males 0.01 % 0.01 %
Females 0.00 % 0.00 %
Thirties Males 0.01 % 0.01 %
Females 0.01 % 0.01 %
Forties Males 0.03 % 0.03 %
Females 0.02 % 0.02 %
Fifties Males 0.05 % 0.05 %
Females 0.02 % 0.02 % </t>
  </si>
  <si>
    <t>Amounts of Defined Benefit Obligations Affected by Reasonably Possible Changes to Respective Relevant Actuarial Assumptions</t>
  </si>
  <si>
    <t xml:space="preserve">(h) Reasonably possible changes to
respective relevant actuarial assumptions would have affected the
defined benefit obligations by the amounts as of December 31,
2017 are as follows:
Defined benefit obligation
1% increase 1% decrease
Discount rate for defined benefit obligations W (190,224 ) 229,954
Expected rate of salary increase 224,578 (189,818 ) </t>
  </si>
  <si>
    <t>Defined benefit obligations [member]</t>
  </si>
  <si>
    <t>(b) Changes in the present value of the
defined benefit obligations for the years ended December 31,
2016 and 2017 are as follows:
(In millions of won)
2016 2017
Opening defined benefit obligations W 1,381,648 1,401,396
Current service cost 210,682 195,850
Interest cost 39,420 40,844
Remeasurements (before tax) (161,082 ) (114 )
Benefit payments (65,099 ) (76,011 )
Transfers from (to) related parties (4,205 ) 534
Others 32 (75 )
Closing defined benefit obligations W 1,401,396 1,562,424</t>
  </si>
  <si>
    <t>Fair value of plan assets [member]</t>
  </si>
  <si>
    <t>(c) Changes in fair value of plan assets
for the years ended December 31, 2016 and 2017 are as
follows:
(In millions of won)
2016 2017
Opening fair value of plan assets W 1,027,850 1,258,409
Expected return on plan assets 29,140 38,453
Remeasurements (before tax) (5,736 ) (16,374 )
Contributions by employer directly to plan assets 265,000 250,998
Benefit payments (57,845 ) (64,509 )
Closing fair value of plan assets W 1,258,409 1,466,977</t>
  </si>
  <si>
    <t>Provisions (Tables)</t>
  </si>
  <si>
    <t>Changes in Provisions</t>
  </si>
  <si>
    <t>Changes in provisions for the year ended December 31, 2016 are
as follows:
(In millions of won)
Litigations Warranties Others Total
Balance at January 1, 2016 W 61,245 56,429 4,040 121,714
Additions 12,471 167,322 873 180,666
Reversal (14,887 ) (631 ) (3,248 ) (18,766 )
Usage and reclassification (58,829 ) (161,335 )
— (220,164 )
Business combination
— 677
— 677
Balance at December 31, 2016 W — 62,462 1,665 64,127
Current W — 54,307 1,665 55,972
Non-current W — 8,155
— 8,155
Changes in provisions for the year ended December 31, 2017 are
as follows:
(In millions of won)
Litigation Warranties Others Total
Balance of January 1, 2017 W
— 62,462 1,665 64,127
Additions 43 251,131 170 251,344
Usage and reclassification
— (211,143 )
— (211,143 )
Balance at December 31, 2017 W 43 102,450 1,835 104,328
Current W 43 74,138 1,835 76,016
Non-current W — 28,312
— 28,312
(*) The provision for warranties covers
defective products and is normally applicable for 18 months from
the date of purchase. The warranty liability is calculated by using
historical and anticipated rates of warranty claims, and costs per
claim to satisfy the Group’s warranty obligation.</t>
  </si>
  <si>
    <t>Other liabilities (Tables)</t>
  </si>
  <si>
    <t>Summary of Other Liabilities</t>
  </si>
  <si>
    <t>Other liabilities at the reporting date are as follows:
(In millions of won)
December 31, 2016 December 31, 2017
Current liabilities
Withholdings W 40,190 63,766
Unearned revenues 8,776 12,225
W 48,966 75,991
Non-current
Long-term accrued expenses W 65,616 70,561
Long-term other accounts payable 3,530 2
W 69,146 70,563</t>
  </si>
  <si>
    <t>Contingent Liabilities and Commitments (Tables)</t>
  </si>
  <si>
    <t>Maximum Amount of Accounts Receivables Sales and Amount of Sold Accounts Receivables before Maturity by Contract</t>
  </si>
  <si>
    <t>The respective maximum amount of accounts receivables sales and the
amount of sold accounts receivables before maturity by contract are
as follows:
(In millions of USD and KRW)
Classification
Financial institutions Maximum Not yet due
Contractual KRW Contractual KRW
Controlling Company
Shinhan Bank KRW 90,000 90,000
—
—
Sumitomo Mitsui Banking Corporation USD 20 21,428
—
—
Bank of Tokyo-Mitsubishi UFJ USD 70 74,998
—
—
BNP Paribas USD 150 160,710
—
—
USD 240
—
—
KRW 90,000 347,136
—
—
Subsidiaries
LG Display Singapore Pte. Ltd.
Standard Chartered Bank USD 300 321,420
—
—
LG Display Taiwan Co., Ltd.
BNP Paribas USD 82 87,855
—
—
Hongkong &amp; Shanghai
Banking Corp. USD 60 64,284
—
—
Taishin International Bank USD 280 299,992
—
—
LG Display Germany GmbH
Citibank USD 160 171,424
—
—
BNP Paribas USD 75 80,355
—
—
LG Display America, Inc.
Hongkong &amp; Shanghai Banking Corp. USD 400 428,560
—
—
Standard Chartered Bank USD 400 428,560
—
—
Sumitomo Mitsui Banking Corporation USD 250 267,850
—
—
LG Display Japan Co., Ltd.
Sumitomo Mitsui Banking Corporation USD 90 96,426
—
—
LG Display Guangzhou Trading Co., Ltd.
Industrial and Commercial Bank of China USD 64 68,570
—
—
USD 2,161 2,315,296
—
—
USD 2,401 2,662,432
—
—
KRW 90,000
—</t>
  </si>
  <si>
    <t>Capital and Reserves (Tables)</t>
  </si>
  <si>
    <t>Summary of Reserves at Reporting Date</t>
  </si>
  <si>
    <t>Reserves at the reporting date are as follows:
(In millions of won)
December 31, 2016 December 31, 2017
Foreign currency translation differences for foreign operations W (59,042 ) (259,749 )
Other comprehensive loss from associates and joint venture
(excluding remeasurements of net defined benefit liabilities) (29,436 ) (28,531 )
W (88,478 ) (288,280 )</t>
  </si>
  <si>
    <t>Change in Reserves</t>
  </si>
  <si>
    <t xml:space="preserve">The movement in reserves for the years ended December 31,
2015, 2016 and 2017 are as follows:
(In millions of won)
Net change in fair value of
available-for- sale financial assets Foreign currency
Other comprehensive Total
January 1, 2015 W 276 (20,923 ) (43,196 ) (63,843 )
Change in reserves (218 ) 39,119 19,176 58,077
December 31, 2015 58 18,196 (24,020 ) (5,766 )
January 1, 2016 58 18,196 (24,020 ) (5,766 )
Change in reserves (58 ) (77,238 ) (5,416 ) (82,712 )
December 31, 2016
— (59,042 ) (29,436 ) (88,478 )
January 1, 2017
— (59,042 ) (29,436 ) (88,478 )
Change in reserves
— (200,707 ) 905 (199,802 )
December 31, 2017
— (259,749 ) (28,531 ) (288,280 ) </t>
  </si>
  <si>
    <t>Geographic and Other Information (Tables)</t>
  </si>
  <si>
    <t>Revenue and Non-current Assets by Geography</t>
  </si>
  <si>
    <t>(a) Revenue by geography
The following is a summary of sales by region based on the location
of the customers for the years ended December 31, 2015, 2016
and 2017.
(In millions of
won)
Region 2015 2016 2017
Domestic W 2,217,516 1,825,191 1,996,183
Foreign
China 19,375,401 18,367,767 18,090,974
Asia (excluding China) 2,605,753 2,148,676 2,383,390
United States 1,981,021 2,053,317 2,724,714
Europe (excluding Poland) 1,064,122 983,672 1,433,126
Poland 1,140,071 1,125,451 1,161,829
26,166,368 24,678,883 25,794,033
W 28,383,884 26,504,074 27,790,216
(b) Non-current
(In millions of
won)
Region December 31, 2016 December 31, 2017
Property, plant and Intangible assets Property, plant and Intangible assets
Domestic W 8,758,171 673,966 12,487,111 731,373
Foreign
China 3,079,724 23,298 2,929,739 17,244
Others 193,554 197,673 785,110 164,204
W 3,273,278 220,971 3,714,849 181,448
W 12,031,449 894,937 16,201,960 912,821</t>
  </si>
  <si>
    <t>Revenue by Product and Services</t>
  </si>
  <si>
    <t>(c) Revenue by product and services
(In millions of
won)
Product 2015 2016 2017
Panels for:
Televisions W 10,853,598 10,132,520 11,717,982
Desktop monitors 4,553,138 4,035,195 4,393,482
Tablet products 2,509,911 2,695,808 2,369,634
Notebook computers 2,508,878 2,383,532 2,244,088
Mobile and others 7,958,359 7,257,019 7,065,030
W 28,383,884 26,504,074 27,790,216</t>
  </si>
  <si>
    <t>The Nature of Expenses and Others (Tables)</t>
  </si>
  <si>
    <t>Classification of Expenses by Nature</t>
  </si>
  <si>
    <t>The classification of expenses by nature for the years ended
December 31, 2015, 2016 and 2017 are as follows:
(In millions of won)
2015 2016 2017
Changes in inventories W 402,429 63,884 (62,299 )
Purchases of raw materials, merchandise and others 14,705,757 14,244,942 13,548,848
Depreciation and amortization 3,375,856 3,021,571 3,214,576
Outsourcing fees 1,011,084 819,742 771,697
Labor cost 3,104,043 3,022,607 3,258,427
Supplies and others 1,062,820 1,053,245 1,239,915
Utility 836,600 840,664 865,347
Fees and commissions 580,235 638,732 692,125
Shipping costs 231,830 224,742 249,820
Advertising 265,755 67,636 236,440
Warranty expenses 146,829 166,691 251,131
Travel 71,457 73,807 92,976
Taxes and dues 76,640 74,506 91,806
Others 1,036,131 927,218 919,051
W 26,907,466 25,239,987 25,369,860
Total expenses consist of cost of sales, selling, administrative,
research and development expenses and other non-operating</t>
  </si>
  <si>
    <t>Selling and Administrative Expenses (Tables)</t>
  </si>
  <si>
    <t>Details of Selling and Administrative Expenses</t>
  </si>
  <si>
    <t>Details of selling and administrative expenses for the years ended
December 31, 2015, 2016 and 2017 are as follows:
(In millions of won)
2015 2016 2017
Salaries W 268,182 276,824 327,288
Expenses related to defined benefit plans 26,967 28,999 27,401
Other employee benefits 88,191 89,717 94,740
Shipping costs 199,774 191,442 214,866
Fees and commissions 191,106 192,786 197,070
Depreciation 118,719 129,225 138,711
Taxes and dues 30,958 30,523 46,317
Advertising 265,755 67,636 236,440
Warranty expenses 146,829 166,691 251,131
Rent 24,184 25,840 26,711
Insurance 10,826 11,561 12,459
Travel 24,411 23,343 27,879
Training 15,515 14,464 16,311
Others 59,468 56,342 73,181
W 1,470,885 1,305,393 1,690,505</t>
  </si>
  <si>
    <t>Personnel Expenses (Tables)</t>
  </si>
  <si>
    <t>Details of Personnel Expenses</t>
  </si>
  <si>
    <t>Details of personnel expenses for the years ended December 31,
2015, 2016 and 2017 are as follows:
(In millions of
won)
2015 2016 2017
Salaries and wages W 2,468,767 2,418,869 2,704,217
Other employee benefits 450,651 459,730 483,704
Contributions to National Pension plan 66,191 69,588 73,061
Expenses related to defined benefit plan 199,033 220,962 198,241
W 3,184,642 3,169,149 3,459,223</t>
  </si>
  <si>
    <t>Other Income and Other Expenses (Tables)</t>
  </si>
  <si>
    <t>Details of Other Income</t>
  </si>
  <si>
    <t>(a) Details of other income for the years
ended December 31, 2015, 2016 and 2017 are as follows:
(In millions of
won)
2015 2016 2017
Foreign currency gain W 1,221,066 1,543,909 969,425
Gain on disposal of property, plant and equipment 18,179 14,637 101,227
Gain on disposal of Intangible assets
—
— 308
Reversal of impairment loss on intangible assets 80
— 35
Rental income 4,858 5,152 2,212
Others 29,718 28,103 8,539
W 1,273,901 1,591,801 1,081,746</t>
  </si>
  <si>
    <t>Details of Other Expenses</t>
  </si>
  <si>
    <t>(b) Details of other expenses for the
years ended December 31, 2015, 2016 and 2017 are as
follows:
(In millions of
won)
2015 2016 2017
Foreign currency loss W 1,177,634 1,420,502 1,189,193
Other bad debt expenses
—
— 1,798
Loss on disposal of property, plant and equipment 4,037 7,466 20,030
Impairment loss on property, plant and equipment 3,027 1,610
—
Loss on disposal of intangible assets 29 75 30
Impairment loss on intangible assets 239 138 1,809
Donations 14,114 22,221 17,152
Expenses related to legal proceedings or claims and others 127,702 15,819 443
W 1,326,782 1,467,831 1,230,455</t>
  </si>
  <si>
    <t>Finance Income and Finance Costs (Tables)</t>
  </si>
  <si>
    <t>Finance Income and Costs Recognized in Profit or Loss</t>
  </si>
  <si>
    <t>(a) Finance income and costs recognized
in profit or loss for the years ended December 31, 2015, 2016
and 2017 are as follows:
(In millions of
won)
2015 2016 2017
Finance income
Interest income W 57,080 42,079 60,106
Foreign currency gain 77,879 81,554 210,890
Gain on disposal of investments in equity accounted investees 23,268 11,367 3,669
Gain on derivatives transactions 602 4,427 3,106
Gain on valuation of derivatives
— 244 1,070
Gain on disposal of available-for-sale
—
— 8
Gain on valuation of Financial asset at fair value through profit
or loss
—
— 170
W 158,829 139,671 279,019
Finance costs
Interest expense W 126,456 113,285 90,538
Foreign currency loss 155,728 132,320 126,642
Loss on disposal of investments in equity accounted investees 481 5,643 42,112
Loss on impairment of investments in equity accounted investees 26,791 6,137 4,234
Loss on impairment of available-for-sale
— 3,757 1,948
Loss on valuation of Financial asset at fair value through profit
or loss
— 118
—
Loss on sale of trade accounts and notes receivable 4,909 2,886 784
Loss on transaction of derivatives 722 334 514
Loss on valuation of derivatives
— 472
—
Others 1,142 1,234 2,084
W 316,229 266,186 268,856</t>
  </si>
  <si>
    <t>Finance Income and Costs Recognized in Other Comprehensive Income or Loss</t>
  </si>
  <si>
    <t>(b) Finance income and costs recognized
in other comprehensive income or loss for the years ended
December 31, 2015, 2016 and 2017 are as follows:
(In millions of
won)
2015 2016 2017
Foreign currency translation differences for foreign operations W 44,913 (90,503 ) (231,738 )
Net change in fair value of available-for-sale (288 ) (77 )
—
Tax effect 214 19
—
Finance income (costs) recognized in other comprehensive income
(loss) after tax W 44,839 (90,561 ) (231,738 )</t>
  </si>
  <si>
    <t>Income Taxes (Tables)</t>
  </si>
  <si>
    <t>Details of Income Tax Expense (Benefit) Recognized in Profit</t>
  </si>
  <si>
    <t>(a) Details of income tax expense
(benefit) recognized in profit for the year for the years ended
December 31, 2015, 2016 and 2017 are as follows:
(In millions of
won) 2015 2016 2017
Current tax expense
Current year W 277,264 361,237 512,123
Deferred tax expense (benefit)
Origination and reversal of temporary differences 123,458 (49,190 ) (104,835 )
Change in unrecognized deferred tax assets 9,804 72,678 (11,708 )
133,262 23,488 (116,543 )
Income tax expense W 410,526 384,725 395,580</t>
  </si>
  <si>
    <t>Income Taxes Recognized Directly in Other Comprehensive Income</t>
  </si>
  <si>
    <t>(b) Income taxes recognized directly in
other comprehensive income for the years ended December 31,
2015, 2016 and 2017 are as follows:
(In millions of
won) 2015
Before tax Tax benefit Net of tax
Net change in fair value of available-for-sale W (288 ) 70 (218 )
Remeasurements of net defined benefit liabilities (assets) (110,257 ) 26,682 (83,575 )
Foreign currency translation differences for foreign operations 44,913 144 45,057
Change in equity of equity method investee 18,569
— 18,569
W (47,063) 26,896 (20,167 )
(In millions of
won) 2016
Before tax
Tax benefit Net of
Net change in fair value of available-for-sale W (77 ) 19 (58 )
Remeasurements of net defined benefit liabilities (assets) 155,346 (37,594 ) 117,752
Foreign currency translation differences for foreign operations (90,503 )
— (90,503 )
Change in equity of equity method investee (5,216 )
— (5,216 )
W 59,550 (37,575 ) 21,975
(In millions of
won) 2017
Before tax Tax benefit Net of tax
Net change in fair value of available-for-sale W —
—
—
Remeasurements of net defined benefit liabilities (assets) (16,260 ) 9,259 (7,001 )
Foreign currency translation differences for foreign operations (231,738 )
— (231,738 )
Change in equity of equity method investee 1,346
— 1,346
W (246,652) 9,259 (237,393 )</t>
  </si>
  <si>
    <t>Reconciliation of Actual Effective Tax Rate</t>
  </si>
  <si>
    <t xml:space="preserve">(c) Reconciliation of the actual
effective tax rate for the years ended December 31, 2015, 2016
and 2017 is as follows:
(In millions of
won) 2015 2016 2017
Profit before income taxes W 1,433,982 1,316,233 2,332,632
Income tax using the statutory tax rate of each country 32.56 % 466,848 33.49 % 440,753 28.54 % 665,733
Non-deductible 2.66 % 38,208 3.39 % 44,606 2.72 % 63,416
Tax credits (8.12 %) (116,439 ) (11.45 %) (150,663 ) (10.64 %) (248,191 )
Change in unrecognized deferred tax assets 0.68 % 9,804 5.52 % 72,678 (0.50 %) (11,708 )
Effect on change in tax rate (Note 24(d))
—
—
—
— (3.10 %) (72,376 )
Others 0.84 % 12,105 (1.72 %) (22,649 ) (0.06 %) (1,294 )
Actual income tax expense W 410,526 384,725 395,580
Actual effective tax rate 28.63 % 29.23 % 16.96 % </t>
  </si>
  <si>
    <t>Deferred Tax Assets and Liabilities (Tables)</t>
  </si>
  <si>
    <t>Summary Of Unused Tax Credit Carryforwards</t>
  </si>
  <si>
    <t xml:space="preserve">The amount of unused tax credit carryforwards for which no deferred
tax asset is recognized and their expiration dates are as
follows:
(In millions of
won)
December 31, 2018 December 31, 2019 December 31, 2020 December 31, 2021 December 31, 2022
Tax credit carryforwards W —
—
— 58,391 91,862 </t>
  </si>
  <si>
    <t>Details of Deferred Tax Assets and Liabilities</t>
  </si>
  <si>
    <t>(c) Deferred tax assets and liabilities
are attributable to the following:
(In millions of
won) Assets Liabilities Total
December, 31, December, 31, December, 31, December, 31, December, 31, December, 31,
Other accounts receivable, net W —
— (1,190 ) (1,441 ) (1,190 ) (1,441 )
Inventories, net 35,771 34,550
—
— 35,771 34,550
Defined benefit liabilities, net 10,817 2,375
—
— 10,817 2,375
Unrealized gain or loss and others 34,777 29,061
—
— 34,777 29,061
Accrued expenses 122,998 183,903
—
— 122,998 183,903
Property, plant and equipment 338,860 409,928
—
— 338,860 409,928
Intangible assets 744 3,457 (31,771 ) (24,646 ) (31,027 ) (21,189 )
Provisions 15,051 27,018
—
— 15,051 27,018
Gain or loss on foreign currency translation, net 11 13
—
— 11 13
Others 21,435 27,562
—
— 21,435 27,562
Tax credit carryforwards 287,400 268,926
—
— 287,400 268,926
Deferred tax assets (liabilities) W 867,864 986,793 (32,961 ) (26,087 ) 834,903 960,706</t>
  </si>
  <si>
    <t>Changes in Deferred Tax Assets and Liabilities</t>
  </si>
  <si>
    <t>(d) Changes in deferred tax assets and
liabilities for the years ended December 31, 2016 and 2017 are
as follows:
(In millions of
won)
January 1, Profit or loss Other December 31, Profit or Other December 31,
Other accounts receivable, net W (2,388 ) 1,198
— (1,190 ) (251 )
— (1,441 )
Inventories, net 46,449 (10,678 )
— 35,771 (1,221 )
— 34,550
Available-for-sale (19 )
— 19
—
—
—
—
Defined benefit liabilities, net 58,962 (10,551 ) (37,594 ) 10,817 (17,701 ) 9,259 2,375
Unrealized gain or loss and others 9,121 25,656
— 34,777 (5,716 )
— 29,061
Accrued expenses 122,002 996
— 122,998 60,905
— 183,903
Property, plant and equipment 271,252 67,608
— 338,860 71,068
— 409,928
Intangible assets (33,846 ) 2,819
— (31,027 ) 9,838
— (21,189 )
Provisions 14,152 899
— 15,051 11,967
— 27,018
Gain or loss on foreign currency translation, net 11
—
— 11 2
— 13
Others 25,253 (3,818 )
— 21,435 6,127
— 27,562
Tax credit carryforwards 385,017 (97,617 )
— 287,400 (18,474 )
— 268,926
Deferred tax assets (liabilities) W 895,966 (23,488 ) (37,575 ) 834,903 116,544 9,259 960,706</t>
  </si>
  <si>
    <t>Earnings per Share (Tables)</t>
  </si>
  <si>
    <t>Summary of Basic Earnings per Share</t>
  </si>
  <si>
    <t>(a) Basic earnings per share for the
years ended December 31, 2015, 2016 and 2017 are as
follows:
(In won and No. of
shares)
2015 2016 2017
Profit attributable to owners of the Controlling Company W 966,553,061,333 906,714,278,688 1,802,756,119,275
Weighted-average number of common stocks outstanding 357,815,700 357,815,700 357,815,700
Earnings per share W 2,701 2,534 5,038</t>
  </si>
  <si>
    <t>Financial Risk Management (Tables)</t>
  </si>
  <si>
    <t>Significant Exchange Rates Applied during Reporting Periods</t>
  </si>
  <si>
    <t xml:space="preserve">Significant exchange rates applied during the reporting periods are
as follows:
(In won) Average
rate Reporting date spot
rate
2015 2016 2017
December 31,
December 31,
USD W 1,131.30 1,159.83 1,131.08 1,208.50 1,071.40
JPY 9.35 10.67 10.09 10.37 9.49
CNY 179.47 174.40 167.52 173.26 163.65
TWD 35.64 35.97 37.16 37.41 35.92
EUR 1,256.17 1,283.95 1,277.01 1,267.60 1,279.25
PLN 300.22 294.41 299.98 287.62 306.07
VND 0.0516 0.0518 0.0498 0.0531 0.0472 </t>
  </si>
  <si>
    <t>Maximum Exposure to Credit Risk of Financial Assets</t>
  </si>
  <si>
    <t>The maximum exposure to credit risk at the reporting date are as
follows:
(In millions of won)
December 31, 2016 December 31, 2017
Cash and cash equivalents W 1,558,696 2,602,560
Deposits in banks 1,163,763 758,089
Trade accounts and notes receivable, net 4,957,993 4,325,120
Non-trade 134,161 150,554
Accrued income 9,431 14,273
Available-for-sale 154 162
Financial assets at fair value through profit or loss 1,382 1,552
Deposits 47,954 30,378
Short-term loans 7,696 16,766
Long-term loans 34,760 32,408
Long-term non-trade 2,619 8,738
Derivatives 244 842
W 7,918,853 7,941,442</t>
  </si>
  <si>
    <t>Contractual Maturities of Financial Liabilities, Including Estimated Interest Payments</t>
  </si>
  <si>
    <t>The following are the contractual maturities of financial
liabilities, including estimated interest payments, as of
December 31, 2017.
(In millions of won) Contractual cash
flows
Carrying Total 6 months 6-12 1-2years 2-5 More than
Non-derivative
Secured bank borrowings W 642,172 660,540 258,027 145,804 256,709
—
—
Unsecured bank borrowings 2,950,184 3,112,199 36,579 596,101 1,107,718 1,176,097 195,704
Unsecured bond issues 2,010,762 2,124,147 413,307 134,829 592,031 983,980
—
Trade accounts and notes payable 2,875,090 2,875,090 2,875,090
—
—
—
—
Other accounts payable 3,169,937 3,170,157 3,169,790 367
—
—
—
Long-term other accounts payable 2 2
—
— 2
—
—
W 11,648,147 11,942,135 6,752,793 877,101 1,956,460 2,160,077 195,704</t>
  </si>
  <si>
    <t>Summary of Capital Management</t>
  </si>
  <si>
    <t>Management’s policy is to maintain a capital base so as to
maintain investor, creditor and market confidence and to sustain
future development of the business. Liabilities to equity ratio,
net borrowings to equity ratio and other financial ratios are used
by management to achieve an optimal capital structure. Management
also monitors the return on capital as well as the level of
dividends to ordinary shareholders.
(In millions of won)
December 31, 2016
December 31, 2017
Total liabilities W 11,421,948 14,178,177
Total equity 13,462,388 14,981,510
Cash and deposits in banks (*1) 2,722,446 3,360,638
Borrowings (including bonds) 4,778,770 5,603,118
Total liabilities to equity ratio 85% 95%
Net borrowings to equity ratio (*2) 15% 15%
(*1) Cash and deposits in banks consist of
cash and cash equivalents and current deposit in banks.
(*2) Net borrowings to equity ratio is
calculated by dividing total borrowings (including bonds) less cash
and current deposits in banks by total equity.</t>
  </si>
  <si>
    <t>Fair Values of Financial Assets and Liabilities, Together with Carrying Amounts Shown in Consolidated Statement of Financial Position</t>
  </si>
  <si>
    <t>The fair values of financial assets and liabilities, together with
the carrying amounts shown in the consolidated statement of
financial position, are as follows:
(In millions of
won) December 31, 2016 December 31, 2017
Carrying amounts Fair values Carrying amounts Fair values
Assets carried at fair value
Available-for-sale W 154 154 162 162
Financial asset at fair value through profit or loss 1,382 1,382 1,552 1,552
Derivatives 244 244 842 842
Assets carried at amortized cost
Cash and cash equivalents W 1,558,696 (*) 2,602,560 (*)
Deposits in banks 1,163,763 (*) 758,089 (*)
Trade accounts and notes receivable 4,957,993 (*) 4,325,120 (*)
Non-trade 134,161 (*) 150,554 (*)
Accrued income 9,431 (*) 14,273 (*)
Deposits 47,954 (*) 30,378 (*)
Short-term loans 7,696 (*) 16,766 (*)
Long-term 34,760 (*) 32,408 (*)
Long-term non-trade 2,619 (*) 8,738 (*)
Liabilities carried at fair value
Derivatives W 472 472
—
—
Liabilities carried at amortized cost
Secured bank borrowings W 700,820 700,820 642,172 642,172
Unsecured bank borrowings 2,197,132 2,200,522 2,950,184 2,955,399
Unsecured bond issues 1,880,818 1,903,863 2,010,762 2,016,086
Trade accounts and notes payable 2,877,326 (*) 2,875,090 (*)
Other accounts payable 2,449,517 2,449,938 3,169,937 3,170,147
Long-term other accounts payable 3,530 3,891 2 (*)
(*) Excluded from disclosures as the carrying amount approximates
fair value.</t>
  </si>
  <si>
    <t>Available-for-sale Financial Assets Measured at Cost</t>
  </si>
  <si>
    <t>Available-for-sale
(In millions of won)
December 31, 2016 December 31, 2017
Intellectual Discovery Co., Ltd. W 729 729
Kyulux, Inc. 3,266 1,968
Henghao Technology Co., Ltd. 1,559
—
ARCH Venture Fund Vill, L.P. 2,285 2,283
W 7,839 4,980</t>
  </si>
  <si>
    <t>Change in Available-for-sale Financial Assets</t>
  </si>
  <si>
    <t>The movement in the available-for-sale
(In millions of won) December 31, 2016
January 1, 2016 Acquisition Disposal Impairment Effect of exchange rates December 31,
Intellectual Discovery Co., Ltd. W 2,673
—
— (1,944 )
— 729
Kyulux Inc. 3,266
—
—
—
— 3,266
Henghao Technology Co., Ltd. 3,372
—
— (1,813 )
— 1,559
ARCH Venture Fund Vill, L.P 1,378 859 (48 )
— 96 2,285
W 10,689 859 (48 ) (3,757 ) 96 7,839
( In millions of won ) December 31, 2017
January 1, 2017 Acquisition Disposal Impairment Effect of December 31,
Intellectual Discovery Co., Ltd. W 729
—
—
—
— 729
Kyulux Inc. 3,266
—
— (1,298 )
— 1,968
Henghao Technology Co., Ltd. 1,559
— (909 ) (650 )
—
—
ARCH Venture Fund Vill, L.P 2,285 266
—
— (268 ) 2,283
W 7,839 266 (909 ) (1,948 ) (268 ) 4,980</t>
  </si>
  <si>
    <t>Fair Value Hierarchy Classifications of Financial Instruments Measured at Fair Value</t>
  </si>
  <si>
    <t xml:space="preserve">Fair value hierarchy classifications of the financial instruments
that are measured at fair value as of December 31, 2016 and
2017 are as follows:
(In millions of
won)
Level 1 Level 2 Level 3 Total
December 31, 2016
Assets
Available-for-sale W 154
—
— 154
Financial asset at fair value through profit or loss
—
— 1,382 1,382
Derivatives
—
— 244 244
Liabilities
Derivatives W —
— 472 472
(In millions of
won)
Level 1 Level 2 Level 3 Total
December 31, 2017
Assets
Available-for-sale W 162
—
— 162
Financial asset at fair value through profit or loss
—
— 1,552 1,552
Derivatives
—
— 842 842 </t>
  </si>
  <si>
    <t>Fair Value Hierarchy Classifications, Valuation Technique and Inputs for Fair Value Measurements of Financial Instruments not Measured at Fair Value</t>
  </si>
  <si>
    <t>Fair value hierarchy classifications, valuation technique and
inputs for fair value measurements of the financial instruments not
measured at fair value but for which the fair value is disclosed as
of December 31, 2016 and December 31, 2017 are as
follows:
(In millions of
won) December 31, 2016
Valuation technique
Input
Classification Level 1 Level 2 Level 3
Liabilities
Secured bank borrowings W
—
— 700,820
Discounted cash flow Discount rate
Unsecured bank borrowings
—
— 2,200,522 Discounted cash flow Discount rate
Unsecured bond issues
—
— 1,903,863 Discounted cash flow Discount rate
Other accounts payable
—
— 2,449,938 Discounted cash flow Discount rate
Long-term other accounts payable
—
— 3,891 Discounted cash flow Discount rate
(In millions of
won) December 31, 2017
Valuation technique
Input
Classification Level 1 Level 2 Level 3
Liabilities
Secured bank borrowings W
—
— 642,172
Discounted cash flow Discount rate
Unsecured bank borrowings
—
— 2,955,399 Discounted cash flow Discount rate
Unsecured bond issues
—
— 2,016,086 Discounted cash flow Discount rate
Other accounts payable
—
— 3,170,147 Discounted cash flow Discount rate
The interest rates applied for determination of the above fair
value at the reporting date are as follows:
December 31, 2016 December 31, 2017
Borrowings, bonds and others 1.48~2.68% 1.57~2.92%</t>
  </si>
  <si>
    <t>Currency risk [member]</t>
  </si>
  <si>
    <t>Exposure to Market Risks</t>
  </si>
  <si>
    <t>The Group’s exposure to foreign currency risk based on
notional amounts at the reporting date is as follows:
(In millions) December 31, 2016
USD JPY CNY TWD EUR PLN VND
Cash and cash equivalents 518 308 3,785 36 1 77 338,770
Deposits in banks
—
— 500
—
—
—
—
Trade accounts and notes receivable 3,558 10 1,776
—
—
—
—
Non-trade 52 2,434 199 12
— 2
—
Long-term non-trade 2
—
—
—
—
—
—
Other assets denominated in foreign currencies 1 259 210 6
—
— 506
Trade accounts and notes payable (1,204 ) (14,940 ) (2,567 )
—
—
—
—
Other accounts payable (397 ) (9,836 ) (771 ) (7 ) (2 ) (5 ) (665,869 )
Borrowings (1,251 )
— (3,264 )
—
—
—
—
Net exposure 1,279 (21,765 ) (132 ) 47 (1 ) 74 (326,593 )
(In millions) December 31, 2017
USD JPY CNY TWD EUR PLN VND
Cash and cash equivalents 1,228 152 6,940 16 3 165 342,063
Deposits in banks
—
— 750
—
—
—
—
Trade accounts and notes receivable 3,316 11 1,453
—
—
—
—
Non-trade 62 1,340 136 2 9
— 13,405
Other assets denominated in foreign currencies 1 206 596 7
—
— 1,882
Trade accounts and notes payable (1,345 ) (14,898 ) (2,843 )
—
—
— (102,398 )
Other accounts payable (285 ) (14,653 ) (2,403 ) (11 ) (8 ) (4 ) (2,138,370 )
Borrowings (1,500 )
— (3,263 )
—
—
—
—
Net exposure 1,477 (27,842 ) 1,366 14 4 161 (1,883,418 )</t>
  </si>
  <si>
    <t>Sensitivity Analysis for Each Type of Market Risk</t>
  </si>
  <si>
    <t xml:space="preserve">A weaker won, as indicated below, against the following currencies
which comprise the Group’s assets or liabilities denominated
in a foreign currency as of December 31, 2016 and 2017, would
have increased (decreased) equity and profit or loss by the amounts
shown below. This analysis is based on foreign currency exchange
rate variances that the Group considers to be reasonably possible
as of the end of the reporting period. The analysis assumes that
all other variables, in particular interest rates, would remain
constant. The changes in equity and profit or loss would have been
as follows:
(In millions of
won) December 31,
2016 December 31,
2017
Equity Profit or Equity Profit or
USD (5 percent weakening) W 57,111 63,337 50,040 91,238
JPY (5 percent weakening) (8,972 ) (7,237 ) (10,294 ) (9,141 )
CNY (5 percent weakening) (3,410 ) 7,077 13,212 (6,396 )
TWD (5 percent weakening) 88
— 23 1
EUR (5 percent weakening) (40 ) (79 ) 16 594
PLN (5 percent weakening) 1,129 (167 ) 2,515 (120 )
VND (5 percent weakening) (867 )
— (4,445 )
— </t>
  </si>
  <si>
    <t>Interest rate risk [Member]</t>
  </si>
  <si>
    <t xml:space="preserve">The interest rate profile of the Group’s interest-bearing
financial instruments at the reporting date is as follows:
(In millions of
won)
December 31, 2016 December 31, 2017
Fixed rate instruments
Financial assets W 2,722,600 3,360,800
Financial liabilities (2,203,378 ) (2,962,671 )
W 519,222 398,129
Variable rate instruments
Financial liabilities W (2,575,392 ) (2,640,447 ) </t>
  </si>
  <si>
    <t>For the years ended December 31, 2016 and 2017 a change of 100
basis points in interest rates at the reporting date would have
increased (decreased) equity and profit or loss by the amounts
shown below for the respective following years. This analysis
assumes that all other variables, in particular foreign currency
rates, remain constant.
(In millions of
won) Equity Profit or loss
1% increase 1% decrease 1% increase 1% decrease
December 31, 2016
Variable rate instruments(*) W (16,868 ) 16,868 (16,868 ) 16,868
December 31, 20167
Variable rate instruments(*) W (17,362 ) 17,362 (17,362 ) 17,362
(*) Financial instruments subject to interest rate swap not
qualified for hedging are excluded.</t>
  </si>
  <si>
    <t>Changes in liabilities arising from financing activities (Tables)</t>
  </si>
  <si>
    <t>Related Parties and Others (Tables)</t>
  </si>
  <si>
    <t>Significant Transactions, Trade Accounts and Notes Receivable and Payable Occurred in Normal Course of Business with Related Parties</t>
  </si>
  <si>
    <t>(b) Significant transactions such as
sales of goods and purchases of raw material and outsourcing
service and others, which occurred in the normal course of business
with related parties for the years ended December 31, 2015,
2016 and 2017 are as follows:
(In millions of won) 2015
Purchase and others
Sales and others Dividend Purchase of raw material Acquisition of Outsourcing Other costs
Joint Venture
Suzhou Raken Technology Co., Ltd. W 143,125
—
—
—
— 361
Associates and their subsidiaries
New Optics Ltd. W 92
— 47,404
— 5,880 441
New Optics USA, Inc.
—
—
—
— 29,475
—
INVENIA Co., Ltd. (LIG INVENIA Co., Ltd.) 9
— 49 42,007
— 122
(In millions of won) 2015
Purchase and others
Sales and others Dividend Purchase of Acquisition of Outsourcing Other costs
TLI Inc. W — 101 84,732
—
— 929
AVACO Co., Ltd.
— 128 1,826 82,797
— 6,223
AVATEC Co., Ltd.
— 530 278
— 52,097 1,599
AVATEC Electronics Yantai Co., Ltd.
—
—
—
—
— 761
Paju Electric Glass Co., Ltd.
— 24,058 425,314
—
— 2,772
Shinbo Electric Co., Ltd. 284,255
— 473,484
— 97,736 83
Narenanotech Corporation 3
— 634 20,515
— 643
Glonix Co., Ltd. 8
— 4,581
—
— 227
ADP System Co., Ltd.
—
— 2,465 2,853
— 629
YAS Co., Ltd. 9
— 810 20,324
— 974
LB Gemini New Growth Fund No. 16
— 760
—
—
—
—
W 284,376 25,577 1,041,577 168,496 185,188 15,403
Entity that has significant influence over the Controlling
Company
LG Electronics Inc. W 1,694,039
— 39,791 255,046
— 133,536
Subsidiaries of the entity that has significant influence over
the Controlling Company
LG Electronics India Pvt. Ltd. W 156,428
—
—
—
— 131
LG Electronics Vietnam Haiphong Co., Ltd. 95,626
—
—
—
—
—
LG Electronics Thailand Co., Ltd. 12,902
—
—
—
— 188
LG Electronics Nanjing Display Co., Ltd. 182,302
—
—
—
— 2,200
(In millions of won) 2015
Purchase and others
Sales and others Dividend Purchase of Acquisition of Outsourcing Other costs
LG Electronics RUS, LLC W 198,897
—
—
—
— 420
LG Electronics do Brasil Ltda. 298,679
—
—
—
— 490
LG Electronics (Kunshan) Computer Co., Ltd. 9,282
—
—
—
—
—
LG Innotek Co., Ltd. 5,647
— 299,033
—
— 44,691
Qingdao LG Inspur Digital Communication Co., Ltd. 271,405
—
—
—
—
—
Inspur LG Digital Mobile Communications Co., Ltd. 286,420
—
—
—
—
—
LG Electronics Mexicali, S.A. DE C.V. 160,842
—
—
—
—
—
LG Electronics Mlawa Sp. z o.o. 448,468
—
—
—
— 1,371
LG Electronics Shenyang Inc. 109,844
—
—
—
— 4
LG Electronics Taiwan Taipei Co., Ltd. 13,050
—
—
—
—
—
LG Electronics Wroclaw Sp. z o.o. 523,623
—
—
—
— 298
LG Hitachi Water Solutions Co., Ltd.
—
—
— 40,436
— 5,664
LG Electronics Reynosa, S.A. DE C.V. 1,020,471
—
—
—
— 9
Hi Entech Co., Ltd.
—
—
—
—
— 24,963
Hi Logistics Co., Ltd. 34
—
—
—
— 24,832
Hi Logistics (China) Co., Ltd.
—
—
—
—
— 7,183
Hientech (Tianjin) Co., Ltd.
—
—
—
—
— 19,149
LG Electronics U.S.A., Inc. 5,305
—
—
—
— 868
Others 12
— 2
—
— 8,567
W 3,799,237
— 299,035 40,436
— 141,028
W 5,920,777 25,577 1,380,403 463,978 185,188 290,328
(In millions of
won) 2016
Sales and others Purchase and others
Dividend Purchase of Acquisition of Outsourcing Other costs
Joint Venture
Suzhou Raken Technology Co., Ltd.(*1) W 59,388 29,902
—
—
— 543
Associates and their subsidiaries
New Optics Ltd. W 2,469
— 50,372
— 7,569 255
New Optics USA, Inc.
—
—
—
— 509
—
NEWOPTIX RS. SA DE CV 33
—
—
—
—
—
INVENIA Co., Ltd. 54
— 1,429 48,398
— 261
TLI Inc.(*2)
— 101 57,429
—
— 2,238
AVACO Co., Ltd.(*2)
— 128 703 31,299
— 1,373
AVATEC Co., Ltd.
— 265
—
— 70,196 1,027
Paju Electric Glass Co., Ltd.
— 21,030 453,463
—
— 3,674
Shinbo Electric Co., Ltd. 204,637
— 355,607
— 2,449 1,097
Narenanotech Corporation 17
— 513 24,821
— 909
WooRee E&amp;L Co., Ltd.
—
—
—
—
— 32
YAS Co., Ltd. 44
— 2,076 80,836
— 1,758
LB Gemini New Growth Fund No. 16
— 8,394
—
—
—
—
W 207,254 29,918 921,592 185,354 80,723 12,624
( In millions of won ) 2016
Sales and others Purchase and others
Dividend Purchase of Acquisition of Outsourcing Other costs
Entity that has significant influence over the Controlling
Company
LG Electronics Inc. W 1,580,279
— 23,047 538,175
— 103,158
Subsidiaries of the entity that has significant influence over
the Controlling Company
LG Electronics India Pvt. Ltd. W 75,591
—
—
—
— 69
LG Electronics Vietnam Haiphong Co., Ltd. 162,893
—
—
—
— 141
LG Electronics Nanjing New Technology Co., Ltd. 229,773
—
— 293
— 1,876
LG Electronics RUS, LLC 127,316
—
—
—
— 2,993
LG Electronics do Brasil Ltda. 133,903
—
—
—
— 3,430
LG Innotek Co., Ltd. 11,503
— 209,878
—
— 9,873
Qingdao LG Inspur Digital Communication Co., Ltd. 47,804
—
—
—
—
—
Inspur LG Digital Mobile Communications Co., Ltd. 370,966
—
—
—
— 5
LG Electronics Mexicalli, S.A. DE C.V. 210,021
—
—
—
— 77
LG Electronics Mlawa Sp. z o.o. 709,558
—
—
—
— 895
LG Electronics Taiwan Taipei Co., Ltd. 11,919
—
—
—
— 27
(In millions of won) 2016
Sales and others Purchase and others
Dividend Purchase of Acquisition of Outsourcing Other costs
LG Electronics Wroclaw Sp. z o.o. W 290,785
—
—
—
— 99
LG Hitachi Water Solutions Co., Ltd.
—
—
— 167,987
— 2,782
LG Electronics Reynosa, S.A. DE C.V. 1,074,790
—
—
—
— 1,907
LG Electronics Almaty Kazakhstan 15,953
—
—
—
— 33
LG Electronics Air-Conditioning
—
—
— 4,994
— 259
Hi Entech Co., Ltd.
—
—
—
—
— 25,365
Hientech (Tianjin) Co., Ltd.
—
—
— 28,587
— 10,613
LG Electronics S.A. (Pty) Ltd 21,236
—
—
—
— 39
Others 2,289
—
—
—
— 4,094
W 3,496,300
— 209,878 201,861
— 64,577
W 5,343,221 59,820 1,154,517 925,390 80,723 180,902
(*1) Represents transactions occurred
prior to exchange of equity interests.
(*2) Represent transactions occurred prior
to disposal of the entire investments.
(In millions of won) 2017
Purchase and others
Sales and others Dividend Purchase of Acquisition of Outsourcing Other costs
Associates and their subsidiaries
New Optics Ltd. (*) W 1
—
—
— 4 6
INVENIA Co., Ltd.
—
— 1,862 66,548
— 2,259
AVATEC Co., Ltd.
— 530
—
— 90,785 720
Paju Electric Glass Co., Ltd.
— 8,109 380,815
—
— 4,225
Shinbo Electric Co., Ltd. (*) 15,812
—
—
—
— 21
Narenanotech Corporation (*)
—
— 279 21,727
— 244
WooRee E&amp;L Co., Ltd.
—
—
—
—
— 175
YAS Co., Ltd.
—
— 6,347 69,243
— 2,474
W 15,813 8,639 389,303 157,518 90,789 10,124
Entity that has significant influence over the Controlling
Company
LG Electronics Inc. W 1,689,381
— 47,898 906,427
— 109,865
Subsidiaries of the entity that has significant influence over
the Controlling Company
LG Electronics India Pvt. Ltd. W 71,597
—
—
—
— 163
LG Electronics Vietnam Haiphong Co., Ltd. 205,934
—
— 8,892
— 198
(In millions of won) 2017
Purchase and others
Sales and others Dividend Purchase of Acquisition of Outsourcing Other costs
LG Electronics Nanjing New Technology Co., Ltd. W 300,785
—
— 245
— 379
LG Electronics RUS, LLC 103,479
—
—
—
— 963
LG Electronics do Brasil Ltda. 228,821
—
—
—
— 430
LG Innotek Co., Ltd. 14,836
— 199,896
—
— 5,692
Qingdao LG Inspur Digital Communication Co., Ltd. 77,787
—
—
—
—
—
Inspur LG Digital Mobile Communications Co., Ltd. 230,832
—
—
—
—
—
LG Electronics Mexicalli, S.A. DE C.V. 319,772
—
—
—
— 186
LG Electronics Mlawa Sp. z o.o. 847,565
—
—
—
— 985
LG Electronics Taiwan Taipei Co., Ltd. 13,693
—
—
—
— 164
LG Hitachi Water Solutions Co., Ltd.
—
—
— 318,978
— 1,532
LG Electronics Reynosa, S.A. DE C.V. 1,287,340
—
—
—
— 1,926
LG Electronics Almaty Kazakhstan 14,079
—
—
—
— 53
LG Electronics Air-Conditioning
—
— 255 3,744
— 2,621
HiEntech Co., Ltd.
—
—
— 6,991
— 34,432
Hientech (Tianjin) Co., Ltd.
—
—
— 21,838
— 11,822
LG Electronics S.A. (Pty) Ltd. 14,155
—
—
—
— 25
Others 857
— 3 14
— 7,264
W 3,731,532
— 200,154 360,702
— 68,835
W 5,436,726 8,639 637,355 1,424,647 90,789 188,824
(*) Represents transactions occurred
prior to disposal of the entire investments.
(c) Trade accounts and notes receivable
and payable as of December 31, 2016 and 2017 are as
follows:
(In millions of won)
Trade accounts and notes receivable and others
Trade accounts and notes payable and others
December 31, 2016 December 31, 2017 December 31, 2016 December 31, 2017
Associates and their subsidiaries
New Optics Ltd. (*) W 1,000
— 8,616
—
INVENIA Co., Ltd. (LIG INVENIA Co., Ltd.) 833 2,375 6,515 18,662
AVATEC Co., Ltd.
—
— 5,190 2,949
Paju Electric Glass Co., Ltd.
—
— 71,685 60,141
Shinbo Electric Co., Ltd. 85,011
— 64,693
—
Narenanotech Corporation (*) 300
— 2,826
—
WooRee E&amp;L Co., Ltd.
—
—
— 61
YAS Co., Ltd. 833 375 3,531 6,474
W 87,977 2,750 163,056 88,287
Entity that has significant influence over the Controlling
Company
LG Electronics Inc. W 357,577 550,335 160,309 257,071
Subsidiaries of the entity that has significant influence over
the Controlling Company
LG Electronics do Brasil Ltda. W 14,299 19,091 27 10
LG Electronics RUS, LLC 47,686 25,102
— 80
LG Innotek Co., Ltd. 1,070 407 50,919 62,675
Qingdao LG Inspur Digital Communication Co., Ltd. 7,007 13,061
—
—
(In millions of won)
Trade accounts and notes receivable and others
Trade accounts and notes payable and others
December 31, 2016 December 31, 2017 December 31, 2016 December 31, 2017
Inspur LG Digital Mobile
Communications Co., Ltd. W 72,963 55,278 5
—
LG Electronics Mexicali, S.A. DE C.V. 11,959 29,440 13
—
LG Electronics Mlawa Sp. z o.o. 222,480 136,874 27 25
LG Electronics Nanjing New Technology Co., Ltd. 51,794 46,373 78 699
LG Electronics Reynosa, S.A. DE C.V. 93,873 137,413 259 82
LG Electronics Vietnam Haiphong Co., Ltd. 35,121 36,017 7 3,917
LG Hitachi Water Solutions Co., Ltd.
—
— 108,119 154,864
Hientech (Tianjin) Co., Ltd.
—
— 3,746 5,600
HiEntech Co., Ltd.
—
— 4,080 6,679
Others 46,735 10,648 2,962 1,715
W 604,987 509,704 170,242 236,346
W 1,050,541 1,062,789 493,607 581,704
(*) Excluded from related parties due to
disposal of equity investments during the year ended
December 31, 2017.</t>
  </si>
  <si>
    <t>Details of Significant Cash Transactions of Loans and Collection of Loans Occurred in Normal Course of Business with Related Parties</t>
  </si>
  <si>
    <t>(d) Details of significant cash
transactions such as loans and collection of loans, which occurred
in the normal course of business with related parties for the years
ended December 31, 2016 and 2017 are as follows:
(In millions of won)
Loans(*)
Associates January 1, 2016 Increase Decrease December 31, 2016
New Optics Ltd. W — 1,000
— 1,000
INVENIA Co., Ltd. 1,000
— 167 833
Narenanotech Corporation 300
—
— 300
YAS Co., Ltd. 1,000
— 167 833
W 2,300 1,000 334 2,966
(*) Loans are presented based on nominal
amounts.
(In millions of
won)
Loans(*1)
Associates January 1, 2017 Increase Decrease December 31, 2017
New Optics Ltd.(*2) W 1,000
— 125 875
INVENIA Co., Ltd. 833 2,000 458 2,375
Narenanotech Corporation(*2) 300
— 75 225
YAS Co., Ltd. 833
— 458 375
W 2,966 2,000 1,116 3,850
(*1) Loans are presented based on nominal
amounts.
(*2) Excluded from related parties due to disposal of equity
investments during the year ended December 31, 2017.</t>
  </si>
  <si>
    <t>Compensation Costs of Key Management</t>
  </si>
  <si>
    <t>Compensation costs of key management for the years ended
December 31, 2015, 2016 and 2017 are as follows:
(In millions of
won)
2015 2016 2017
Short-term benefits W 2,940 2,323 3,724
Expenses related to the defined benefit plan 378 897 488
W 3,318 3,220 4,212</t>
  </si>
  <si>
    <t>Supplemental Cash Flow Information (Tables)</t>
  </si>
  <si>
    <t>Summary of Non-cash Investing and Financing Activities</t>
  </si>
  <si>
    <t xml:space="preserve">Supplemental cash flow information for the years ended
December 31, 2015, 2016 and 2017 is as follows:
(In millions of
won)
2015 2016 2017
Non-cash
Changes in other accounts payable arising from the purchase of
property, plant and equipment W 182,424 809,406 632,355 </t>
  </si>
  <si>
    <t>Reporting Entity - Additional Information (Detail) - KRW (₩) ₩ in Millions</t>
  </si>
  <si>
    <t>Disclosure of reporting entity [Line Items]</t>
  </si>
  <si>
    <t>Distributed dividends from consolidated subsidiaries</t>
  </si>
  <si>
    <t>Common stock [Member]</t>
  </si>
  <si>
    <t>Common stock outstanding</t>
  </si>
  <si>
    <t>American Depository Shares (One represents one-half of one share of common stock) [Member]</t>
  </si>
  <si>
    <t>Consolidated subsidiaries [member]</t>
  </si>
  <si>
    <t>Entity that has significant influence over the Controlling Company [Member] | LG Electronics Inc. [Member]</t>
  </si>
  <si>
    <t>Percentage of Controlling Company's equity interests held by a major shareholder</t>
  </si>
  <si>
    <t>37.90%</t>
  </si>
  <si>
    <t>Common stock shares of Controlling Company held by a major shareholder</t>
  </si>
  <si>
    <t>Reporting Entity - Summary of Consolidated Subsidiaries (Detail) € in Millions, ₩ in Millions, ¥ in Millions, ¥ in Millions, zł in Millions, $ in Millions, $ in Millions</t>
  </si>
  <si>
    <t>Dec. 31, 2017KRW (₩)</t>
  </si>
  <si>
    <t>Dec. 31, 2017CNY (¥)</t>
  </si>
  <si>
    <t>Dec. 31, 2017USD ($)</t>
  </si>
  <si>
    <t>Dec. 31, 2017EUR (€)</t>
  </si>
  <si>
    <t>Dec. 31, 2017JPY (¥)</t>
  </si>
  <si>
    <t>Dec. 31, 2017PLN (zł)</t>
  </si>
  <si>
    <t>Dec. 31, 2017TWD ($)</t>
  </si>
  <si>
    <t>Dec. 31, 2016KRW (₩)</t>
  </si>
  <si>
    <t>Disclosure of subsidiaries [Line Items]</t>
  </si>
  <si>
    <t>Fiscal year end</t>
  </si>
  <si>
    <t>Capital stocks | ₩</t>
  </si>
  <si>
    <t>LG Display America, Inc. [member]</t>
  </si>
  <si>
    <t>Location</t>
  </si>
  <si>
    <t>San Jose, U.S.A.</t>
  </si>
  <si>
    <t>Percentage of ownership</t>
  </si>
  <si>
    <t>100.00%</t>
  </si>
  <si>
    <t>Date of incorporation</t>
  </si>
  <si>
    <t>Sep. 24,
		1999</t>
  </si>
  <si>
    <t>Business</t>
  </si>
  <si>
    <t>Sell Display products</t>
  </si>
  <si>
    <t>Capital stocks | $</t>
  </si>
  <si>
    <t>LG Display Japan Co., Ltd. [member]</t>
  </si>
  <si>
    <t>Tokyo, Japan</t>
  </si>
  <si>
    <t>Oct. 12,
		1999</t>
  </si>
  <si>
    <t>Capital stocks</t>
  </si>
  <si>
    <t>LG Display Germany GmbH [member]</t>
  </si>
  <si>
    <t>Eschborn, Germany</t>
  </si>
  <si>
    <t>Nov. 5,
		1999</t>
  </si>
  <si>
    <t>Capital stocks | €</t>
  </si>
  <si>
    <t>LG Display Taiwan Co., Ltd. [member]</t>
  </si>
  <si>
    <t xml:space="preserve">Taipei, Taiwan </t>
  </si>
  <si>
    <t>Apr. 12,
		1999</t>
  </si>
  <si>
    <t xml:space="preserve">Sell Display products </t>
  </si>
  <si>
    <t>LG Display Nanjing Co., Ltd. [Member]</t>
  </si>
  <si>
    <t xml:space="preserve">Nanjing, China </t>
  </si>
  <si>
    <t>Jul. 15,
		2002</t>
  </si>
  <si>
    <t>Manufacture Display products</t>
  </si>
  <si>
    <t>LG Display Shanghai Co., Ltd. [Member]</t>
  </si>
  <si>
    <t xml:space="preserve">Shanghai, China </t>
  </si>
  <si>
    <t>Jan. 16,
		2003</t>
  </si>
  <si>
    <t>LG Display Poland Sp. z o.o. [Member]</t>
  </si>
  <si>
    <t xml:space="preserve">Wroclaw, Poland </t>
  </si>
  <si>
    <t>Sep. 6,
		2005</t>
  </si>
  <si>
    <t>Capital stocks | zł</t>
  </si>
  <si>
    <t>LG Display Guangzhou Co., Ltd. [Member]</t>
  </si>
  <si>
    <t xml:space="preserve">Guangzhou, China </t>
  </si>
  <si>
    <t>Jun. 30,
		2006</t>
  </si>
  <si>
    <t>LG Display Shenzhen Co., Ltd. [Member]</t>
  </si>
  <si>
    <t xml:space="preserve">Shenzhen, China </t>
  </si>
  <si>
    <t>Aug. 28,
		2007</t>
  </si>
  <si>
    <t>LG Display Singapore Pte. Ltd. [member]</t>
  </si>
  <si>
    <t xml:space="preserve">Singapore  </t>
  </si>
  <si>
    <t>Jan. 12,
		2009</t>
  </si>
  <si>
    <t>L&amp;T Display Technology (Fujian) Limited [Member]</t>
  </si>
  <si>
    <t xml:space="preserve">Fujian, China  </t>
  </si>
  <si>
    <t>51.00%</t>
  </si>
  <si>
    <t>Jan. 5,
		2010</t>
  </si>
  <si>
    <t>Manufacture and sell LCD module and LCD monitor sets</t>
  </si>
  <si>
    <t>LG Display Yantai Co., Ltd. [Member]</t>
  </si>
  <si>
    <t xml:space="preserve">Yantai, China </t>
  </si>
  <si>
    <t>Apr. 19,
		2010</t>
  </si>
  <si>
    <t>Nanumnuri Co., Ltd. [Member]</t>
  </si>
  <si>
    <t>Gumi, South Korea</t>
  </si>
  <si>
    <t>Mar. 21,
		2012</t>
  </si>
  <si>
    <t>Janitorial services</t>
  </si>
  <si>
    <t>LG Display (China) Co., Ltd. [Member]</t>
  </si>
  <si>
    <t>70.00%</t>
  </si>
  <si>
    <t>Dec. 10,
		2012</t>
  </si>
  <si>
    <t>Manufacture and sell Display products</t>
  </si>
  <si>
    <t>Unified Innovative Technology, LLC [Member]</t>
  </si>
  <si>
    <t xml:space="preserve">Wilmington, U.S.A. </t>
  </si>
  <si>
    <t>Mar. 12,
		2014</t>
  </si>
  <si>
    <t>Manage intellectual property</t>
  </si>
  <si>
    <t>LG Display Guangzhou Trading Co., Ltd. [member]</t>
  </si>
  <si>
    <t xml:space="preserve">Guangzhou, China  </t>
  </si>
  <si>
    <t>Apr. 28,
		2015</t>
  </si>
  <si>
    <t xml:space="preserve">Sell Display products  </t>
  </si>
  <si>
    <t>Global OLED Technology, LLC [Member]</t>
  </si>
  <si>
    <t>Herndon, U.S.A.</t>
  </si>
  <si>
    <t>Dec. 18,
		2009</t>
  </si>
  <si>
    <t>Manage OLED intellectual property</t>
  </si>
  <si>
    <t>LG Display Vietnam Haiphong Co., Ltd. [member]</t>
  </si>
  <si>
    <t xml:space="preserve">Haiphong, Vietnam  </t>
  </si>
  <si>
    <t>May 5,
		2016</t>
  </si>
  <si>
    <t xml:space="preserve">Manufacture Display products </t>
  </si>
  <si>
    <t>Suzhou Lehui Display Co., Ltd. [Member]</t>
  </si>
  <si>
    <t xml:space="preserve">Suzhou, China </t>
  </si>
  <si>
    <t>Jul. 1,
		2016</t>
  </si>
  <si>
    <t>Manufacture and sell LCD module and  LCD monitor sets</t>
  </si>
  <si>
    <t>Money Market Trust [Member]</t>
  </si>
  <si>
    <t>Seoul, South Korea</t>
  </si>
  <si>
    <t>Money market trust</t>
  </si>
  <si>
    <t>Reporting Entity - Summary of Consolidated Subsidiaries (Parenthetical) (Detail) - KRW (₩) ₩ in Millions</t>
  </si>
  <si>
    <t>1 Months Ended</t>
  </si>
  <si>
    <t>Jun. 30, 2017</t>
  </si>
  <si>
    <t>Cash contribution for capital increase in consolidated subsidiaries</t>
  </si>
  <si>
    <t>Acquired value</t>
  </si>
  <si>
    <t>Summary of Significant Accounting Policies - Estimated Useful Lives of Property, Plant and Equipment (Detail)</t>
  </si>
  <si>
    <t>Buildings and structures [member] | Bottom of range [member]</t>
  </si>
  <si>
    <t>Disclosure of detailed information about property, plant and equipment [Line Items]</t>
  </si>
  <si>
    <t>Estimated useful lives of the assets</t>
  </si>
  <si>
    <t>20 years</t>
  </si>
  <si>
    <t>Buildings and structures [member] | Top of range [member]</t>
  </si>
  <si>
    <t>40 years</t>
  </si>
  <si>
    <t>Machinery [member] | Bottom of range [member]</t>
  </si>
  <si>
    <t>4 years</t>
  </si>
  <si>
    <t>Machinery [member] | Top of range [member]</t>
  </si>
  <si>
    <t>5 years</t>
  </si>
  <si>
    <t>Furniture and fixtures [member]</t>
  </si>
  <si>
    <t>Equipment, tools and vehicles [member] | Bottom of range [member]</t>
  </si>
  <si>
    <t>Equipment, tools and vehicles [member] | Top of range [member]</t>
  </si>
  <si>
    <t>12 years</t>
  </si>
  <si>
    <t>Summary of Significant Accounting Policies - Estimated Useful Lives of Intangible Assets, Other Than Goodwill (Detail)</t>
  </si>
  <si>
    <t>Intellectual property rights [member] | Bottom of range [member]</t>
  </si>
  <si>
    <t>Disclosure of detailed information about intangible assets [Line Items]</t>
  </si>
  <si>
    <t>Estimated useful lives of intangible assets, other than goodwill</t>
  </si>
  <si>
    <t>Intellectual property rights [member] | Top of range [member]</t>
  </si>
  <si>
    <t>10 years</t>
  </si>
  <si>
    <t>Rights to use electricity, water and gas supply facilities [member]</t>
  </si>
  <si>
    <t>Software [member]</t>
  </si>
  <si>
    <t>Customer relationships [member] | Bottom of range [member]</t>
  </si>
  <si>
    <t>7 years</t>
  </si>
  <si>
    <t>Customer relationships [member] | Top of range [member]</t>
  </si>
  <si>
    <t>Technology [member]</t>
  </si>
  <si>
    <t>Development costs [member]</t>
  </si>
  <si>
    <t>Life cycle of developed products</t>
  </si>
  <si>
    <t>Condominium and golf club memberships [member]</t>
  </si>
  <si>
    <t>Indefinite and not amortized</t>
  </si>
  <si>
    <t>Summary of Significant Accounting Policies - Additional Information (Detail) - KRW (₩) ₩ in Millions</t>
  </si>
  <si>
    <t>Jan. 01, 2018</t>
  </si>
  <si>
    <t>Disclosure of expected impact of initial application of new standards or interpretations [Line Items]</t>
  </si>
  <si>
    <t>Loans and receivable under IAS39</t>
  </si>
  <si>
    <t>Available-for-sale financial assets under IAS39</t>
  </si>
  <si>
    <t>Financial assets at fair value through profit or loss under IAS39</t>
  </si>
  <si>
    <t>Non-current available-for-sale financial assets</t>
  </si>
  <si>
    <t>Financial liabilities at fair value through profit or loss</t>
  </si>
  <si>
    <t>Events after reporting period [member]</t>
  </si>
  <si>
    <t>Increase in refund liabilities</t>
  </si>
  <si>
    <t>Increase in new assets for right to recover returned goods</t>
  </si>
  <si>
    <t>IFRS9 [member]</t>
  </si>
  <si>
    <t>Amortised cost [member]</t>
  </si>
  <si>
    <t>Equity securities [member]</t>
  </si>
  <si>
    <t>Financial assets at amortized cost [member]</t>
  </si>
  <si>
    <t>Loss allowances recognized for financial assets</t>
  </si>
  <si>
    <t>Financial assets</t>
  </si>
  <si>
    <t>Debt Instruments [member]</t>
  </si>
  <si>
    <t>Cash and Cash Equivalents and Deposits in Banks - Summary of Cash and Cash Equivalents and Deposits in Banks (Detail) - KRW (₩) ₩ in Millions</t>
  </si>
  <si>
    <t>Dec. 31, 2014</t>
  </si>
  <si>
    <t>Current assets</t>
  </si>
  <si>
    <t>Cash and cash equivalents, Demand deposits</t>
  </si>
  <si>
    <t>Deposits in banks, Time deposits</t>
  </si>
  <si>
    <t>Deposits in banks, Restricted cash</t>
  </si>
  <si>
    <t>Non-current assets</t>
  </si>
  <si>
    <t>Cash and cash equivalents and deposits in banks</t>
  </si>
  <si>
    <t>Receivables and Other Assets - Summary of Trade Accounts and Notes Receivable (Detail) - KRW (₩) ₩ in Millions</t>
  </si>
  <si>
    <t>Disclosure of financial assets [Line Items]</t>
  </si>
  <si>
    <t>Related parties [member]</t>
  </si>
  <si>
    <t>Trade, net [member]</t>
  </si>
  <si>
    <t>Receivables and Other Assets - Summary of Other Accounts Receivable (Detail) - KRW (₩) ₩ in Millions</t>
  </si>
  <si>
    <t>Disclosure of financial assets [abstract]</t>
  </si>
  <si>
    <t>Non-trade receivable, net</t>
  </si>
  <si>
    <t>Accrued income</t>
  </si>
  <si>
    <t>Receivables and Other Assets - Additional Information (Detail) - KRW (₩) ₩ in Millions</t>
  </si>
  <si>
    <t>Receivables and Other Assets - Aging of Trade Accounts and Notes Receivable, Other Accounts Receivable and Long-term Non-trade Receivable (Detail) - KRW (₩) ₩ in Millions</t>
  </si>
  <si>
    <t>Disclosure of financial assets that are either past due or impaired [Line Items]</t>
  </si>
  <si>
    <t>Long-term non-trade receivable</t>
  </si>
  <si>
    <t>Gross carrying amount [member]</t>
  </si>
  <si>
    <t>Gross carrying amount [member] | Not past due [member]</t>
  </si>
  <si>
    <t>Gross carrying amount [member] | Past due [member] | 1-15 days [member]</t>
  </si>
  <si>
    <t>Gross carrying amount [member] | Past due [member] | 16-30 days [member]</t>
  </si>
  <si>
    <t>Gross carrying amount [member] | Past due [member] | 31-60 days [member]</t>
  </si>
  <si>
    <t>Gross carrying amount [member] | Past due [member] | More than 60 days [member]</t>
  </si>
  <si>
    <t>Accumulated impairment [member]</t>
  </si>
  <si>
    <t>Accumulated impairment [member] | Not past due [member]</t>
  </si>
  <si>
    <t>Accumulated impairment [member] | Past due [member] | 1-15 days [member]</t>
  </si>
  <si>
    <t>Accumulated impairment [member] | Past due [member] | 16-30 days [member]</t>
  </si>
  <si>
    <t>Accumulated impairment [member] | Past due [member] | 31-60 days [member]</t>
  </si>
  <si>
    <t>Accumulated impairment [member] | Past due [member] | More than 60 days [member]</t>
  </si>
  <si>
    <t>Receivables and Other Assets - Movement in Allowance for Impairment in Respect of Trade Accounts and Notes Receivable, Other Accounts Receivable and Long-term Non-trade Receivable (Detail) - KRW (₩) ₩ in Millions</t>
  </si>
  <si>
    <t>Other accounts receivable [member]</t>
  </si>
  <si>
    <t>Balance at the beginning of the year</t>
  </si>
  <si>
    <t>(Reversal of) bad debt expense</t>
  </si>
  <si>
    <t>Balance at the end of the year</t>
  </si>
  <si>
    <t>Long-term non-trade receivable [member]</t>
  </si>
  <si>
    <t>Trade accounts and notes receivable [member]</t>
  </si>
  <si>
    <t>Receivables and Other Assets - Summary of Other Assets (Detail) - KRW (₩) ₩ in Millions</t>
  </si>
  <si>
    <t>Advance payments</t>
  </si>
  <si>
    <t>Prepaid expenses</t>
  </si>
  <si>
    <t>Value added tax refundable</t>
  </si>
  <si>
    <t>Emission rights</t>
  </si>
  <si>
    <t>Long-term prepaid expenses</t>
  </si>
  <si>
    <t>Long-term advanced payment</t>
  </si>
  <si>
    <t>Other Financial Assets - Summary of Other Financial Assets (Detail) - KRW (₩) ₩ in Millions</t>
  </si>
  <si>
    <t>Available-for-sale financial assets</t>
  </si>
  <si>
    <t>Deposits</t>
  </si>
  <si>
    <t>Short-term loans</t>
  </si>
  <si>
    <t>Financial asset at fair value through profit or loss</t>
  </si>
  <si>
    <t>Long-term loans</t>
  </si>
  <si>
    <t>Derivatives</t>
  </si>
  <si>
    <t>Other Financial Assets - Additional Information (Detail) - KRW (₩) ₩ in Millions</t>
  </si>
  <si>
    <t>Other financial assets</t>
  </si>
  <si>
    <t>Other Financial Assets - Summary of Available-for-sale Financial Assets (Detail) - KRW (₩) ₩ in Millions</t>
  </si>
  <si>
    <t>Current available-for-sale financial assets</t>
  </si>
  <si>
    <t>Debt securities [member]</t>
  </si>
  <si>
    <t>Debt securities [member] | Government bonds [member]</t>
  </si>
  <si>
    <t>Equity securities [member] | Intellectual Discovery Co., Ltd. [member]</t>
  </si>
  <si>
    <t>Equity securities [member] | Kyulux, Inc. [member]</t>
  </si>
  <si>
    <t>Equity securities [member] | Henghao Technology Co., Ltd. [member]</t>
  </si>
  <si>
    <t>Equity securities [member] | ARCH Venture Fund Vill, L.P. [member]</t>
  </si>
  <si>
    <t>Inventories - Summary of Inventories (Detail) - KRW (₩) ₩ in Millions</t>
  </si>
  <si>
    <t>Classes of current inventories [abstract]</t>
  </si>
  <si>
    <t>Finished goods</t>
  </si>
  <si>
    <t>Work-in-process</t>
  </si>
  <si>
    <t>Raw materials</t>
  </si>
  <si>
    <t>Supplies</t>
  </si>
  <si>
    <t>Inventories - Inventories Recognized as Cost of Sales and Inventory Write-downs Included in Cost of Sales (Detail) - KRW (₩) ₩ in Millions</t>
  </si>
  <si>
    <t>Write-downs (reversals of write-downs) of inventories [abstract]</t>
  </si>
  <si>
    <t>Inventories recognized as cost of sales</t>
  </si>
  <si>
    <t>Including: inventory write-downs</t>
  </si>
  <si>
    <t>Investments in Equity Accounted Investees - Summary of Associates (Detail) - KRW (₩) ₩ in Millions</t>
  </si>
  <si>
    <t>Disclosure of associates and joint ventures [Line Items]</t>
  </si>
  <si>
    <t>Carrying amount</t>
  </si>
  <si>
    <t>Can Yang Investments Limited [member]</t>
  </si>
  <si>
    <t xml:space="preserve">Hong Kong   </t>
  </si>
  <si>
    <t>2010-01</t>
  </si>
  <si>
    <t>Develop, manufacture and sell LED parts</t>
  </si>
  <si>
    <t>9.00%</t>
  </si>
  <si>
    <t xml:space="preserve">Paju, South Korea  </t>
  </si>
  <si>
    <t>2005-01</t>
  </si>
  <si>
    <t>Manufacture electric glass for FPDs</t>
  </si>
  <si>
    <t>40.00%</t>
  </si>
  <si>
    <t>New Optics Ltd. [member]</t>
  </si>
  <si>
    <t xml:space="preserve">Yangju, South Korea  </t>
  </si>
  <si>
    <t>2005-08</t>
  </si>
  <si>
    <t>Manufacture back light parts for TFT-LCDs</t>
  </si>
  <si>
    <t>46.00%</t>
  </si>
  <si>
    <t>INVENIA Co., Ltd. (LIG INVENIA Co., Ltd.) [member]</t>
  </si>
  <si>
    <t xml:space="preserve">Seongnam, South Korea  </t>
  </si>
  <si>
    <t>2001-01</t>
  </si>
  <si>
    <t>Develop and manufacture equipment for FPDs</t>
  </si>
  <si>
    <t>13.00%</t>
  </si>
  <si>
    <t>WooRee E&amp;L Co., Ltd. [member]</t>
  </si>
  <si>
    <t xml:space="preserve">Ansan, South Korea  </t>
  </si>
  <si>
    <t>2008-06</t>
  </si>
  <si>
    <t>Manufacture LED back light unit packages</t>
  </si>
  <si>
    <t>14.00%</t>
  </si>
  <si>
    <t>LB Gemini new growth fund no.16 [member]</t>
  </si>
  <si>
    <t xml:space="preserve">Seoul, South Korea     </t>
  </si>
  <si>
    <t>2009-12</t>
  </si>
  <si>
    <t>Invest in small and middle sized companies and benefit from M&amp;A opportunities</t>
  </si>
  <si>
    <t>31.00%</t>
  </si>
  <si>
    <t>YAS Co., Ltd. [member]</t>
  </si>
  <si>
    <t xml:space="preserve">Paju, South Korea   </t>
  </si>
  <si>
    <t>2002-04</t>
  </si>
  <si>
    <t>Develop and manufacture deposition equipment for OLEDs</t>
  </si>
  <si>
    <t>15.00%</t>
  </si>
  <si>
    <t>18.00%</t>
  </si>
  <si>
    <t>Narenanotech corporation [member]</t>
  </si>
  <si>
    <t xml:space="preserve">Yongin, South Korea  </t>
  </si>
  <si>
    <t>1995-12</t>
  </si>
  <si>
    <t>Manufacture and sell FPD manufacturing equipment</t>
  </si>
  <si>
    <t>23.00%</t>
  </si>
  <si>
    <t>AVATEC Co., Ltd. [member]</t>
  </si>
  <si>
    <t xml:space="preserve">Daegu, South Korea  </t>
  </si>
  <si>
    <t>2000-08</t>
  </si>
  <si>
    <t>Process and sell electric glass for FPDs</t>
  </si>
  <si>
    <t>17.00%</t>
  </si>
  <si>
    <t>Arctic Sentinel, Inc. (Fuhu, Inc.) [member]</t>
  </si>
  <si>
    <t xml:space="preserve">Los Angeles, U.S.A. </t>
  </si>
  <si>
    <t>--03-31</t>
  </si>
  <si>
    <t>Develop and manufacture tablet for kids</t>
  </si>
  <si>
    <t>10.00%</t>
  </si>
  <si>
    <t>CYNORA GmbH [member]</t>
  </si>
  <si>
    <t xml:space="preserve">Bruchsal, Germany     </t>
  </si>
  <si>
    <t>2003-03</t>
  </si>
  <si>
    <t>Develop organic emitting materials for displays and lighting devices</t>
  </si>
  <si>
    <t>Investments in Equity Accounted Investees - Summary of Associates (Parenthetical) (Detail) - KRW (₩) ₩ in Millions, shares in Millions</t>
  </si>
  <si>
    <t>Sep. 30, 2017</t>
  </si>
  <si>
    <t>Capital distribution received</t>
  </si>
  <si>
    <t>Loss on impairment of investments in equity accounted investees</t>
  </si>
  <si>
    <t>Investments in associates</t>
  </si>
  <si>
    <t>Number of preferred stock shares acquired</t>
  </si>
  <si>
    <t>Entity that has significant influence over the Controlling Company [Member] | Top of range [member] | INVENIA Co., Ltd. (LIG INVENIA Co., Ltd.) [member]</t>
  </si>
  <si>
    <t>20.00%</t>
  </si>
  <si>
    <t>Entity that has significant influence over the Controlling Company [Member] | Top of range [member] | WooRee E&amp;L Co., Ltd. [member]</t>
  </si>
  <si>
    <t>Entity that has significant influence over the Controlling Company [Member] | Top of range [member] | YAS Co., Ltd. [member]</t>
  </si>
  <si>
    <t>Entity that has significant influence over the Controlling Company [Member] | Top of range [member] | AVATEC Co., Ltd. [member]</t>
  </si>
  <si>
    <t>Entity that has significant influence over the Controlling Company [Member] | Top of range [member] | Arctic Sentinel, Inc. (Fuhu, Inc.) [member]</t>
  </si>
  <si>
    <t>Entity that has significant influence over the Controlling Company [Member] | Top of range [member] | CYNORA GmbH [member]</t>
  </si>
  <si>
    <t>Investments in Equity Accounted Investees - Additional Information (Detail) - KRW (₩) ₩ in Millions</t>
  </si>
  <si>
    <t>Dividends received from a joint venture and equity method investees</t>
  </si>
  <si>
    <t>Market value for Controlling Company's investments</t>
  </si>
  <si>
    <t>Investments in Equity Accounted Investees - Summary of Financial Information of Significant Associate (Detail) - KRW (₩) ₩ in Millions</t>
  </si>
  <si>
    <t>Disclosure of associates [Line Items]</t>
  </si>
  <si>
    <t>Current liabilities</t>
  </si>
  <si>
    <t>Non-current liabilities</t>
  </si>
  <si>
    <t>Total comprehensive income</t>
  </si>
  <si>
    <t>Investments in Equity Accounted Investees - Reconciliation from Financial Information of Significant Associate to its Carrying Value in Consolidated Financial Statements (Detail) - KRW (₩) ₩ in Millions</t>
  </si>
  <si>
    <t>Book value</t>
  </si>
  <si>
    <t>Net asset</t>
  </si>
  <si>
    <t>Ownership interest</t>
  </si>
  <si>
    <t>Net asset (applying ownership interest)</t>
  </si>
  <si>
    <t>Goodwill</t>
  </si>
  <si>
    <t>Intra-group transaction</t>
  </si>
  <si>
    <t>Investments in Equity Accounted Investees - Summary of Financial Information of Other Associates, in Aggregate (Detail) - KRW (₩) ₩ in Millions</t>
  </si>
  <si>
    <t>Profit (loss) for the year</t>
  </si>
  <si>
    <t>Total comprehensive income (loss)</t>
  </si>
  <si>
    <t>Other associates [member]</t>
  </si>
  <si>
    <t>Investments in Equity Accounted Investees - Changes in Investments in Associates and a Joint Venture Accounted for Using The Equity Method (Detail) - KRW (₩) ₩ in Millions</t>
  </si>
  <si>
    <t>Beginning balance</t>
  </si>
  <si>
    <t>Acquisition/Disposal</t>
  </si>
  <si>
    <t>Equity income (loss) on investments</t>
  </si>
  <si>
    <t>Other gain (loss)</t>
  </si>
  <si>
    <t>Ending balance</t>
  </si>
  <si>
    <t>Property, Plant and Equipment - Changes in Property, Plant and Equipment (Detail) - KRW (₩) ₩ in Millions</t>
  </si>
  <si>
    <t>Additions</t>
  </si>
  <si>
    <t>Business combinations</t>
  </si>
  <si>
    <t>Impairment loss</t>
  </si>
  <si>
    <t>Disposals</t>
  </si>
  <si>
    <t>Effect of movements in exchange rates</t>
  </si>
  <si>
    <t>Accumulated depreciation and amortisation [member]</t>
  </si>
  <si>
    <t>Land [member]</t>
  </si>
  <si>
    <t>Others</t>
  </si>
  <si>
    <t>Land [member] | Gross carrying amount [member]</t>
  </si>
  <si>
    <t>Buildings and structures [member]</t>
  </si>
  <si>
    <t>Buildings and structures [member] | Gross carrying amount [member]</t>
  </si>
  <si>
    <t>Buildings and structures [member] | Accumulated depreciation and amortisation [member]</t>
  </si>
  <si>
    <t>Buildings and structures [member] | Accumulated impairment [member]</t>
  </si>
  <si>
    <t>Machinery And Equipment1 [member]</t>
  </si>
  <si>
    <t>Machinery And Equipment1 [member] | Gross carrying amount [member]</t>
  </si>
  <si>
    <t>Machinery And Equipment1 [member] | Accumulated depreciation and amortisation [member]</t>
  </si>
  <si>
    <t>Machinery And Equipment1 [member] | Accumulated impairment [member]</t>
  </si>
  <si>
    <t>Furniture and fixtures [member] | Gross carrying amount [member]</t>
  </si>
  <si>
    <t>Furniture and fixtures [member] | Accumulated depreciation and amortisation [member]</t>
  </si>
  <si>
    <t>Construction-in-progress [member]</t>
  </si>
  <si>
    <t>Construction-in-progress [member] | Gross carrying amount [member]</t>
  </si>
  <si>
    <t>Others [member]</t>
  </si>
  <si>
    <t>Others [member] | Gross carrying amount [member]</t>
  </si>
  <si>
    <t>Others [member] | Accumulated depreciation and amortisation [member]</t>
  </si>
  <si>
    <t>Property, Plant and Equipment - Capitalized Borrowing Costs and Capitalization Rate (Detail) - KRW (₩) ₩ in Millions</t>
  </si>
  <si>
    <t>Borrowing costs [abstract]</t>
  </si>
  <si>
    <t>Capitalized borrowing costs</t>
  </si>
  <si>
    <t>Capitalization rate</t>
  </si>
  <si>
    <t>1.92%</t>
  </si>
  <si>
    <t>2.91%</t>
  </si>
  <si>
    <t>3.73%</t>
  </si>
  <si>
    <t>Intangible Assets - Changes in Intangible Assets (Detail) - KRW (₩) ₩ in Millions</t>
  </si>
  <si>
    <t>Disclosure of reconciliation of changes in intangible assets and goodwill [Line Items]</t>
  </si>
  <si>
    <t>Amortization</t>
  </si>
  <si>
    <t>Reversal of impairment loss</t>
  </si>
  <si>
    <t>Transfer from construction-in-progress</t>
  </si>
  <si>
    <t>Internally developed [member]</t>
  </si>
  <si>
    <t>External purchases [member]</t>
  </si>
  <si>
    <t>Intellectual property rights [member]</t>
  </si>
  <si>
    <t>Intellectual property rights [member] | External purchases [member]</t>
  </si>
  <si>
    <t>Intellectual property rights [member] | Gross carrying amount [member]</t>
  </si>
  <si>
    <t>Intellectual property rights [member] | Accumulated depreciation and amortisation [member]</t>
  </si>
  <si>
    <t>Software [member] | Gross carrying amount [member]</t>
  </si>
  <si>
    <t>Software [member] | Accumulated depreciation and amortisation [member]</t>
  </si>
  <si>
    <t>Memberships [member]</t>
  </si>
  <si>
    <t>Memberships [member] | External purchases [member]</t>
  </si>
  <si>
    <t>Memberships [member] | Gross carrying amount [member]</t>
  </si>
  <si>
    <t>Memberships [member] | Accumulated impairment [member]</t>
  </si>
  <si>
    <t>Development costs [member] | Internally developed [member]</t>
  </si>
  <si>
    <t>Development costs [member] | Gross carrying amount [member]</t>
  </si>
  <si>
    <t>Development costs [member] | Accumulated depreciation and amortisation [member]</t>
  </si>
  <si>
    <t>Construction-in-progress (software) [member]</t>
  </si>
  <si>
    <t>Construction-in-progress (software) [member] | External purchases [member]</t>
  </si>
  <si>
    <t>Construction-in-progress (software) [member] | Gross carrying amount [member]</t>
  </si>
  <si>
    <t>Customer relationships [member]</t>
  </si>
  <si>
    <t>Customer relationships [member] | Gross carrying amount [member]</t>
  </si>
  <si>
    <t>Customer relationships [member] | Accumulated depreciation and amortisation [member]</t>
  </si>
  <si>
    <t>Technology [member] | Gross carrying amount [member]</t>
  </si>
  <si>
    <t>Technology [member] | Accumulated depreciation and amortisation [member]</t>
  </si>
  <si>
    <t>Goodwill [member]</t>
  </si>
  <si>
    <t>Goodwill [member] | Gross carrying amount [member]</t>
  </si>
  <si>
    <t>Intangible Assets - Changes in Intangible Assets (Parenthetical) (Detail) ₩ in Millions</t>
  </si>
  <si>
    <t>Decrease in goodwill</t>
  </si>
  <si>
    <t>Intangible Assets - Summary of Development Costs (Detail) - KRW (₩) ₩ in Millions</t>
  </si>
  <si>
    <t>Disclosure of development costs of intangible assets [line items]</t>
  </si>
  <si>
    <t>Development completed</t>
  </si>
  <si>
    <t>Development in process</t>
  </si>
  <si>
    <t>Development costs</t>
  </si>
  <si>
    <t>Mobile [member]</t>
  </si>
  <si>
    <t>Remaining Useful life</t>
  </si>
  <si>
    <t>Televisions [member]</t>
  </si>
  <si>
    <t>Notebook [member]</t>
  </si>
  <si>
    <t>Other Products [Member]</t>
  </si>
  <si>
    <t>Financial Liabilities - Summary of Financial Liabilities (Detail) - KRW (₩) ₩ in Millions</t>
  </si>
  <si>
    <t>Current</t>
  </si>
  <si>
    <t>Short-term borrowings</t>
  </si>
  <si>
    <t>Current portion of long-term borrowings and bonds</t>
  </si>
  <si>
    <t>Non-current</t>
  </si>
  <si>
    <t>Bonds</t>
  </si>
  <si>
    <t>Won [member]</t>
  </si>
  <si>
    <t>Foreign currencies [member]</t>
  </si>
  <si>
    <t>Financial Liabilities - Summary of Short-term Borrowings (Detail) ₩ in Millions, $ in Millions</t>
  </si>
  <si>
    <t>Dec. 31, 2016USD ($)</t>
  </si>
  <si>
    <t>Disclosure of detailed information about borrowings [Line Items]</t>
  </si>
  <si>
    <t>Standard Chartered Bank Korea Limited [member]</t>
  </si>
  <si>
    <t>Standard Chartered Bank Korea Limited [member] | Short-term borrowings [member]</t>
  </si>
  <si>
    <t>Annual interest rate</t>
  </si>
  <si>
    <t>Financial Liabilities - Summary of Long-term Borrowings (Detail) ₩ in Millions, ¥ in Millions, $ in Millions</t>
  </si>
  <si>
    <t>Dec. 31, 2016CNY (¥)</t>
  </si>
  <si>
    <t>Long-term borrowings</t>
  </si>
  <si>
    <t>Less current portion of long-term borrowings</t>
  </si>
  <si>
    <t>Noncurrent portion of long-term borrowings</t>
  </si>
  <si>
    <t>Won [member] | Woori bank [member]</t>
  </si>
  <si>
    <t>Long-term borrowings, annual interest rate description</t>
  </si>
  <si>
    <t>3-year Korean Treasury Bond rate - 1.25,2.75</t>
  </si>
  <si>
    <t>Won [member] | Shinhan bank [member]</t>
  </si>
  <si>
    <t>CD rate (91days) + 0.30</t>
  </si>
  <si>
    <t>Won [member] | Korea development bank and others [member]</t>
  </si>
  <si>
    <t>CD rate (91days) + 0.64~0.74, 2.28~3.07</t>
  </si>
  <si>
    <t>Foreign currencies [member] | The Export-Import Bank of Korea [member]</t>
  </si>
  <si>
    <t>3ML+0.55~1.04</t>
  </si>
  <si>
    <t>Foreign currencies [member] | Standard Chartered Bank Korea Limited [member]</t>
  </si>
  <si>
    <t>-</t>
  </si>
  <si>
    <t>Foreign currencies [member] | China Construction Bank [member]</t>
  </si>
  <si>
    <t>USD: 3ML+0.80~2.00 CNY: 4.28</t>
  </si>
  <si>
    <t>Financial Liabilities - Summary of Long-term Borrowings (Parenthetical) (Detail)</t>
  </si>
  <si>
    <t>Long-term borrowings, maturity period</t>
  </si>
  <si>
    <t>3 Years</t>
  </si>
  <si>
    <t>Won [member] | Woori bank [member] | Bottom of range [member]</t>
  </si>
  <si>
    <t>Long-term borrowings, annual interest rate</t>
  </si>
  <si>
    <t>1.25%</t>
  </si>
  <si>
    <t>Won [member] | Woori bank [member] | Top of range [member]</t>
  </si>
  <si>
    <t>2.75%</t>
  </si>
  <si>
    <t>91 days</t>
  </si>
  <si>
    <t>Long-term borrowings, annual interest rate adjustment</t>
  </si>
  <si>
    <t>0.30%</t>
  </si>
  <si>
    <t>Won [member] | Korea development bank and others cd rate 91 days plus 0 point 64 to 0 point 78 [member] | Korea development bank and others [member] | Bottom of range [member]</t>
  </si>
  <si>
    <t>0.64%</t>
  </si>
  <si>
    <t>Won [member] | Korea development bank and others cd rate 91 days plus 0 point 64 to 0 point 78 [member] | Korea development bank and others [member] | Top of range [member]</t>
  </si>
  <si>
    <t>0.74%</t>
  </si>
  <si>
    <t>Won [member] | Korea development bank and others cd rate 91 days plus 2 point 28 to 2 point 58 [member] | Korea development bank and others [member] | Bottom of range [member]</t>
  </si>
  <si>
    <t>2.28%</t>
  </si>
  <si>
    <t>Won [member] | Korea development bank and others cd rate 91 days plus 2 point 28 to 2 point 58 [member] | Korea development bank and others [member] | Top of range [member]</t>
  </si>
  <si>
    <t>3.07%</t>
  </si>
  <si>
    <t>Foreign currencies [member] | The Export-Import Bank of Korea [member] | Bottom of range [member]</t>
  </si>
  <si>
    <t>0.55%</t>
  </si>
  <si>
    <t>Foreign currencies [member] | The Export-Import Bank of Korea [member] | Top of range [member]</t>
  </si>
  <si>
    <t>1.04%</t>
  </si>
  <si>
    <t>4.28%</t>
  </si>
  <si>
    <t>Foreign currencies [member] | China Construction Bank [member] | Bottom of range [member]</t>
  </si>
  <si>
    <t>0.80%</t>
  </si>
  <si>
    <t>Foreign currencies [member] | China Construction Bank [member] | Top of range [member]</t>
  </si>
  <si>
    <t>2.00%</t>
  </si>
  <si>
    <t>Financial Liabilities - Details of Bonds Issued and Outstanding (Detail) - KRW (₩) ₩ in Millions</t>
  </si>
  <si>
    <t>Less current portion</t>
  </si>
  <si>
    <t>Discount on bonds [member]</t>
  </si>
  <si>
    <t>Bonds issued and outstanding [member] | Bottom of range [member]</t>
  </si>
  <si>
    <t>Bonds issued and outstanding, maturity period</t>
  </si>
  <si>
    <t>Bonds issued and outstanding, annual interest rate</t>
  </si>
  <si>
    <t>1.73%</t>
  </si>
  <si>
    <t>Bonds issued and outstanding [member] | Top of range [member]</t>
  </si>
  <si>
    <t>Employee Benefits - Net Defined Benefit Liabilities (Detail) - KRW (₩) ₩ in Millions</t>
  </si>
  <si>
    <t>Disclosure of defined benefit plans [abstract]</t>
  </si>
  <si>
    <t>Present value of partially funded defined benefit obligations</t>
  </si>
  <si>
    <t>Fair value of plan assets</t>
  </si>
  <si>
    <t>Employee Benefits - Changes in Present Value of Defined Benefit Obligations (Detail) - KRW (₩) ₩ in Millions</t>
  </si>
  <si>
    <t>Disclosure of net defined benefit liability (asset) [Line Items]</t>
  </si>
  <si>
    <t>Current service cost</t>
  </si>
  <si>
    <t>Interest cost</t>
  </si>
  <si>
    <t>Opening defined benefit obligations</t>
  </si>
  <si>
    <t>Remeasurements (before tax)</t>
  </si>
  <si>
    <t>Benefit payments</t>
  </si>
  <si>
    <t>Transfers from (to) related parties</t>
  </si>
  <si>
    <t>Closing defined benefit obligations</t>
  </si>
  <si>
    <t>Employee Benefits - Additional Information (Detail) ₩ in Millions</t>
  </si>
  <si>
    <t>Dec. 31, 2017KRW (₩)yr</t>
  </si>
  <si>
    <t>Dec. 31, 2016yr</t>
  </si>
  <si>
    <t>Weighted average remaining maturity of defined benefit obligations | yr</t>
  </si>
  <si>
    <t>Estimated additional contribution to the plan assets for the year ending December 31, 2018 under the assumptions | ₩</t>
  </si>
  <si>
    <t>Employee Benefits - Changes in Fair Value of Plan Assets (Detail) - Fair value of plan assets [member] - KRW (₩) ₩ in Millions</t>
  </si>
  <si>
    <t>Expected return on plan assets</t>
  </si>
  <si>
    <t>Contributions by employer directly to plan assets</t>
  </si>
  <si>
    <t>Employee Benefits - Details of Plan Assets (Detail) - KRW (₩) ₩ in Millions</t>
  </si>
  <si>
    <t>Disclosure of fair value of plan assets [abstract]</t>
  </si>
  <si>
    <t>Guaranteed deposits in banks</t>
  </si>
  <si>
    <t>Employee Benefits - Expenses Recognized in Profit or Loss and Line Items Included in Consolidated Statements of Comprehensive Income (Detail) - KRW (₩) ₩ in Millions</t>
  </si>
  <si>
    <t>Net interest cost</t>
  </si>
  <si>
    <t>Cost of Sales [member]</t>
  </si>
  <si>
    <t>Selling expenses [member]</t>
  </si>
  <si>
    <t>Administrative expenses [member]</t>
  </si>
  <si>
    <t>Research and development expenses [member]</t>
  </si>
  <si>
    <t>Employee Benefits - Remeasurements of Net Defined Benefit Liabilities (Assets) Included in Other Comprehensive Income (Loss) (Detail) - KRW (₩) ₩ in Millions</t>
  </si>
  <si>
    <t>Share of associates regarding remeasurements</t>
  </si>
  <si>
    <t>Remeasurements of net defined benefit liabilities (assets) [member]</t>
  </si>
  <si>
    <t>Actuarial profit or loss arising from: Experience adjustment</t>
  </si>
  <si>
    <t>Actuarial profit or loss arising from: Demographic assumptions</t>
  </si>
  <si>
    <t>Actuarial profit or loss arising from: Financial assumptions</t>
  </si>
  <si>
    <t>Return on plan assets</t>
  </si>
  <si>
    <t>Remeasurements</t>
  </si>
  <si>
    <t>Employee Benefits - Principal Actuarial Assumptions (Detail)</t>
  </si>
  <si>
    <t>Disclosure of sensitivity analysis for actuarial assumptions [Line Items]</t>
  </si>
  <si>
    <t>Expected rate of salary increase</t>
  </si>
  <si>
    <t>4.70%</t>
  </si>
  <si>
    <t>Discount rate for defined benefit obligations</t>
  </si>
  <si>
    <t>3.20%</t>
  </si>
  <si>
    <t>3.00%</t>
  </si>
  <si>
    <t>Males [member]</t>
  </si>
  <si>
    <t>Actuarial assumption of expected rates of mortality at teenage</t>
  </si>
  <si>
    <t>0.01%</t>
  </si>
  <si>
    <t>Actuarial assumption of expected rates of mortality at twenties</t>
  </si>
  <si>
    <t>Actuarial assumption of expected rates of mortality at thirties</t>
  </si>
  <si>
    <t>Actuarial assumption of expected rates of mortality at forties</t>
  </si>
  <si>
    <t>0.03%</t>
  </si>
  <si>
    <t>Actuarial assumption of expected rates of mortality at fifties</t>
  </si>
  <si>
    <t>0.05%</t>
  </si>
  <si>
    <t>Females [member]</t>
  </si>
  <si>
    <t>0.00%</t>
  </si>
  <si>
    <t>0.02%</t>
  </si>
  <si>
    <t>Employee Benefits - Amounts of Defined Benefit Obligations Affected by Reasonably Possible Changes to Respective Relevant Actuarial Assumptions (Detail) ₩ in Millions</t>
  </si>
  <si>
    <t>Discount rate for defined benefit obligations [member]</t>
  </si>
  <si>
    <t>Defined benefit obligation 1% increase</t>
  </si>
  <si>
    <t>Defined benefit obligation 1% decrease</t>
  </si>
  <si>
    <t>Expected rate of salary increase [member]</t>
  </si>
  <si>
    <t>Provisions - Changes in Provisions (Detail) - KRW (₩) ₩ in Millions</t>
  </si>
  <si>
    <t>Disclosure of other provisions [Line Items]</t>
  </si>
  <si>
    <t>Reversal</t>
  </si>
  <si>
    <t>Usage and reclassification</t>
  </si>
  <si>
    <t>Business combination</t>
  </si>
  <si>
    <t>Litigations and claims [member]</t>
  </si>
  <si>
    <t>Warranties [member]</t>
  </si>
  <si>
    <t>Provisions - Changes in Provisions (Parenthetical) (Detail)</t>
  </si>
  <si>
    <t>Disclosure of other provisions [abstract]</t>
  </si>
  <si>
    <t>Applicable period from the date of purchase for warranties covering defective products</t>
  </si>
  <si>
    <t>18 months</t>
  </si>
  <si>
    <t>Other liabilities - Summary of Other Liabilities (Detail) - KRW (₩) ₩ in Millions</t>
  </si>
  <si>
    <t>Withholdings</t>
  </si>
  <si>
    <t>Unearned revenues</t>
  </si>
  <si>
    <t>Long-term accrued expenses</t>
  </si>
  <si>
    <t>Long-term other accounts payable</t>
  </si>
  <si>
    <t>Contingent Liabilities and Commitments - Additional Information (Detail) € in Millions, ₫ in Millions, ₩ in Millions, ¥ in Millions, ¥ in Millions, zł in Millions, $ in Millions</t>
  </si>
  <si>
    <t>Dec. 31, 2017VND (₫)</t>
  </si>
  <si>
    <t>Disclosure of contingent liabilities [Line Items]</t>
  </si>
  <si>
    <t>Maximum aggregate accounts receivable sales negotiating facilities entered into with several banks</t>
  </si>
  <si>
    <t>Borrowings</t>
  </si>
  <si>
    <t>Long-term advances</t>
  </si>
  <si>
    <t>Secured bank borrowing</t>
  </si>
  <si>
    <t>Long-term supply agreements [member]</t>
  </si>
  <si>
    <t>KEB Hana Bank [member]</t>
  </si>
  <si>
    <t>Payment guarantees obtained from banks for certain tax payments and settlement of litigation</t>
  </si>
  <si>
    <t>KEB Hana Bank [member] | Top of range [member]</t>
  </si>
  <si>
    <t>Undrawn borrowing facilities</t>
  </si>
  <si>
    <t>Bank of China [member] | Top of range [member]</t>
  </si>
  <si>
    <t>Bank of China [member] | LG Display (China) Co., Ltd. [Member] | JPY [member]</t>
  </si>
  <si>
    <t>Bank of China [member] | LG Display (China) Co., Ltd. [Member] | CNY [member]</t>
  </si>
  <si>
    <t>Bank of China [member] | LG Display (China) Co., Ltd. [Member] | USD [member]</t>
  </si>
  <si>
    <t>Bank of China [member] | LG Display (China) Co., Ltd. [Member] | EUR [member]</t>
  </si>
  <si>
    <t>Bank of China [member] | LG Display (China) Co., Ltd. [Member] | PLN [member]</t>
  </si>
  <si>
    <t>Bank of China [member] | LG Display (China) Co., Ltd. [Member] | VND [member]</t>
  </si>
  <si>
    <t>Sumitomo Mitsui Banking Corporation [member] | Top of range [member]</t>
  </si>
  <si>
    <t>Shinhan bank [member]</t>
  </si>
  <si>
    <t>Sumitomo Mitsui Banking Corporation and Other Various Banks [member] | LG Display Vietnam Haiphong Co., Ltd. [member] | Top of range [member]</t>
  </si>
  <si>
    <t>KEB Hana Bank and Other Various Banks [member]</t>
  </si>
  <si>
    <t>Payment guarantees received</t>
  </si>
  <si>
    <t>China Construction Bank [member]</t>
  </si>
  <si>
    <t>Property, plant and equipment and others provided as pledged assets for secured bank loans</t>
  </si>
  <si>
    <t>China Construction Bank [member] | CNY [member]</t>
  </si>
  <si>
    <t>China Construction Bank [member] | USD [member]</t>
  </si>
  <si>
    <t>Contingent Liabilities and Commitments - Maximum Amount of Accounts Receivables Sales and Amount of Sold Accounts Receivables before Maturity by Contract (Detail) - Dec. 31, 2017 ₩ in Millions, $ in Millions</t>
  </si>
  <si>
    <t>KRW (₩)</t>
  </si>
  <si>
    <t>USD ($)</t>
  </si>
  <si>
    <t>Maximum contractual amount of accounts receivables sales</t>
  </si>
  <si>
    <t>Not yet due contractual amount of sold accounts receivables before maturity</t>
  </si>
  <si>
    <t>Parent [member]</t>
  </si>
  <si>
    <t>Parent [member] | Shinhan bank [member]</t>
  </si>
  <si>
    <t>Parent [member] | Sumitomo Mitsui Banking Corporation [member]</t>
  </si>
  <si>
    <t>Parent [member] | Bank of Tokyo-Mitsubishi UFJ [member]</t>
  </si>
  <si>
    <t>Parent [member] | BNP Paribas [member]</t>
  </si>
  <si>
    <t>Consolidated subsidiaries [member] | LG Display Singapore Pte. Ltd. [member] | Standard Chartered Bank [member]</t>
  </si>
  <si>
    <t>Consolidated subsidiaries [member] | LG Display Taiwan Co., Ltd. [member] | BNP Paribas [member]</t>
  </si>
  <si>
    <t>Consolidated subsidiaries [member] | LG Display Taiwan Co., Ltd. [member] | Hongkong &amp; Shanghai Banking Corp. [member]</t>
  </si>
  <si>
    <t>Consolidated subsidiaries [member] | LG Display Taiwan Co., Ltd. [member] | Taishin International Bank [member]</t>
  </si>
  <si>
    <t>Consolidated subsidiaries [member] | LG Display Germany GmbH [member] | BNP Paribas [member]</t>
  </si>
  <si>
    <t>Consolidated subsidiaries [member] | LG Display Germany GmbH [member] | Citibank [member]</t>
  </si>
  <si>
    <t>Consolidated subsidiaries [member] | LG Display America, Inc. [member] | Sumitomo Mitsui Banking Corporation [member]</t>
  </si>
  <si>
    <t>Consolidated subsidiaries [member] | LG Display America, Inc. [member] | Standard Chartered Bank [member]</t>
  </si>
  <si>
    <t>Consolidated subsidiaries [member] | LG Display America, Inc. [member] | Hongkong &amp; Shanghai Banking Corp. [member]</t>
  </si>
  <si>
    <t>Consolidated subsidiaries [member] | LG Display Japan Co., Ltd. [member] | Sumitomo Mitsui Banking Corporation [member]</t>
  </si>
  <si>
    <t>Consolidated subsidiaries [member] | LG Display Guangzhou Trading Co., Ltd. [member] | Industrial and Commercial Bank of China [member]</t>
  </si>
  <si>
    <t>Capital and Reserves - Additional Information (Detail) - KRW (₩) ₩ / shares in Units, ₩ in Millions</t>
  </si>
  <si>
    <t>Mar. 15, 2018</t>
  </si>
  <si>
    <t>Disclosure of reserves within equity [Line Items]</t>
  </si>
  <si>
    <t>Number of shares authorized</t>
  </si>
  <si>
    <t>Par value per share</t>
  </si>
  <si>
    <t>Number of issued common shares</t>
  </si>
  <si>
    <t>Major ordinary share transactions [member]</t>
  </si>
  <si>
    <t>Cash dividends declared</t>
  </si>
  <si>
    <t>Dividends payable record date</t>
  </si>
  <si>
    <t>Dividend declared date</t>
  </si>
  <si>
    <t>Mar. 15,
		2018</t>
  </si>
  <si>
    <t>Dividend payables date to be paid</t>
  </si>
  <si>
    <t>Apr. 12,
		2018</t>
  </si>
  <si>
    <t>Capital and Reserves - Summary of Reserves at Reporting Date (Detail) - KRW (₩) ₩ in Millions</t>
  </si>
  <si>
    <t>Disclosure of reserves within equity [abstract]</t>
  </si>
  <si>
    <t>Other comprehensive loss from associates and joint venture (excluding remeasurements of net defined benefit liabilities)</t>
  </si>
  <si>
    <t>Capital and Reserves - Movement in Reserves (Detail) - KRW (₩) ₩ in Millions</t>
  </si>
  <si>
    <t>Change in reserves</t>
  </si>
  <si>
    <t>Net change in fair value of available-for-sale financial assets [member]</t>
  </si>
  <si>
    <t>Foreign currency translation differences for foreign operations [member]</t>
  </si>
  <si>
    <t>Amount recognized in other comprehensive income loss from associates excluding remeasurements [member]</t>
  </si>
  <si>
    <t>Geographic and Other Information - Revenue and Non-current Assets by Geography (Detail) - KRW (₩) ₩ in Millions</t>
  </si>
  <si>
    <t>Disclosure of geographical areas [Line Items]</t>
  </si>
  <si>
    <t>Property, plant and equipment</t>
  </si>
  <si>
    <t>Intangible assets</t>
  </si>
  <si>
    <t>Domestic [member]</t>
  </si>
  <si>
    <t>China [member]</t>
  </si>
  <si>
    <t>Other countries [member]</t>
  </si>
  <si>
    <t>Foreign countries [member]</t>
  </si>
  <si>
    <t>Asia (excluding China) [member]</t>
  </si>
  <si>
    <t>United States [member]</t>
  </si>
  <si>
    <t>Europe (excluding Poland) [member]</t>
  </si>
  <si>
    <t>Poland [member]</t>
  </si>
  <si>
    <t>Geographic and Other Information - Additional Information (Detail) - KRW (₩) ₩ in Millions</t>
  </si>
  <si>
    <t>Sales revenue</t>
  </si>
  <si>
    <t>Company A [member]</t>
  </si>
  <si>
    <t>Company B [member]</t>
  </si>
  <si>
    <t>Top 10 Companies [member]</t>
  </si>
  <si>
    <t>Percentage of sales revenue</t>
  </si>
  <si>
    <t>81.00%</t>
  </si>
  <si>
    <t>82.00%</t>
  </si>
  <si>
    <t>Geographic and Other Information - Revenue by Product and Services (Detail) - KRW (₩) ₩ in Millions</t>
  </si>
  <si>
    <t>Disclosure of products and services [Line Items]</t>
  </si>
  <si>
    <t>Desktop monitors [member]</t>
  </si>
  <si>
    <t>Tablet products [member]</t>
  </si>
  <si>
    <t>Notebook computers [member]</t>
  </si>
  <si>
    <t>Mobile and others [member]</t>
  </si>
  <si>
    <t>The Nature of Expenses and Others - Classification of Expenses by Nature (Detail) - KRW (₩) ₩ in Millions</t>
  </si>
  <si>
    <t>Expenses by nature [abstract]</t>
  </si>
  <si>
    <t>Changes in inventories</t>
  </si>
  <si>
    <t>Purchases of raw materials, merchandise and others</t>
  </si>
  <si>
    <t>Depreciation and amortization</t>
  </si>
  <si>
    <t>Outsourcing fees</t>
  </si>
  <si>
    <t>Labor cost</t>
  </si>
  <si>
    <t>Supplies and others</t>
  </si>
  <si>
    <t>Utility</t>
  </si>
  <si>
    <t>Fees and commissions</t>
  </si>
  <si>
    <t>Shipping costs</t>
  </si>
  <si>
    <t>Advertising</t>
  </si>
  <si>
    <t>Travel</t>
  </si>
  <si>
    <t>Taxes and dues</t>
  </si>
  <si>
    <t>Expenses by nature</t>
  </si>
  <si>
    <t>Selling and Administrative Expenses - Details of Selling and Administrative Expenses (Detail) - KRW (₩) ₩ in Millions</t>
  </si>
  <si>
    <t>Statement of comprehensive income [Line Items]</t>
  </si>
  <si>
    <t>Selling, general and administrative expenses</t>
  </si>
  <si>
    <t>Selling, general and administrative expenses [member]</t>
  </si>
  <si>
    <t>Salaries</t>
  </si>
  <si>
    <t>Other employee benefits</t>
  </si>
  <si>
    <t>Rent</t>
  </si>
  <si>
    <t>Insurance</t>
  </si>
  <si>
    <t>Training</t>
  </si>
  <si>
    <t>Personnel Expenses - Disclosure of Details of Personnel Expenses (Detail) - KRW (₩) ₩ in Millions</t>
  </si>
  <si>
    <t>Expenses related to defined benefit plan</t>
  </si>
  <si>
    <t>Personnel expenses</t>
  </si>
  <si>
    <t>Personnel expenses [member]</t>
  </si>
  <si>
    <t>Salaries and wages</t>
  </si>
  <si>
    <t>Contributions to National Pension plan</t>
  </si>
  <si>
    <t>Other Income and Other Expenses - Details of Other Income (Detail) - KRW (₩) ₩ in Millions</t>
  </si>
  <si>
    <t>Analysis of income and expense [abstract]</t>
  </si>
  <si>
    <t>Foreign currency gain</t>
  </si>
  <si>
    <t>Gain on disposal of Intangible assets</t>
  </si>
  <si>
    <t>Rental income</t>
  </si>
  <si>
    <t>Other Income and Other Expenses - Details of Other Expenses (Detail) - KRW (₩) ₩ in Millions</t>
  </si>
  <si>
    <t>Foreign currency loss</t>
  </si>
  <si>
    <t>Other bad debt expenses</t>
  </si>
  <si>
    <t>Donations</t>
  </si>
  <si>
    <t>Expenses related to legal proceedings or claims and others</t>
  </si>
  <si>
    <t>Finance Income and Finance Costs - Summary of Finance Income and Finance Costs recognized in Profit or Loss (Detail) - KRW (₩) ₩ in Millions</t>
  </si>
  <si>
    <t>Interest income</t>
  </si>
  <si>
    <t>Gain on disposal of investments in equity accounted investees</t>
  </si>
  <si>
    <t>Gain on derivatives transactions</t>
  </si>
  <si>
    <t>Gain on valuation of derivatives</t>
  </si>
  <si>
    <t>Gain on disposal of available-for-sale financial assets</t>
  </si>
  <si>
    <t>Gain on valuation of Financial asset at fair value through profit or loss</t>
  </si>
  <si>
    <t>Interest expense</t>
  </si>
  <si>
    <t>Loss on disposal of investments in equity accounted investees</t>
  </si>
  <si>
    <t>Loss on impairment of available-for-sale financial asset</t>
  </si>
  <si>
    <t>Loss on valuation of Financial asset at fair value through profit or loss</t>
  </si>
  <si>
    <t>Loss on sale of trade accounts and notes receivable</t>
  </si>
  <si>
    <t>Loss on transaction of derivatives</t>
  </si>
  <si>
    <t>Loss on valuation of derivatives</t>
  </si>
  <si>
    <t>Finance Income and Finance Costs - Finance Income and Costs Recognized in Other Comprehensive Income or Loss (Detail) - KRW (₩) ₩ in Millions</t>
  </si>
  <si>
    <t>Tax effect</t>
  </si>
  <si>
    <t>Finance income (costs) recognized in other comprehensive income (loss) after tax</t>
  </si>
  <si>
    <t>Income Taxes - Details of Income Tax Expense (Benefit) Recognized in Profit (Detail) - KRW (₩) ₩ in Millions</t>
  </si>
  <si>
    <t>Current tax expense</t>
  </si>
  <si>
    <t>Current year</t>
  </si>
  <si>
    <t>Deferred tax expense (benefit)</t>
  </si>
  <si>
    <t>Origination and reversal of temporary differences</t>
  </si>
  <si>
    <t>Change in unrecognized deferred tax assets</t>
  </si>
  <si>
    <t>Actual income tax expense</t>
  </si>
  <si>
    <t>Income Taxes - Income Taxes Recognized Directly in Other Comprehensive Income (Detail) - KRW (₩) ₩ in Millions</t>
  </si>
  <si>
    <t>Income tax relating to components of other comprehensive income [abstract]</t>
  </si>
  <si>
    <t>Net change in fair value of available-for-sale financial assets, before tax</t>
  </si>
  <si>
    <t>Remeasurements of net defined benefit liabilities (assets), before tax</t>
  </si>
  <si>
    <t>Foreign currency translation differences for foreign operations, before tax</t>
  </si>
  <si>
    <t>Change in equity of equity method investee, before tax</t>
  </si>
  <si>
    <t>Other comprehensive income, before tax</t>
  </si>
  <si>
    <t>Net change in fair value of available-for-sale financial assets, tax benefit (expense)</t>
  </si>
  <si>
    <t>Remeasurements of net defined benefit liabilities (assets), tax benefit (expense)</t>
  </si>
  <si>
    <t>Foreign currency translation differences for foreign operations, tax benefit (expense)</t>
  </si>
  <si>
    <t>Change in equity of equity method investee, tax benefit (expense)</t>
  </si>
  <si>
    <t>Other comprehensive income, tax benefit (expense)</t>
  </si>
  <si>
    <t>Net change in fair value of available-for-sale financial assets, net of tax</t>
  </si>
  <si>
    <t>Remeasurements of net defined benefit liabilities (assets), net of tax</t>
  </si>
  <si>
    <t>Foreign currency translation differences for foreign operations, net of tax</t>
  </si>
  <si>
    <t>Change in equity of equity method investee, net of tax</t>
  </si>
  <si>
    <t>Income Taxes - Reconciliation of Actual Effective Tax Rate (Detail) - KRW (₩) ₩ in Millions</t>
  </si>
  <si>
    <t>Income tax using the statutory tax rate of each country</t>
  </si>
  <si>
    <t>28.54%</t>
  </si>
  <si>
    <t>33.49%</t>
  </si>
  <si>
    <t>32.56%</t>
  </si>
  <si>
    <t>Non-deductible expenses, percentage</t>
  </si>
  <si>
    <t>2.72%</t>
  </si>
  <si>
    <t>3.39%</t>
  </si>
  <si>
    <t>2.66%</t>
  </si>
  <si>
    <t>Tax credits, percentage</t>
  </si>
  <si>
    <t>(10.64%)</t>
  </si>
  <si>
    <t>(11.45%)</t>
  </si>
  <si>
    <t>(8.12%)</t>
  </si>
  <si>
    <t>Change in unrecognized deferred tax assets, percentage</t>
  </si>
  <si>
    <t>(0.50%)</t>
  </si>
  <si>
    <t>5.52%</t>
  </si>
  <si>
    <t>0.68%</t>
  </si>
  <si>
    <t>Effect on change in tax rate, percentage</t>
  </si>
  <si>
    <t>(3.10%)</t>
  </si>
  <si>
    <t>Others, percentage</t>
  </si>
  <si>
    <t>(0.06%)</t>
  </si>
  <si>
    <t>(1.72%)</t>
  </si>
  <si>
    <t>0.84%</t>
  </si>
  <si>
    <t>Actual effective tax rate</t>
  </si>
  <si>
    <t>16.96%</t>
  </si>
  <si>
    <t>29.23%</t>
  </si>
  <si>
    <t>28.63%</t>
  </si>
  <si>
    <t>Profit before income taxes, amount</t>
  </si>
  <si>
    <t>Income tax using the statutory tax rate of each country, amount</t>
  </si>
  <si>
    <t>Non-deductible expenses, amount</t>
  </si>
  <si>
    <t>Tax credits, amount</t>
  </si>
  <si>
    <t>Change in unrecognized deferred tax assets, amount</t>
  </si>
  <si>
    <t>Effect on change in tax rate (Note 24(d)</t>
  </si>
  <si>
    <t>Others, amount</t>
  </si>
  <si>
    <t>Deferred Tax Assets and Liabilities - Additional Information (Detail) - KRW (₩) ₩ in Millions</t>
  </si>
  <si>
    <t>Disclosure of temporary difference, unused tax losses and unused tax credits [Line Items]</t>
  </si>
  <si>
    <t>Temporary differences on investments in subsidiaries the Controlling Company did not recognize deferred tax liabilities</t>
  </si>
  <si>
    <t>Recognized deferred tax assets in relation to tax credit carryforwards</t>
  </si>
  <si>
    <t>Statutory tax rate attributable to owners of the Controlling Company</t>
  </si>
  <si>
    <t>Effective applicable tax rate</t>
  </si>
  <si>
    <t>Tax expense (income) at applicable tax rate</t>
  </si>
  <si>
    <t>24.20%</t>
  </si>
  <si>
    <t>27.50%</t>
  </si>
  <si>
    <t>Deferred Tax Assets and Liabilities - Tax Credit Carryforwards Expiration Dates (Detail) - Tax credits carry forwards [member] ₩ in Millions</t>
  </si>
  <si>
    <t>December 31, 2021 [member]</t>
  </si>
  <si>
    <t>Tax credit carryforwards</t>
  </si>
  <si>
    <t>December 31, 2022 [member]</t>
  </si>
  <si>
    <t>Deferred Tax Assets and Liabilities - Details of Deferred Tax Assets and Liabilities (Detail) - KRW (₩) ₩ in Millions</t>
  </si>
  <si>
    <t>Gross carrying amount [member] | Other accounts receivable, net [member]</t>
  </si>
  <si>
    <t>Gross carrying amount [member] | Inventories, net [member]</t>
  </si>
  <si>
    <t>Gross carrying amount [member] | Defined benefit obligations [member]</t>
  </si>
  <si>
    <t>Gross carrying amount [member] | Unrealised gains losses and others [member]</t>
  </si>
  <si>
    <t>Gross carrying amount [member] | Accrued expenses [member]</t>
  </si>
  <si>
    <t>Gross carrying amount [member] | Property, plant and equipment [member]</t>
  </si>
  <si>
    <t>Gross carrying amount [member] | Intangible assets [member]</t>
  </si>
  <si>
    <t>Gross carrying amount [member] | Other provisions [member]</t>
  </si>
  <si>
    <t>Gross carrying amount [member] | Gain or loss on foreign currency translation, net [member]</t>
  </si>
  <si>
    <t>Gross carrying amount [member] | Others [member]</t>
  </si>
  <si>
    <t>Gross carrying amount [member] | Tax credits carry forwards [member]</t>
  </si>
  <si>
    <t>Deferred Tax Assets and Liabilities - Changes in Deferred Tax Assets and Liabilities (Detail) - KRW (₩) ₩ in Millions</t>
  </si>
  <si>
    <t>Other comprehensive income</t>
  </si>
  <si>
    <t>Profit or loss</t>
  </si>
  <si>
    <t>Gross carrying amount [member] | Available-for-sale financial assets [member]</t>
  </si>
  <si>
    <t>Earnings per Share - Summary of Basic Earnings per Share (Detail) - KRW (₩) ₩ / shares in Units, ₩ in Millions</t>
  </si>
  <si>
    <t>Basic earnings per share [abstract]</t>
  </si>
  <si>
    <t>Profit attributable to owners of the Controlling Company</t>
  </si>
  <si>
    <t>Weighted-average number of common stocks outstanding</t>
  </si>
  <si>
    <t>Earnings per share</t>
  </si>
  <si>
    <t>Financial Risk Management - Exposure to Foreign Currency Risk Based on Notional Amounts (Detail) € in Millions, ₫ in Millions, ₩ in Millions, ¥ in Millions, ¥ in Millions, zł in Millions, $ in Millions, $ in Millions</t>
  </si>
  <si>
    <t>Dec. 31, 2016VND (₫)</t>
  </si>
  <si>
    <t>Dec. 31, 2016EUR (€)</t>
  </si>
  <si>
    <t>Dec. 31, 2016JPY (¥)</t>
  </si>
  <si>
    <t>Dec. 31, 2016PLN (zł)</t>
  </si>
  <si>
    <t>Dec. 31, 2016TWD ($)</t>
  </si>
  <si>
    <t>Dec. 31, 2015KRW (₩)</t>
  </si>
  <si>
    <t>Dec. 31, 2014KRW (₩)</t>
  </si>
  <si>
    <t>Disclosure of nature and extent of risks arising from financial instruments [Line Items]</t>
  </si>
  <si>
    <t>Non-trade receivable</t>
  </si>
  <si>
    <t>Other assets denominated in foreign currencies</t>
  </si>
  <si>
    <t>Deposits in banks | ¥</t>
  </si>
  <si>
    <t>Net exposure</t>
  </si>
  <si>
    <t>Financial Risk Management - Significant Exchange Rates Applied during Reporting Periods (Detail)</t>
  </si>
  <si>
    <t>USD [member]</t>
  </si>
  <si>
    <t>Average rate</t>
  </si>
  <si>
    <t>Reporting date spot rate</t>
  </si>
  <si>
    <t>JPY [member]</t>
  </si>
  <si>
    <t>CNY [member]</t>
  </si>
  <si>
    <t>TWD [member]</t>
  </si>
  <si>
    <t>EUR [member]</t>
  </si>
  <si>
    <t>PLN [member]</t>
  </si>
  <si>
    <t>VND [member]</t>
  </si>
  <si>
    <t>Financial Risk Management - Summary of Changes in Equity and Profit or Loss (Detail) - 5 percent weakening in exchange rate [member] - KRW (₩) ₩ in Millions</t>
  </si>
  <si>
    <t>Equity [member] | USD [member]</t>
  </si>
  <si>
    <t>Increase (decrease) due to a change in the exchange rate</t>
  </si>
  <si>
    <t>Equity [member] | JPY [member]</t>
  </si>
  <si>
    <t>Equity [member] | CNY [member]</t>
  </si>
  <si>
    <t>Equity [member] | TWD [member]</t>
  </si>
  <si>
    <t>Equity [member] | EUR [member]</t>
  </si>
  <si>
    <t>Equity [member] | PLN [member]</t>
  </si>
  <si>
    <t>Equity [member] | VND [member]</t>
  </si>
  <si>
    <t>Profit and loss [member] | USD [member]</t>
  </si>
  <si>
    <t>Profit and loss [member] | JPY [member]</t>
  </si>
  <si>
    <t>Profit and loss [member] | CNY [member]</t>
  </si>
  <si>
    <t>Profit and loss [member] | TWD [member]</t>
  </si>
  <si>
    <t>Profit and loss [member] | EUR [member]</t>
  </si>
  <si>
    <t>Profit and loss [member] | PLN [member]</t>
  </si>
  <si>
    <t>Financial Risk Management - Interest Rate Profile of Interest-bearing Financial Instruments (Detail) - KRW (₩) ₩ in Millions</t>
  </si>
  <si>
    <t>Disclosure of financial instruments by type of interest rate [Line Items]</t>
  </si>
  <si>
    <t>Financial liabilities</t>
  </si>
  <si>
    <t>Fixed rate instruments [member]</t>
  </si>
  <si>
    <t>Financial assets and liabilities</t>
  </si>
  <si>
    <t>Variable rate instruments [member]</t>
  </si>
  <si>
    <t>Financial Risk Management - Equity and Profit or Loss Sensitivity Analysis for Variable Rate Instruments (Detail) - KRW (₩) ₩ in Millions</t>
  </si>
  <si>
    <t>1% increase in interest rates [member] | Equity [member]</t>
  </si>
  <si>
    <t>Increase (decrease) due to a change in the interest rate</t>
  </si>
  <si>
    <t>Percentage change in interest rate</t>
  </si>
  <si>
    <t>1.00%</t>
  </si>
  <si>
    <t>1% increase in interest rates [member] | Profit and loss [member]</t>
  </si>
  <si>
    <t>1% decrease in interest rates [member] | Equity [member]</t>
  </si>
  <si>
    <t>1% decrease in interest rates [member] | Profit and loss [member]</t>
  </si>
  <si>
    <t>Financial Risk Management - Maximum Exposure to Credit Risk of Financial Assets (Detail) - KRW (₩) ₩ in Millions</t>
  </si>
  <si>
    <t>Financial assets at fair value through profit or loss</t>
  </si>
  <si>
    <t>Credit risk [member]</t>
  </si>
  <si>
    <t>Financial Risk Management - Contractual Maturities of Financial Liabilities, Including Estimated Interest Payments (Detail) - KRW (₩) ₩ in Millions</t>
  </si>
  <si>
    <t>Disclosure of maturity analysis for financial liabilities [Line Items]</t>
  </si>
  <si>
    <t>Secured bank borrowings</t>
  </si>
  <si>
    <t>Unsecured bank borrowings</t>
  </si>
  <si>
    <t>Unsecured bond issues</t>
  </si>
  <si>
    <t>Contractual cash flows for financial liabilities</t>
  </si>
  <si>
    <t>6 months or less [member]</t>
  </si>
  <si>
    <t>6-12 months [member]</t>
  </si>
  <si>
    <t>1-2 years [member]</t>
  </si>
  <si>
    <t>2-5 years [member]</t>
  </si>
  <si>
    <t>More than 5 years [member]</t>
  </si>
  <si>
    <t>Secured bank borrowings [member]</t>
  </si>
  <si>
    <t>Bank borrowings</t>
  </si>
  <si>
    <t>Secured bank borrowings [member] | 6 months or less [member]</t>
  </si>
  <si>
    <t>Secured bank borrowings [member] | 6-12 months [member]</t>
  </si>
  <si>
    <t>Secured bank borrowings [member] | 1-2 years [member]</t>
  </si>
  <si>
    <t>Unsecured bank borrowings [member]</t>
  </si>
  <si>
    <t>Unsecured bank borrowings [member] | 6 months or less [member]</t>
  </si>
  <si>
    <t>Unsecured bank borrowings [member] | 6-12 months [member]</t>
  </si>
  <si>
    <t>Unsecured bank borrowings [member] | 1-2 years [member]</t>
  </si>
  <si>
    <t>Unsecured bank borrowings [member] | 2-5 years [member]</t>
  </si>
  <si>
    <t>Unsecured bank borrowings [member] | More than 5 years [member]</t>
  </si>
  <si>
    <t>Trade accounts and notes payable [member]</t>
  </si>
  <si>
    <t>Trade and other payables</t>
  </si>
  <si>
    <t>Trade accounts and notes payable [member] | 6 months or less [member]</t>
  </si>
  <si>
    <t>Other accounts payable [member]</t>
  </si>
  <si>
    <t>Other accounts payable [member] | 6 months or less [member]</t>
  </si>
  <si>
    <t>Other accounts payable [member] | 6-12 months [member]</t>
  </si>
  <si>
    <t>Long-term other accounts payable [member]</t>
  </si>
  <si>
    <t>Long-term other accounts payable [member] | 1-2 years [member]</t>
  </si>
  <si>
    <t>Financial Risk Management - Summary of Capital Management (Detail) - KRW (₩) ₩ in Millions</t>
  </si>
  <si>
    <t>Disclosure of objectives, policies and processes for managing capital [abstract]</t>
  </si>
  <si>
    <t>Cash and deposits in banks</t>
  </si>
  <si>
    <t>Borrowings (including bonds)</t>
  </si>
  <si>
    <t>Total liabilities to equity ratio</t>
  </si>
  <si>
    <t>95.00%</t>
  </si>
  <si>
    <t>85.00%</t>
  </si>
  <si>
    <t>Net borrowings to equity ratio</t>
  </si>
  <si>
    <t>Financial Risk Management - Fair Values of Financial Assets and Liabilities, Together with Carrying Amounts Shown in Consolidated Statement of Financial Position (Detail) - KRW (₩) ₩ in Millions</t>
  </si>
  <si>
    <t>Disclosure of detailed information about financial instruments [Line Items]</t>
  </si>
  <si>
    <t>Fair values [member]</t>
  </si>
  <si>
    <t>Fair values [member] | Debt securities [member]</t>
  </si>
  <si>
    <t>Financial Risk Management - Available-for-sale Financial Assets Measured at Cost (Detail) - KRW (₩) ₩ in Millions</t>
  </si>
  <si>
    <t>Available for sale for financial assets</t>
  </si>
  <si>
    <t>Financial Risk Management - Movement in Available-for-sale Financial Assets (Detail) - KRW (₩) ₩ in Millions</t>
  </si>
  <si>
    <t>Acquisitions</t>
  </si>
  <si>
    <t>Disposals and others</t>
  </si>
  <si>
    <t>Financial Risk Management - Fair Value Hierarchy Classifications of Financial Instruments Measured at Fair Value (Detail) - KRW (₩) ₩ in Millions</t>
  </si>
  <si>
    <t>Derivatives, assets</t>
  </si>
  <si>
    <t>Derivatives, liabilities</t>
  </si>
  <si>
    <t>Fair values [member] | Level 1 [member]</t>
  </si>
  <si>
    <t>Fair values [member] | Level 3 [member]</t>
  </si>
  <si>
    <t>Financial Risk Management - Fair Value Hierarchy Classifications, Valuation Technique and Inputs for Fair Value Measurements of Financial Instruments not Measured at Fair Value (Detail) - KRW (₩) ₩ in Millions</t>
  </si>
  <si>
    <t>Disclosure of fair value measurement of liabilities [Line Items]</t>
  </si>
  <si>
    <t>Borrowings, bonds and others [member] | Bottom of range [member]</t>
  </si>
  <si>
    <t>Borrowings, bonds and others</t>
  </si>
  <si>
    <t>1.57%</t>
  </si>
  <si>
    <t>1.48%</t>
  </si>
  <si>
    <t>Borrowings, bonds and others [member] | Top of range [member]</t>
  </si>
  <si>
    <t>2.92%</t>
  </si>
  <si>
    <t>2.68%</t>
  </si>
  <si>
    <t>Not measured at fair value but for which the fair value is disclosed [member] | Secured bank borrowings [member]</t>
  </si>
  <si>
    <t>Valuation technique</t>
  </si>
  <si>
    <t>Discounted cash flow</t>
  </si>
  <si>
    <t>Input</t>
  </si>
  <si>
    <t>Discount rate</t>
  </si>
  <si>
    <t>Not measured at fair value but for which the fair value is disclosed [member] | Unsecured bank borrowings [member]</t>
  </si>
  <si>
    <t>Not measured at fair value but for which the fair value is disclosed [member] | Unsecured bond issues [member]</t>
  </si>
  <si>
    <t>Not measured at fair value but for which the fair value is disclosed [member] | Other accounts payable [member]</t>
  </si>
  <si>
    <t>Not measured at fair value but for which the fair value is disclosed [member] | Long-term other accounts payable [Member]</t>
  </si>
  <si>
    <t>Not measured at fair value but for which the fair value is disclosed [member] | Level 3 [member]</t>
  </si>
  <si>
    <t>Changes in Liabilities Arising from Financing Activities - Summary of Changes in Liabilities Arising from Financing Activities (Detail) - KRW (₩) ₩ in Millions</t>
  </si>
  <si>
    <t>Disclosure of reconciliation of liabilities arising from financing activities [Line Items]</t>
  </si>
  <si>
    <t>Cash flows from financing activities</t>
  </si>
  <si>
    <t>Exchange rate effect</t>
  </si>
  <si>
    <t>Effective interest adjustment</t>
  </si>
  <si>
    <t>Current portion of long-term borrowings and bonds [member]</t>
  </si>
  <si>
    <t>Reclassification</t>
  </si>
  <si>
    <t>Long-term borrowings [member]</t>
  </si>
  <si>
    <t>Bonds [member]</t>
  </si>
  <si>
    <t>Related Parties and Others - Significant Transactions, Trade Accounts and Notes Receivable and Payable Occurred in Normal Course of Business with Related Parties (Detail) - KRW (₩) ₩ in Millions</t>
  </si>
  <si>
    <t>Disclosure of transactions between related parties [Line Items]</t>
  </si>
  <si>
    <t>Sales and others</t>
  </si>
  <si>
    <t>Dividend income</t>
  </si>
  <si>
    <t>Purchase of raw material and others</t>
  </si>
  <si>
    <t>Other costs</t>
  </si>
  <si>
    <t>Trade accounts and notes receivable and others</t>
  </si>
  <si>
    <t>Trade accounts and notes payable and others</t>
  </si>
  <si>
    <t>Joint ventures [Member] | Suzhou Raken Technology Co., Ltd. [member]</t>
  </si>
  <si>
    <t>Associates [Member]</t>
  </si>
  <si>
    <t>Associates [Member] | New Optics Ltd. [member]</t>
  </si>
  <si>
    <t>Associates [Member] | INVENIA Co., Ltd. (LIG INVENIA Co., Ltd.) [member]</t>
  </si>
  <si>
    <t>Associates [Member] | AVACO Co., Ltd. [Member]</t>
  </si>
  <si>
    <t>Associates [Member] | Paju Electric Glass Co., Ltd. [member]</t>
  </si>
  <si>
    <t>Associates [Member] | Shinbo Electric Co., Ltd. [Member]</t>
  </si>
  <si>
    <t>Associates [Member] | Narenanotech corporation [member]</t>
  </si>
  <si>
    <t>Associates [Member] | WooRee E&amp;L Co., Ltd. [member]</t>
  </si>
  <si>
    <t>Associates [Member] | YAS Co., Ltd. [member]</t>
  </si>
  <si>
    <t>Associates [Member] | New Optics USA, Inc.[Member]</t>
  </si>
  <si>
    <t>Associates [Member] | Invenia Co., Ltd. (LIG Invenia Co., Ltd.) [Member]</t>
  </si>
  <si>
    <t>Associates [Member] | TLI Inc. [Member]</t>
  </si>
  <si>
    <t>Associates [Member] | AVATEC Co., Ltd. [member]</t>
  </si>
  <si>
    <t>Associates [Member] | AVATEC Electronics Yantai Co., Ltd. [Member]</t>
  </si>
  <si>
    <t>Associates [Member] | Glonix Co., Ltd. [Member]</t>
  </si>
  <si>
    <t>Associates [Member] | ADP System Co., Ltd. [Member]</t>
  </si>
  <si>
    <t>Associates [Member] | LB Gemini new growth fund no.16 [member]</t>
  </si>
  <si>
    <t>Associates [Member] | NEWOPTIX RS. SA DE CV [Member]</t>
  </si>
  <si>
    <t>Associates [Member] | WooRee E&amp;L Co Ltd [Member]</t>
  </si>
  <si>
    <t>Subsidiaries of the entity that has significant influence over the Controlling Company [Member]</t>
  </si>
  <si>
    <t>Subsidiaries of the entity that has significant influence over the Controlling Company [Member] | LG Electronics Inc. [Member]</t>
  </si>
  <si>
    <t>Subsidiaries of the entity that has significant influence over the Controlling Company [Member] | LG Electronics do Brasil Ltd [Member]</t>
  </si>
  <si>
    <t>Subsidiaries of the entity that has significant influence over the Controlling Company [Member] | LG Electronics RUS, LLC [Member]</t>
  </si>
  <si>
    <t>Subsidiaries of the entity that has significant influence over the Controlling Company [Member] | LG Innotek Co., Ltd. [Member]</t>
  </si>
  <si>
    <t>Subsidiaries of the entity that has significant influence over the Controlling Company [Member] | Qingdao LG Inspur Digital Communication Co., Ltd. [Member]</t>
  </si>
  <si>
    <t>Subsidiaries of the entity that has significant influence over the Controlling Company [Member] | Inspur LG Digital Mobile Communications Co., Ltd. [Member]</t>
  </si>
  <si>
    <t>Subsidiaries of the entity that has significant influence over the Controlling Company [Member] | LG Electronics Mexicali, S.A. DE C.V. [Member]</t>
  </si>
  <si>
    <t>Subsidiaries of the entity that has significant influence over the Controlling Company [Member] | LG Electronics Mlawa Sp. z o.o. [Member]</t>
  </si>
  <si>
    <t>Subsidiaries of the entity that has significant influence over the Controlling Company [Member] | LG Electronics Nanjing New Technology Co., Ltd. [Member]</t>
  </si>
  <si>
    <t>Subsidiaries of the entity that has significant influence over the Controlling Company [Member] | LG Electronics Reynosa, S.A. DE C.V. [Member]</t>
  </si>
  <si>
    <t>Subsidiaries of the entity that has significant influence over the Controlling Company [Member] | LG Electronics Vietnam Haiphong Co., Ltd. [Member]</t>
  </si>
  <si>
    <t>Subsidiaries of the entity that has significant influence over the Controlling Company [Member] | LG Hitachi Water Solutions Co., Ltd. [Member]</t>
  </si>
  <si>
    <t>Subsidiaries of the entity that has significant influence over the Controlling Company [Member] | Hientech (Tianjin) Co., Ltd. [Member]</t>
  </si>
  <si>
    <t>Subsidiaries of the entity that has significant influence over the Controlling Company [Member] | Hi Entech Co., Ltd. [Member]</t>
  </si>
  <si>
    <t>Subsidiaries of the entity that has significant influence over the Controlling Company [Member] | Other related parties [member]</t>
  </si>
  <si>
    <t>Subsidiaries of the entity that has significant influence over the Controlling Company [Member] | LG Electronics India Pvt. Ltd. [Member]</t>
  </si>
  <si>
    <t>Subsidiaries of the entity that has significant influence over the Controlling Company [Member] | LG Electronics Thailand Co., Ltd. [Member]</t>
  </si>
  <si>
    <t>Subsidiaries of the entity that has significant influence over the Controlling Company [Member] | LG Electronics Nanjing Display Co., Ltd. [Member]</t>
  </si>
  <si>
    <t>Subsidiaries of the entity that has significant influence over the Controlling Company [Member] | LG Electronics do Brasil Ltda. [Member]</t>
  </si>
  <si>
    <t>Subsidiaries of the entity that has significant influence over the Controlling Company [Member] | LG Electronics (Kunshan) Computer Co., Ltd. [Member]</t>
  </si>
  <si>
    <t>Subsidiaries of the entity that has significant influence over the Controlling Company [Member] | LG Electronics Shenyang Inc. [Member]</t>
  </si>
  <si>
    <t>Subsidiaries of the entity that has significant influence over the Controlling Company [Member] | LG Electronics Taiwan Taipei Co., Ltd. [Member]</t>
  </si>
  <si>
    <t>Subsidiaries of the entity that has significant influence over the Controlling Company [Member] | LG Electronics Wroclaw Sp. z o.o. [Member]</t>
  </si>
  <si>
    <t>Subsidiaries of the entity that has significant influence over the Controlling Company [Member] | Hi Logistics Co Ltd [Member]</t>
  </si>
  <si>
    <t>Subsidiaries of the entity that has significant influence over the Controlling Company [Member] | Hi Logistics China Co Ltd [Member]</t>
  </si>
  <si>
    <t>Subsidiaries of the entity that has significant influence over the Controlling Company [Member] | LG Electronics Mexicalli, S.A. DE C.V [Member]</t>
  </si>
  <si>
    <t>Subsidiaries of the entity that has significant influence over the Controlling Company [Member] | LG Electronics Almaty Kazakhstan [Member]</t>
  </si>
  <si>
    <t>Subsidiaries of the entity that has significant influence over the Controlling Company [Member] | LG Electronics Air-Conditioning (Shandong) Co., Ltd. [Member]</t>
  </si>
  <si>
    <t>Subsidiaries of the entity that has significant influence over the Controlling Company [Member] | LG Electronics S.A. Pty Ltd [Member]</t>
  </si>
  <si>
    <t>Related Parties and Others - Details of Significant Cash Transactions of Loans and Collection of Loans Occurred in Normal Course of Business with Related Parties (Detail) - KRW (₩) ₩ in Millions</t>
  </si>
  <si>
    <t>Increase</t>
  </si>
  <si>
    <t>Decrease</t>
  </si>
  <si>
    <t>Related Parties and Others - Compensation Costs of Key Management (Detail) - KRW (₩) ₩ in Millions</t>
  </si>
  <si>
    <t>9 Months Ended</t>
  </si>
  <si>
    <t>Sep. 30, 2016</t>
  </si>
  <si>
    <t>Sep. 30, 2015</t>
  </si>
  <si>
    <t>Disclosure of transactions between related parties [abstract]</t>
  </si>
  <si>
    <t>Short-term benefits</t>
  </si>
  <si>
    <t>Expenses related to the defined benefit plan</t>
  </si>
  <si>
    <t>Key management personnel compensation</t>
  </si>
  <si>
    <t>Supplemental Cash Flow Information - Summary of Non-cash Investing and Financing Activities (Detail) - KRW (₩) ₩ in Millions</t>
  </si>
  <si>
    <t>Statement of cash flows [abstract]</t>
  </si>
  <si>
    <t>Changes in other accounts payable arising from the purchase of property, plant and equipment</t>
  </si>
</sst>
</file>

<file path=xl/styles.xml><?xml version="1.0" encoding="utf-8"?>
<styleSheet xmlns="http://schemas.openxmlformats.org/spreadsheetml/2006/main">
  <numFmts count="12">
    <numFmt formatCode="_(&quot;₩ &quot;#,##0_);_(&quot;₩ &quot;(#,##0)" numFmtId="164"/>
    <numFmt formatCode="_(&quot;$ &quot;#,##0_);_(&quot;$ &quot;(#,##0)" numFmtId="165"/>
    <numFmt formatCode="_(&quot;¥ &quot;#,##0_);_(&quot;¥ &quot;(#,##0)" numFmtId="166"/>
    <numFmt formatCode="_(&quot;€ &quot;#,##0_);_(&quot;€ &quot;(#,##0)" numFmtId="167"/>
    <numFmt formatCode="_(&quot;zł &quot;#,##0_);_(&quot;zł &quot;(#,##0)" numFmtId="168"/>
    <numFmt formatCode="#,##0.0_);(#,##0.0)" numFmtId="169"/>
    <numFmt formatCode="_(&quot;March &quot;#,##0_);_(&quot;March &quot;(#,##0)" numFmtId="170"/>
    <numFmt formatCode="_(&quot;October &quot;#,##0_);_(&quot;October &quot;(#,##0)" numFmtId="171"/>
    <numFmt formatCode="_(&quot;€ &quot;#,##0.0_);_(&quot;€ &quot;(#,##0.0)" numFmtId="172"/>
    <numFmt formatCode="_(&quot;zł &quot;#,##0.0_);_(&quot;zł &quot;(#,##0.0)" numFmtId="173"/>
    <numFmt formatCode="_(&quot;₫ &quot;#,##0_);_(&quot;₫ &quot;(#,##0)" numFmtId="174"/>
    <numFmt formatCode="#,##0.0000_);(#,##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290109</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357815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7</v>
      </c>
    </row>
    <row r="3" spans="1:2">
      <c r="A3" s="3" t="s">
        <v>191</v>
      </c>
    </row>
    <row r="4" spans="1:2">
      <c r="A4" s="4" t="s">
        <v>199</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7</v>
      </c>
      <c r="C2" s="2" t="s">
        <v>28</v>
      </c>
      <c r="D2" s="2" t="s">
        <v>75</v>
      </c>
    </row>
    <row r="3" spans="1:4">
      <c r="A3" s="3" t="s">
        <v>927</v>
      </c>
    </row>
    <row r="4" spans="1:4">
      <c r="A4" s="4" t="s">
        <v>928</v>
      </c>
      <c r="B4" s="6" t="n">
        <v>195850</v>
      </c>
      <c r="C4" s="6" t="n">
        <v>210682</v>
      </c>
      <c r="D4" s="6" t="n">
        <v>187768</v>
      </c>
    </row>
    <row r="5" spans="1:4">
      <c r="A5" s="4" t="s">
        <v>929</v>
      </c>
      <c r="B5" s="5" t="n">
        <v>2391</v>
      </c>
      <c r="C5" s="5" t="n">
        <v>10280</v>
      </c>
      <c r="D5" s="5" t="n">
        <v>11265</v>
      </c>
    </row>
    <row r="6" spans="1:4">
      <c r="A6" s="4" t="s">
        <v>357</v>
      </c>
    </row>
    <row r="7" spans="1:4">
      <c r="A7" s="3" t="s">
        <v>927</v>
      </c>
    </row>
    <row r="8" spans="1:4">
      <c r="A8" s="4" t="s">
        <v>930</v>
      </c>
      <c r="B8" s="5" t="n">
        <v>1401396</v>
      </c>
      <c r="C8" s="5" t="n">
        <v>1381648</v>
      </c>
    </row>
    <row r="9" spans="1:4">
      <c r="A9" s="4" t="s">
        <v>928</v>
      </c>
      <c r="B9" s="5" t="n">
        <v>195850</v>
      </c>
      <c r="C9" s="5" t="n">
        <v>210682</v>
      </c>
    </row>
    <row r="10" spans="1:4">
      <c r="A10" s="4" t="s">
        <v>929</v>
      </c>
      <c r="B10" s="5" t="n">
        <v>40844</v>
      </c>
      <c r="C10" s="5" t="n">
        <v>39420</v>
      </c>
    </row>
    <row r="11" spans="1:4">
      <c r="A11" s="4" t="s">
        <v>931</v>
      </c>
      <c r="B11" s="5" t="n">
        <v>-114</v>
      </c>
      <c r="C11" s="5" t="n">
        <v>-161082</v>
      </c>
    </row>
    <row r="12" spans="1:4">
      <c r="A12" s="4" t="s">
        <v>932</v>
      </c>
      <c r="B12" s="5" t="n">
        <v>-76011</v>
      </c>
      <c r="C12" s="5" t="n">
        <v>-65099</v>
      </c>
    </row>
    <row r="13" spans="1:4">
      <c r="A13" s="4" t="s">
        <v>933</v>
      </c>
      <c r="B13" s="5" t="n">
        <v>534</v>
      </c>
      <c r="C13" s="5" t="n">
        <v>-4205</v>
      </c>
    </row>
    <row r="14" spans="1:4">
      <c r="A14" s="4" t="s">
        <v>788</v>
      </c>
      <c r="B14" s="5" t="n">
        <v>-75</v>
      </c>
      <c r="C14" s="5" t="n">
        <v>32</v>
      </c>
    </row>
    <row r="15" spans="1:4">
      <c r="A15" s="4" t="s">
        <v>934</v>
      </c>
      <c r="B15" s="6" t="n">
        <v>1562424</v>
      </c>
      <c r="C15" s="6" t="n">
        <v>1401396</v>
      </c>
      <c r="D15" s="6" t="n">
        <v>138164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935</v>
      </c>
      <c r="B1" s="2" t="s">
        <v>1</v>
      </c>
    </row>
    <row r="2" spans="1:3">
      <c r="B2" s="2" t="s">
        <v>936</v>
      </c>
      <c r="C2" s="2" t="s">
        <v>937</v>
      </c>
    </row>
    <row r="3" spans="1:3">
      <c r="A3" s="3" t="s">
        <v>923</v>
      </c>
    </row>
    <row r="4" spans="1:3">
      <c r="A4" s="4" t="s">
        <v>938</v>
      </c>
      <c r="B4" s="5" t="n">
        <v>14</v>
      </c>
      <c r="C4" s="11" t="n">
        <v>14.3</v>
      </c>
    </row>
    <row r="5" spans="1:3">
      <c r="A5" s="4" t="s">
        <v>939</v>
      </c>
      <c r="B5" s="6" t="n">
        <v>12913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7</v>
      </c>
      <c r="C2" s="2" t="s">
        <v>28</v>
      </c>
    </row>
    <row r="3" spans="1:3">
      <c r="A3" s="3" t="s">
        <v>927</v>
      </c>
    </row>
    <row r="4" spans="1:3">
      <c r="A4" s="4" t="s">
        <v>775</v>
      </c>
      <c r="B4" s="6" t="n">
        <v>1258409</v>
      </c>
      <c r="C4" s="6" t="n">
        <v>1027850</v>
      </c>
    </row>
    <row r="5" spans="1:3">
      <c r="A5" s="4" t="s">
        <v>941</v>
      </c>
      <c r="B5" s="5" t="n">
        <v>38453</v>
      </c>
      <c r="C5" s="5" t="n">
        <v>29140</v>
      </c>
    </row>
    <row r="6" spans="1:3">
      <c r="A6" s="4" t="s">
        <v>931</v>
      </c>
      <c r="B6" s="5" t="n">
        <v>-16374</v>
      </c>
      <c r="C6" s="5" t="n">
        <v>-5736</v>
      </c>
    </row>
    <row r="7" spans="1:3">
      <c r="A7" s="4" t="s">
        <v>942</v>
      </c>
      <c r="B7" s="5" t="n">
        <v>250998</v>
      </c>
      <c r="C7" s="5" t="n">
        <v>265000</v>
      </c>
    </row>
    <row r="8" spans="1:3">
      <c r="A8" s="4" t="s">
        <v>932</v>
      </c>
      <c r="B8" s="5" t="n">
        <v>-64509</v>
      </c>
      <c r="C8" s="5" t="n">
        <v>-57845</v>
      </c>
    </row>
    <row r="9" spans="1:3">
      <c r="A9" s="4" t="s">
        <v>779</v>
      </c>
      <c r="B9" s="6" t="n">
        <v>1466977</v>
      </c>
      <c r="C9" s="6" t="n">
        <v>125840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43</v>
      </c>
      <c r="B1" s="2" t="s">
        <v>27</v>
      </c>
      <c r="C1" s="2" t="s">
        <v>28</v>
      </c>
    </row>
    <row r="2" spans="1:3">
      <c r="A2" s="3" t="s">
        <v>944</v>
      </c>
    </row>
    <row r="3" spans="1:3">
      <c r="A3" s="4" t="s">
        <v>945</v>
      </c>
      <c r="B3" s="6" t="n">
        <v>1466977</v>
      </c>
      <c r="C3" s="6" t="n">
        <v>125840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7</v>
      </c>
      <c r="C2" s="2" t="s">
        <v>28</v>
      </c>
      <c r="D2" s="2" t="s">
        <v>75</v>
      </c>
    </row>
    <row r="3" spans="1:4">
      <c r="A3" s="3" t="s">
        <v>927</v>
      </c>
    </row>
    <row r="4" spans="1:4">
      <c r="A4" s="4" t="s">
        <v>928</v>
      </c>
      <c r="B4" s="6" t="n">
        <v>195850</v>
      </c>
      <c r="C4" s="6" t="n">
        <v>210682</v>
      </c>
      <c r="D4" s="6" t="n">
        <v>187768</v>
      </c>
    </row>
    <row r="5" spans="1:4">
      <c r="A5" s="4" t="s">
        <v>947</v>
      </c>
      <c r="B5" s="5" t="n">
        <v>2391</v>
      </c>
      <c r="C5" s="5" t="n">
        <v>10280</v>
      </c>
      <c r="D5" s="5" t="n">
        <v>11265</v>
      </c>
    </row>
    <row r="6" spans="1:4">
      <c r="A6" s="4" t="s">
        <v>132</v>
      </c>
      <c r="B6" s="5" t="n">
        <v>198241</v>
      </c>
      <c r="C6" s="5" t="n">
        <v>220962</v>
      </c>
      <c r="D6" s="5" t="n">
        <v>199033</v>
      </c>
    </row>
    <row r="7" spans="1:4">
      <c r="A7" s="4" t="s">
        <v>132</v>
      </c>
      <c r="B7" s="5" t="n">
        <v>198241</v>
      </c>
      <c r="C7" s="5" t="n">
        <v>220962</v>
      </c>
      <c r="D7" s="5" t="n">
        <v>199033</v>
      </c>
    </row>
    <row r="8" spans="1:4">
      <c r="A8" s="4" t="s">
        <v>948</v>
      </c>
    </row>
    <row r="9" spans="1:4">
      <c r="A9" s="3" t="s">
        <v>927</v>
      </c>
    </row>
    <row r="10" spans="1:4">
      <c r="A10" s="4" t="s">
        <v>132</v>
      </c>
      <c r="B10" s="5" t="n">
        <v>158418</v>
      </c>
      <c r="C10" s="5" t="n">
        <v>177652</v>
      </c>
      <c r="D10" s="5" t="n">
        <v>159348</v>
      </c>
    </row>
    <row r="11" spans="1:4">
      <c r="A11" s="4" t="s">
        <v>132</v>
      </c>
      <c r="B11" s="5" t="n">
        <v>158418</v>
      </c>
      <c r="C11" s="5" t="n">
        <v>177652</v>
      </c>
      <c r="D11" s="5" t="n">
        <v>159348</v>
      </c>
    </row>
    <row r="12" spans="1:4">
      <c r="A12" s="4" t="s">
        <v>949</v>
      </c>
    </row>
    <row r="13" spans="1:4">
      <c r="A13" s="3" t="s">
        <v>927</v>
      </c>
    </row>
    <row r="14" spans="1:4">
      <c r="A14" s="4" t="s">
        <v>132</v>
      </c>
      <c r="B14" s="5" t="n">
        <v>11114</v>
      </c>
      <c r="C14" s="5" t="n">
        <v>12513</v>
      </c>
      <c r="D14" s="5" t="n">
        <v>11567</v>
      </c>
    </row>
    <row r="15" spans="1:4">
      <c r="A15" s="4" t="s">
        <v>132</v>
      </c>
      <c r="B15" s="5" t="n">
        <v>11114</v>
      </c>
      <c r="C15" s="5" t="n">
        <v>12513</v>
      </c>
      <c r="D15" s="5" t="n">
        <v>11567</v>
      </c>
    </row>
    <row r="16" spans="1:4">
      <c r="A16" s="4" t="s">
        <v>950</v>
      </c>
    </row>
    <row r="17" spans="1:4">
      <c r="A17" s="3" t="s">
        <v>927</v>
      </c>
    </row>
    <row r="18" spans="1:4">
      <c r="A18" s="4" t="s">
        <v>132</v>
      </c>
      <c r="B18" s="5" t="n">
        <v>16287</v>
      </c>
      <c r="C18" s="5" t="n">
        <v>16486</v>
      </c>
      <c r="D18" s="5" t="n">
        <v>14809</v>
      </c>
    </row>
    <row r="19" spans="1:4">
      <c r="A19" s="4" t="s">
        <v>132</v>
      </c>
      <c r="B19" s="5" t="n">
        <v>16287</v>
      </c>
      <c r="C19" s="5" t="n">
        <v>16486</v>
      </c>
      <c r="D19" s="5" t="n">
        <v>14809</v>
      </c>
    </row>
    <row r="20" spans="1:4">
      <c r="A20" s="4" t="s">
        <v>951</v>
      </c>
    </row>
    <row r="21" spans="1:4">
      <c r="A21" s="3" t="s">
        <v>927</v>
      </c>
    </row>
    <row r="22" spans="1:4">
      <c r="A22" s="4" t="s">
        <v>132</v>
      </c>
      <c r="B22" s="5" t="n">
        <v>12422</v>
      </c>
      <c r="C22" s="5" t="n">
        <v>14311</v>
      </c>
      <c r="D22" s="5" t="n">
        <v>13309</v>
      </c>
    </row>
    <row r="23" spans="1:4">
      <c r="A23" s="4" t="s">
        <v>132</v>
      </c>
      <c r="B23" s="6" t="n">
        <v>12422</v>
      </c>
      <c r="C23" s="6" t="n">
        <v>14311</v>
      </c>
      <c r="D23" s="6" t="n">
        <v>1330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7</v>
      </c>
      <c r="C2" s="2" t="s">
        <v>28</v>
      </c>
      <c r="D2" s="2" t="s">
        <v>75</v>
      </c>
    </row>
    <row r="3" spans="1:4">
      <c r="A3" s="3" t="s">
        <v>927</v>
      </c>
    </row>
    <row r="4" spans="1:4">
      <c r="A4" s="4" t="s">
        <v>953</v>
      </c>
      <c r="B4" s="6" t="n">
        <v>441</v>
      </c>
      <c r="C4" s="6" t="n">
        <v>200</v>
      </c>
      <c r="D4" s="6" t="n">
        <v>-607</v>
      </c>
    </row>
    <row r="5" spans="1:4">
      <c r="A5" s="4" t="s">
        <v>94</v>
      </c>
      <c r="B5" s="5" t="n">
        <v>9259</v>
      </c>
      <c r="C5" s="5" t="n">
        <v>-37594</v>
      </c>
      <c r="D5" s="5" t="n">
        <v>26682</v>
      </c>
    </row>
    <row r="6" spans="1:4">
      <c r="A6" s="4" t="s">
        <v>954</v>
      </c>
    </row>
    <row r="7" spans="1:4">
      <c r="A7" s="3" t="s">
        <v>927</v>
      </c>
    </row>
    <row r="8" spans="1:4">
      <c r="A8" s="4" t="s">
        <v>775</v>
      </c>
      <c r="B8" s="5" t="n">
        <v>-163950</v>
      </c>
      <c r="C8" s="5" t="n">
        <v>-281902</v>
      </c>
      <c r="D8" s="5" t="n">
        <v>-197720</v>
      </c>
    </row>
    <row r="9" spans="1:4">
      <c r="A9" s="4" t="s">
        <v>955</v>
      </c>
      <c r="B9" s="5" t="n">
        <v>-48890</v>
      </c>
      <c r="C9" s="5" t="n">
        <v>70258</v>
      </c>
      <c r="D9" s="5" t="n">
        <v>15567</v>
      </c>
    </row>
    <row r="10" spans="1:4">
      <c r="A10" s="4" t="s">
        <v>956</v>
      </c>
      <c r="B10" s="5" t="n">
        <v>-7702</v>
      </c>
      <c r="C10" s="5" t="n">
        <v>-4605</v>
      </c>
      <c r="D10" s="5" t="n">
        <v>-22267</v>
      </c>
    </row>
    <row r="11" spans="1:4">
      <c r="A11" s="4" t="s">
        <v>957</v>
      </c>
      <c r="B11" s="5" t="n">
        <v>56706</v>
      </c>
      <c r="C11" s="5" t="n">
        <v>95429</v>
      </c>
      <c r="D11" s="5" t="n">
        <v>-98117</v>
      </c>
    </row>
    <row r="12" spans="1:4">
      <c r="A12" s="4" t="s">
        <v>958</v>
      </c>
      <c r="B12" s="5" t="n">
        <v>-16374</v>
      </c>
      <c r="C12" s="5" t="n">
        <v>-5736</v>
      </c>
      <c r="D12" s="5" t="n">
        <v>-5440</v>
      </c>
    </row>
    <row r="13" spans="1:4">
      <c r="A13" s="4" t="s">
        <v>953</v>
      </c>
      <c r="B13" s="5" t="n">
        <v>441</v>
      </c>
      <c r="C13" s="5" t="n">
        <v>200</v>
      </c>
      <c r="D13" s="5" t="n">
        <v>-607</v>
      </c>
    </row>
    <row r="14" spans="1:4">
      <c r="A14" s="4" t="s">
        <v>959</v>
      </c>
      <c r="B14" s="5" t="n">
        <v>-15819</v>
      </c>
      <c r="C14" s="5" t="n">
        <v>155546</v>
      </c>
      <c r="D14" s="5" t="n">
        <v>-110864</v>
      </c>
    </row>
    <row r="15" spans="1:4">
      <c r="A15" s="4" t="s">
        <v>94</v>
      </c>
      <c r="B15" s="5" t="n">
        <v>9259</v>
      </c>
      <c r="C15" s="5" t="n">
        <v>-37594</v>
      </c>
      <c r="D15" s="5" t="n">
        <v>26682</v>
      </c>
    </row>
    <row r="16" spans="1:4">
      <c r="A16" s="4" t="s">
        <v>779</v>
      </c>
      <c r="B16" s="6" t="n">
        <v>-170510</v>
      </c>
      <c r="C16" s="6" t="n">
        <v>-163950</v>
      </c>
      <c r="D16" s="6" t="n">
        <v>-28190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60</v>
      </c>
      <c r="B1" s="2" t="s">
        <v>1</v>
      </c>
    </row>
    <row r="2" spans="1:3">
      <c r="B2" s="2" t="s">
        <v>27</v>
      </c>
      <c r="C2" s="2" t="s">
        <v>28</v>
      </c>
    </row>
    <row r="3" spans="1:3">
      <c r="A3" s="3" t="s">
        <v>961</v>
      </c>
    </row>
    <row r="4" spans="1:3">
      <c r="A4" s="4" t="s">
        <v>962</v>
      </c>
      <c r="B4" s="4" t="s">
        <v>963</v>
      </c>
      <c r="C4" s="4" t="s">
        <v>963</v>
      </c>
    </row>
    <row r="5" spans="1:3">
      <c r="A5" s="4" t="s">
        <v>964</v>
      </c>
      <c r="B5" s="4" t="s">
        <v>965</v>
      </c>
      <c r="C5" s="4" t="s">
        <v>966</v>
      </c>
    </row>
    <row r="6" spans="1:3">
      <c r="A6" s="4" t="s">
        <v>967</v>
      </c>
    </row>
    <row r="7" spans="1:3">
      <c r="A7" s="3" t="s">
        <v>961</v>
      </c>
    </row>
    <row r="8" spans="1:3">
      <c r="A8" s="4" t="s">
        <v>968</v>
      </c>
      <c r="B8" s="4" t="s">
        <v>969</v>
      </c>
      <c r="C8" s="4" t="s">
        <v>969</v>
      </c>
    </row>
    <row r="9" spans="1:3">
      <c r="A9" s="4" t="s">
        <v>970</v>
      </c>
      <c r="B9" s="4" t="s">
        <v>969</v>
      </c>
      <c r="C9" s="4" t="s">
        <v>969</v>
      </c>
    </row>
    <row r="10" spans="1:3">
      <c r="A10" s="4" t="s">
        <v>971</v>
      </c>
      <c r="B10" s="4" t="s">
        <v>969</v>
      </c>
      <c r="C10" s="4" t="s">
        <v>969</v>
      </c>
    </row>
    <row r="11" spans="1:3">
      <c r="A11" s="4" t="s">
        <v>972</v>
      </c>
      <c r="B11" s="4" t="s">
        <v>973</v>
      </c>
      <c r="C11" s="4" t="s">
        <v>973</v>
      </c>
    </row>
    <row r="12" spans="1:3">
      <c r="A12" s="4" t="s">
        <v>974</v>
      </c>
      <c r="B12" s="4" t="s">
        <v>975</v>
      </c>
      <c r="C12" s="4" t="s">
        <v>975</v>
      </c>
    </row>
    <row r="13" spans="1:3">
      <c r="A13" s="4" t="s">
        <v>976</v>
      </c>
    </row>
    <row r="14" spans="1:3">
      <c r="A14" s="3" t="s">
        <v>961</v>
      </c>
    </row>
    <row r="15" spans="1:3">
      <c r="A15" s="4" t="s">
        <v>968</v>
      </c>
      <c r="B15" s="4" t="s">
        <v>977</v>
      </c>
      <c r="C15" s="4" t="s">
        <v>977</v>
      </c>
    </row>
    <row r="16" spans="1:3">
      <c r="A16" s="4" t="s">
        <v>970</v>
      </c>
      <c r="B16" s="4" t="s">
        <v>977</v>
      </c>
      <c r="C16" s="4" t="s">
        <v>977</v>
      </c>
    </row>
    <row r="17" spans="1:3">
      <c r="A17" s="4" t="s">
        <v>971</v>
      </c>
      <c r="B17" s="4" t="s">
        <v>969</v>
      </c>
      <c r="C17" s="4" t="s">
        <v>969</v>
      </c>
    </row>
    <row r="18" spans="1:3">
      <c r="A18" s="4" t="s">
        <v>972</v>
      </c>
      <c r="B18" s="4" t="s">
        <v>978</v>
      </c>
      <c r="C18" s="4" t="s">
        <v>978</v>
      </c>
    </row>
    <row r="19" spans="1:3">
      <c r="A19" s="4" t="s">
        <v>974</v>
      </c>
      <c r="B19" s="4" t="s">
        <v>978</v>
      </c>
      <c r="C19" s="4" t="s">
        <v>97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466</v>
      </c>
    </row>
    <row r="2" spans="1:2">
      <c r="A2" s="4" t="s">
        <v>980</v>
      </c>
    </row>
    <row r="3" spans="1:2">
      <c r="A3" s="3" t="s">
        <v>961</v>
      </c>
    </row>
    <row r="4" spans="1:2">
      <c r="A4" s="4" t="s">
        <v>981</v>
      </c>
      <c r="B4" s="6" t="n">
        <v>-190224</v>
      </c>
    </row>
    <row r="5" spans="1:2">
      <c r="A5" s="4" t="s">
        <v>982</v>
      </c>
      <c r="B5" s="5" t="n">
        <v>229954</v>
      </c>
    </row>
    <row r="6" spans="1:2">
      <c r="A6" s="4" t="s">
        <v>983</v>
      </c>
    </row>
    <row r="7" spans="1:2">
      <c r="A7" s="3" t="s">
        <v>961</v>
      </c>
    </row>
    <row r="8" spans="1:2">
      <c r="A8" s="4" t="s">
        <v>981</v>
      </c>
      <c r="B8" s="5" t="n">
        <v>224578</v>
      </c>
    </row>
    <row r="9" spans="1:2">
      <c r="A9" s="4" t="s">
        <v>982</v>
      </c>
      <c r="B9" s="6" t="n">
        <v>-18981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84</v>
      </c>
      <c r="B1" s="2" t="s">
        <v>1</v>
      </c>
    </row>
    <row r="2" spans="1:3">
      <c r="B2" s="2" t="s">
        <v>27</v>
      </c>
      <c r="C2" s="2" t="s">
        <v>28</v>
      </c>
    </row>
    <row r="3" spans="1:3">
      <c r="A3" s="3" t="s">
        <v>985</v>
      </c>
    </row>
    <row r="4" spans="1:3">
      <c r="A4" s="4" t="s">
        <v>775</v>
      </c>
      <c r="B4" s="6" t="n">
        <v>64127</v>
      </c>
      <c r="C4" s="6" t="n">
        <v>121714</v>
      </c>
    </row>
    <row r="5" spans="1:3">
      <c r="A5" s="4" t="s">
        <v>781</v>
      </c>
      <c r="B5" s="5" t="n">
        <v>251344</v>
      </c>
      <c r="C5" s="5" t="n">
        <v>180666</v>
      </c>
    </row>
    <row r="6" spans="1:3">
      <c r="A6" s="4" t="s">
        <v>986</v>
      </c>
      <c r="C6" s="5" t="n">
        <v>-18766</v>
      </c>
    </row>
    <row r="7" spans="1:3">
      <c r="A7" s="4" t="s">
        <v>987</v>
      </c>
      <c r="B7" s="5" t="n">
        <v>-211143</v>
      </c>
      <c r="C7" s="5" t="n">
        <v>-220164</v>
      </c>
    </row>
    <row r="8" spans="1:3">
      <c r="A8" s="4" t="s">
        <v>988</v>
      </c>
      <c r="C8" s="5" t="n">
        <v>677</v>
      </c>
    </row>
    <row r="9" spans="1:3">
      <c r="A9" s="4" t="s">
        <v>779</v>
      </c>
      <c r="B9" s="5" t="n">
        <v>104328</v>
      </c>
      <c r="C9" s="5" t="n">
        <v>64127</v>
      </c>
    </row>
    <row r="10" spans="1:3">
      <c r="A10" s="4" t="s">
        <v>855</v>
      </c>
      <c r="B10" s="5" t="n">
        <v>76016</v>
      </c>
      <c r="C10" s="5" t="n">
        <v>55972</v>
      </c>
    </row>
    <row r="11" spans="1:3">
      <c r="A11" s="4" t="s">
        <v>858</v>
      </c>
      <c r="B11" s="5" t="n">
        <v>28312</v>
      </c>
      <c r="C11" s="5" t="n">
        <v>8155</v>
      </c>
    </row>
    <row r="12" spans="1:3">
      <c r="A12" s="4" t="s">
        <v>989</v>
      </c>
    </row>
    <row r="13" spans="1:3">
      <c r="A13" s="3" t="s">
        <v>985</v>
      </c>
    </row>
    <row r="14" spans="1:3">
      <c r="A14" s="4" t="s">
        <v>775</v>
      </c>
      <c r="C14" s="5" t="n">
        <v>61245</v>
      </c>
    </row>
    <row r="15" spans="1:3">
      <c r="A15" s="4" t="s">
        <v>781</v>
      </c>
      <c r="B15" s="5" t="n">
        <v>43</v>
      </c>
      <c r="C15" s="5" t="n">
        <v>12471</v>
      </c>
    </row>
    <row r="16" spans="1:3">
      <c r="A16" s="4" t="s">
        <v>986</v>
      </c>
      <c r="C16" s="5" t="n">
        <v>-14887</v>
      </c>
    </row>
    <row r="17" spans="1:3">
      <c r="A17" s="4" t="s">
        <v>987</v>
      </c>
      <c r="C17" s="5" t="n">
        <v>-58829</v>
      </c>
    </row>
    <row r="18" spans="1:3">
      <c r="A18" s="4" t="s">
        <v>779</v>
      </c>
      <c r="B18" s="5" t="n">
        <v>43</v>
      </c>
    </row>
    <row r="19" spans="1:3">
      <c r="A19" s="4" t="s">
        <v>855</v>
      </c>
      <c r="B19" s="5" t="n">
        <v>43</v>
      </c>
    </row>
    <row r="20" spans="1:3">
      <c r="A20" s="4" t="s">
        <v>990</v>
      </c>
    </row>
    <row r="21" spans="1:3">
      <c r="A21" s="3" t="s">
        <v>985</v>
      </c>
    </row>
    <row r="22" spans="1:3">
      <c r="A22" s="4" t="s">
        <v>775</v>
      </c>
      <c r="B22" s="5" t="n">
        <v>62462</v>
      </c>
      <c r="C22" s="5" t="n">
        <v>56429</v>
      </c>
    </row>
    <row r="23" spans="1:3">
      <c r="A23" s="4" t="s">
        <v>781</v>
      </c>
      <c r="B23" s="5" t="n">
        <v>251131</v>
      </c>
      <c r="C23" s="5" t="n">
        <v>167322</v>
      </c>
    </row>
    <row r="24" spans="1:3">
      <c r="A24" s="4" t="s">
        <v>986</v>
      </c>
      <c r="C24" s="5" t="n">
        <v>-631</v>
      </c>
    </row>
    <row r="25" spans="1:3">
      <c r="A25" s="4" t="s">
        <v>987</v>
      </c>
      <c r="B25" s="5" t="n">
        <v>-211143</v>
      </c>
      <c r="C25" s="5" t="n">
        <v>-161335</v>
      </c>
    </row>
    <row r="26" spans="1:3">
      <c r="A26" s="4" t="s">
        <v>988</v>
      </c>
      <c r="C26" s="5" t="n">
        <v>677</v>
      </c>
    </row>
    <row r="27" spans="1:3">
      <c r="A27" s="4" t="s">
        <v>779</v>
      </c>
      <c r="B27" s="5" t="n">
        <v>102450</v>
      </c>
      <c r="C27" s="5" t="n">
        <v>62462</v>
      </c>
    </row>
    <row r="28" spans="1:3">
      <c r="A28" s="4" t="s">
        <v>855</v>
      </c>
      <c r="B28" s="5" t="n">
        <v>74138</v>
      </c>
      <c r="C28" s="5" t="n">
        <v>54307</v>
      </c>
    </row>
    <row r="29" spans="1:3">
      <c r="A29" s="4" t="s">
        <v>858</v>
      </c>
      <c r="B29" s="5" t="n">
        <v>28312</v>
      </c>
      <c r="C29" s="5" t="n">
        <v>8155</v>
      </c>
    </row>
    <row r="30" spans="1:3">
      <c r="A30" s="4" t="s">
        <v>802</v>
      </c>
    </row>
    <row r="31" spans="1:3">
      <c r="A31" s="3" t="s">
        <v>985</v>
      </c>
    </row>
    <row r="32" spans="1:3">
      <c r="A32" s="4" t="s">
        <v>775</v>
      </c>
      <c r="B32" s="5" t="n">
        <v>1665</v>
      </c>
      <c r="C32" s="5" t="n">
        <v>4040</v>
      </c>
    </row>
    <row r="33" spans="1:3">
      <c r="A33" s="4" t="s">
        <v>781</v>
      </c>
      <c r="B33" s="5" t="n">
        <v>170</v>
      </c>
      <c r="C33" s="5" t="n">
        <v>873</v>
      </c>
    </row>
    <row r="34" spans="1:3">
      <c r="A34" s="4" t="s">
        <v>986</v>
      </c>
      <c r="C34" s="5" t="n">
        <v>-3248</v>
      </c>
    </row>
    <row r="35" spans="1:3">
      <c r="A35" s="4" t="s">
        <v>779</v>
      </c>
      <c r="B35" s="5" t="n">
        <v>1835</v>
      </c>
      <c r="C35" s="5" t="n">
        <v>1665</v>
      </c>
    </row>
    <row r="36" spans="1:3">
      <c r="A36" s="4" t="s">
        <v>855</v>
      </c>
      <c r="B36" s="6" t="n">
        <v>1835</v>
      </c>
      <c r="C36" s="6" t="n">
        <v>166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91</v>
      </c>
      <c r="B1" s="2" t="s">
        <v>1</v>
      </c>
    </row>
    <row r="2" spans="1:2">
      <c r="B2" s="2" t="s">
        <v>27</v>
      </c>
    </row>
    <row r="3" spans="1:2">
      <c r="A3" s="3" t="s">
        <v>992</v>
      </c>
    </row>
    <row r="4" spans="1:2">
      <c r="A4" s="4" t="s">
        <v>993</v>
      </c>
      <c r="B4" s="4" t="s">
        <v>9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7</v>
      </c>
    </row>
    <row r="3" spans="1:2">
      <c r="A3" s="3" t="s">
        <v>191</v>
      </c>
    </row>
    <row r="4" spans="1:2">
      <c r="A4" s="4" t="s">
        <v>201</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7</v>
      </c>
      <c r="C1" s="2" t="s">
        <v>28</v>
      </c>
    </row>
    <row r="2" spans="1:3">
      <c r="A2" s="3" t="s">
        <v>760</v>
      </c>
    </row>
    <row r="3" spans="1:3">
      <c r="A3" s="4" t="s">
        <v>996</v>
      </c>
      <c r="B3" s="6" t="n">
        <v>63766</v>
      </c>
      <c r="C3" s="6" t="n">
        <v>40190</v>
      </c>
    </row>
    <row r="4" spans="1:3">
      <c r="A4" s="4" t="s">
        <v>997</v>
      </c>
      <c r="B4" s="5" t="n">
        <v>12225</v>
      </c>
      <c r="C4" s="5" t="n">
        <v>8776</v>
      </c>
    </row>
    <row r="5" spans="1:3">
      <c r="A5" s="4" t="s">
        <v>55</v>
      </c>
      <c r="B5" s="5" t="n">
        <v>75991</v>
      </c>
      <c r="C5" s="5" t="n">
        <v>48966</v>
      </c>
    </row>
    <row r="6" spans="1:3">
      <c r="A6" s="3" t="s">
        <v>761</v>
      </c>
    </row>
    <row r="7" spans="1:3">
      <c r="A7" s="4" t="s">
        <v>998</v>
      </c>
      <c r="B7" s="5" t="n">
        <v>70561</v>
      </c>
      <c r="C7" s="5" t="n">
        <v>65616</v>
      </c>
    </row>
    <row r="8" spans="1:3">
      <c r="A8" s="4" t="s">
        <v>999</v>
      </c>
      <c r="B8" s="5" t="n">
        <v>2</v>
      </c>
      <c r="C8" s="5" t="n">
        <v>3530</v>
      </c>
    </row>
    <row r="9" spans="1:3">
      <c r="A9" s="4" t="s">
        <v>62</v>
      </c>
      <c r="B9" s="6" t="n">
        <v>70563</v>
      </c>
      <c r="C9" s="6" t="n">
        <v>6914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2"/>
    <col customWidth="1" max="10" min="10" width="21"/>
  </cols>
  <sheetData>
    <row r="1" spans="1:10">
      <c r="A1" s="1" t="s">
        <v>1000</v>
      </c>
      <c r="B1" s="2" t="s">
        <v>1</v>
      </c>
    </row>
    <row r="2" spans="1:10">
      <c r="B2" s="2" t="s">
        <v>466</v>
      </c>
      <c r="C2" s="2" t="s">
        <v>468</v>
      </c>
      <c r="D2" s="2" t="s">
        <v>467</v>
      </c>
      <c r="E2" s="2" t="s">
        <v>468</v>
      </c>
      <c r="F2" s="2" t="s">
        <v>1001</v>
      </c>
      <c r="G2" s="2" t="s">
        <v>469</v>
      </c>
      <c r="H2" s="2" t="s">
        <v>470</v>
      </c>
      <c r="I2" s="2" t="s">
        <v>471</v>
      </c>
      <c r="J2" s="2" t="s">
        <v>473</v>
      </c>
    </row>
    <row r="3" spans="1:10">
      <c r="A3" s="3" t="s">
        <v>1002</v>
      </c>
    </row>
    <row r="4" spans="1:10">
      <c r="A4" s="4" t="s">
        <v>1003</v>
      </c>
      <c r="B4" s="6" t="n">
        <v>1867964</v>
      </c>
      <c r="E4" s="7" t="n">
        <v>1743</v>
      </c>
    </row>
    <row r="5" spans="1:10">
      <c r="A5" s="4" t="s">
        <v>1004</v>
      </c>
      <c r="B5" s="5" t="n">
        <v>5603118</v>
      </c>
      <c r="J5" s="6" t="n">
        <v>4778770</v>
      </c>
    </row>
    <row r="6" spans="1:10">
      <c r="A6" s="4" t="s">
        <v>1005</v>
      </c>
      <c r="B6" s="5" t="n">
        <v>830335</v>
      </c>
    </row>
    <row r="7" spans="1:10">
      <c r="A7" s="4" t="s">
        <v>1006</v>
      </c>
      <c r="B7" s="5" t="n">
        <v>642172</v>
      </c>
      <c r="J7" s="6" t="n">
        <v>700820</v>
      </c>
    </row>
    <row r="8" spans="1:10">
      <c r="A8" s="4" t="s">
        <v>1007</v>
      </c>
    </row>
    <row r="9" spans="1:10">
      <c r="A9" s="3" t="s">
        <v>1002</v>
      </c>
    </row>
    <row r="10" spans="1:10">
      <c r="A10" s="4" t="s">
        <v>1005</v>
      </c>
      <c r="B10" s="5" t="n">
        <v>964260</v>
      </c>
      <c r="E10" s="5" t="n">
        <v>900</v>
      </c>
    </row>
    <row r="11" spans="1:10">
      <c r="A11" s="4" t="s">
        <v>1008</v>
      </c>
    </row>
    <row r="12" spans="1:10">
      <c r="A12" s="3" t="s">
        <v>1002</v>
      </c>
    </row>
    <row r="13" spans="1:10">
      <c r="A13" s="4" t="s">
        <v>1009</v>
      </c>
      <c r="B13" s="5" t="n">
        <v>964260</v>
      </c>
      <c r="E13" s="5" t="n">
        <v>900</v>
      </c>
    </row>
    <row r="14" spans="1:10">
      <c r="A14" s="4" t="s">
        <v>1010</v>
      </c>
    </row>
    <row r="15" spans="1:10">
      <c r="A15" s="3" t="s">
        <v>1002</v>
      </c>
    </row>
    <row r="16" spans="1:10">
      <c r="A16" s="4" t="s">
        <v>1011</v>
      </c>
      <c r="B16" s="5" t="n">
        <v>32142</v>
      </c>
      <c r="E16" s="5" t="n">
        <v>30</v>
      </c>
    </row>
    <row r="17" spans="1:10">
      <c r="A17" s="4" t="s">
        <v>1012</v>
      </c>
    </row>
    <row r="18" spans="1:10">
      <c r="A18" s="3" t="s">
        <v>1002</v>
      </c>
    </row>
    <row r="19" spans="1:10">
      <c r="A19" s="4" t="s">
        <v>1011</v>
      </c>
      <c r="B19" s="5" t="n">
        <v>85712</v>
      </c>
      <c r="E19" s="5" t="n">
        <v>80</v>
      </c>
    </row>
    <row r="20" spans="1:10">
      <c r="A20" s="4" t="s">
        <v>1013</v>
      </c>
    </row>
    <row r="21" spans="1:10">
      <c r="A21" s="3" t="s">
        <v>1002</v>
      </c>
    </row>
    <row r="22" spans="1:10">
      <c r="A22" s="4" t="s">
        <v>1009</v>
      </c>
      <c r="B22" s="5" t="n">
        <v>6644</v>
      </c>
      <c r="H22" s="8" t="n">
        <v>700</v>
      </c>
    </row>
    <row r="23" spans="1:10">
      <c r="A23" s="4" t="s">
        <v>1014</v>
      </c>
    </row>
    <row r="24" spans="1:10">
      <c r="A24" s="3" t="s">
        <v>1002</v>
      </c>
    </row>
    <row r="25" spans="1:10">
      <c r="A25" s="4" t="s">
        <v>1009</v>
      </c>
      <c r="B25" s="5" t="n">
        <v>580958</v>
      </c>
      <c r="D25" s="8" t="n">
        <v>3550</v>
      </c>
    </row>
    <row r="26" spans="1:10">
      <c r="A26" s="4" t="s">
        <v>1015</v>
      </c>
    </row>
    <row r="27" spans="1:10">
      <c r="A27" s="3" t="s">
        <v>1002</v>
      </c>
    </row>
    <row r="28" spans="1:10">
      <c r="A28" s="4" t="s">
        <v>1009</v>
      </c>
      <c r="B28" s="5" t="n">
        <v>536</v>
      </c>
      <c r="E28" s="11" t="n">
        <v>0.5</v>
      </c>
    </row>
    <row r="29" spans="1:10">
      <c r="A29" s="4" t="s">
        <v>1016</v>
      </c>
    </row>
    <row r="30" spans="1:10">
      <c r="A30" s="3" t="s">
        <v>1002</v>
      </c>
    </row>
    <row r="31" spans="1:10">
      <c r="A31" s="4" t="s">
        <v>1009</v>
      </c>
      <c r="B31" s="5" t="n">
        <v>3198</v>
      </c>
      <c r="G31" s="14" t="n">
        <v>2.5</v>
      </c>
    </row>
    <row r="32" spans="1:10">
      <c r="A32" s="4" t="s">
        <v>1017</v>
      </c>
    </row>
    <row r="33" spans="1:10">
      <c r="A33" s="3" t="s">
        <v>1002</v>
      </c>
    </row>
    <row r="34" spans="1:10">
      <c r="A34" s="4" t="s">
        <v>1009</v>
      </c>
      <c r="B34" s="5" t="n">
        <v>61</v>
      </c>
      <c r="I34" s="15" t="n">
        <v>0.2</v>
      </c>
    </row>
    <row r="35" spans="1:10">
      <c r="A35" s="4" t="s">
        <v>1018</v>
      </c>
    </row>
    <row r="36" spans="1:10">
      <c r="A36" s="3" t="s">
        <v>1002</v>
      </c>
    </row>
    <row r="37" spans="1:10">
      <c r="A37" s="4" t="s">
        <v>1009</v>
      </c>
      <c r="B37" s="5" t="n">
        <v>1935</v>
      </c>
      <c r="F37" s="16" t="n">
        <v>40992</v>
      </c>
    </row>
    <row r="38" spans="1:10">
      <c r="A38" s="4" t="s">
        <v>1019</v>
      </c>
    </row>
    <row r="39" spans="1:10">
      <c r="A39" s="3" t="s">
        <v>1002</v>
      </c>
    </row>
    <row r="40" spans="1:10">
      <c r="A40" s="4" t="s">
        <v>1011</v>
      </c>
      <c r="B40" s="5" t="n">
        <v>53570</v>
      </c>
      <c r="E40" s="5" t="n">
        <v>50</v>
      </c>
    </row>
    <row r="41" spans="1:10">
      <c r="A41" s="4" t="s">
        <v>1020</v>
      </c>
    </row>
    <row r="42" spans="1:10">
      <c r="A42" s="3" t="s">
        <v>1002</v>
      </c>
    </row>
    <row r="43" spans="1:10">
      <c r="A43" s="4" t="s">
        <v>1009</v>
      </c>
      <c r="B43" s="5" t="n">
        <v>9107</v>
      </c>
      <c r="E43" s="11" t="n">
        <v>8.5</v>
      </c>
    </row>
    <row r="44" spans="1:10">
      <c r="A44" s="4" t="s">
        <v>1021</v>
      </c>
    </row>
    <row r="45" spans="1:10">
      <c r="A45" s="3" t="s">
        <v>1002</v>
      </c>
    </row>
    <row r="46" spans="1:10">
      <c r="A46" s="4" t="s">
        <v>1011</v>
      </c>
      <c r="B46" s="5" t="n">
        <v>589270</v>
      </c>
      <c r="E46" s="5" t="n">
        <v>550</v>
      </c>
    </row>
    <row r="47" spans="1:10">
      <c r="A47" s="4" t="s">
        <v>1004</v>
      </c>
      <c r="B47" s="5" t="n">
        <v>530343</v>
      </c>
      <c r="E47" s="5" t="n">
        <v>495</v>
      </c>
    </row>
    <row r="48" spans="1:10">
      <c r="A48" s="4" t="s">
        <v>1022</v>
      </c>
    </row>
    <row r="49" spans="1:10">
      <c r="A49" s="3" t="s">
        <v>1002</v>
      </c>
    </row>
    <row r="50" spans="1:10">
      <c r="A50" s="4" t="s">
        <v>1023</v>
      </c>
      <c r="B50" s="5" t="n">
        <v>964260</v>
      </c>
      <c r="C50" s="7" t="n">
        <v>900</v>
      </c>
    </row>
    <row r="51" spans="1:10">
      <c r="A51" s="4" t="s">
        <v>1024</v>
      </c>
    </row>
    <row r="52" spans="1:10">
      <c r="A52" s="3" t="s">
        <v>1002</v>
      </c>
    </row>
    <row r="53" spans="1:10">
      <c r="A53" s="4" t="s">
        <v>1025</v>
      </c>
      <c r="B53" s="5" t="n">
        <v>303324</v>
      </c>
    </row>
    <row r="54" spans="1:10">
      <c r="A54" s="4" t="s">
        <v>1026</v>
      </c>
    </row>
    <row r="55" spans="1:10">
      <c r="A55" s="3" t="s">
        <v>1002</v>
      </c>
    </row>
    <row r="56" spans="1:10">
      <c r="A56" s="4" t="s">
        <v>1006</v>
      </c>
      <c r="B56" s="5" t="n">
        <v>321376</v>
      </c>
      <c r="D56" s="8" t="n">
        <v>1964</v>
      </c>
    </row>
    <row r="57" spans="1:10">
      <c r="A57" s="4" t="s">
        <v>1027</v>
      </c>
    </row>
    <row r="58" spans="1:10">
      <c r="A58" s="3" t="s">
        <v>1002</v>
      </c>
    </row>
    <row r="59" spans="1:10">
      <c r="A59" s="4" t="s">
        <v>1006</v>
      </c>
      <c r="B59" s="6" t="n">
        <v>320797</v>
      </c>
      <c r="E59" s="7" t="n">
        <v>300</v>
      </c>
    </row>
  </sheetData>
  <mergeCells count="3">
    <mergeCell ref="A1:A2"/>
    <mergeCell ref="B1:C1"/>
    <mergeCell ref="D1:I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2"/>
    <col customWidth="1" max="3" min="3" width="9"/>
  </cols>
  <sheetData>
    <row r="1" spans="1:3">
      <c r="A1" s="1" t="s">
        <v>1028</v>
      </c>
      <c r="B1" s="2" t="s">
        <v>1029</v>
      </c>
      <c r="C1" s="2" t="s">
        <v>1030</v>
      </c>
    </row>
    <row r="2" spans="1:3">
      <c r="A2" s="3" t="s">
        <v>1002</v>
      </c>
    </row>
    <row r="3" spans="1:3">
      <c r="A3" s="4" t="s">
        <v>1031</v>
      </c>
      <c r="B3" s="6" t="n">
        <v>2662432</v>
      </c>
      <c r="C3" s="7" t="n">
        <v>2401</v>
      </c>
    </row>
    <row r="4" spans="1:3">
      <c r="A4" s="4" t="s">
        <v>1031</v>
      </c>
      <c r="B4" s="5" t="n">
        <v>2662432</v>
      </c>
      <c r="C4" s="5" t="n">
        <v>2401</v>
      </c>
    </row>
    <row r="5" spans="1:3">
      <c r="A5" s="4" t="s">
        <v>1032</v>
      </c>
      <c r="B5" s="5" t="n">
        <v>0</v>
      </c>
    </row>
    <row r="6" spans="1:3">
      <c r="A6" s="4" t="s">
        <v>1032</v>
      </c>
      <c r="B6" s="5" t="n">
        <v>0</v>
      </c>
    </row>
    <row r="7" spans="1:3">
      <c r="A7" s="4" t="s">
        <v>1033</v>
      </c>
    </row>
    <row r="8" spans="1:3">
      <c r="A8" s="3" t="s">
        <v>1002</v>
      </c>
    </row>
    <row r="9" spans="1:3">
      <c r="A9" s="4" t="s">
        <v>1031</v>
      </c>
      <c r="B9" s="5" t="n">
        <v>347136</v>
      </c>
      <c r="C9" s="5" t="n">
        <v>240</v>
      </c>
    </row>
    <row r="10" spans="1:3">
      <c r="A10" s="4" t="s">
        <v>1031</v>
      </c>
      <c r="B10" s="5" t="n">
        <v>347136</v>
      </c>
      <c r="C10" s="5" t="n">
        <v>240</v>
      </c>
    </row>
    <row r="11" spans="1:3">
      <c r="A11" s="4" t="s">
        <v>1032</v>
      </c>
      <c r="B11" s="5" t="n">
        <v>0</v>
      </c>
    </row>
    <row r="12" spans="1:3">
      <c r="A12" s="4" t="s">
        <v>1032</v>
      </c>
      <c r="B12" s="5" t="n">
        <v>0</v>
      </c>
    </row>
    <row r="13" spans="1:3">
      <c r="A13" s="4" t="s">
        <v>1034</v>
      </c>
    </row>
    <row r="14" spans="1:3">
      <c r="A14" s="3" t="s">
        <v>1002</v>
      </c>
    </row>
    <row r="15" spans="1:3">
      <c r="A15" s="4" t="s">
        <v>1031</v>
      </c>
      <c r="B15" s="5" t="n">
        <v>90000</v>
      </c>
    </row>
    <row r="16" spans="1:3">
      <c r="A16" s="4" t="s">
        <v>1031</v>
      </c>
      <c r="B16" s="5" t="n">
        <v>90000</v>
      </c>
    </row>
    <row r="17" spans="1:3">
      <c r="A17" s="4" t="s">
        <v>1032</v>
      </c>
      <c r="B17" s="5" t="n">
        <v>0</v>
      </c>
    </row>
    <row r="18" spans="1:3">
      <c r="A18" s="4" t="s">
        <v>1032</v>
      </c>
      <c r="B18" s="5" t="n">
        <v>0</v>
      </c>
    </row>
    <row r="19" spans="1:3">
      <c r="A19" s="4" t="s">
        <v>1035</v>
      </c>
    </row>
    <row r="20" spans="1:3">
      <c r="A20" s="3" t="s">
        <v>1002</v>
      </c>
    </row>
    <row r="21" spans="1:3">
      <c r="A21" s="4" t="s">
        <v>1031</v>
      </c>
      <c r="B21" s="5" t="n">
        <v>21428</v>
      </c>
      <c r="C21" s="5" t="n">
        <v>20</v>
      </c>
    </row>
    <row r="22" spans="1:3">
      <c r="A22" s="4" t="s">
        <v>1031</v>
      </c>
      <c r="B22" s="5" t="n">
        <v>21428</v>
      </c>
      <c r="C22" s="5" t="n">
        <v>20</v>
      </c>
    </row>
    <row r="23" spans="1:3">
      <c r="A23" s="4" t="s">
        <v>1032</v>
      </c>
      <c r="B23" s="5" t="n">
        <v>0</v>
      </c>
    </row>
    <row r="24" spans="1:3">
      <c r="A24" s="4" t="s">
        <v>1032</v>
      </c>
      <c r="B24" s="5" t="n">
        <v>0</v>
      </c>
    </row>
    <row r="25" spans="1:3">
      <c r="A25" s="4" t="s">
        <v>1036</v>
      </c>
    </row>
    <row r="26" spans="1:3">
      <c r="A26" s="3" t="s">
        <v>1002</v>
      </c>
    </row>
    <row r="27" spans="1:3">
      <c r="A27" s="4" t="s">
        <v>1031</v>
      </c>
      <c r="B27" s="5" t="n">
        <v>74998</v>
      </c>
      <c r="C27" s="5" t="n">
        <v>70</v>
      </c>
    </row>
    <row r="28" spans="1:3">
      <c r="A28" s="4" t="s">
        <v>1031</v>
      </c>
      <c r="B28" s="5" t="n">
        <v>74998</v>
      </c>
      <c r="C28" s="5" t="n">
        <v>70</v>
      </c>
    </row>
    <row r="29" spans="1:3">
      <c r="A29" s="4" t="s">
        <v>1032</v>
      </c>
      <c r="B29" s="5" t="n">
        <v>0</v>
      </c>
    </row>
    <row r="30" spans="1:3">
      <c r="A30" s="4" t="s">
        <v>1032</v>
      </c>
      <c r="B30" s="5" t="n">
        <v>0</v>
      </c>
    </row>
    <row r="31" spans="1:3">
      <c r="A31" s="4" t="s">
        <v>1037</v>
      </c>
    </row>
    <row r="32" spans="1:3">
      <c r="A32" s="3" t="s">
        <v>1002</v>
      </c>
    </row>
    <row r="33" spans="1:3">
      <c r="A33" s="4" t="s">
        <v>1031</v>
      </c>
      <c r="B33" s="5" t="n">
        <v>160710</v>
      </c>
      <c r="C33" s="5" t="n">
        <v>150</v>
      </c>
    </row>
    <row r="34" spans="1:3">
      <c r="A34" s="4" t="s">
        <v>1031</v>
      </c>
      <c r="B34" s="5" t="n">
        <v>160710</v>
      </c>
      <c r="C34" s="5" t="n">
        <v>150</v>
      </c>
    </row>
    <row r="35" spans="1:3">
      <c r="A35" s="4" t="s">
        <v>1032</v>
      </c>
      <c r="B35" s="5" t="n">
        <v>0</v>
      </c>
    </row>
    <row r="36" spans="1:3">
      <c r="A36" s="4" t="s">
        <v>1032</v>
      </c>
      <c r="B36" s="5" t="n">
        <v>0</v>
      </c>
    </row>
    <row r="37" spans="1:3">
      <c r="A37" s="4" t="s">
        <v>460</v>
      </c>
    </row>
    <row r="38" spans="1:3">
      <c r="A38" s="3" t="s">
        <v>1002</v>
      </c>
    </row>
    <row r="39" spans="1:3">
      <c r="A39" s="4" t="s">
        <v>1031</v>
      </c>
      <c r="B39" s="5" t="n">
        <v>2315296</v>
      </c>
      <c r="C39" s="5" t="n">
        <v>2161</v>
      </c>
    </row>
    <row r="40" spans="1:3">
      <c r="A40" s="4" t="s">
        <v>1031</v>
      </c>
      <c r="B40" s="5" t="n">
        <v>2315296</v>
      </c>
      <c r="C40" s="5" t="n">
        <v>2161</v>
      </c>
    </row>
    <row r="41" spans="1:3">
      <c r="A41" s="4" t="s">
        <v>1032</v>
      </c>
      <c r="B41" s="5" t="n">
        <v>0</v>
      </c>
    </row>
    <row r="42" spans="1:3">
      <c r="A42" s="4" t="s">
        <v>1032</v>
      </c>
      <c r="B42" s="5" t="n">
        <v>0</v>
      </c>
    </row>
    <row r="43" spans="1:3">
      <c r="A43" s="4" t="s">
        <v>1038</v>
      </c>
    </row>
    <row r="44" spans="1:3">
      <c r="A44" s="3" t="s">
        <v>1002</v>
      </c>
    </row>
    <row r="45" spans="1:3">
      <c r="A45" s="4" t="s">
        <v>1031</v>
      </c>
      <c r="B45" s="5" t="n">
        <v>321420</v>
      </c>
      <c r="C45" s="5" t="n">
        <v>300</v>
      </c>
    </row>
    <row r="46" spans="1:3">
      <c r="A46" s="4" t="s">
        <v>1031</v>
      </c>
      <c r="B46" s="5" t="n">
        <v>321420</v>
      </c>
      <c r="C46" s="5" t="n">
        <v>300</v>
      </c>
    </row>
    <row r="47" spans="1:3">
      <c r="A47" s="4" t="s">
        <v>1032</v>
      </c>
      <c r="B47" s="5" t="n">
        <v>0</v>
      </c>
    </row>
    <row r="48" spans="1:3">
      <c r="A48" s="4" t="s">
        <v>1032</v>
      </c>
      <c r="B48" s="5" t="n">
        <v>0</v>
      </c>
    </row>
    <row r="49" spans="1:3">
      <c r="A49" s="4" t="s">
        <v>1039</v>
      </c>
    </row>
    <row r="50" spans="1:3">
      <c r="A50" s="3" t="s">
        <v>1002</v>
      </c>
    </row>
    <row r="51" spans="1:3">
      <c r="A51" s="4" t="s">
        <v>1031</v>
      </c>
      <c r="B51" s="5" t="n">
        <v>87855</v>
      </c>
      <c r="C51" s="5" t="n">
        <v>82</v>
      </c>
    </row>
    <row r="52" spans="1:3">
      <c r="A52" s="4" t="s">
        <v>1031</v>
      </c>
      <c r="B52" s="5" t="n">
        <v>87855</v>
      </c>
      <c r="C52" s="5" t="n">
        <v>82</v>
      </c>
    </row>
    <row r="53" spans="1:3">
      <c r="A53" s="4" t="s">
        <v>1032</v>
      </c>
      <c r="B53" s="5" t="n">
        <v>0</v>
      </c>
    </row>
    <row r="54" spans="1:3">
      <c r="A54" s="4" t="s">
        <v>1032</v>
      </c>
      <c r="B54" s="5" t="n">
        <v>0</v>
      </c>
    </row>
    <row r="55" spans="1:3">
      <c r="A55" s="4" t="s">
        <v>1040</v>
      </c>
    </row>
    <row r="56" spans="1:3">
      <c r="A56" s="3" t="s">
        <v>1002</v>
      </c>
    </row>
    <row r="57" spans="1:3">
      <c r="A57" s="4" t="s">
        <v>1031</v>
      </c>
      <c r="B57" s="5" t="n">
        <v>64284</v>
      </c>
      <c r="C57" s="5" t="n">
        <v>60</v>
      </c>
    </row>
    <row r="58" spans="1:3">
      <c r="A58" s="4" t="s">
        <v>1031</v>
      </c>
      <c r="B58" s="5" t="n">
        <v>64284</v>
      </c>
      <c r="C58" s="5" t="n">
        <v>60</v>
      </c>
    </row>
    <row r="59" spans="1:3">
      <c r="A59" s="4" t="s">
        <v>1032</v>
      </c>
      <c r="B59" s="5" t="n">
        <v>0</v>
      </c>
    </row>
    <row r="60" spans="1:3">
      <c r="A60" s="4" t="s">
        <v>1032</v>
      </c>
      <c r="B60" s="5" t="n">
        <v>0</v>
      </c>
    </row>
    <row r="61" spans="1:3">
      <c r="A61" s="4" t="s">
        <v>1041</v>
      </c>
    </row>
    <row r="62" spans="1:3">
      <c r="A62" s="3" t="s">
        <v>1002</v>
      </c>
    </row>
    <row r="63" spans="1:3">
      <c r="A63" s="4" t="s">
        <v>1031</v>
      </c>
      <c r="B63" s="5" t="n">
        <v>299992</v>
      </c>
      <c r="C63" s="5" t="n">
        <v>280</v>
      </c>
    </row>
    <row r="64" spans="1:3">
      <c r="A64" s="4" t="s">
        <v>1031</v>
      </c>
      <c r="B64" s="5" t="n">
        <v>299992</v>
      </c>
      <c r="C64" s="5" t="n">
        <v>280</v>
      </c>
    </row>
    <row r="65" spans="1:3">
      <c r="A65" s="4" t="s">
        <v>1032</v>
      </c>
      <c r="B65" s="5" t="n">
        <v>0</v>
      </c>
    </row>
    <row r="66" spans="1:3">
      <c r="A66" s="4" t="s">
        <v>1032</v>
      </c>
      <c r="B66" s="5" t="n">
        <v>0</v>
      </c>
    </row>
    <row r="67" spans="1:3">
      <c r="A67" s="4" t="s">
        <v>1042</v>
      </c>
    </row>
    <row r="68" spans="1:3">
      <c r="A68" s="3" t="s">
        <v>1002</v>
      </c>
    </row>
    <row r="69" spans="1:3">
      <c r="A69" s="4" t="s">
        <v>1031</v>
      </c>
      <c r="B69" s="5" t="n">
        <v>80355</v>
      </c>
      <c r="C69" s="5" t="n">
        <v>75</v>
      </c>
    </row>
    <row r="70" spans="1:3">
      <c r="A70" s="4" t="s">
        <v>1031</v>
      </c>
      <c r="B70" s="5" t="n">
        <v>80355</v>
      </c>
      <c r="C70" s="5" t="n">
        <v>75</v>
      </c>
    </row>
    <row r="71" spans="1:3">
      <c r="A71" s="4" t="s">
        <v>1032</v>
      </c>
      <c r="B71" s="5" t="n">
        <v>0</v>
      </c>
    </row>
    <row r="72" spans="1:3">
      <c r="A72" s="4" t="s">
        <v>1032</v>
      </c>
      <c r="B72" s="5" t="n">
        <v>0</v>
      </c>
    </row>
    <row r="73" spans="1:3">
      <c r="A73" s="4" t="s">
        <v>1043</v>
      </c>
    </row>
    <row r="74" spans="1:3">
      <c r="A74" s="3" t="s">
        <v>1002</v>
      </c>
    </row>
    <row r="75" spans="1:3">
      <c r="A75" s="4" t="s">
        <v>1031</v>
      </c>
      <c r="B75" s="5" t="n">
        <v>171424</v>
      </c>
      <c r="C75" s="5" t="n">
        <v>160</v>
      </c>
    </row>
    <row r="76" spans="1:3">
      <c r="A76" s="4" t="s">
        <v>1031</v>
      </c>
      <c r="B76" s="5" t="n">
        <v>171424</v>
      </c>
      <c r="C76" s="5" t="n">
        <v>160</v>
      </c>
    </row>
    <row r="77" spans="1:3">
      <c r="A77" s="4" t="s">
        <v>1032</v>
      </c>
      <c r="B77" s="5" t="n">
        <v>0</v>
      </c>
    </row>
    <row r="78" spans="1:3">
      <c r="A78" s="4" t="s">
        <v>1032</v>
      </c>
      <c r="B78" s="5" t="n">
        <v>0</v>
      </c>
    </row>
    <row r="79" spans="1:3">
      <c r="A79" s="4" t="s">
        <v>1044</v>
      </c>
    </row>
    <row r="80" spans="1:3">
      <c r="A80" s="3" t="s">
        <v>1002</v>
      </c>
    </row>
    <row r="81" spans="1:3">
      <c r="A81" s="4" t="s">
        <v>1031</v>
      </c>
      <c r="B81" s="5" t="n">
        <v>267850</v>
      </c>
      <c r="C81" s="5" t="n">
        <v>250</v>
      </c>
    </row>
    <row r="82" spans="1:3">
      <c r="A82" s="4" t="s">
        <v>1031</v>
      </c>
      <c r="B82" s="5" t="n">
        <v>267850</v>
      </c>
      <c r="C82" s="5" t="n">
        <v>250</v>
      </c>
    </row>
    <row r="83" spans="1:3">
      <c r="A83" s="4" t="s">
        <v>1032</v>
      </c>
      <c r="B83" s="5" t="n">
        <v>0</v>
      </c>
    </row>
    <row r="84" spans="1:3">
      <c r="A84" s="4" t="s">
        <v>1032</v>
      </c>
      <c r="B84" s="5" t="n">
        <v>0</v>
      </c>
    </row>
    <row r="85" spans="1:3">
      <c r="A85" s="4" t="s">
        <v>1045</v>
      </c>
    </row>
    <row r="86" spans="1:3">
      <c r="A86" s="3" t="s">
        <v>1002</v>
      </c>
    </row>
    <row r="87" spans="1:3">
      <c r="A87" s="4" t="s">
        <v>1031</v>
      </c>
      <c r="B87" s="5" t="n">
        <v>428560</v>
      </c>
      <c r="C87" s="5" t="n">
        <v>400</v>
      </c>
    </row>
    <row r="88" spans="1:3">
      <c r="A88" s="4" t="s">
        <v>1031</v>
      </c>
      <c r="B88" s="5" t="n">
        <v>428560</v>
      </c>
      <c r="C88" s="5" t="n">
        <v>400</v>
      </c>
    </row>
    <row r="89" spans="1:3">
      <c r="A89" s="4" t="s">
        <v>1032</v>
      </c>
      <c r="B89" s="5" t="n">
        <v>0</v>
      </c>
    </row>
    <row r="90" spans="1:3">
      <c r="A90" s="4" t="s">
        <v>1032</v>
      </c>
      <c r="B90" s="5" t="n">
        <v>0</v>
      </c>
    </row>
    <row r="91" spans="1:3">
      <c r="A91" s="4" t="s">
        <v>1046</v>
      </c>
    </row>
    <row r="92" spans="1:3">
      <c r="A92" s="3" t="s">
        <v>1002</v>
      </c>
    </row>
    <row r="93" spans="1:3">
      <c r="A93" s="4" t="s">
        <v>1031</v>
      </c>
      <c r="B93" s="5" t="n">
        <v>428560</v>
      </c>
      <c r="C93" s="5" t="n">
        <v>400</v>
      </c>
    </row>
    <row r="94" spans="1:3">
      <c r="A94" s="4" t="s">
        <v>1031</v>
      </c>
      <c r="B94" s="5" t="n">
        <v>428560</v>
      </c>
      <c r="C94" s="5" t="n">
        <v>400</v>
      </c>
    </row>
    <row r="95" spans="1:3">
      <c r="A95" s="4" t="s">
        <v>1032</v>
      </c>
      <c r="B95" s="5" t="n">
        <v>0</v>
      </c>
    </row>
    <row r="96" spans="1:3">
      <c r="A96" s="4" t="s">
        <v>1032</v>
      </c>
      <c r="B96" s="5" t="n">
        <v>0</v>
      </c>
    </row>
    <row r="97" spans="1:3">
      <c r="A97" s="4" t="s">
        <v>1047</v>
      </c>
    </row>
    <row r="98" spans="1:3">
      <c r="A98" s="3" t="s">
        <v>1002</v>
      </c>
    </row>
    <row r="99" spans="1:3">
      <c r="A99" s="4" t="s">
        <v>1031</v>
      </c>
      <c r="B99" s="5" t="n">
        <v>96426</v>
      </c>
      <c r="C99" s="5" t="n">
        <v>90</v>
      </c>
    </row>
    <row r="100" spans="1:3">
      <c r="A100" s="4" t="s">
        <v>1031</v>
      </c>
      <c r="B100" s="5" t="n">
        <v>96426</v>
      </c>
      <c r="C100" s="5" t="n">
        <v>90</v>
      </c>
    </row>
    <row r="101" spans="1:3">
      <c r="A101" s="4" t="s">
        <v>1032</v>
      </c>
      <c r="B101" s="5" t="n">
        <v>0</v>
      </c>
    </row>
    <row r="102" spans="1:3">
      <c r="A102" s="4" t="s">
        <v>1032</v>
      </c>
      <c r="B102" s="5" t="n">
        <v>0</v>
      </c>
    </row>
    <row r="103" spans="1:3">
      <c r="A103" s="4" t="s">
        <v>1048</v>
      </c>
    </row>
    <row r="104" spans="1:3">
      <c r="A104" s="3" t="s">
        <v>1002</v>
      </c>
    </row>
    <row r="105" spans="1:3">
      <c r="A105" s="4" t="s">
        <v>1031</v>
      </c>
      <c r="B105" s="5" t="n">
        <v>68570</v>
      </c>
      <c r="C105" s="5" t="n">
        <v>64</v>
      </c>
    </row>
    <row r="106" spans="1:3">
      <c r="A106" s="4" t="s">
        <v>1031</v>
      </c>
      <c r="B106" s="5" t="n">
        <v>68570</v>
      </c>
      <c r="C106" s="7" t="n">
        <v>64</v>
      </c>
    </row>
    <row r="107" spans="1:3">
      <c r="A107" s="4" t="s">
        <v>1032</v>
      </c>
      <c r="B107" s="5" t="n">
        <v>0</v>
      </c>
    </row>
    <row r="108" spans="1:3">
      <c r="A108" s="4" t="s">
        <v>1032</v>
      </c>
      <c r="B108"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050</v>
      </c>
      <c r="C1" s="2" t="s">
        <v>27</v>
      </c>
      <c r="D1" s="2" t="s">
        <v>28</v>
      </c>
    </row>
    <row r="2" spans="1:4">
      <c r="A2" s="3" t="s">
        <v>1051</v>
      </c>
    </row>
    <row r="3" spans="1:4">
      <c r="A3" s="4" t="s">
        <v>1052</v>
      </c>
      <c r="C3" s="5" t="n">
        <v>500000000</v>
      </c>
      <c r="D3" s="5" t="n">
        <v>500000000</v>
      </c>
    </row>
    <row r="4" spans="1:4">
      <c r="A4" s="4" t="s">
        <v>1053</v>
      </c>
      <c r="C4" s="6" t="n">
        <v>5000</v>
      </c>
      <c r="D4" s="6" t="n">
        <v>5000</v>
      </c>
    </row>
    <row r="5" spans="1:4">
      <c r="A5" s="4" t="s">
        <v>1054</v>
      </c>
      <c r="C5" s="5" t="n">
        <v>357815700</v>
      </c>
      <c r="D5" s="5" t="n">
        <v>357815700</v>
      </c>
    </row>
    <row r="6" spans="1:4">
      <c r="A6" s="4" t="s">
        <v>1055</v>
      </c>
    </row>
    <row r="7" spans="1:4">
      <c r="A7" s="3" t="s">
        <v>1051</v>
      </c>
    </row>
    <row r="8" spans="1:4">
      <c r="A8" s="4" t="s">
        <v>1056</v>
      </c>
      <c r="B8" s="6" t="n">
        <v>178908</v>
      </c>
    </row>
    <row r="9" spans="1:4">
      <c r="A9" s="4" t="s">
        <v>1057</v>
      </c>
      <c r="B9" s="4" t="s">
        <v>9</v>
      </c>
    </row>
    <row r="10" spans="1:4">
      <c r="A10" s="4" t="s">
        <v>1058</v>
      </c>
      <c r="B10" s="4" t="s">
        <v>1059</v>
      </c>
    </row>
    <row r="11" spans="1:4">
      <c r="A11" s="4" t="s">
        <v>1060</v>
      </c>
      <c r="B11" s="4" t="s">
        <v>106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2</v>
      </c>
      <c r="B1" s="2" t="s">
        <v>1</v>
      </c>
    </row>
    <row r="2" spans="1:5">
      <c r="B2" s="2" t="s">
        <v>27</v>
      </c>
      <c r="C2" s="2" t="s">
        <v>28</v>
      </c>
      <c r="D2" s="2" t="s">
        <v>75</v>
      </c>
      <c r="E2" s="2" t="s">
        <v>613</v>
      </c>
    </row>
    <row r="3" spans="1:5">
      <c r="A3" s="3" t="s">
        <v>1063</v>
      </c>
    </row>
    <row r="4" spans="1:5">
      <c r="A4" s="4" t="s">
        <v>98</v>
      </c>
      <c r="B4" s="6" t="n">
        <v>-259749</v>
      </c>
      <c r="C4" s="6" t="n">
        <v>-59042</v>
      </c>
    </row>
    <row r="5" spans="1:5">
      <c r="A5" s="4" t="s">
        <v>1064</v>
      </c>
      <c r="B5" s="5" t="n">
        <v>-28531</v>
      </c>
      <c r="C5" s="5" t="n">
        <v>-29436</v>
      </c>
    </row>
    <row r="6" spans="1:5">
      <c r="A6" s="4" t="s">
        <v>69</v>
      </c>
      <c r="B6" s="6" t="n">
        <v>-288280</v>
      </c>
      <c r="C6" s="6" t="n">
        <v>-88478</v>
      </c>
      <c r="D6" s="6" t="n">
        <v>-5766</v>
      </c>
      <c r="E6" s="6" t="n">
        <v>-6384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7</v>
      </c>
      <c r="C2" s="2" t="s">
        <v>28</v>
      </c>
      <c r="D2" s="2" t="s">
        <v>75</v>
      </c>
    </row>
    <row r="3" spans="1:4">
      <c r="A3" s="3" t="s">
        <v>1051</v>
      </c>
    </row>
    <row r="4" spans="1:4">
      <c r="A4" s="4" t="s">
        <v>775</v>
      </c>
      <c r="B4" s="6" t="n">
        <v>-88478</v>
      </c>
      <c r="C4" s="6" t="n">
        <v>-5766</v>
      </c>
      <c r="D4" s="6" t="n">
        <v>-63843</v>
      </c>
    </row>
    <row r="5" spans="1:4">
      <c r="A5" s="4" t="s">
        <v>1066</v>
      </c>
      <c r="B5" s="5" t="n">
        <v>-199802</v>
      </c>
      <c r="C5" s="5" t="n">
        <v>-82712</v>
      </c>
      <c r="D5" s="5" t="n">
        <v>58077</v>
      </c>
    </row>
    <row r="6" spans="1:4">
      <c r="A6" s="4" t="s">
        <v>779</v>
      </c>
      <c r="B6" s="5" t="n">
        <v>-288280</v>
      </c>
      <c r="C6" s="5" t="n">
        <v>-88478</v>
      </c>
      <c r="D6" s="5" t="n">
        <v>-5766</v>
      </c>
    </row>
    <row r="7" spans="1:4">
      <c r="A7" s="4" t="s">
        <v>1067</v>
      </c>
    </row>
    <row r="8" spans="1:4">
      <c r="A8" s="3" t="s">
        <v>1051</v>
      </c>
    </row>
    <row r="9" spans="1:4">
      <c r="A9" s="4" t="s">
        <v>775</v>
      </c>
      <c r="C9" s="5" t="n">
        <v>58</v>
      </c>
      <c r="D9" s="5" t="n">
        <v>276</v>
      </c>
    </row>
    <row r="10" spans="1:4">
      <c r="A10" s="4" t="s">
        <v>1066</v>
      </c>
      <c r="C10" s="5" t="n">
        <v>-58</v>
      </c>
      <c r="D10" s="5" t="n">
        <v>-218</v>
      </c>
    </row>
    <row r="11" spans="1:4">
      <c r="A11" s="4" t="s">
        <v>779</v>
      </c>
      <c r="D11" s="5" t="n">
        <v>58</v>
      </c>
    </row>
    <row r="12" spans="1:4">
      <c r="A12" s="4" t="s">
        <v>1068</v>
      </c>
    </row>
    <row r="13" spans="1:4">
      <c r="A13" s="3" t="s">
        <v>1051</v>
      </c>
    </row>
    <row r="14" spans="1:4">
      <c r="A14" s="4" t="s">
        <v>775</v>
      </c>
      <c r="B14" s="5" t="n">
        <v>-59042</v>
      </c>
      <c r="C14" s="5" t="n">
        <v>18196</v>
      </c>
      <c r="D14" s="5" t="n">
        <v>-20923</v>
      </c>
    </row>
    <row r="15" spans="1:4">
      <c r="A15" s="4" t="s">
        <v>1066</v>
      </c>
      <c r="B15" s="5" t="n">
        <v>-200707</v>
      </c>
      <c r="C15" s="5" t="n">
        <v>-77238</v>
      </c>
      <c r="D15" s="5" t="n">
        <v>39119</v>
      </c>
    </row>
    <row r="16" spans="1:4">
      <c r="A16" s="4" t="s">
        <v>779</v>
      </c>
      <c r="B16" s="5" t="n">
        <v>-259749</v>
      </c>
      <c r="C16" s="5" t="n">
        <v>-59042</v>
      </c>
      <c r="D16" s="5" t="n">
        <v>18196</v>
      </c>
    </row>
    <row r="17" spans="1:4">
      <c r="A17" s="4" t="s">
        <v>1069</v>
      </c>
    </row>
    <row r="18" spans="1:4">
      <c r="A18" s="3" t="s">
        <v>1051</v>
      </c>
    </row>
    <row r="19" spans="1:4">
      <c r="A19" s="4" t="s">
        <v>775</v>
      </c>
      <c r="B19" s="5" t="n">
        <v>-29436</v>
      </c>
      <c r="C19" s="5" t="n">
        <v>-24020</v>
      </c>
      <c r="D19" s="5" t="n">
        <v>-43196</v>
      </c>
    </row>
    <row r="20" spans="1:4">
      <c r="A20" s="4" t="s">
        <v>1066</v>
      </c>
      <c r="B20" s="5" t="n">
        <v>905</v>
      </c>
      <c r="C20" s="5" t="n">
        <v>-5416</v>
      </c>
      <c r="D20" s="5" t="n">
        <v>19176</v>
      </c>
    </row>
    <row r="21" spans="1:4">
      <c r="A21" s="4" t="s">
        <v>779</v>
      </c>
      <c r="B21" s="6" t="n">
        <v>-28531</v>
      </c>
      <c r="C21" s="6" t="n">
        <v>-29436</v>
      </c>
      <c r="D21" s="6" t="n">
        <v>-2402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7</v>
      </c>
      <c r="C2" s="2" t="s">
        <v>28</v>
      </c>
      <c r="D2" s="2" t="s">
        <v>75</v>
      </c>
    </row>
    <row r="3" spans="1:4">
      <c r="A3" s="3" t="s">
        <v>1071</v>
      </c>
    </row>
    <row r="4" spans="1:4">
      <c r="A4" s="4" t="s">
        <v>77</v>
      </c>
      <c r="B4" s="6" t="n">
        <v>27790216</v>
      </c>
      <c r="C4" s="6" t="n">
        <v>26504074</v>
      </c>
      <c r="D4" s="6" t="n">
        <v>28383884</v>
      </c>
    </row>
    <row r="5" spans="1:4">
      <c r="A5" s="4" t="s">
        <v>1072</v>
      </c>
      <c r="B5" s="5" t="n">
        <v>16201960</v>
      </c>
      <c r="C5" s="5" t="n">
        <v>12031449</v>
      </c>
      <c r="D5" s="5" t="n">
        <v>10546020</v>
      </c>
    </row>
    <row r="6" spans="1:4">
      <c r="A6" s="4" t="s">
        <v>1073</v>
      </c>
      <c r="B6" s="5" t="n">
        <v>912821</v>
      </c>
      <c r="C6" s="5" t="n">
        <v>894937</v>
      </c>
      <c r="D6" s="5" t="n">
        <v>838730</v>
      </c>
    </row>
    <row r="7" spans="1:4">
      <c r="A7" s="4" t="s">
        <v>1074</v>
      </c>
    </row>
    <row r="8" spans="1:4">
      <c r="A8" s="3" t="s">
        <v>1071</v>
      </c>
    </row>
    <row r="9" spans="1:4">
      <c r="A9" s="4" t="s">
        <v>77</v>
      </c>
      <c r="B9" s="5" t="n">
        <v>1996183</v>
      </c>
      <c r="C9" s="5" t="n">
        <v>1825191</v>
      </c>
      <c r="D9" s="5" t="n">
        <v>2217516</v>
      </c>
    </row>
    <row r="10" spans="1:4">
      <c r="A10" s="4" t="s">
        <v>1072</v>
      </c>
      <c r="B10" s="5" t="n">
        <v>12487111</v>
      </c>
      <c r="C10" s="5" t="n">
        <v>8758171</v>
      </c>
    </row>
    <row r="11" spans="1:4">
      <c r="A11" s="4" t="s">
        <v>1073</v>
      </c>
      <c r="B11" s="5" t="n">
        <v>731373</v>
      </c>
      <c r="C11" s="5" t="n">
        <v>673966</v>
      </c>
    </row>
    <row r="12" spans="1:4">
      <c r="A12" s="4" t="s">
        <v>1075</v>
      </c>
    </row>
    <row r="13" spans="1:4">
      <c r="A13" s="3" t="s">
        <v>1071</v>
      </c>
    </row>
    <row r="14" spans="1:4">
      <c r="A14" s="4" t="s">
        <v>77</v>
      </c>
      <c r="B14" s="5" t="n">
        <v>18090974</v>
      </c>
      <c r="C14" s="5" t="n">
        <v>18367767</v>
      </c>
      <c r="D14" s="5" t="n">
        <v>19375401</v>
      </c>
    </row>
    <row r="15" spans="1:4">
      <c r="A15" s="4" t="s">
        <v>1072</v>
      </c>
      <c r="B15" s="5" t="n">
        <v>2929739</v>
      </c>
      <c r="C15" s="5" t="n">
        <v>3079724</v>
      </c>
    </row>
    <row r="16" spans="1:4">
      <c r="A16" s="4" t="s">
        <v>1073</v>
      </c>
      <c r="B16" s="5" t="n">
        <v>17244</v>
      </c>
      <c r="C16" s="5" t="n">
        <v>23298</v>
      </c>
    </row>
    <row r="17" spans="1:4">
      <c r="A17" s="4" t="s">
        <v>1076</v>
      </c>
    </row>
    <row r="18" spans="1:4">
      <c r="A18" s="3" t="s">
        <v>1071</v>
      </c>
    </row>
    <row r="19" spans="1:4">
      <c r="A19" s="4" t="s">
        <v>1072</v>
      </c>
      <c r="B19" s="5" t="n">
        <v>785110</v>
      </c>
      <c r="C19" s="5" t="n">
        <v>193554</v>
      </c>
    </row>
    <row r="20" spans="1:4">
      <c r="A20" s="4" t="s">
        <v>1073</v>
      </c>
      <c r="B20" s="5" t="n">
        <v>164204</v>
      </c>
      <c r="C20" s="5" t="n">
        <v>197673</v>
      </c>
    </row>
    <row r="21" spans="1:4">
      <c r="A21" s="4" t="s">
        <v>1077</v>
      </c>
    </row>
    <row r="22" spans="1:4">
      <c r="A22" s="3" t="s">
        <v>1071</v>
      </c>
    </row>
    <row r="23" spans="1:4">
      <c r="A23" s="4" t="s">
        <v>77</v>
      </c>
      <c r="B23" s="5" t="n">
        <v>25794033</v>
      </c>
      <c r="C23" s="5" t="n">
        <v>24678883</v>
      </c>
      <c r="D23" s="5" t="n">
        <v>26166368</v>
      </c>
    </row>
    <row r="24" spans="1:4">
      <c r="A24" s="4" t="s">
        <v>1072</v>
      </c>
      <c r="B24" s="5" t="n">
        <v>3714849</v>
      </c>
      <c r="C24" s="5" t="n">
        <v>3273278</v>
      </c>
    </row>
    <row r="25" spans="1:4">
      <c r="A25" s="4" t="s">
        <v>1073</v>
      </c>
      <c r="B25" s="5" t="n">
        <v>181448</v>
      </c>
      <c r="C25" s="5" t="n">
        <v>220971</v>
      </c>
    </row>
    <row r="26" spans="1:4">
      <c r="A26" s="4" t="s">
        <v>1078</v>
      </c>
    </row>
    <row r="27" spans="1:4">
      <c r="A27" s="3" t="s">
        <v>1071</v>
      </c>
    </row>
    <row r="28" spans="1:4">
      <c r="A28" s="4" t="s">
        <v>77</v>
      </c>
      <c r="B28" s="5" t="n">
        <v>2383390</v>
      </c>
      <c r="C28" s="5" t="n">
        <v>2148676</v>
      </c>
      <c r="D28" s="5" t="n">
        <v>2605753</v>
      </c>
    </row>
    <row r="29" spans="1:4">
      <c r="A29" s="4" t="s">
        <v>1079</v>
      </c>
    </row>
    <row r="30" spans="1:4">
      <c r="A30" s="3" t="s">
        <v>1071</v>
      </c>
    </row>
    <row r="31" spans="1:4">
      <c r="A31" s="4" t="s">
        <v>77</v>
      </c>
      <c r="B31" s="5" t="n">
        <v>2724714</v>
      </c>
      <c r="C31" s="5" t="n">
        <v>2053317</v>
      </c>
      <c r="D31" s="5" t="n">
        <v>1981021</v>
      </c>
    </row>
    <row r="32" spans="1:4">
      <c r="A32" s="4" t="s">
        <v>1080</v>
      </c>
    </row>
    <row r="33" spans="1:4">
      <c r="A33" s="3" t="s">
        <v>1071</v>
      </c>
    </row>
    <row r="34" spans="1:4">
      <c r="A34" s="4" t="s">
        <v>77</v>
      </c>
      <c r="B34" s="5" t="n">
        <v>1433126</v>
      </c>
      <c r="C34" s="5" t="n">
        <v>983672</v>
      </c>
      <c r="D34" s="5" t="n">
        <v>1064122</v>
      </c>
    </row>
    <row r="35" spans="1:4">
      <c r="A35" s="4" t="s">
        <v>1081</v>
      </c>
    </row>
    <row r="36" spans="1:4">
      <c r="A36" s="3" t="s">
        <v>1071</v>
      </c>
    </row>
    <row r="37" spans="1:4">
      <c r="A37" s="4" t="s">
        <v>77</v>
      </c>
      <c r="B37" s="6" t="n">
        <v>1161829</v>
      </c>
      <c r="C37" s="6" t="n">
        <v>1125451</v>
      </c>
      <c r="D37" s="6" t="n">
        <v>114007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7</v>
      </c>
      <c r="C2" s="2" t="s">
        <v>28</v>
      </c>
      <c r="D2" s="2" t="s">
        <v>75</v>
      </c>
    </row>
    <row r="3" spans="1:4">
      <c r="A3" s="3" t="s">
        <v>1071</v>
      </c>
    </row>
    <row r="4" spans="1:4">
      <c r="A4" s="4" t="s">
        <v>1083</v>
      </c>
      <c r="B4" s="6" t="n">
        <v>27790216</v>
      </c>
      <c r="C4" s="6" t="n">
        <v>26504074</v>
      </c>
      <c r="D4" s="6" t="n">
        <v>28383884</v>
      </c>
    </row>
    <row r="5" spans="1:4">
      <c r="A5" s="4" t="s">
        <v>1084</v>
      </c>
    </row>
    <row r="6" spans="1:4">
      <c r="A6" s="3" t="s">
        <v>1071</v>
      </c>
    </row>
    <row r="7" spans="1:4">
      <c r="A7" s="4" t="s">
        <v>1083</v>
      </c>
      <c r="B7" s="5" t="n">
        <v>9027165</v>
      </c>
      <c r="C7" s="5" t="n">
        <v>9122385</v>
      </c>
      <c r="D7" s="5" t="n">
        <v>9900220</v>
      </c>
    </row>
    <row r="8" spans="1:4">
      <c r="A8" s="4" t="s">
        <v>1085</v>
      </c>
    </row>
    <row r="9" spans="1:4">
      <c r="A9" s="3" t="s">
        <v>1071</v>
      </c>
    </row>
    <row r="10" spans="1:4">
      <c r="A10" s="4" t="s">
        <v>1083</v>
      </c>
      <c r="B10" s="6" t="n">
        <v>6511961</v>
      </c>
      <c r="C10" s="6" t="n">
        <v>5808630</v>
      </c>
      <c r="D10" s="6" t="n">
        <v>6682226</v>
      </c>
    </row>
    <row r="11" spans="1:4">
      <c r="A11" s="4" t="s">
        <v>1086</v>
      </c>
    </row>
    <row r="12" spans="1:4">
      <c r="A12" s="3" t="s">
        <v>1071</v>
      </c>
    </row>
    <row r="13" spans="1:4">
      <c r="A13" s="4" t="s">
        <v>1087</v>
      </c>
      <c r="B13" s="4" t="s">
        <v>1088</v>
      </c>
      <c r="C13" s="4" t="s">
        <v>1089</v>
      </c>
      <c r="D13" s="4" t="s">
        <v>108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7</v>
      </c>
      <c r="C2" s="2" t="s">
        <v>28</v>
      </c>
      <c r="D2" s="2" t="s">
        <v>75</v>
      </c>
    </row>
    <row r="3" spans="1:4">
      <c r="A3" s="3" t="s">
        <v>1091</v>
      </c>
    </row>
    <row r="4" spans="1:4">
      <c r="A4" s="4" t="s">
        <v>77</v>
      </c>
      <c r="B4" s="6" t="n">
        <v>27790216</v>
      </c>
      <c r="C4" s="6" t="n">
        <v>26504074</v>
      </c>
      <c r="D4" s="6" t="n">
        <v>28383884</v>
      </c>
    </row>
    <row r="5" spans="1:4">
      <c r="A5" s="4" t="s">
        <v>851</v>
      </c>
    </row>
    <row r="6" spans="1:4">
      <c r="A6" s="3" t="s">
        <v>1091</v>
      </c>
    </row>
    <row r="7" spans="1:4">
      <c r="A7" s="4" t="s">
        <v>77</v>
      </c>
      <c r="B7" s="5" t="n">
        <v>11717982</v>
      </c>
      <c r="C7" s="5" t="n">
        <v>10132520</v>
      </c>
      <c r="D7" s="5" t="n">
        <v>10853598</v>
      </c>
    </row>
    <row r="8" spans="1:4">
      <c r="A8" s="4" t="s">
        <v>1092</v>
      </c>
    </row>
    <row r="9" spans="1:4">
      <c r="A9" s="3" t="s">
        <v>1091</v>
      </c>
    </row>
    <row r="10" spans="1:4">
      <c r="A10" s="4" t="s">
        <v>77</v>
      </c>
      <c r="B10" s="5" t="n">
        <v>4393482</v>
      </c>
      <c r="C10" s="5" t="n">
        <v>4035195</v>
      </c>
      <c r="D10" s="5" t="n">
        <v>4553138</v>
      </c>
    </row>
    <row r="11" spans="1:4">
      <c r="A11" s="4" t="s">
        <v>1093</v>
      </c>
    </row>
    <row r="12" spans="1:4">
      <c r="A12" s="3" t="s">
        <v>1091</v>
      </c>
    </row>
    <row r="13" spans="1:4">
      <c r="A13" s="4" t="s">
        <v>77</v>
      </c>
      <c r="B13" s="5" t="n">
        <v>2369634</v>
      </c>
      <c r="C13" s="5" t="n">
        <v>2695808</v>
      </c>
      <c r="D13" s="5" t="n">
        <v>2509911</v>
      </c>
    </row>
    <row r="14" spans="1:4">
      <c r="A14" s="4" t="s">
        <v>1094</v>
      </c>
    </row>
    <row r="15" spans="1:4">
      <c r="A15" s="3" t="s">
        <v>1091</v>
      </c>
    </row>
    <row r="16" spans="1:4">
      <c r="A16" s="4" t="s">
        <v>77</v>
      </c>
      <c r="B16" s="5" t="n">
        <v>2244088</v>
      </c>
      <c r="C16" s="5" t="n">
        <v>2383532</v>
      </c>
      <c r="D16" s="5" t="n">
        <v>2508878</v>
      </c>
    </row>
    <row r="17" spans="1:4">
      <c r="A17" s="4" t="s">
        <v>1095</v>
      </c>
    </row>
    <row r="18" spans="1:4">
      <c r="A18" s="3" t="s">
        <v>1091</v>
      </c>
    </row>
    <row r="19" spans="1:4">
      <c r="A19" s="4" t="s">
        <v>77</v>
      </c>
      <c r="B19" s="6" t="n">
        <v>7065030</v>
      </c>
      <c r="C19" s="6" t="n">
        <v>7257019</v>
      </c>
      <c r="D19" s="6" t="n">
        <v>795835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7</v>
      </c>
      <c r="C2" s="2" t="s">
        <v>28</v>
      </c>
      <c r="D2" s="2" t="s">
        <v>75</v>
      </c>
    </row>
    <row r="3" spans="1:4">
      <c r="A3" s="3" t="s">
        <v>1097</v>
      </c>
    </row>
    <row r="4" spans="1:4">
      <c r="A4" s="4" t="s">
        <v>1098</v>
      </c>
      <c r="B4" s="6" t="n">
        <v>-62299</v>
      </c>
      <c r="C4" s="6" t="n">
        <v>63884</v>
      </c>
      <c r="D4" s="6" t="n">
        <v>402429</v>
      </c>
    </row>
    <row r="5" spans="1:4">
      <c r="A5" s="4" t="s">
        <v>1099</v>
      </c>
      <c r="B5" s="5" t="n">
        <v>13548848</v>
      </c>
      <c r="C5" s="5" t="n">
        <v>14244942</v>
      </c>
      <c r="D5" s="5" t="n">
        <v>14705757</v>
      </c>
    </row>
    <row r="6" spans="1:4">
      <c r="A6" s="4" t="s">
        <v>1100</v>
      </c>
      <c r="B6" s="5" t="n">
        <v>3214576</v>
      </c>
      <c r="C6" s="5" t="n">
        <v>3021571</v>
      </c>
      <c r="D6" s="5" t="n">
        <v>3375856</v>
      </c>
    </row>
    <row r="7" spans="1:4">
      <c r="A7" s="4" t="s">
        <v>1101</v>
      </c>
      <c r="B7" s="5" t="n">
        <v>771697</v>
      </c>
      <c r="C7" s="5" t="n">
        <v>819742</v>
      </c>
      <c r="D7" s="5" t="n">
        <v>1011084</v>
      </c>
    </row>
    <row r="8" spans="1:4">
      <c r="A8" s="4" t="s">
        <v>1102</v>
      </c>
      <c r="B8" s="5" t="n">
        <v>3258427</v>
      </c>
      <c r="C8" s="5" t="n">
        <v>3022607</v>
      </c>
      <c r="D8" s="5" t="n">
        <v>3104043</v>
      </c>
    </row>
    <row r="9" spans="1:4">
      <c r="A9" s="4" t="s">
        <v>1103</v>
      </c>
      <c r="B9" s="5" t="n">
        <v>1239915</v>
      </c>
      <c r="C9" s="5" t="n">
        <v>1053245</v>
      </c>
      <c r="D9" s="5" t="n">
        <v>1062820</v>
      </c>
    </row>
    <row r="10" spans="1:4">
      <c r="A10" s="4" t="s">
        <v>1104</v>
      </c>
      <c r="B10" s="5" t="n">
        <v>865347</v>
      </c>
      <c r="C10" s="5" t="n">
        <v>840664</v>
      </c>
      <c r="D10" s="5" t="n">
        <v>836600</v>
      </c>
    </row>
    <row r="11" spans="1:4">
      <c r="A11" s="4" t="s">
        <v>1105</v>
      </c>
      <c r="B11" s="5" t="n">
        <v>692125</v>
      </c>
      <c r="C11" s="5" t="n">
        <v>638732</v>
      </c>
      <c r="D11" s="5" t="n">
        <v>580235</v>
      </c>
    </row>
    <row r="12" spans="1:4">
      <c r="A12" s="4" t="s">
        <v>1106</v>
      </c>
      <c r="B12" s="5" t="n">
        <v>249820</v>
      </c>
      <c r="C12" s="5" t="n">
        <v>224742</v>
      </c>
      <c r="D12" s="5" t="n">
        <v>231830</v>
      </c>
    </row>
    <row r="13" spans="1:4">
      <c r="A13" s="4" t="s">
        <v>1107</v>
      </c>
      <c r="B13" s="5" t="n">
        <v>236440</v>
      </c>
      <c r="C13" s="5" t="n">
        <v>67636</v>
      </c>
      <c r="D13" s="5" t="n">
        <v>265755</v>
      </c>
    </row>
    <row r="14" spans="1:4">
      <c r="A14" s="4" t="s">
        <v>142</v>
      </c>
      <c r="B14" s="5" t="n">
        <v>251131</v>
      </c>
      <c r="C14" s="5" t="n">
        <v>166691</v>
      </c>
      <c r="D14" s="5" t="n">
        <v>146829</v>
      </c>
    </row>
    <row r="15" spans="1:4">
      <c r="A15" s="4" t="s">
        <v>1108</v>
      </c>
      <c r="B15" s="5" t="n">
        <v>92976</v>
      </c>
      <c r="C15" s="5" t="n">
        <v>73807</v>
      </c>
      <c r="D15" s="5" t="n">
        <v>71457</v>
      </c>
    </row>
    <row r="16" spans="1:4">
      <c r="A16" s="4" t="s">
        <v>1109</v>
      </c>
      <c r="B16" s="5" t="n">
        <v>91806</v>
      </c>
      <c r="C16" s="5" t="n">
        <v>74506</v>
      </c>
      <c r="D16" s="5" t="n">
        <v>76640</v>
      </c>
    </row>
    <row r="17" spans="1:4">
      <c r="A17" s="4" t="s">
        <v>788</v>
      </c>
      <c r="B17" s="5" t="n">
        <v>919051</v>
      </c>
      <c r="C17" s="5" t="n">
        <v>927218</v>
      </c>
      <c r="D17" s="5" t="n">
        <v>1036131</v>
      </c>
    </row>
    <row r="18" spans="1:4">
      <c r="A18" s="4" t="s">
        <v>1110</v>
      </c>
      <c r="B18" s="6" t="n">
        <v>25369860</v>
      </c>
      <c r="C18" s="6" t="n">
        <v>25239987</v>
      </c>
      <c r="D18" s="6" t="n">
        <v>2690746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7</v>
      </c>
    </row>
    <row r="3" spans="1:2">
      <c r="A3" s="3" t="s">
        <v>191</v>
      </c>
    </row>
    <row r="4" spans="1:2">
      <c r="A4" s="4" t="s">
        <v>35</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7</v>
      </c>
      <c r="C2" s="2" t="s">
        <v>28</v>
      </c>
      <c r="D2" s="2" t="s">
        <v>75</v>
      </c>
    </row>
    <row r="3" spans="1:4">
      <c r="A3" s="3" t="s">
        <v>1112</v>
      </c>
    </row>
    <row r="4" spans="1:4">
      <c r="A4" s="4" t="s">
        <v>132</v>
      </c>
      <c r="B4" s="6" t="n">
        <v>198241</v>
      </c>
      <c r="C4" s="6" t="n">
        <v>220962</v>
      </c>
      <c r="D4" s="6" t="n">
        <v>199033</v>
      </c>
    </row>
    <row r="5" spans="1:4">
      <c r="A5" s="4" t="s">
        <v>1106</v>
      </c>
      <c r="B5" s="5" t="n">
        <v>249820</v>
      </c>
      <c r="C5" s="5" t="n">
        <v>224742</v>
      </c>
      <c r="D5" s="5" t="n">
        <v>231830</v>
      </c>
    </row>
    <row r="6" spans="1:4">
      <c r="A6" s="4" t="s">
        <v>1105</v>
      </c>
      <c r="B6" s="5" t="n">
        <v>692125</v>
      </c>
      <c r="C6" s="5" t="n">
        <v>638732</v>
      </c>
      <c r="D6" s="5" t="n">
        <v>580235</v>
      </c>
    </row>
    <row r="7" spans="1:4">
      <c r="A7" s="4" t="s">
        <v>1109</v>
      </c>
      <c r="B7" s="5" t="n">
        <v>91806</v>
      </c>
      <c r="C7" s="5" t="n">
        <v>74506</v>
      </c>
      <c r="D7" s="5" t="n">
        <v>76640</v>
      </c>
    </row>
    <row r="8" spans="1:4">
      <c r="A8" s="4" t="s">
        <v>1107</v>
      </c>
      <c r="B8" s="5" t="n">
        <v>236440</v>
      </c>
      <c r="C8" s="5" t="n">
        <v>67636</v>
      </c>
      <c r="D8" s="5" t="n">
        <v>265755</v>
      </c>
    </row>
    <row r="9" spans="1:4">
      <c r="A9" s="4" t="s">
        <v>142</v>
      </c>
      <c r="B9" s="5" t="n">
        <v>251131</v>
      </c>
      <c r="C9" s="5" t="n">
        <v>166691</v>
      </c>
      <c r="D9" s="5" t="n">
        <v>146829</v>
      </c>
    </row>
    <row r="10" spans="1:4">
      <c r="A10" s="4" t="s">
        <v>1108</v>
      </c>
      <c r="B10" s="5" t="n">
        <v>92976</v>
      </c>
      <c r="C10" s="5" t="n">
        <v>73807</v>
      </c>
      <c r="D10" s="5" t="n">
        <v>71457</v>
      </c>
    </row>
    <row r="11" spans="1:4">
      <c r="A11" s="4" t="s">
        <v>788</v>
      </c>
      <c r="B11" s="5" t="n">
        <v>919051</v>
      </c>
      <c r="C11" s="5" t="n">
        <v>927218</v>
      </c>
      <c r="D11" s="5" t="n">
        <v>1036131</v>
      </c>
    </row>
    <row r="12" spans="1:4">
      <c r="A12" s="4" t="s">
        <v>1113</v>
      </c>
      <c r="B12" s="5" t="n">
        <v>1690505</v>
      </c>
      <c r="C12" s="5" t="n">
        <v>1305393</v>
      </c>
      <c r="D12" s="5" t="n">
        <v>1470885</v>
      </c>
    </row>
    <row r="13" spans="1:4">
      <c r="A13" s="4" t="s">
        <v>1114</v>
      </c>
    </row>
    <row r="14" spans="1:4">
      <c r="A14" s="3" t="s">
        <v>1112</v>
      </c>
    </row>
    <row r="15" spans="1:4">
      <c r="A15" s="4" t="s">
        <v>1115</v>
      </c>
      <c r="B15" s="5" t="n">
        <v>327288</v>
      </c>
      <c r="C15" s="5" t="n">
        <v>276824</v>
      </c>
      <c r="D15" s="5" t="n">
        <v>268182</v>
      </c>
    </row>
    <row r="16" spans="1:4">
      <c r="A16" s="4" t="s">
        <v>132</v>
      </c>
      <c r="B16" s="5" t="n">
        <v>27401</v>
      </c>
      <c r="C16" s="5" t="n">
        <v>28999</v>
      </c>
      <c r="D16" s="5" t="n">
        <v>26967</v>
      </c>
    </row>
    <row r="17" spans="1:4">
      <c r="A17" s="4" t="s">
        <v>1116</v>
      </c>
      <c r="B17" s="5" t="n">
        <v>94740</v>
      </c>
      <c r="C17" s="5" t="n">
        <v>89717</v>
      </c>
      <c r="D17" s="5" t="n">
        <v>88191</v>
      </c>
    </row>
    <row r="18" spans="1:4">
      <c r="A18" s="4" t="s">
        <v>1106</v>
      </c>
      <c r="B18" s="5" t="n">
        <v>214866</v>
      </c>
      <c r="C18" s="5" t="n">
        <v>191442</v>
      </c>
      <c r="D18" s="5" t="n">
        <v>199774</v>
      </c>
    </row>
    <row r="19" spans="1:4">
      <c r="A19" s="4" t="s">
        <v>1105</v>
      </c>
      <c r="B19" s="5" t="n">
        <v>197070</v>
      </c>
      <c r="C19" s="5" t="n">
        <v>192786</v>
      </c>
      <c r="D19" s="5" t="n">
        <v>191106</v>
      </c>
    </row>
    <row r="20" spans="1:4">
      <c r="A20" s="4" t="s">
        <v>128</v>
      </c>
      <c r="B20" s="5" t="n">
        <v>138711</v>
      </c>
      <c r="C20" s="5" t="n">
        <v>129225</v>
      </c>
      <c r="D20" s="5" t="n">
        <v>118719</v>
      </c>
    </row>
    <row r="21" spans="1:4">
      <c r="A21" s="4" t="s">
        <v>1109</v>
      </c>
      <c r="B21" s="5" t="n">
        <v>46317</v>
      </c>
      <c r="C21" s="5" t="n">
        <v>30523</v>
      </c>
      <c r="D21" s="5" t="n">
        <v>30958</v>
      </c>
    </row>
    <row r="22" spans="1:4">
      <c r="A22" s="4" t="s">
        <v>1107</v>
      </c>
      <c r="B22" s="5" t="n">
        <v>236440</v>
      </c>
      <c r="C22" s="5" t="n">
        <v>67636</v>
      </c>
      <c r="D22" s="5" t="n">
        <v>265755</v>
      </c>
    </row>
    <row r="23" spans="1:4">
      <c r="A23" s="4" t="s">
        <v>142</v>
      </c>
      <c r="B23" s="5" t="n">
        <v>251131</v>
      </c>
      <c r="C23" s="5" t="n">
        <v>166691</v>
      </c>
      <c r="D23" s="5" t="n">
        <v>146829</v>
      </c>
    </row>
    <row r="24" spans="1:4">
      <c r="A24" s="4" t="s">
        <v>1117</v>
      </c>
      <c r="B24" s="5" t="n">
        <v>26711</v>
      </c>
      <c r="C24" s="5" t="n">
        <v>25840</v>
      </c>
      <c r="D24" s="5" t="n">
        <v>24184</v>
      </c>
    </row>
    <row r="25" spans="1:4">
      <c r="A25" s="4" t="s">
        <v>1118</v>
      </c>
      <c r="B25" s="5" t="n">
        <v>12459</v>
      </c>
      <c r="C25" s="5" t="n">
        <v>11561</v>
      </c>
      <c r="D25" s="5" t="n">
        <v>10826</v>
      </c>
    </row>
    <row r="26" spans="1:4">
      <c r="A26" s="4" t="s">
        <v>1108</v>
      </c>
      <c r="B26" s="5" t="n">
        <v>27879</v>
      </c>
      <c r="C26" s="5" t="n">
        <v>23343</v>
      </c>
      <c r="D26" s="5" t="n">
        <v>24411</v>
      </c>
    </row>
    <row r="27" spans="1:4">
      <c r="A27" s="4" t="s">
        <v>1119</v>
      </c>
      <c r="B27" s="5" t="n">
        <v>16311</v>
      </c>
      <c r="C27" s="5" t="n">
        <v>14464</v>
      </c>
      <c r="D27" s="5" t="n">
        <v>15515</v>
      </c>
    </row>
    <row r="28" spans="1:4">
      <c r="A28" s="4" t="s">
        <v>788</v>
      </c>
      <c r="B28" s="6" t="n">
        <v>73181</v>
      </c>
      <c r="C28" s="6" t="n">
        <v>56342</v>
      </c>
      <c r="D28" s="6" t="n">
        <v>5946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7</v>
      </c>
      <c r="C2" s="2" t="s">
        <v>28</v>
      </c>
      <c r="D2" s="2" t="s">
        <v>75</v>
      </c>
    </row>
    <row r="3" spans="1:4">
      <c r="A3" s="3" t="s">
        <v>1112</v>
      </c>
    </row>
    <row r="4" spans="1:4">
      <c r="A4" s="4" t="s">
        <v>1121</v>
      </c>
      <c r="B4" s="6" t="n">
        <v>198241</v>
      </c>
      <c r="C4" s="6" t="n">
        <v>220962</v>
      </c>
      <c r="D4" s="6" t="n">
        <v>199033</v>
      </c>
    </row>
    <row r="5" spans="1:4">
      <c r="A5" s="4" t="s">
        <v>1122</v>
      </c>
      <c r="B5" s="5" t="n">
        <v>3459223</v>
      </c>
      <c r="C5" s="5" t="n">
        <v>3169149</v>
      </c>
      <c r="D5" s="5" t="n">
        <v>3184642</v>
      </c>
    </row>
    <row r="6" spans="1:4">
      <c r="A6" s="4" t="s">
        <v>1123</v>
      </c>
    </row>
    <row r="7" spans="1:4">
      <c r="A7" s="3" t="s">
        <v>1112</v>
      </c>
    </row>
    <row r="8" spans="1:4">
      <c r="A8" s="4" t="s">
        <v>1124</v>
      </c>
      <c r="B8" s="5" t="n">
        <v>2704217</v>
      </c>
      <c r="C8" s="5" t="n">
        <v>2418869</v>
      </c>
      <c r="D8" s="5" t="n">
        <v>2468767</v>
      </c>
    </row>
    <row r="9" spans="1:4">
      <c r="A9" s="4" t="s">
        <v>1116</v>
      </c>
      <c r="B9" s="5" t="n">
        <v>483704</v>
      </c>
      <c r="C9" s="5" t="n">
        <v>459730</v>
      </c>
      <c r="D9" s="5" t="n">
        <v>450651</v>
      </c>
    </row>
    <row r="10" spans="1:4">
      <c r="A10" s="4" t="s">
        <v>1125</v>
      </c>
      <c r="B10" s="5" t="n">
        <v>73061</v>
      </c>
      <c r="C10" s="5" t="n">
        <v>69588</v>
      </c>
      <c r="D10" s="5" t="n">
        <v>66191</v>
      </c>
    </row>
    <row r="11" spans="1:4">
      <c r="A11" s="4" t="s">
        <v>1121</v>
      </c>
      <c r="B11" s="6" t="n">
        <v>198241</v>
      </c>
      <c r="C11" s="6" t="n">
        <v>220962</v>
      </c>
      <c r="D11" s="6" t="n">
        <v>19903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7</v>
      </c>
      <c r="C2" s="2" t="s">
        <v>28</v>
      </c>
      <c r="D2" s="2" t="s">
        <v>75</v>
      </c>
    </row>
    <row r="3" spans="1:4">
      <c r="A3" s="3" t="s">
        <v>1127</v>
      </c>
    </row>
    <row r="4" spans="1:4">
      <c r="A4" s="4" t="s">
        <v>1128</v>
      </c>
      <c r="B4" s="6" t="n">
        <v>969425</v>
      </c>
      <c r="C4" s="6" t="n">
        <v>1543909</v>
      </c>
      <c r="D4" s="6" t="n">
        <v>1221066</v>
      </c>
    </row>
    <row r="5" spans="1:4">
      <c r="A5" s="4" t="s">
        <v>133</v>
      </c>
      <c r="B5" s="5" t="n">
        <v>101227</v>
      </c>
      <c r="C5" s="5" t="n">
        <v>14637</v>
      </c>
      <c r="D5" s="5" t="n">
        <v>18179</v>
      </c>
    </row>
    <row r="6" spans="1:4">
      <c r="A6" s="4" t="s">
        <v>1129</v>
      </c>
      <c r="B6" s="5" t="n">
        <v>308</v>
      </c>
    </row>
    <row r="7" spans="1:4">
      <c r="A7" s="4" t="s">
        <v>141</v>
      </c>
      <c r="B7" s="5" t="n">
        <v>35</v>
      </c>
      <c r="D7" s="5" t="n">
        <v>80</v>
      </c>
    </row>
    <row r="8" spans="1:4">
      <c r="A8" s="4" t="s">
        <v>1130</v>
      </c>
      <c r="B8" s="5" t="n">
        <v>2212</v>
      </c>
      <c r="C8" s="5" t="n">
        <v>5152</v>
      </c>
      <c r="D8" s="5" t="n">
        <v>4858</v>
      </c>
    </row>
    <row r="9" spans="1:4">
      <c r="A9" s="4" t="s">
        <v>788</v>
      </c>
      <c r="B9" s="5" t="n">
        <v>8539</v>
      </c>
      <c r="C9" s="5" t="n">
        <v>28103</v>
      </c>
      <c r="D9" s="5" t="n">
        <v>29718</v>
      </c>
    </row>
    <row r="10" spans="1:4">
      <c r="A10" s="4" t="s">
        <v>83</v>
      </c>
      <c r="B10" s="6" t="n">
        <v>1081746</v>
      </c>
      <c r="C10" s="6" t="n">
        <v>1591801</v>
      </c>
      <c r="D10" s="6" t="n">
        <v>127390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7</v>
      </c>
      <c r="C2" s="2" t="s">
        <v>28</v>
      </c>
      <c r="D2" s="2" t="s">
        <v>75</v>
      </c>
    </row>
    <row r="3" spans="1:4">
      <c r="A3" s="3" t="s">
        <v>1127</v>
      </c>
    </row>
    <row r="4" spans="1:4">
      <c r="A4" s="4" t="s">
        <v>1132</v>
      </c>
      <c r="B4" s="6" t="n">
        <v>1189193</v>
      </c>
      <c r="C4" s="6" t="n">
        <v>1420502</v>
      </c>
      <c r="D4" s="6" t="n">
        <v>1177634</v>
      </c>
    </row>
    <row r="5" spans="1:4">
      <c r="A5" s="4" t="s">
        <v>1133</v>
      </c>
      <c r="B5" s="5" t="n">
        <v>1798</v>
      </c>
    </row>
    <row r="6" spans="1:4">
      <c r="A6" s="4" t="s">
        <v>134</v>
      </c>
      <c r="B6" s="5" t="n">
        <v>20030</v>
      </c>
      <c r="C6" s="5" t="n">
        <v>7466</v>
      </c>
      <c r="D6" s="5" t="n">
        <v>4037</v>
      </c>
    </row>
    <row r="7" spans="1:4">
      <c r="A7" s="4" t="s">
        <v>135</v>
      </c>
      <c r="C7" s="5" t="n">
        <v>1610</v>
      </c>
      <c r="D7" s="5" t="n">
        <v>3027</v>
      </c>
    </row>
    <row r="8" spans="1:4">
      <c r="A8" s="4" t="s">
        <v>139</v>
      </c>
      <c r="B8" s="5" t="n">
        <v>30</v>
      </c>
      <c r="C8" s="5" t="n">
        <v>75</v>
      </c>
      <c r="D8" s="5" t="n">
        <v>29</v>
      </c>
    </row>
    <row r="9" spans="1:4">
      <c r="A9" s="4" t="s">
        <v>140</v>
      </c>
      <c r="B9" s="5" t="n">
        <v>1809</v>
      </c>
      <c r="C9" s="5" t="n">
        <v>138</v>
      </c>
      <c r="D9" s="5" t="n">
        <v>239</v>
      </c>
    </row>
    <row r="10" spans="1:4">
      <c r="A10" s="4" t="s">
        <v>1134</v>
      </c>
      <c r="B10" s="5" t="n">
        <v>17152</v>
      </c>
      <c r="C10" s="5" t="n">
        <v>22221</v>
      </c>
      <c r="D10" s="5" t="n">
        <v>14114</v>
      </c>
    </row>
    <row r="11" spans="1:4">
      <c r="A11" s="4" t="s">
        <v>1135</v>
      </c>
      <c r="B11" s="5" t="n">
        <v>443</v>
      </c>
      <c r="C11" s="5" t="n">
        <v>15819</v>
      </c>
      <c r="D11" s="5" t="n">
        <v>127702</v>
      </c>
    </row>
    <row r="12" spans="1:4">
      <c r="A12" s="4" t="s">
        <v>84</v>
      </c>
      <c r="B12" s="6" t="n">
        <v>1230455</v>
      </c>
      <c r="C12" s="6" t="n">
        <v>1467831</v>
      </c>
      <c r="D12" s="6" t="n">
        <v>132678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7</v>
      </c>
      <c r="C2" s="2" t="s">
        <v>28</v>
      </c>
      <c r="D2" s="2" t="s">
        <v>75</v>
      </c>
    </row>
    <row r="3" spans="1:4">
      <c r="A3" s="3" t="s">
        <v>85</v>
      </c>
    </row>
    <row r="4" spans="1:4">
      <c r="A4" s="4" t="s">
        <v>1137</v>
      </c>
      <c r="B4" s="6" t="n">
        <v>60106</v>
      </c>
      <c r="C4" s="6" t="n">
        <v>42079</v>
      </c>
      <c r="D4" s="6" t="n">
        <v>57080</v>
      </c>
    </row>
    <row r="5" spans="1:4">
      <c r="A5" s="4" t="s">
        <v>1128</v>
      </c>
      <c r="B5" s="5" t="n">
        <v>210890</v>
      </c>
      <c r="C5" s="5" t="n">
        <v>81554</v>
      </c>
      <c r="D5" s="5" t="n">
        <v>77879</v>
      </c>
    </row>
    <row r="6" spans="1:4">
      <c r="A6" s="4" t="s">
        <v>1138</v>
      </c>
      <c r="B6" s="5" t="n">
        <v>3669</v>
      </c>
      <c r="C6" s="5" t="n">
        <v>11367</v>
      </c>
      <c r="D6" s="5" t="n">
        <v>23268</v>
      </c>
    </row>
    <row r="7" spans="1:4">
      <c r="A7" s="4" t="s">
        <v>1139</v>
      </c>
      <c r="B7" s="5" t="n">
        <v>3106</v>
      </c>
      <c r="C7" s="5" t="n">
        <v>4427</v>
      </c>
      <c r="D7" s="5" t="n">
        <v>602</v>
      </c>
    </row>
    <row r="8" spans="1:4">
      <c r="A8" s="4" t="s">
        <v>1140</v>
      </c>
      <c r="B8" s="5" t="n">
        <v>1070</v>
      </c>
      <c r="C8" s="5" t="n">
        <v>244</v>
      </c>
    </row>
    <row r="9" spans="1:4">
      <c r="A9" s="4" t="s">
        <v>1141</v>
      </c>
      <c r="B9" s="5" t="n">
        <v>8</v>
      </c>
    </row>
    <row r="10" spans="1:4">
      <c r="A10" s="4" t="s">
        <v>1142</v>
      </c>
      <c r="B10" s="5" t="n">
        <v>170</v>
      </c>
    </row>
    <row r="11" spans="1:4">
      <c r="A11" s="4" t="s">
        <v>85</v>
      </c>
      <c r="B11" s="5" t="n">
        <v>279019</v>
      </c>
      <c r="C11" s="5" t="n">
        <v>139671</v>
      </c>
      <c r="D11" s="5" t="n">
        <v>158829</v>
      </c>
    </row>
    <row r="12" spans="1:4">
      <c r="A12" s="3" t="s">
        <v>86</v>
      </c>
    </row>
    <row r="13" spans="1:4">
      <c r="A13" s="4" t="s">
        <v>1143</v>
      </c>
      <c r="B13" s="5" t="n">
        <v>90538</v>
      </c>
      <c r="C13" s="5" t="n">
        <v>113285</v>
      </c>
      <c r="D13" s="5" t="n">
        <v>126456</v>
      </c>
    </row>
    <row r="14" spans="1:4">
      <c r="A14" s="4" t="s">
        <v>1132</v>
      </c>
      <c r="B14" s="5" t="n">
        <v>126642</v>
      </c>
      <c r="C14" s="5" t="n">
        <v>132320</v>
      </c>
      <c r="D14" s="5" t="n">
        <v>155728</v>
      </c>
    </row>
    <row r="15" spans="1:4">
      <c r="A15" s="4" t="s">
        <v>1144</v>
      </c>
      <c r="B15" s="5" t="n">
        <v>42112</v>
      </c>
      <c r="C15" s="5" t="n">
        <v>5643</v>
      </c>
      <c r="D15" s="5" t="n">
        <v>481</v>
      </c>
    </row>
    <row r="16" spans="1:4">
      <c r="A16" s="4" t="s">
        <v>745</v>
      </c>
      <c r="B16" s="5" t="n">
        <v>4234</v>
      </c>
      <c r="C16" s="5" t="n">
        <v>6137</v>
      </c>
      <c r="D16" s="5" t="n">
        <v>26791</v>
      </c>
    </row>
    <row r="17" spans="1:4">
      <c r="A17" s="4" t="s">
        <v>1145</v>
      </c>
      <c r="B17" s="5" t="n">
        <v>1948</v>
      </c>
      <c r="C17" s="5" t="n">
        <v>3757</v>
      </c>
    </row>
    <row r="18" spans="1:4">
      <c r="A18" s="4" t="s">
        <v>1146</v>
      </c>
      <c r="C18" s="5" t="n">
        <v>118</v>
      </c>
    </row>
    <row r="19" spans="1:4">
      <c r="A19" s="4" t="s">
        <v>1147</v>
      </c>
      <c r="B19" s="5" t="n">
        <v>784</v>
      </c>
      <c r="C19" s="5" t="n">
        <v>2886</v>
      </c>
      <c r="D19" s="5" t="n">
        <v>4909</v>
      </c>
    </row>
    <row r="20" spans="1:4">
      <c r="A20" s="4" t="s">
        <v>1148</v>
      </c>
      <c r="B20" s="5" t="n">
        <v>514</v>
      </c>
      <c r="C20" s="5" t="n">
        <v>334</v>
      </c>
      <c r="D20" s="5" t="n">
        <v>722</v>
      </c>
    </row>
    <row r="21" spans="1:4">
      <c r="A21" s="4" t="s">
        <v>1149</v>
      </c>
      <c r="C21" s="5" t="n">
        <v>472</v>
      </c>
    </row>
    <row r="22" spans="1:4">
      <c r="A22" s="4" t="s">
        <v>788</v>
      </c>
      <c r="B22" s="5" t="n">
        <v>2084</v>
      </c>
      <c r="C22" s="5" t="n">
        <v>1234</v>
      </c>
      <c r="D22" s="5" t="n">
        <v>1142</v>
      </c>
    </row>
    <row r="23" spans="1:4">
      <c r="A23" s="4" t="s">
        <v>86</v>
      </c>
      <c r="B23" s="6" t="n">
        <v>268856</v>
      </c>
      <c r="C23" s="6" t="n">
        <v>266186</v>
      </c>
      <c r="D23" s="6" t="n">
        <v>31622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7</v>
      </c>
      <c r="C2" s="2" t="s">
        <v>28</v>
      </c>
      <c r="D2" s="2" t="s">
        <v>75</v>
      </c>
    </row>
    <row r="3" spans="1:4">
      <c r="A3" s="3" t="s">
        <v>1127</v>
      </c>
    </row>
    <row r="4" spans="1:4">
      <c r="A4" s="4" t="s">
        <v>98</v>
      </c>
      <c r="B4" s="6" t="n">
        <v>-231738</v>
      </c>
      <c r="C4" s="6" t="n">
        <v>-90503</v>
      </c>
      <c r="D4" s="6" t="n">
        <v>44913</v>
      </c>
    </row>
    <row r="5" spans="1:4">
      <c r="A5" s="4" t="s">
        <v>97</v>
      </c>
      <c r="C5" s="5" t="n">
        <v>-77</v>
      </c>
      <c r="D5" s="5" t="n">
        <v>-288</v>
      </c>
    </row>
    <row r="6" spans="1:4">
      <c r="A6" s="4" t="s">
        <v>1151</v>
      </c>
      <c r="C6" s="5" t="n">
        <v>19</v>
      </c>
      <c r="D6" s="5" t="n">
        <v>214</v>
      </c>
    </row>
    <row r="7" spans="1:4">
      <c r="A7" s="4" t="s">
        <v>1152</v>
      </c>
      <c r="B7" s="6" t="n">
        <v>-231738</v>
      </c>
      <c r="C7" s="6" t="n">
        <v>-90561</v>
      </c>
      <c r="D7" s="6" t="n">
        <v>4483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7</v>
      </c>
      <c r="C2" s="2" t="s">
        <v>28</v>
      </c>
      <c r="D2" s="2" t="s">
        <v>75</v>
      </c>
    </row>
    <row r="3" spans="1:4">
      <c r="A3" s="3" t="s">
        <v>1154</v>
      </c>
    </row>
    <row r="4" spans="1:4">
      <c r="A4" s="4" t="s">
        <v>1155</v>
      </c>
      <c r="B4" s="6" t="n">
        <v>512123</v>
      </c>
      <c r="C4" s="6" t="n">
        <v>361237</v>
      </c>
      <c r="D4" s="6" t="n">
        <v>277264</v>
      </c>
    </row>
    <row r="5" spans="1:4">
      <c r="A5" s="3" t="s">
        <v>1156</v>
      </c>
    </row>
    <row r="6" spans="1:4">
      <c r="A6" s="4" t="s">
        <v>1157</v>
      </c>
      <c r="B6" s="5" t="n">
        <v>-104835</v>
      </c>
      <c r="C6" s="5" t="n">
        <v>-49190</v>
      </c>
      <c r="D6" s="5" t="n">
        <v>123458</v>
      </c>
    </row>
    <row r="7" spans="1:4">
      <c r="A7" s="4" t="s">
        <v>1158</v>
      </c>
      <c r="B7" s="5" t="n">
        <v>-11708</v>
      </c>
      <c r="C7" s="5" t="n">
        <v>72678</v>
      </c>
      <c r="D7" s="5" t="n">
        <v>9804</v>
      </c>
    </row>
    <row r="8" spans="1:4">
      <c r="A8" s="4" t="s">
        <v>1156</v>
      </c>
      <c r="B8" s="5" t="n">
        <v>-116543</v>
      </c>
      <c r="C8" s="5" t="n">
        <v>23488</v>
      </c>
      <c r="D8" s="5" t="n">
        <v>133262</v>
      </c>
    </row>
    <row r="9" spans="1:4">
      <c r="A9" s="4" t="s">
        <v>1159</v>
      </c>
      <c r="B9" s="6" t="n">
        <v>395580</v>
      </c>
      <c r="C9" s="6" t="n">
        <v>384725</v>
      </c>
      <c r="D9" s="6" t="n">
        <v>41052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7</v>
      </c>
      <c r="C2" s="2" t="s">
        <v>28</v>
      </c>
      <c r="D2" s="2" t="s">
        <v>75</v>
      </c>
    </row>
    <row r="3" spans="1:4">
      <c r="A3" s="3" t="s">
        <v>1161</v>
      </c>
    </row>
    <row r="4" spans="1:4">
      <c r="A4" s="4" t="s">
        <v>1162</v>
      </c>
      <c r="C4" s="6" t="n">
        <v>-77</v>
      </c>
      <c r="D4" s="6" t="n">
        <v>-288</v>
      </c>
    </row>
    <row r="5" spans="1:4">
      <c r="A5" s="4" t="s">
        <v>1163</v>
      </c>
      <c r="B5" s="6" t="n">
        <v>-16260</v>
      </c>
      <c r="C5" s="5" t="n">
        <v>155346</v>
      </c>
      <c r="D5" s="5" t="n">
        <v>-110257</v>
      </c>
    </row>
    <row r="6" spans="1:4">
      <c r="A6" s="4" t="s">
        <v>1164</v>
      </c>
      <c r="B6" s="5" t="n">
        <v>-231738</v>
      </c>
      <c r="C6" s="5" t="n">
        <v>-90503</v>
      </c>
      <c r="D6" s="5" t="n">
        <v>44913</v>
      </c>
    </row>
    <row r="7" spans="1:4">
      <c r="A7" s="4" t="s">
        <v>1165</v>
      </c>
      <c r="B7" s="5" t="n">
        <v>1346</v>
      </c>
      <c r="C7" s="5" t="n">
        <v>-5216</v>
      </c>
      <c r="D7" s="5" t="n">
        <v>18569</v>
      </c>
    </row>
    <row r="8" spans="1:4">
      <c r="A8" s="4" t="s">
        <v>1166</v>
      </c>
      <c r="B8" s="5" t="n">
        <v>-246652</v>
      </c>
      <c r="C8" s="5" t="n">
        <v>59550</v>
      </c>
      <c r="D8" s="5" t="n">
        <v>-47063</v>
      </c>
    </row>
    <row r="9" spans="1:4">
      <c r="A9" s="4" t="s">
        <v>1167</v>
      </c>
      <c r="C9" s="5" t="n">
        <v>19</v>
      </c>
      <c r="D9" s="5" t="n">
        <v>70</v>
      </c>
    </row>
    <row r="10" spans="1:4">
      <c r="A10" s="4" t="s">
        <v>1168</v>
      </c>
      <c r="B10" s="5" t="n">
        <v>9259</v>
      </c>
      <c r="C10" s="5" t="n">
        <v>-37594</v>
      </c>
      <c r="D10" s="5" t="n">
        <v>26682</v>
      </c>
    </row>
    <row r="11" spans="1:4">
      <c r="A11" s="4" t="s">
        <v>1169</v>
      </c>
      <c r="D11" s="5" t="n">
        <v>144</v>
      </c>
    </row>
    <row r="12" spans="1:4">
      <c r="A12" s="4" t="s">
        <v>1170</v>
      </c>
      <c r="B12" s="5" t="n">
        <v>0</v>
      </c>
      <c r="C12" s="5" t="n">
        <v>0</v>
      </c>
      <c r="D12" s="5" t="n">
        <v>0</v>
      </c>
    </row>
    <row r="13" spans="1:4">
      <c r="A13" s="4" t="s">
        <v>1171</v>
      </c>
      <c r="B13" s="5" t="n">
        <v>9259</v>
      </c>
      <c r="C13" s="5" t="n">
        <v>-37575</v>
      </c>
      <c r="D13" s="5" t="n">
        <v>26896</v>
      </c>
    </row>
    <row r="14" spans="1:4">
      <c r="A14" s="4" t="s">
        <v>1172</v>
      </c>
      <c r="C14" s="5" t="n">
        <v>-58</v>
      </c>
      <c r="D14" s="5" t="n">
        <v>-218</v>
      </c>
    </row>
    <row r="15" spans="1:4">
      <c r="A15" s="4" t="s">
        <v>1173</v>
      </c>
      <c r="B15" s="5" t="n">
        <v>-7001</v>
      </c>
      <c r="C15" s="5" t="n">
        <v>117752</v>
      </c>
      <c r="D15" s="5" t="n">
        <v>-83575</v>
      </c>
    </row>
    <row r="16" spans="1:4">
      <c r="A16" s="4" t="s">
        <v>1174</v>
      </c>
      <c r="B16" s="5" t="n">
        <v>-231738</v>
      </c>
      <c r="C16" s="5" t="n">
        <v>-90503</v>
      </c>
      <c r="D16" s="5" t="n">
        <v>45057</v>
      </c>
    </row>
    <row r="17" spans="1:4">
      <c r="A17" s="4" t="s">
        <v>1175</v>
      </c>
      <c r="B17" s="5" t="n">
        <v>1346</v>
      </c>
      <c r="C17" s="5" t="n">
        <v>-5216</v>
      </c>
      <c r="D17" s="5" t="n">
        <v>18569</v>
      </c>
    </row>
    <row r="18" spans="1:4">
      <c r="A18" s="4" t="s">
        <v>101</v>
      </c>
      <c r="B18" s="6" t="n">
        <v>-237393</v>
      </c>
      <c r="C18" s="6" t="n">
        <v>21975</v>
      </c>
      <c r="D18" s="6" t="n">
        <v>-2016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7</v>
      </c>
      <c r="C2" s="2" t="s">
        <v>28</v>
      </c>
      <c r="D2" s="2" t="s">
        <v>75</v>
      </c>
    </row>
    <row r="3" spans="1:4">
      <c r="A3" s="3" t="s">
        <v>1161</v>
      </c>
    </row>
    <row r="4" spans="1:4">
      <c r="A4" s="4" t="s">
        <v>1177</v>
      </c>
      <c r="B4" s="4" t="s">
        <v>1178</v>
      </c>
      <c r="C4" s="4" t="s">
        <v>1179</v>
      </c>
      <c r="D4" s="4" t="s">
        <v>1180</v>
      </c>
    </row>
    <row r="5" spans="1:4">
      <c r="A5" s="4" t="s">
        <v>1181</v>
      </c>
      <c r="B5" s="4" t="s">
        <v>1182</v>
      </c>
      <c r="C5" s="4" t="s">
        <v>1183</v>
      </c>
      <c r="D5" s="4" t="s">
        <v>1184</v>
      </c>
    </row>
    <row r="6" spans="1:4">
      <c r="A6" s="4" t="s">
        <v>1185</v>
      </c>
      <c r="B6" s="4" t="s">
        <v>1186</v>
      </c>
      <c r="C6" s="4" t="s">
        <v>1187</v>
      </c>
      <c r="D6" s="4" t="s">
        <v>1188</v>
      </c>
    </row>
    <row r="7" spans="1:4">
      <c r="A7" s="4" t="s">
        <v>1189</v>
      </c>
      <c r="B7" s="4" t="s">
        <v>1190</v>
      </c>
      <c r="C7" s="4" t="s">
        <v>1191</v>
      </c>
      <c r="D7" s="4" t="s">
        <v>1192</v>
      </c>
    </row>
    <row r="8" spans="1:4">
      <c r="A8" s="4" t="s">
        <v>1193</v>
      </c>
      <c r="B8" s="4" t="s">
        <v>1194</v>
      </c>
    </row>
    <row r="9" spans="1:4">
      <c r="A9" s="4" t="s">
        <v>1195</v>
      </c>
      <c r="B9" s="4" t="s">
        <v>1196</v>
      </c>
      <c r="C9" s="4" t="s">
        <v>1197</v>
      </c>
      <c r="D9" s="4" t="s">
        <v>1198</v>
      </c>
    </row>
    <row r="10" spans="1:4">
      <c r="A10" s="4" t="s">
        <v>1199</v>
      </c>
      <c r="B10" s="4" t="s">
        <v>1200</v>
      </c>
      <c r="C10" s="4" t="s">
        <v>1201</v>
      </c>
      <c r="D10" s="4" t="s">
        <v>1202</v>
      </c>
    </row>
    <row r="11" spans="1:4">
      <c r="A11" s="4" t="s">
        <v>1203</v>
      </c>
      <c r="B11" s="6" t="n">
        <v>2332632</v>
      </c>
      <c r="C11" s="6" t="n">
        <v>1316233</v>
      </c>
      <c r="D11" s="6" t="n">
        <v>1433982</v>
      </c>
    </row>
    <row r="12" spans="1:4">
      <c r="A12" s="4" t="s">
        <v>1204</v>
      </c>
      <c r="B12" s="5" t="n">
        <v>665733</v>
      </c>
      <c r="C12" s="5" t="n">
        <v>440753</v>
      </c>
      <c r="D12" s="5" t="n">
        <v>466848</v>
      </c>
    </row>
    <row r="13" spans="1:4">
      <c r="A13" s="4" t="s">
        <v>1205</v>
      </c>
      <c r="B13" s="5" t="n">
        <v>63416</v>
      </c>
      <c r="C13" s="5" t="n">
        <v>44606</v>
      </c>
      <c r="D13" s="5" t="n">
        <v>38208</v>
      </c>
    </row>
    <row r="14" spans="1:4">
      <c r="A14" s="4" t="s">
        <v>1206</v>
      </c>
      <c r="B14" s="5" t="n">
        <v>-248191</v>
      </c>
      <c r="C14" s="5" t="n">
        <v>-150663</v>
      </c>
      <c r="D14" s="5" t="n">
        <v>-116439</v>
      </c>
    </row>
    <row r="15" spans="1:4">
      <c r="A15" s="4" t="s">
        <v>1207</v>
      </c>
      <c r="B15" s="5" t="n">
        <v>-11708</v>
      </c>
      <c r="C15" s="5" t="n">
        <v>72678</v>
      </c>
      <c r="D15" s="5" t="n">
        <v>9804</v>
      </c>
    </row>
    <row r="16" spans="1:4">
      <c r="A16" s="4" t="s">
        <v>1208</v>
      </c>
      <c r="B16" s="5" t="n">
        <v>-72376</v>
      </c>
      <c r="C16" s="5" t="n">
        <v>0</v>
      </c>
      <c r="D16" s="5" t="n">
        <v>0</v>
      </c>
    </row>
    <row r="17" spans="1:4">
      <c r="A17" s="4" t="s">
        <v>1209</v>
      </c>
      <c r="B17" s="5" t="n">
        <v>-1294</v>
      </c>
      <c r="C17" s="5" t="n">
        <v>-22649</v>
      </c>
      <c r="D17" s="5" t="n">
        <v>12105</v>
      </c>
    </row>
    <row r="18" spans="1:4">
      <c r="A18" s="4" t="s">
        <v>1159</v>
      </c>
      <c r="B18" s="6" t="n">
        <v>395580</v>
      </c>
      <c r="C18" s="6" t="n">
        <v>384725</v>
      </c>
      <c r="D18" s="6" t="n">
        <v>41052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7</v>
      </c>
      <c r="C2" s="2" t="s">
        <v>28</v>
      </c>
      <c r="D2" s="2" t="s">
        <v>75</v>
      </c>
    </row>
    <row r="3" spans="1:4">
      <c r="A3" s="3" t="s">
        <v>1211</v>
      </c>
    </row>
    <row r="4" spans="1:4">
      <c r="A4" s="4" t="s">
        <v>1212</v>
      </c>
      <c r="B4" s="6" t="n">
        <v>103946</v>
      </c>
      <c r="C4" s="6" t="n">
        <v>149616</v>
      </c>
    </row>
    <row r="5" spans="1:4">
      <c r="A5" s="4" t="s">
        <v>1213</v>
      </c>
      <c r="B5" s="6" t="n">
        <v>268926</v>
      </c>
    </row>
    <row r="6" spans="1:4">
      <c r="A6" s="4" t="s">
        <v>1214</v>
      </c>
      <c r="B6" s="4" t="s">
        <v>1190</v>
      </c>
      <c r="C6" s="4" t="s">
        <v>1191</v>
      </c>
      <c r="D6" s="4" t="s">
        <v>1192</v>
      </c>
    </row>
    <row r="7" spans="1:4">
      <c r="A7" s="4" t="s">
        <v>1215</v>
      </c>
      <c r="B7" s="4" t="s">
        <v>1178</v>
      </c>
      <c r="C7" s="4" t="s">
        <v>1179</v>
      </c>
      <c r="D7" s="4" t="s">
        <v>1180</v>
      </c>
    </row>
    <row r="8" spans="1:4">
      <c r="A8" s="4" t="s">
        <v>1216</v>
      </c>
      <c r="B8" s="6" t="n">
        <v>665733</v>
      </c>
      <c r="C8" s="6" t="n">
        <v>440753</v>
      </c>
      <c r="D8" s="6" t="n">
        <v>466848</v>
      </c>
    </row>
    <row r="9" spans="1:4">
      <c r="A9" s="4" t="s">
        <v>1033</v>
      </c>
    </row>
    <row r="10" spans="1:4">
      <c r="A10" s="3" t="s">
        <v>1211</v>
      </c>
    </row>
    <row r="11" spans="1:4">
      <c r="A11" s="4" t="s">
        <v>1214</v>
      </c>
      <c r="B11" s="4" t="s">
        <v>1217</v>
      </c>
    </row>
    <row r="12" spans="1:4">
      <c r="A12" s="4" t="s">
        <v>1215</v>
      </c>
      <c r="B12" s="4" t="s">
        <v>1218</v>
      </c>
    </row>
    <row r="13" spans="1:4">
      <c r="A13" s="4" t="s">
        <v>1216</v>
      </c>
      <c r="B13" s="6" t="n">
        <v>30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7</v>
      </c>
    </row>
    <row r="3" spans="1:2">
      <c r="A3" s="3" t="s">
        <v>191</v>
      </c>
    </row>
    <row r="4" spans="1:2">
      <c r="A4" s="4" t="s">
        <v>204</v>
      </c>
      <c r="B4" s="4" t="s">
        <v>20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19</v>
      </c>
      <c r="B1" s="2" t="s">
        <v>466</v>
      </c>
    </row>
    <row r="2" spans="1:2">
      <c r="A2" s="4" t="s">
        <v>1220</v>
      </c>
    </row>
    <row r="3" spans="1:2">
      <c r="A3" s="3" t="s">
        <v>1211</v>
      </c>
    </row>
    <row r="4" spans="1:2">
      <c r="A4" s="4" t="s">
        <v>1221</v>
      </c>
      <c r="B4" s="6" t="n">
        <v>58391</v>
      </c>
    </row>
    <row r="5" spans="1:2">
      <c r="A5" s="4" t="s">
        <v>1222</v>
      </c>
    </row>
    <row r="6" spans="1:2">
      <c r="A6" s="3" t="s">
        <v>1211</v>
      </c>
    </row>
    <row r="7" spans="1:2">
      <c r="A7" s="4" t="s">
        <v>1221</v>
      </c>
      <c r="B7" s="6" t="n">
        <v>9186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3</v>
      </c>
      <c r="B1" s="2" t="s">
        <v>27</v>
      </c>
      <c r="C1" s="2" t="s">
        <v>28</v>
      </c>
      <c r="D1" s="2" t="s">
        <v>75</v>
      </c>
    </row>
    <row r="2" spans="1:4">
      <c r="A2" s="3" t="s">
        <v>1211</v>
      </c>
    </row>
    <row r="3" spans="1:4">
      <c r="A3" s="4" t="s">
        <v>29</v>
      </c>
      <c r="B3" s="6" t="n">
        <v>985352</v>
      </c>
      <c r="C3" s="6" t="n">
        <v>867011</v>
      </c>
    </row>
    <row r="4" spans="1:4">
      <c r="A4" s="4" t="s">
        <v>47</v>
      </c>
      <c r="B4" s="5" t="n">
        <v>-24646</v>
      </c>
      <c r="C4" s="5" t="n">
        <v>-32108</v>
      </c>
    </row>
    <row r="5" spans="1:4">
      <c r="A5" s="4" t="s">
        <v>632</v>
      </c>
    </row>
    <row r="6" spans="1:4">
      <c r="A6" s="3" t="s">
        <v>1211</v>
      </c>
    </row>
    <row r="7" spans="1:4">
      <c r="A7" s="4" t="s">
        <v>29</v>
      </c>
      <c r="B7" s="5" t="n">
        <v>986793</v>
      </c>
      <c r="C7" s="5" t="n">
        <v>867864</v>
      </c>
    </row>
    <row r="8" spans="1:4">
      <c r="A8" s="4" t="s">
        <v>47</v>
      </c>
      <c r="B8" s="5" t="n">
        <v>-26087</v>
      </c>
      <c r="C8" s="5" t="n">
        <v>-32961</v>
      </c>
    </row>
    <row r="9" spans="1:4">
      <c r="A9" s="4" t="s">
        <v>110</v>
      </c>
      <c r="B9" s="5" t="n">
        <v>960706</v>
      </c>
      <c r="C9" s="5" t="n">
        <v>834903</v>
      </c>
      <c r="D9" s="6" t="n">
        <v>895966</v>
      </c>
    </row>
    <row r="10" spans="1:4">
      <c r="A10" s="4" t="s">
        <v>1224</v>
      </c>
    </row>
    <row r="11" spans="1:4">
      <c r="A11" s="3" t="s">
        <v>1211</v>
      </c>
    </row>
    <row r="12" spans="1:4">
      <c r="A12" s="4" t="s">
        <v>47</v>
      </c>
      <c r="B12" s="5" t="n">
        <v>-1441</v>
      </c>
      <c r="C12" s="5" t="n">
        <v>-1190</v>
      </c>
    </row>
    <row r="13" spans="1:4">
      <c r="A13" s="4" t="s">
        <v>110</v>
      </c>
      <c r="B13" s="5" t="n">
        <v>-1441</v>
      </c>
      <c r="C13" s="5" t="n">
        <v>-1190</v>
      </c>
      <c r="D13" s="5" t="n">
        <v>-2388</v>
      </c>
    </row>
    <row r="14" spans="1:4">
      <c r="A14" s="4" t="s">
        <v>1225</v>
      </c>
    </row>
    <row r="15" spans="1:4">
      <c r="A15" s="3" t="s">
        <v>1211</v>
      </c>
    </row>
    <row r="16" spans="1:4">
      <c r="A16" s="4" t="s">
        <v>29</v>
      </c>
      <c r="B16" s="5" t="n">
        <v>34550</v>
      </c>
      <c r="C16" s="5" t="n">
        <v>35771</v>
      </c>
    </row>
    <row r="17" spans="1:4">
      <c r="A17" s="4" t="s">
        <v>110</v>
      </c>
      <c r="B17" s="5" t="n">
        <v>34550</v>
      </c>
      <c r="C17" s="5" t="n">
        <v>35771</v>
      </c>
      <c r="D17" s="5" t="n">
        <v>46449</v>
      </c>
    </row>
    <row r="18" spans="1:4">
      <c r="A18" s="4" t="s">
        <v>1226</v>
      </c>
    </row>
    <row r="19" spans="1:4">
      <c r="A19" s="3" t="s">
        <v>1211</v>
      </c>
    </row>
    <row r="20" spans="1:4">
      <c r="A20" s="4" t="s">
        <v>29</v>
      </c>
      <c r="B20" s="5" t="n">
        <v>2375</v>
      </c>
      <c r="C20" s="5" t="n">
        <v>10817</v>
      </c>
    </row>
    <row r="21" spans="1:4">
      <c r="A21" s="4" t="s">
        <v>110</v>
      </c>
      <c r="B21" s="5" t="n">
        <v>2375</v>
      </c>
      <c r="C21" s="5" t="n">
        <v>10817</v>
      </c>
      <c r="D21" s="5" t="n">
        <v>58962</v>
      </c>
    </row>
    <row r="22" spans="1:4">
      <c r="A22" s="4" t="s">
        <v>1227</v>
      </c>
    </row>
    <row r="23" spans="1:4">
      <c r="A23" s="3" t="s">
        <v>1211</v>
      </c>
    </row>
    <row r="24" spans="1:4">
      <c r="A24" s="4" t="s">
        <v>29</v>
      </c>
      <c r="B24" s="5" t="n">
        <v>29061</v>
      </c>
      <c r="C24" s="5" t="n">
        <v>34777</v>
      </c>
    </row>
    <row r="25" spans="1:4">
      <c r="A25" s="4" t="s">
        <v>110</v>
      </c>
      <c r="B25" s="5" t="n">
        <v>29061</v>
      </c>
      <c r="C25" s="5" t="n">
        <v>34777</v>
      </c>
      <c r="D25" s="5" t="n">
        <v>9121</v>
      </c>
    </row>
    <row r="26" spans="1:4">
      <c r="A26" s="4" t="s">
        <v>1228</v>
      </c>
    </row>
    <row r="27" spans="1:4">
      <c r="A27" s="3" t="s">
        <v>1211</v>
      </c>
    </row>
    <row r="28" spans="1:4">
      <c r="A28" s="4" t="s">
        <v>29</v>
      </c>
      <c r="B28" s="5" t="n">
        <v>183903</v>
      </c>
      <c r="C28" s="5" t="n">
        <v>122998</v>
      </c>
    </row>
    <row r="29" spans="1:4">
      <c r="A29" s="4" t="s">
        <v>110</v>
      </c>
      <c r="B29" s="5" t="n">
        <v>183903</v>
      </c>
      <c r="C29" s="5" t="n">
        <v>122998</v>
      </c>
      <c r="D29" s="5" t="n">
        <v>122002</v>
      </c>
    </row>
    <row r="30" spans="1:4">
      <c r="A30" s="4" t="s">
        <v>1229</v>
      </c>
    </row>
    <row r="31" spans="1:4">
      <c r="A31" s="3" t="s">
        <v>1211</v>
      </c>
    </row>
    <row r="32" spans="1:4">
      <c r="A32" s="4" t="s">
        <v>29</v>
      </c>
      <c r="B32" s="5" t="n">
        <v>409928</v>
      </c>
      <c r="C32" s="5" t="n">
        <v>338860</v>
      </c>
    </row>
    <row r="33" spans="1:4">
      <c r="A33" s="4" t="s">
        <v>110</v>
      </c>
      <c r="B33" s="5" t="n">
        <v>409928</v>
      </c>
      <c r="C33" s="5" t="n">
        <v>338860</v>
      </c>
      <c r="D33" s="5" t="n">
        <v>271252</v>
      </c>
    </row>
    <row r="34" spans="1:4">
      <c r="A34" s="4" t="s">
        <v>1230</v>
      </c>
    </row>
    <row r="35" spans="1:4">
      <c r="A35" s="3" t="s">
        <v>1211</v>
      </c>
    </row>
    <row r="36" spans="1:4">
      <c r="A36" s="4" t="s">
        <v>29</v>
      </c>
      <c r="B36" s="5" t="n">
        <v>3457</v>
      </c>
      <c r="C36" s="5" t="n">
        <v>744</v>
      </c>
    </row>
    <row r="37" spans="1:4">
      <c r="A37" s="4" t="s">
        <v>47</v>
      </c>
      <c r="B37" s="5" t="n">
        <v>-24646</v>
      </c>
      <c r="C37" s="5" t="n">
        <v>-31771</v>
      </c>
    </row>
    <row r="38" spans="1:4">
      <c r="A38" s="4" t="s">
        <v>110</v>
      </c>
      <c r="B38" s="5" t="n">
        <v>-21189</v>
      </c>
      <c r="C38" s="5" t="n">
        <v>-31027</v>
      </c>
      <c r="D38" s="5" t="n">
        <v>-33846</v>
      </c>
    </row>
    <row r="39" spans="1:4">
      <c r="A39" s="4" t="s">
        <v>1231</v>
      </c>
    </row>
    <row r="40" spans="1:4">
      <c r="A40" s="3" t="s">
        <v>1211</v>
      </c>
    </row>
    <row r="41" spans="1:4">
      <c r="A41" s="4" t="s">
        <v>29</v>
      </c>
      <c r="B41" s="5" t="n">
        <v>27018</v>
      </c>
      <c r="C41" s="5" t="n">
        <v>15051</v>
      </c>
    </row>
    <row r="42" spans="1:4">
      <c r="A42" s="4" t="s">
        <v>110</v>
      </c>
      <c r="B42" s="5" t="n">
        <v>27018</v>
      </c>
      <c r="C42" s="5" t="n">
        <v>15051</v>
      </c>
      <c r="D42" s="5" t="n">
        <v>14152</v>
      </c>
    </row>
    <row r="43" spans="1:4">
      <c r="A43" s="4" t="s">
        <v>1232</v>
      </c>
    </row>
    <row r="44" spans="1:4">
      <c r="A44" s="3" t="s">
        <v>1211</v>
      </c>
    </row>
    <row r="45" spans="1:4">
      <c r="A45" s="4" t="s">
        <v>29</v>
      </c>
      <c r="B45" s="5" t="n">
        <v>13</v>
      </c>
      <c r="C45" s="5" t="n">
        <v>11</v>
      </c>
    </row>
    <row r="46" spans="1:4">
      <c r="A46" s="4" t="s">
        <v>110</v>
      </c>
      <c r="B46" s="5" t="n">
        <v>13</v>
      </c>
      <c r="C46" s="5" t="n">
        <v>11</v>
      </c>
      <c r="D46" s="5" t="n">
        <v>11</v>
      </c>
    </row>
    <row r="47" spans="1:4">
      <c r="A47" s="4" t="s">
        <v>1233</v>
      </c>
    </row>
    <row r="48" spans="1:4">
      <c r="A48" s="3" t="s">
        <v>1211</v>
      </c>
    </row>
    <row r="49" spans="1:4">
      <c r="A49" s="4" t="s">
        <v>29</v>
      </c>
      <c r="B49" s="5" t="n">
        <v>27562</v>
      </c>
      <c r="C49" s="5" t="n">
        <v>21435</v>
      </c>
    </row>
    <row r="50" spans="1:4">
      <c r="A50" s="4" t="s">
        <v>110</v>
      </c>
      <c r="B50" s="5" t="n">
        <v>27562</v>
      </c>
      <c r="C50" s="5" t="n">
        <v>21435</v>
      </c>
      <c r="D50" s="5" t="n">
        <v>25253</v>
      </c>
    </row>
    <row r="51" spans="1:4">
      <c r="A51" s="4" t="s">
        <v>1234</v>
      </c>
    </row>
    <row r="52" spans="1:4">
      <c r="A52" s="3" t="s">
        <v>1211</v>
      </c>
    </row>
    <row r="53" spans="1:4">
      <c r="A53" s="4" t="s">
        <v>29</v>
      </c>
      <c r="B53" s="5" t="n">
        <v>268926</v>
      </c>
      <c r="C53" s="5" t="n">
        <v>287400</v>
      </c>
    </row>
    <row r="54" spans="1:4">
      <c r="A54" s="4" t="s">
        <v>110</v>
      </c>
      <c r="B54" s="6" t="n">
        <v>268926</v>
      </c>
      <c r="C54" s="6" t="n">
        <v>287400</v>
      </c>
      <c r="D54" s="6" t="n">
        <v>38501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7</v>
      </c>
      <c r="C2" s="2" t="s">
        <v>28</v>
      </c>
      <c r="D2" s="2" t="s">
        <v>75</v>
      </c>
    </row>
    <row r="3" spans="1:4">
      <c r="A3" s="3" t="s">
        <v>1211</v>
      </c>
    </row>
    <row r="4" spans="1:4">
      <c r="A4" s="4" t="s">
        <v>1236</v>
      </c>
      <c r="B4" s="6" t="n">
        <v>9259</v>
      </c>
      <c r="C4" s="6" t="n">
        <v>-37575</v>
      </c>
      <c r="D4" s="6" t="n">
        <v>26896</v>
      </c>
    </row>
    <row r="5" spans="1:4">
      <c r="A5" s="4" t="s">
        <v>632</v>
      </c>
    </row>
    <row r="6" spans="1:4">
      <c r="A6" s="3" t="s">
        <v>1211</v>
      </c>
    </row>
    <row r="7" spans="1:4">
      <c r="A7" s="4" t="s">
        <v>775</v>
      </c>
      <c r="B7" s="5" t="n">
        <v>834903</v>
      </c>
      <c r="C7" s="5" t="n">
        <v>895966</v>
      </c>
    </row>
    <row r="8" spans="1:4">
      <c r="A8" s="4" t="s">
        <v>1237</v>
      </c>
      <c r="B8" s="5" t="n">
        <v>116544</v>
      </c>
      <c r="C8" s="5" t="n">
        <v>-23488</v>
      </c>
    </row>
    <row r="9" spans="1:4">
      <c r="A9" s="4" t="s">
        <v>1236</v>
      </c>
      <c r="B9" s="5" t="n">
        <v>9259</v>
      </c>
      <c r="C9" s="5" t="n">
        <v>-37575</v>
      </c>
    </row>
    <row r="10" spans="1:4">
      <c r="A10" s="4" t="s">
        <v>779</v>
      </c>
      <c r="B10" s="5" t="n">
        <v>960706</v>
      </c>
      <c r="C10" s="5" t="n">
        <v>834903</v>
      </c>
      <c r="D10" s="5" t="n">
        <v>895966</v>
      </c>
    </row>
    <row r="11" spans="1:4">
      <c r="A11" s="4" t="s">
        <v>1224</v>
      </c>
    </row>
    <row r="12" spans="1:4">
      <c r="A12" s="3" t="s">
        <v>1211</v>
      </c>
    </row>
    <row r="13" spans="1:4">
      <c r="A13" s="4" t="s">
        <v>775</v>
      </c>
      <c r="B13" s="5" t="n">
        <v>-1190</v>
      </c>
      <c r="C13" s="5" t="n">
        <v>-2388</v>
      </c>
    </row>
    <row r="14" spans="1:4">
      <c r="A14" s="4" t="s">
        <v>1237</v>
      </c>
      <c r="B14" s="5" t="n">
        <v>-251</v>
      </c>
      <c r="C14" s="5" t="n">
        <v>1198</v>
      </c>
    </row>
    <row r="15" spans="1:4">
      <c r="A15" s="4" t="s">
        <v>779</v>
      </c>
      <c r="B15" s="5" t="n">
        <v>-1441</v>
      </c>
      <c r="C15" s="5" t="n">
        <v>-1190</v>
      </c>
      <c r="D15" s="5" t="n">
        <v>-2388</v>
      </c>
    </row>
    <row r="16" spans="1:4">
      <c r="A16" s="4" t="s">
        <v>1225</v>
      </c>
    </row>
    <row r="17" spans="1:4">
      <c r="A17" s="3" t="s">
        <v>1211</v>
      </c>
    </row>
    <row r="18" spans="1:4">
      <c r="A18" s="4" t="s">
        <v>775</v>
      </c>
      <c r="B18" s="5" t="n">
        <v>35771</v>
      </c>
      <c r="C18" s="5" t="n">
        <v>46449</v>
      </c>
    </row>
    <row r="19" spans="1:4">
      <c r="A19" s="4" t="s">
        <v>1237</v>
      </c>
      <c r="B19" s="5" t="n">
        <v>-1221</v>
      </c>
      <c r="C19" s="5" t="n">
        <v>-10678</v>
      </c>
    </row>
    <row r="20" spans="1:4">
      <c r="A20" s="4" t="s">
        <v>779</v>
      </c>
      <c r="B20" s="5" t="n">
        <v>34550</v>
      </c>
      <c r="C20" s="5" t="n">
        <v>35771</v>
      </c>
      <c r="D20" s="5" t="n">
        <v>46449</v>
      </c>
    </row>
    <row r="21" spans="1:4">
      <c r="A21" s="4" t="s">
        <v>1238</v>
      </c>
    </row>
    <row r="22" spans="1:4">
      <c r="A22" s="3" t="s">
        <v>1211</v>
      </c>
    </row>
    <row r="23" spans="1:4">
      <c r="A23" s="4" t="s">
        <v>775</v>
      </c>
      <c r="C23" s="5" t="n">
        <v>-19</v>
      </c>
    </row>
    <row r="24" spans="1:4">
      <c r="A24" s="4" t="s">
        <v>1236</v>
      </c>
      <c r="C24" s="5" t="n">
        <v>19</v>
      </c>
    </row>
    <row r="25" spans="1:4">
      <c r="A25" s="4" t="s">
        <v>779</v>
      </c>
      <c r="D25" s="5" t="n">
        <v>-19</v>
      </c>
    </row>
    <row r="26" spans="1:4">
      <c r="A26" s="4" t="s">
        <v>1226</v>
      </c>
    </row>
    <row r="27" spans="1:4">
      <c r="A27" s="3" t="s">
        <v>1211</v>
      </c>
    </row>
    <row r="28" spans="1:4">
      <c r="A28" s="4" t="s">
        <v>775</v>
      </c>
      <c r="B28" s="5" t="n">
        <v>10817</v>
      </c>
      <c r="C28" s="5" t="n">
        <v>58962</v>
      </c>
    </row>
    <row r="29" spans="1:4">
      <c r="A29" s="4" t="s">
        <v>1237</v>
      </c>
      <c r="B29" s="5" t="n">
        <v>-17701</v>
      </c>
      <c r="C29" s="5" t="n">
        <v>-10551</v>
      </c>
    </row>
    <row r="30" spans="1:4">
      <c r="A30" s="4" t="s">
        <v>1236</v>
      </c>
      <c r="B30" s="5" t="n">
        <v>9259</v>
      </c>
      <c r="C30" s="5" t="n">
        <v>-37594</v>
      </c>
    </row>
    <row r="31" spans="1:4">
      <c r="A31" s="4" t="s">
        <v>779</v>
      </c>
      <c r="B31" s="5" t="n">
        <v>2375</v>
      </c>
      <c r="C31" s="5" t="n">
        <v>10817</v>
      </c>
      <c r="D31" s="5" t="n">
        <v>58962</v>
      </c>
    </row>
    <row r="32" spans="1:4">
      <c r="A32" s="4" t="s">
        <v>1227</v>
      </c>
    </row>
    <row r="33" spans="1:4">
      <c r="A33" s="3" t="s">
        <v>1211</v>
      </c>
    </row>
    <row r="34" spans="1:4">
      <c r="A34" s="4" t="s">
        <v>775</v>
      </c>
      <c r="B34" s="5" t="n">
        <v>34777</v>
      </c>
      <c r="C34" s="5" t="n">
        <v>9121</v>
      </c>
    </row>
    <row r="35" spans="1:4">
      <c r="A35" s="4" t="s">
        <v>1237</v>
      </c>
      <c r="B35" s="5" t="n">
        <v>-5716</v>
      </c>
      <c r="C35" s="5" t="n">
        <v>25656</v>
      </c>
    </row>
    <row r="36" spans="1:4">
      <c r="A36" s="4" t="s">
        <v>779</v>
      </c>
      <c r="B36" s="5" t="n">
        <v>29061</v>
      </c>
      <c r="C36" s="5" t="n">
        <v>34777</v>
      </c>
      <c r="D36" s="5" t="n">
        <v>9121</v>
      </c>
    </row>
    <row r="37" spans="1:4">
      <c r="A37" s="4" t="s">
        <v>1228</v>
      </c>
    </row>
    <row r="38" spans="1:4">
      <c r="A38" s="3" t="s">
        <v>1211</v>
      </c>
    </row>
    <row r="39" spans="1:4">
      <c r="A39" s="4" t="s">
        <v>775</v>
      </c>
      <c r="B39" s="5" t="n">
        <v>122998</v>
      </c>
      <c r="C39" s="5" t="n">
        <v>122002</v>
      </c>
    </row>
    <row r="40" spans="1:4">
      <c r="A40" s="4" t="s">
        <v>1237</v>
      </c>
      <c r="B40" s="5" t="n">
        <v>60905</v>
      </c>
      <c r="C40" s="5" t="n">
        <v>996</v>
      </c>
    </row>
    <row r="41" spans="1:4">
      <c r="A41" s="4" t="s">
        <v>779</v>
      </c>
      <c r="B41" s="5" t="n">
        <v>183903</v>
      </c>
      <c r="C41" s="5" t="n">
        <v>122998</v>
      </c>
      <c r="D41" s="5" t="n">
        <v>122002</v>
      </c>
    </row>
    <row r="42" spans="1:4">
      <c r="A42" s="4" t="s">
        <v>1229</v>
      </c>
    </row>
    <row r="43" spans="1:4">
      <c r="A43" s="3" t="s">
        <v>1211</v>
      </c>
    </row>
    <row r="44" spans="1:4">
      <c r="A44" s="4" t="s">
        <v>775</v>
      </c>
      <c r="B44" s="5" t="n">
        <v>338860</v>
      </c>
      <c r="C44" s="5" t="n">
        <v>271252</v>
      </c>
    </row>
    <row r="45" spans="1:4">
      <c r="A45" s="4" t="s">
        <v>1237</v>
      </c>
      <c r="B45" s="5" t="n">
        <v>71068</v>
      </c>
      <c r="C45" s="5" t="n">
        <v>67608</v>
      </c>
    </row>
    <row r="46" spans="1:4">
      <c r="A46" s="4" t="s">
        <v>779</v>
      </c>
      <c r="B46" s="5" t="n">
        <v>409928</v>
      </c>
      <c r="C46" s="5" t="n">
        <v>338860</v>
      </c>
      <c r="D46" s="5" t="n">
        <v>271252</v>
      </c>
    </row>
    <row r="47" spans="1:4">
      <c r="A47" s="4" t="s">
        <v>1230</v>
      </c>
    </row>
    <row r="48" spans="1:4">
      <c r="A48" s="3" t="s">
        <v>1211</v>
      </c>
    </row>
    <row r="49" spans="1:4">
      <c r="A49" s="4" t="s">
        <v>775</v>
      </c>
      <c r="B49" s="5" t="n">
        <v>-31027</v>
      </c>
      <c r="C49" s="5" t="n">
        <v>-33846</v>
      </c>
    </row>
    <row r="50" spans="1:4">
      <c r="A50" s="4" t="s">
        <v>1237</v>
      </c>
      <c r="B50" s="5" t="n">
        <v>9838</v>
      </c>
      <c r="C50" s="5" t="n">
        <v>2819</v>
      </c>
    </row>
    <row r="51" spans="1:4">
      <c r="A51" s="4" t="s">
        <v>779</v>
      </c>
      <c r="B51" s="5" t="n">
        <v>-21189</v>
      </c>
      <c r="C51" s="5" t="n">
        <v>-31027</v>
      </c>
      <c r="D51" s="5" t="n">
        <v>-33846</v>
      </c>
    </row>
    <row r="52" spans="1:4">
      <c r="A52" s="4" t="s">
        <v>1231</v>
      </c>
    </row>
    <row r="53" spans="1:4">
      <c r="A53" s="3" t="s">
        <v>1211</v>
      </c>
    </row>
    <row r="54" spans="1:4">
      <c r="A54" s="4" t="s">
        <v>775</v>
      </c>
      <c r="B54" s="5" t="n">
        <v>15051</v>
      </c>
      <c r="C54" s="5" t="n">
        <v>14152</v>
      </c>
    </row>
    <row r="55" spans="1:4">
      <c r="A55" s="4" t="s">
        <v>1237</v>
      </c>
      <c r="B55" s="5" t="n">
        <v>11967</v>
      </c>
      <c r="C55" s="5" t="n">
        <v>899</v>
      </c>
    </row>
    <row r="56" spans="1:4">
      <c r="A56" s="4" t="s">
        <v>779</v>
      </c>
      <c r="B56" s="5" t="n">
        <v>27018</v>
      </c>
      <c r="C56" s="5" t="n">
        <v>15051</v>
      </c>
      <c r="D56" s="5" t="n">
        <v>14152</v>
      </c>
    </row>
    <row r="57" spans="1:4">
      <c r="A57" s="4" t="s">
        <v>1232</v>
      </c>
    </row>
    <row r="58" spans="1:4">
      <c r="A58" s="3" t="s">
        <v>1211</v>
      </c>
    </row>
    <row r="59" spans="1:4">
      <c r="A59" s="4" t="s">
        <v>775</v>
      </c>
      <c r="B59" s="5" t="n">
        <v>11</v>
      </c>
      <c r="C59" s="5" t="n">
        <v>11</v>
      </c>
    </row>
    <row r="60" spans="1:4">
      <c r="A60" s="4" t="s">
        <v>1237</v>
      </c>
      <c r="B60" s="5" t="n">
        <v>2</v>
      </c>
    </row>
    <row r="61" spans="1:4">
      <c r="A61" s="4" t="s">
        <v>779</v>
      </c>
      <c r="B61" s="5" t="n">
        <v>13</v>
      </c>
      <c r="C61" s="5" t="n">
        <v>11</v>
      </c>
      <c r="D61" s="5" t="n">
        <v>11</v>
      </c>
    </row>
    <row r="62" spans="1:4">
      <c r="A62" s="4" t="s">
        <v>1233</v>
      </c>
    </row>
    <row r="63" spans="1:4">
      <c r="A63" s="3" t="s">
        <v>1211</v>
      </c>
    </row>
    <row r="64" spans="1:4">
      <c r="A64" s="4" t="s">
        <v>775</v>
      </c>
      <c r="B64" s="5" t="n">
        <v>21435</v>
      </c>
      <c r="C64" s="5" t="n">
        <v>25253</v>
      </c>
    </row>
    <row r="65" spans="1:4">
      <c r="A65" s="4" t="s">
        <v>1237</v>
      </c>
      <c r="B65" s="5" t="n">
        <v>6127</v>
      </c>
      <c r="C65" s="5" t="n">
        <v>-3818</v>
      </c>
    </row>
    <row r="66" spans="1:4">
      <c r="A66" s="4" t="s">
        <v>779</v>
      </c>
      <c r="B66" s="5" t="n">
        <v>27562</v>
      </c>
      <c r="C66" s="5" t="n">
        <v>21435</v>
      </c>
      <c r="D66" s="5" t="n">
        <v>25253</v>
      </c>
    </row>
    <row r="67" spans="1:4">
      <c r="A67" s="4" t="s">
        <v>1234</v>
      </c>
    </row>
    <row r="68" spans="1:4">
      <c r="A68" s="3" t="s">
        <v>1211</v>
      </c>
    </row>
    <row r="69" spans="1:4">
      <c r="A69" s="4" t="s">
        <v>775</v>
      </c>
      <c r="B69" s="5" t="n">
        <v>287400</v>
      </c>
      <c r="C69" s="5" t="n">
        <v>385017</v>
      </c>
    </row>
    <row r="70" spans="1:4">
      <c r="A70" s="4" t="s">
        <v>1237</v>
      </c>
      <c r="B70" s="5" t="n">
        <v>-18474</v>
      </c>
      <c r="C70" s="5" t="n">
        <v>-97617</v>
      </c>
    </row>
    <row r="71" spans="1:4">
      <c r="A71" s="4" t="s">
        <v>779</v>
      </c>
      <c r="B71" s="6" t="n">
        <v>268926</v>
      </c>
      <c r="C71" s="6" t="n">
        <v>287400</v>
      </c>
      <c r="D71" s="6" t="n">
        <v>38501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7</v>
      </c>
      <c r="C2" s="2" t="s">
        <v>28</v>
      </c>
      <c r="D2" s="2" t="s">
        <v>75</v>
      </c>
    </row>
    <row r="3" spans="1:4">
      <c r="A3" s="3" t="s">
        <v>1240</v>
      </c>
    </row>
    <row r="4" spans="1:4">
      <c r="A4" s="4" t="s">
        <v>1241</v>
      </c>
      <c r="B4" s="6" t="n">
        <v>1802756</v>
      </c>
      <c r="C4" s="6" t="n">
        <v>906713</v>
      </c>
      <c r="D4" s="6" t="n">
        <v>966553</v>
      </c>
    </row>
    <row r="5" spans="1:4">
      <c r="A5" s="4" t="s">
        <v>1242</v>
      </c>
      <c r="B5" s="5" t="n">
        <v>357815700</v>
      </c>
      <c r="C5" s="5" t="n">
        <v>357815700</v>
      </c>
      <c r="D5" s="5" t="n">
        <v>357815700</v>
      </c>
    </row>
    <row r="6" spans="1:4">
      <c r="A6" s="4" t="s">
        <v>1243</v>
      </c>
      <c r="B6" s="6" t="n">
        <v>5038</v>
      </c>
      <c r="C6" s="6" t="n">
        <v>2534</v>
      </c>
      <c r="D6" s="6" t="n">
        <v>270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2"/>
    <col customWidth="1" max="17" min="17" width="21"/>
    <col customWidth="1" max="18" min="18" width="21"/>
    <col customWidth="1" max="19" min="19" width="21"/>
  </cols>
  <sheetData>
    <row r="1" spans="1:19">
      <c r="A1" s="1" t="s">
        <v>1244</v>
      </c>
      <c r="B1" s="2" t="s">
        <v>466</v>
      </c>
      <c r="C1" s="2" t="s">
        <v>467</v>
      </c>
      <c r="D1" s="2" t="s">
        <v>468</v>
      </c>
      <c r="E1" s="2" t="s">
        <v>1001</v>
      </c>
      <c r="F1" s="2" t="s">
        <v>469</v>
      </c>
      <c r="G1" s="2" t="s">
        <v>470</v>
      </c>
      <c r="H1" s="2" t="s">
        <v>471</v>
      </c>
      <c r="I1" s="2" t="s">
        <v>472</v>
      </c>
      <c r="J1" s="2" t="s">
        <v>473</v>
      </c>
      <c r="K1" s="2" t="s">
        <v>869</v>
      </c>
      <c r="L1" s="2" t="s">
        <v>863</v>
      </c>
      <c r="M1" s="2" t="s">
        <v>1245</v>
      </c>
      <c r="N1" s="2" t="s">
        <v>1246</v>
      </c>
      <c r="O1" s="2" t="s">
        <v>1247</v>
      </c>
      <c r="P1" s="2" t="s">
        <v>1248</v>
      </c>
      <c r="Q1" s="2" t="s">
        <v>1249</v>
      </c>
      <c r="R1" s="2" t="s">
        <v>1250</v>
      </c>
      <c r="S1" s="2" t="s">
        <v>1251</v>
      </c>
    </row>
    <row r="2" spans="1:19">
      <c r="A2" s="3" t="s">
        <v>1252</v>
      </c>
    </row>
    <row r="3" spans="1:19">
      <c r="A3" s="4" t="s">
        <v>30</v>
      </c>
      <c r="B3" s="6" t="n">
        <v>2602560</v>
      </c>
      <c r="J3" s="6" t="n">
        <v>1558696</v>
      </c>
      <c r="R3" s="6" t="n">
        <v>751662</v>
      </c>
      <c r="S3" s="6" t="n">
        <v>889839</v>
      </c>
    </row>
    <row r="4" spans="1:19">
      <c r="A4" s="4" t="s">
        <v>31</v>
      </c>
      <c r="B4" s="5" t="n">
        <v>758089</v>
      </c>
      <c r="J4" s="5" t="n">
        <v>1163763</v>
      </c>
    </row>
    <row r="5" spans="1:19">
      <c r="A5" s="4" t="s">
        <v>145</v>
      </c>
      <c r="B5" s="5" t="n">
        <v>4325120</v>
      </c>
      <c r="J5" s="5" t="n">
        <v>4957993</v>
      </c>
    </row>
    <row r="6" spans="1:19">
      <c r="A6" s="4" t="s">
        <v>1253</v>
      </c>
      <c r="B6" s="5" t="n">
        <v>150554</v>
      </c>
      <c r="J6" s="5" t="n">
        <v>134161</v>
      </c>
    </row>
    <row r="7" spans="1:19">
      <c r="A7" s="4" t="s">
        <v>1254</v>
      </c>
      <c r="B7" s="5" t="n">
        <v>2875090</v>
      </c>
      <c r="J7" s="5" t="n">
        <v>2877326</v>
      </c>
    </row>
    <row r="8" spans="1:19">
      <c r="A8" s="4" t="s">
        <v>50</v>
      </c>
      <c r="B8" s="5" t="n">
        <v>3169937</v>
      </c>
      <c r="J8" s="5" t="n">
        <v>2449517</v>
      </c>
    </row>
    <row r="9" spans="1:19">
      <c r="A9" s="4" t="s">
        <v>1004</v>
      </c>
      <c r="B9" s="6" t="n">
        <v>5603118</v>
      </c>
      <c r="J9" s="6" t="n">
        <v>4778770</v>
      </c>
    </row>
    <row r="10" spans="1:19">
      <c r="A10" s="4" t="s">
        <v>435</v>
      </c>
    </row>
    <row r="11" spans="1:19">
      <c r="A11" s="3" t="s">
        <v>1252</v>
      </c>
    </row>
    <row r="12" spans="1:19">
      <c r="A12" s="4" t="s">
        <v>30</v>
      </c>
      <c r="C12" s="8" t="n">
        <v>6940</v>
      </c>
      <c r="D12" s="7" t="n">
        <v>1228</v>
      </c>
      <c r="E12" s="16" t="n">
        <v>342063</v>
      </c>
      <c r="F12" s="9" t="n">
        <v>3</v>
      </c>
      <c r="G12" s="8" t="n">
        <v>152</v>
      </c>
      <c r="H12" s="10" t="n">
        <v>165</v>
      </c>
      <c r="I12" s="7" t="n">
        <v>16</v>
      </c>
      <c r="K12" s="8" t="n">
        <v>3785</v>
      </c>
      <c r="L12" s="7" t="n">
        <v>518</v>
      </c>
      <c r="M12" s="16" t="n">
        <v>338770</v>
      </c>
      <c r="N12" s="9" t="n">
        <v>1</v>
      </c>
      <c r="O12" s="8" t="n">
        <v>308</v>
      </c>
      <c r="P12" s="10" t="n">
        <v>77</v>
      </c>
      <c r="Q12" s="7" t="n">
        <v>36</v>
      </c>
    </row>
    <row r="13" spans="1:19">
      <c r="A13" s="4" t="s">
        <v>1255</v>
      </c>
      <c r="C13" s="5" t="n">
        <v>750</v>
      </c>
      <c r="K13" s="5" t="n">
        <v>500</v>
      </c>
    </row>
    <row r="14" spans="1:19">
      <c r="A14" s="4" t="s">
        <v>145</v>
      </c>
      <c r="C14" s="5" t="n">
        <v>1453</v>
      </c>
      <c r="D14" s="5" t="n">
        <v>3316</v>
      </c>
      <c r="G14" s="5" t="n">
        <v>11</v>
      </c>
      <c r="K14" s="5" t="n">
        <v>1776</v>
      </c>
      <c r="L14" s="5" t="n">
        <v>3558</v>
      </c>
      <c r="O14" s="5" t="n">
        <v>10</v>
      </c>
    </row>
    <row r="15" spans="1:19">
      <c r="A15" s="4" t="s">
        <v>1253</v>
      </c>
      <c r="C15" s="5" t="n">
        <v>136</v>
      </c>
      <c r="D15" s="5" t="n">
        <v>62</v>
      </c>
      <c r="E15" s="5" t="n">
        <v>13405</v>
      </c>
      <c r="F15" s="5" t="n">
        <v>9</v>
      </c>
      <c r="G15" s="5" t="n">
        <v>1340</v>
      </c>
      <c r="I15" s="5" t="n">
        <v>2</v>
      </c>
      <c r="K15" s="5" t="n">
        <v>199</v>
      </c>
      <c r="L15" s="5" t="n">
        <v>52</v>
      </c>
      <c r="O15" s="5" t="n">
        <v>2434</v>
      </c>
      <c r="P15" s="5" t="n">
        <v>2</v>
      </c>
      <c r="Q15" s="5" t="n">
        <v>12</v>
      </c>
    </row>
    <row r="16" spans="1:19">
      <c r="A16" s="4" t="s">
        <v>631</v>
      </c>
      <c r="C16" s="5" t="n">
        <v>596</v>
      </c>
      <c r="D16" s="5" t="n">
        <v>1</v>
      </c>
      <c r="E16" s="5" t="n">
        <v>1882</v>
      </c>
      <c r="G16" s="5" t="n">
        <v>206</v>
      </c>
      <c r="I16" s="5" t="n">
        <v>7</v>
      </c>
      <c r="L16" s="5" t="n">
        <v>2</v>
      </c>
    </row>
    <row r="17" spans="1:19">
      <c r="A17" s="4" t="s">
        <v>1254</v>
      </c>
      <c r="C17" s="5" t="n">
        <v>-2843</v>
      </c>
      <c r="D17" s="5" t="n">
        <v>-1345</v>
      </c>
      <c r="E17" s="5" t="n">
        <v>-102398</v>
      </c>
      <c r="G17" s="5" t="n">
        <v>-14898</v>
      </c>
      <c r="K17" s="5" t="n">
        <v>210</v>
      </c>
      <c r="L17" s="5" t="n">
        <v>1</v>
      </c>
      <c r="M17" s="5" t="n">
        <v>506</v>
      </c>
      <c r="O17" s="5" t="n">
        <v>259</v>
      </c>
      <c r="Q17" s="5" t="n">
        <v>6</v>
      </c>
    </row>
    <row r="18" spans="1:19">
      <c r="A18" s="4" t="s">
        <v>48</v>
      </c>
      <c r="K18" s="5" t="n">
        <v>-2567</v>
      </c>
      <c r="L18" s="5" t="n">
        <v>-1204</v>
      </c>
      <c r="O18" s="5" t="n">
        <v>-14940</v>
      </c>
    </row>
    <row r="19" spans="1:19">
      <c r="A19" s="4" t="s">
        <v>50</v>
      </c>
      <c r="C19" s="5" t="n">
        <v>-2403</v>
      </c>
      <c r="D19" s="5" t="n">
        <v>-285</v>
      </c>
      <c r="E19" s="5" t="n">
        <v>-2138370</v>
      </c>
      <c r="F19" s="5" t="n">
        <v>-8</v>
      </c>
      <c r="G19" s="5" t="n">
        <v>-14653</v>
      </c>
      <c r="H19" s="5" t="n">
        <v>-4</v>
      </c>
      <c r="I19" s="5" t="n">
        <v>-11</v>
      </c>
      <c r="K19" s="5" t="n">
        <v>-771</v>
      </c>
      <c r="L19" s="5" t="n">
        <v>-397</v>
      </c>
      <c r="M19" s="5" t="n">
        <v>-665869</v>
      </c>
      <c r="N19" s="5" t="n">
        <v>-2</v>
      </c>
      <c r="O19" s="5" t="n">
        <v>-9836</v>
      </c>
      <c r="P19" s="5" t="n">
        <v>-5</v>
      </c>
      <c r="Q19" s="5" t="n">
        <v>-7</v>
      </c>
    </row>
    <row r="20" spans="1:19">
      <c r="A20" s="4" t="s">
        <v>1004</v>
      </c>
      <c r="C20" s="5" t="n">
        <v>-3263</v>
      </c>
      <c r="D20" s="5" t="n">
        <v>-1500</v>
      </c>
      <c r="K20" s="5" t="n">
        <v>-3264</v>
      </c>
      <c r="L20" s="5" t="n">
        <v>-1251</v>
      </c>
    </row>
    <row r="21" spans="1:19">
      <c r="A21" s="4" t="s">
        <v>1256</v>
      </c>
      <c r="C21" s="8" t="n">
        <v>1366</v>
      </c>
      <c r="D21" s="7" t="n">
        <v>1477</v>
      </c>
      <c r="E21" s="16" t="n">
        <v>-1883418</v>
      </c>
      <c r="F21" s="9" t="n">
        <v>4</v>
      </c>
      <c r="G21" s="8" t="n">
        <v>-27842</v>
      </c>
      <c r="H21" s="10" t="n">
        <v>161</v>
      </c>
      <c r="I21" s="7" t="n">
        <v>14</v>
      </c>
      <c r="K21" s="8" t="n">
        <v>-132</v>
      </c>
      <c r="L21" s="7" t="n">
        <v>1279</v>
      </c>
      <c r="M21" s="16" t="n">
        <v>-326593</v>
      </c>
      <c r="N21" s="9" t="n">
        <v>-1</v>
      </c>
      <c r="O21" s="8" t="n">
        <v>-21765</v>
      </c>
      <c r="P21" s="10" t="n">
        <v>74</v>
      </c>
      <c r="Q21" s="7" t="n">
        <v>4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7</v>
      </c>
      <c r="C2" s="2" t="s">
        <v>28</v>
      </c>
      <c r="D2" s="2" t="s">
        <v>75</v>
      </c>
    </row>
    <row r="3" spans="1:4">
      <c r="A3" s="4" t="s">
        <v>1258</v>
      </c>
    </row>
    <row r="4" spans="1:4">
      <c r="A4" s="3" t="s">
        <v>1252</v>
      </c>
    </row>
    <row r="5" spans="1:4">
      <c r="A5" s="4" t="s">
        <v>1259</v>
      </c>
      <c r="B5" s="17" t="n">
        <v>1131.08</v>
      </c>
      <c r="C5" s="17" t="n">
        <v>1159.83</v>
      </c>
      <c r="D5" s="17" t="n">
        <v>1131.3</v>
      </c>
    </row>
    <row r="6" spans="1:4">
      <c r="A6" s="4" t="s">
        <v>1260</v>
      </c>
      <c r="B6" s="17" t="n">
        <v>1071.4</v>
      </c>
      <c r="C6" s="17" t="n">
        <v>1208.5</v>
      </c>
    </row>
    <row r="7" spans="1:4">
      <c r="A7" s="4" t="s">
        <v>1261</v>
      </c>
    </row>
    <row r="8" spans="1:4">
      <c r="A8" s="3" t="s">
        <v>1252</v>
      </c>
    </row>
    <row r="9" spans="1:4">
      <c r="A9" s="4" t="s">
        <v>1259</v>
      </c>
      <c r="B9" s="17" t="n">
        <v>10.09</v>
      </c>
      <c r="C9" s="17" t="n">
        <v>10.67</v>
      </c>
      <c r="D9" s="17" t="n">
        <v>9.35</v>
      </c>
    </row>
    <row r="10" spans="1:4">
      <c r="A10" s="4" t="s">
        <v>1260</v>
      </c>
      <c r="B10" s="17" t="n">
        <v>9.49</v>
      </c>
      <c r="C10" s="17" t="n">
        <v>10.37</v>
      </c>
    </row>
    <row r="11" spans="1:4">
      <c r="A11" s="4" t="s">
        <v>1262</v>
      </c>
    </row>
    <row r="12" spans="1:4">
      <c r="A12" s="3" t="s">
        <v>1252</v>
      </c>
    </row>
    <row r="13" spans="1:4">
      <c r="A13" s="4" t="s">
        <v>1259</v>
      </c>
      <c r="B13" s="17" t="n">
        <v>167.52</v>
      </c>
      <c r="C13" s="17" t="n">
        <v>174.4</v>
      </c>
      <c r="D13" s="17" t="n">
        <v>179.47</v>
      </c>
    </row>
    <row r="14" spans="1:4">
      <c r="A14" s="4" t="s">
        <v>1260</v>
      </c>
      <c r="B14" s="17" t="n">
        <v>163.65</v>
      </c>
      <c r="C14" s="17" t="n">
        <v>173.26</v>
      </c>
    </row>
    <row r="15" spans="1:4">
      <c r="A15" s="4" t="s">
        <v>1263</v>
      </c>
    </row>
    <row r="16" spans="1:4">
      <c r="A16" s="3" t="s">
        <v>1252</v>
      </c>
    </row>
    <row r="17" spans="1:4">
      <c r="A17" s="4" t="s">
        <v>1259</v>
      </c>
      <c r="B17" s="17" t="n">
        <v>37.16</v>
      </c>
      <c r="C17" s="17" t="n">
        <v>35.97</v>
      </c>
      <c r="D17" s="17" t="n">
        <v>35.64</v>
      </c>
    </row>
    <row r="18" spans="1:4">
      <c r="A18" s="4" t="s">
        <v>1260</v>
      </c>
      <c r="B18" s="17" t="n">
        <v>35.92</v>
      </c>
      <c r="C18" s="17" t="n">
        <v>37.41</v>
      </c>
    </row>
    <row r="19" spans="1:4">
      <c r="A19" s="4" t="s">
        <v>1264</v>
      </c>
    </row>
    <row r="20" spans="1:4">
      <c r="A20" s="3" t="s">
        <v>1252</v>
      </c>
    </row>
    <row r="21" spans="1:4">
      <c r="A21" s="4" t="s">
        <v>1259</v>
      </c>
      <c r="B21" s="17" t="n">
        <v>1277.01</v>
      </c>
      <c r="C21" s="17" t="n">
        <v>1283.95</v>
      </c>
      <c r="D21" s="17" t="n">
        <v>1256.17</v>
      </c>
    </row>
    <row r="22" spans="1:4">
      <c r="A22" s="4" t="s">
        <v>1260</v>
      </c>
      <c r="B22" s="17" t="n">
        <v>1279.25</v>
      </c>
      <c r="C22" s="17" t="n">
        <v>1267.6</v>
      </c>
    </row>
    <row r="23" spans="1:4">
      <c r="A23" s="4" t="s">
        <v>1265</v>
      </c>
    </row>
    <row r="24" spans="1:4">
      <c r="A24" s="3" t="s">
        <v>1252</v>
      </c>
    </row>
    <row r="25" spans="1:4">
      <c r="A25" s="4" t="s">
        <v>1259</v>
      </c>
      <c r="B25" s="17" t="n">
        <v>299.98</v>
      </c>
      <c r="C25" s="17" t="n">
        <v>294.41</v>
      </c>
      <c r="D25" s="17" t="n">
        <v>300.22</v>
      </c>
    </row>
    <row r="26" spans="1:4">
      <c r="A26" s="4" t="s">
        <v>1260</v>
      </c>
      <c r="B26" s="17" t="n">
        <v>306.07</v>
      </c>
      <c r="C26" s="17" t="n">
        <v>287.62</v>
      </c>
    </row>
    <row r="27" spans="1:4">
      <c r="A27" s="4" t="s">
        <v>1266</v>
      </c>
    </row>
    <row r="28" spans="1:4">
      <c r="A28" s="3" t="s">
        <v>1252</v>
      </c>
    </row>
    <row r="29" spans="1:4">
      <c r="A29" s="4" t="s">
        <v>1259</v>
      </c>
      <c r="B29" s="17" t="n">
        <v>0.0498</v>
      </c>
      <c r="C29" s="17" t="n">
        <v>0.0518</v>
      </c>
      <c r="D29" s="17" t="n">
        <v>0.0516</v>
      </c>
    </row>
    <row r="30" spans="1:4">
      <c r="A30" s="4" t="s">
        <v>1260</v>
      </c>
      <c r="B30" s="17" t="n">
        <v>0.0472</v>
      </c>
      <c r="C30" s="17" t="n">
        <v>0.053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7</v>
      </c>
      <c r="C1" s="2" t="s">
        <v>28</v>
      </c>
    </row>
    <row r="2" spans="1:3">
      <c r="A2" s="4" t="s">
        <v>1268</v>
      </c>
    </row>
    <row r="3" spans="1:3">
      <c r="A3" s="3" t="s">
        <v>1252</v>
      </c>
    </row>
    <row r="4" spans="1:3">
      <c r="A4" s="4" t="s">
        <v>1269</v>
      </c>
      <c r="B4" s="6" t="n">
        <v>50040</v>
      </c>
      <c r="C4" s="6" t="n">
        <v>57111</v>
      </c>
    </row>
    <row r="5" spans="1:3">
      <c r="A5" s="4" t="s">
        <v>1270</v>
      </c>
    </row>
    <row r="6" spans="1:3">
      <c r="A6" s="3" t="s">
        <v>1252</v>
      </c>
    </row>
    <row r="7" spans="1:3">
      <c r="A7" s="4" t="s">
        <v>1269</v>
      </c>
      <c r="B7" s="5" t="n">
        <v>-10294</v>
      </c>
      <c r="C7" s="5" t="n">
        <v>-8972</v>
      </c>
    </row>
    <row r="8" spans="1:3">
      <c r="A8" s="4" t="s">
        <v>1271</v>
      </c>
    </row>
    <row r="9" spans="1:3">
      <c r="A9" s="3" t="s">
        <v>1252</v>
      </c>
    </row>
    <row r="10" spans="1:3">
      <c r="A10" s="4" t="s">
        <v>1269</v>
      </c>
      <c r="B10" s="5" t="n">
        <v>13212</v>
      </c>
      <c r="C10" s="5" t="n">
        <v>-3410</v>
      </c>
    </row>
    <row r="11" spans="1:3">
      <c r="A11" s="4" t="s">
        <v>1272</v>
      </c>
    </row>
    <row r="12" spans="1:3">
      <c r="A12" s="3" t="s">
        <v>1252</v>
      </c>
    </row>
    <row r="13" spans="1:3">
      <c r="A13" s="4" t="s">
        <v>1269</v>
      </c>
      <c r="B13" s="5" t="n">
        <v>23</v>
      </c>
      <c r="C13" s="5" t="n">
        <v>88</v>
      </c>
    </row>
    <row r="14" spans="1:3">
      <c r="A14" s="4" t="s">
        <v>1273</v>
      </c>
    </row>
    <row r="15" spans="1:3">
      <c r="A15" s="3" t="s">
        <v>1252</v>
      </c>
    </row>
    <row r="16" spans="1:3">
      <c r="A16" s="4" t="s">
        <v>1269</v>
      </c>
      <c r="B16" s="5" t="n">
        <v>16</v>
      </c>
      <c r="C16" s="5" t="n">
        <v>-40</v>
      </c>
    </row>
    <row r="17" spans="1:3">
      <c r="A17" s="4" t="s">
        <v>1274</v>
      </c>
    </row>
    <row r="18" spans="1:3">
      <c r="A18" s="3" t="s">
        <v>1252</v>
      </c>
    </row>
    <row r="19" spans="1:3">
      <c r="A19" s="4" t="s">
        <v>1269</v>
      </c>
      <c r="B19" s="5" t="n">
        <v>2515</v>
      </c>
      <c r="C19" s="5" t="n">
        <v>1129</v>
      </c>
    </row>
    <row r="20" spans="1:3">
      <c r="A20" s="4" t="s">
        <v>1275</v>
      </c>
    </row>
    <row r="21" spans="1:3">
      <c r="A21" s="3" t="s">
        <v>1252</v>
      </c>
    </row>
    <row r="22" spans="1:3">
      <c r="A22" s="4" t="s">
        <v>1269</v>
      </c>
      <c r="B22" s="5" t="n">
        <v>-4445</v>
      </c>
      <c r="C22" s="5" t="n">
        <v>-867</v>
      </c>
    </row>
    <row r="23" spans="1:3">
      <c r="A23" s="4" t="s">
        <v>1276</v>
      </c>
    </row>
    <row r="24" spans="1:3">
      <c r="A24" s="3" t="s">
        <v>1252</v>
      </c>
    </row>
    <row r="25" spans="1:3">
      <c r="A25" s="4" t="s">
        <v>1269</v>
      </c>
      <c r="B25" s="5" t="n">
        <v>91238</v>
      </c>
      <c r="C25" s="5" t="n">
        <v>63337</v>
      </c>
    </row>
    <row r="26" spans="1:3">
      <c r="A26" s="4" t="s">
        <v>1277</v>
      </c>
    </row>
    <row r="27" spans="1:3">
      <c r="A27" s="3" t="s">
        <v>1252</v>
      </c>
    </row>
    <row r="28" spans="1:3">
      <c r="A28" s="4" t="s">
        <v>1269</v>
      </c>
      <c r="B28" s="5" t="n">
        <v>-9141</v>
      </c>
      <c r="C28" s="5" t="n">
        <v>-7237</v>
      </c>
    </row>
    <row r="29" spans="1:3">
      <c r="A29" s="4" t="s">
        <v>1278</v>
      </c>
    </row>
    <row r="30" spans="1:3">
      <c r="A30" s="3" t="s">
        <v>1252</v>
      </c>
    </row>
    <row r="31" spans="1:3">
      <c r="A31" s="4" t="s">
        <v>1269</v>
      </c>
      <c r="B31" s="5" t="n">
        <v>-6396</v>
      </c>
      <c r="C31" s="5" t="n">
        <v>7077</v>
      </c>
    </row>
    <row r="32" spans="1:3">
      <c r="A32" s="4" t="s">
        <v>1279</v>
      </c>
    </row>
    <row r="33" spans="1:3">
      <c r="A33" s="3" t="s">
        <v>1252</v>
      </c>
    </row>
    <row r="34" spans="1:3">
      <c r="A34" s="4" t="s">
        <v>1269</v>
      </c>
      <c r="B34" s="5" t="n">
        <v>1</v>
      </c>
    </row>
    <row r="35" spans="1:3">
      <c r="A35" s="4" t="s">
        <v>1280</v>
      </c>
    </row>
    <row r="36" spans="1:3">
      <c r="A36" s="3" t="s">
        <v>1252</v>
      </c>
    </row>
    <row r="37" spans="1:3">
      <c r="A37" s="4" t="s">
        <v>1269</v>
      </c>
      <c r="B37" s="5" t="n">
        <v>594</v>
      </c>
      <c r="C37" s="5" t="n">
        <v>-79</v>
      </c>
    </row>
    <row r="38" spans="1:3">
      <c r="A38" s="4" t="s">
        <v>1281</v>
      </c>
    </row>
    <row r="39" spans="1:3">
      <c r="A39" s="3" t="s">
        <v>1252</v>
      </c>
    </row>
    <row r="40" spans="1:3">
      <c r="A40" s="4" t="s">
        <v>1269</v>
      </c>
      <c r="B40" s="6" t="n">
        <v>-120</v>
      </c>
      <c r="C40" s="6" t="n">
        <v>-16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7</v>
      </c>
      <c r="C1" s="2" t="s">
        <v>28</v>
      </c>
    </row>
    <row r="2" spans="1:3">
      <c r="A2" s="3" t="s">
        <v>1283</v>
      </c>
    </row>
    <row r="3" spans="1:3">
      <c r="A3" s="4" t="s">
        <v>1284</v>
      </c>
      <c r="B3" s="6" t="n">
        <v>-11648147</v>
      </c>
    </row>
    <row r="4" spans="1:3">
      <c r="A4" s="4" t="s">
        <v>1285</v>
      </c>
    </row>
    <row r="5" spans="1:3">
      <c r="A5" s="3" t="s">
        <v>1283</v>
      </c>
    </row>
    <row r="6" spans="1:3">
      <c r="A6" s="4" t="s">
        <v>610</v>
      </c>
      <c r="B6" s="5" t="n">
        <v>3360800</v>
      </c>
      <c r="C6" s="6" t="n">
        <v>2722600</v>
      </c>
    </row>
    <row r="7" spans="1:3">
      <c r="A7" s="4" t="s">
        <v>1284</v>
      </c>
      <c r="B7" s="5" t="n">
        <v>-2962671</v>
      </c>
      <c r="C7" s="5" t="n">
        <v>-2203378</v>
      </c>
    </row>
    <row r="8" spans="1:3">
      <c r="A8" s="4" t="s">
        <v>1286</v>
      </c>
      <c r="B8" s="5" t="n">
        <v>398129</v>
      </c>
      <c r="C8" s="5" t="n">
        <v>519222</v>
      </c>
    </row>
    <row r="9" spans="1:3">
      <c r="A9" s="4" t="s">
        <v>1287</v>
      </c>
    </row>
    <row r="10" spans="1:3">
      <c r="A10" s="3" t="s">
        <v>1283</v>
      </c>
    </row>
    <row r="11" spans="1:3">
      <c r="A11" s="4" t="s">
        <v>1284</v>
      </c>
      <c r="B11" s="6" t="n">
        <v>-2640447</v>
      </c>
      <c r="C11" s="6" t="n">
        <v>-257539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7</v>
      </c>
      <c r="C1" s="2" t="s">
        <v>28</v>
      </c>
    </row>
    <row r="2" spans="1:3">
      <c r="A2" s="4" t="s">
        <v>1289</v>
      </c>
    </row>
    <row r="3" spans="1:3">
      <c r="A3" s="3" t="s">
        <v>1252</v>
      </c>
    </row>
    <row r="4" spans="1:3">
      <c r="A4" s="4" t="s">
        <v>1290</v>
      </c>
      <c r="B4" s="6" t="n">
        <v>-17362</v>
      </c>
      <c r="C4" s="6" t="n">
        <v>-16868</v>
      </c>
    </row>
    <row r="5" spans="1:3">
      <c r="A5" s="4" t="s">
        <v>1291</v>
      </c>
      <c r="B5" s="4" t="s">
        <v>1292</v>
      </c>
      <c r="C5" s="4" t="s">
        <v>1292</v>
      </c>
    </row>
    <row r="6" spans="1:3">
      <c r="A6" s="4" t="s">
        <v>1293</v>
      </c>
    </row>
    <row r="7" spans="1:3">
      <c r="A7" s="3" t="s">
        <v>1252</v>
      </c>
    </row>
    <row r="8" spans="1:3">
      <c r="A8" s="4" t="s">
        <v>1290</v>
      </c>
      <c r="B8" s="6" t="n">
        <v>-17362</v>
      </c>
      <c r="C8" s="6" t="n">
        <v>-16868</v>
      </c>
    </row>
    <row r="9" spans="1:3">
      <c r="A9" s="4" t="s">
        <v>1291</v>
      </c>
      <c r="B9" s="4" t="s">
        <v>1292</v>
      </c>
      <c r="C9" s="4" t="s">
        <v>1292</v>
      </c>
    </row>
    <row r="10" spans="1:3">
      <c r="A10" s="4" t="s">
        <v>1294</v>
      </c>
    </row>
    <row r="11" spans="1:3">
      <c r="A11" s="3" t="s">
        <v>1252</v>
      </c>
    </row>
    <row r="12" spans="1:3">
      <c r="A12" s="4" t="s">
        <v>1290</v>
      </c>
      <c r="B12" s="6" t="n">
        <v>17362</v>
      </c>
      <c r="C12" s="6" t="n">
        <v>16868</v>
      </c>
    </row>
    <row r="13" spans="1:3">
      <c r="A13" s="4" t="s">
        <v>1291</v>
      </c>
      <c r="B13" s="4" t="s">
        <v>1292</v>
      </c>
      <c r="C13" s="4" t="s">
        <v>1292</v>
      </c>
    </row>
    <row r="14" spans="1:3">
      <c r="A14" s="4" t="s">
        <v>1295</v>
      </c>
    </row>
    <row r="15" spans="1:3">
      <c r="A15" s="3" t="s">
        <v>1252</v>
      </c>
    </row>
    <row r="16" spans="1:3">
      <c r="A16" s="4" t="s">
        <v>1290</v>
      </c>
      <c r="B16" s="6" t="n">
        <v>17362</v>
      </c>
      <c r="C16" s="6" t="n">
        <v>16868</v>
      </c>
    </row>
    <row r="17" spans="1:3">
      <c r="A17" s="4" t="s">
        <v>1291</v>
      </c>
      <c r="B17" s="4" t="s">
        <v>1292</v>
      </c>
      <c r="C17" s="4" t="s">
        <v>129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6</v>
      </c>
      <c r="B1" s="2" t="s">
        <v>27</v>
      </c>
      <c r="C1" s="2" t="s">
        <v>28</v>
      </c>
      <c r="D1" s="2" t="s">
        <v>75</v>
      </c>
      <c r="E1" s="2" t="s">
        <v>613</v>
      </c>
    </row>
    <row r="2" spans="1:5">
      <c r="A2" s="3" t="s">
        <v>1252</v>
      </c>
    </row>
    <row r="3" spans="1:5">
      <c r="A3" s="4" t="s">
        <v>30</v>
      </c>
      <c r="B3" s="6" t="n">
        <v>2602560</v>
      </c>
      <c r="C3" s="6" t="n">
        <v>1558696</v>
      </c>
      <c r="D3" s="6" t="n">
        <v>751662</v>
      </c>
      <c r="E3" s="6" t="n">
        <v>889839</v>
      </c>
    </row>
    <row r="4" spans="1:5">
      <c r="A4" s="4" t="s">
        <v>31</v>
      </c>
      <c r="B4" s="5" t="n">
        <v>758089</v>
      </c>
      <c r="C4" s="5" t="n">
        <v>1163763</v>
      </c>
    </row>
    <row r="5" spans="1:5">
      <c r="A5" s="4" t="s">
        <v>32</v>
      </c>
      <c r="B5" s="5" t="n">
        <v>4325120</v>
      </c>
      <c r="C5" s="5" t="n">
        <v>4957993</v>
      </c>
    </row>
    <row r="6" spans="1:5">
      <c r="A6" s="4" t="s">
        <v>626</v>
      </c>
      <c r="B6" s="5" t="n">
        <v>150554</v>
      </c>
      <c r="C6" s="5" t="n">
        <v>134161</v>
      </c>
    </row>
    <row r="7" spans="1:5">
      <c r="A7" s="4" t="s">
        <v>627</v>
      </c>
      <c r="B7" s="5" t="n">
        <v>14273</v>
      </c>
      <c r="C7" s="5" t="n">
        <v>9431</v>
      </c>
    </row>
    <row r="8" spans="1:5">
      <c r="A8" s="4" t="s">
        <v>659</v>
      </c>
      <c r="B8" s="5" t="n">
        <v>5142</v>
      </c>
      <c r="C8" s="5" t="n">
        <v>7993</v>
      </c>
    </row>
    <row r="9" spans="1:5">
      <c r="A9" s="4" t="s">
        <v>1297</v>
      </c>
      <c r="B9" s="5" t="n">
        <v>1552</v>
      </c>
      <c r="C9" s="5" t="n">
        <v>1382</v>
      </c>
    </row>
    <row r="10" spans="1:5">
      <c r="A10" s="4" t="s">
        <v>660</v>
      </c>
      <c r="B10" s="5" t="n">
        <v>30378</v>
      </c>
      <c r="C10" s="5" t="n">
        <v>47954</v>
      </c>
    </row>
    <row r="11" spans="1:5">
      <c r="A11" s="4" t="s">
        <v>661</v>
      </c>
      <c r="B11" s="5" t="n">
        <v>16766</v>
      </c>
      <c r="C11" s="5" t="n">
        <v>7696</v>
      </c>
    </row>
    <row r="12" spans="1:5">
      <c r="A12" s="4" t="s">
        <v>663</v>
      </c>
      <c r="B12" s="5" t="n">
        <v>32408</v>
      </c>
      <c r="C12" s="5" t="n">
        <v>34760</v>
      </c>
    </row>
    <row r="13" spans="1:5">
      <c r="A13" s="4" t="s">
        <v>631</v>
      </c>
      <c r="B13" s="5" t="n">
        <v>8738</v>
      </c>
      <c r="C13" s="5" t="n">
        <v>2619</v>
      </c>
    </row>
    <row r="14" spans="1:5">
      <c r="A14" s="4" t="s">
        <v>664</v>
      </c>
      <c r="B14" s="5" t="n">
        <v>842</v>
      </c>
      <c r="C14" s="5" t="n">
        <v>244</v>
      </c>
    </row>
    <row r="15" spans="1:5">
      <c r="A15" s="4" t="s">
        <v>1298</v>
      </c>
    </row>
    <row r="16" spans="1:5">
      <c r="A16" s="3" t="s">
        <v>1252</v>
      </c>
    </row>
    <row r="17" spans="1:5">
      <c r="A17" s="4" t="s">
        <v>30</v>
      </c>
      <c r="B17" s="5" t="n">
        <v>2602560</v>
      </c>
      <c r="C17" s="5" t="n">
        <v>1558696</v>
      </c>
    </row>
    <row r="18" spans="1:5">
      <c r="A18" s="4" t="s">
        <v>31</v>
      </c>
      <c r="B18" s="5" t="n">
        <v>758089</v>
      </c>
      <c r="C18" s="5" t="n">
        <v>1163763</v>
      </c>
    </row>
    <row r="19" spans="1:5">
      <c r="A19" s="4" t="s">
        <v>32</v>
      </c>
      <c r="B19" s="5" t="n">
        <v>4325120</v>
      </c>
      <c r="C19" s="5" t="n">
        <v>4957993</v>
      </c>
    </row>
    <row r="20" spans="1:5">
      <c r="A20" s="4" t="s">
        <v>626</v>
      </c>
      <c r="B20" s="5" t="n">
        <v>150554</v>
      </c>
      <c r="C20" s="5" t="n">
        <v>134161</v>
      </c>
    </row>
    <row r="21" spans="1:5">
      <c r="A21" s="4" t="s">
        <v>627</v>
      </c>
      <c r="B21" s="5" t="n">
        <v>14273</v>
      </c>
      <c r="C21" s="5" t="n">
        <v>9431</v>
      </c>
    </row>
    <row r="22" spans="1:5">
      <c r="A22" s="4" t="s">
        <v>659</v>
      </c>
      <c r="B22" s="5" t="n">
        <v>162</v>
      </c>
      <c r="C22" s="5" t="n">
        <v>154</v>
      </c>
    </row>
    <row r="23" spans="1:5">
      <c r="A23" s="4" t="s">
        <v>1297</v>
      </c>
      <c r="B23" s="5" t="n">
        <v>1552</v>
      </c>
      <c r="C23" s="5" t="n">
        <v>1382</v>
      </c>
    </row>
    <row r="24" spans="1:5">
      <c r="A24" s="4" t="s">
        <v>660</v>
      </c>
      <c r="B24" s="5" t="n">
        <v>30378</v>
      </c>
      <c r="C24" s="5" t="n">
        <v>47954</v>
      </c>
    </row>
    <row r="25" spans="1:5">
      <c r="A25" s="4" t="s">
        <v>661</v>
      </c>
      <c r="B25" s="5" t="n">
        <v>16766</v>
      </c>
      <c r="C25" s="5" t="n">
        <v>7696</v>
      </c>
    </row>
    <row r="26" spans="1:5">
      <c r="A26" s="4" t="s">
        <v>663</v>
      </c>
      <c r="B26" s="5" t="n">
        <v>32408</v>
      </c>
      <c r="C26" s="5" t="n">
        <v>34760</v>
      </c>
    </row>
    <row r="27" spans="1:5">
      <c r="A27" s="4" t="s">
        <v>631</v>
      </c>
      <c r="B27" s="5" t="n">
        <v>8738</v>
      </c>
      <c r="C27" s="5" t="n">
        <v>2619</v>
      </c>
    </row>
    <row r="28" spans="1:5">
      <c r="A28" s="4" t="s">
        <v>664</v>
      </c>
      <c r="B28" s="5" t="n">
        <v>842</v>
      </c>
      <c r="C28" s="5" t="n">
        <v>244</v>
      </c>
    </row>
    <row r="29" spans="1:5">
      <c r="A29" s="4" t="s">
        <v>610</v>
      </c>
      <c r="B29" s="6" t="n">
        <v>7941442</v>
      </c>
      <c r="C29" s="6" t="n">
        <v>791885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7</v>
      </c>
    </row>
    <row r="3" spans="1:2">
      <c r="A3" s="3" t="s">
        <v>191</v>
      </c>
    </row>
    <row r="4" spans="1:2">
      <c r="A4" s="4" t="s">
        <v>206</v>
      </c>
      <c r="B4" s="4" t="s">
        <v>20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7</v>
      </c>
      <c r="C1" s="2" t="s">
        <v>28</v>
      </c>
    </row>
    <row r="2" spans="1:3">
      <c r="A2" s="3" t="s">
        <v>1300</v>
      </c>
    </row>
    <row r="3" spans="1:3">
      <c r="A3" s="4" t="s">
        <v>1301</v>
      </c>
      <c r="B3" s="6" t="n">
        <v>642172</v>
      </c>
      <c r="C3" s="6" t="n">
        <v>700820</v>
      </c>
    </row>
    <row r="4" spans="1:3">
      <c r="A4" s="4" t="s">
        <v>1302</v>
      </c>
      <c r="B4" s="5" t="n">
        <v>2950184</v>
      </c>
      <c r="C4" s="5" t="n">
        <v>2197132</v>
      </c>
    </row>
    <row r="5" spans="1:3">
      <c r="A5" s="4" t="s">
        <v>1303</v>
      </c>
      <c r="B5" s="5" t="n">
        <v>2010762</v>
      </c>
      <c r="C5" s="5" t="n">
        <v>1880818</v>
      </c>
    </row>
    <row r="6" spans="1:3">
      <c r="A6" s="4" t="s">
        <v>48</v>
      </c>
      <c r="B6" s="5" t="n">
        <v>2875090</v>
      </c>
      <c r="C6" s="5" t="n">
        <v>2877326</v>
      </c>
    </row>
    <row r="7" spans="1:3">
      <c r="A7" s="4" t="s">
        <v>50</v>
      </c>
      <c r="B7" s="5" t="n">
        <v>3169937</v>
      </c>
      <c r="C7" s="5" t="n">
        <v>2449517</v>
      </c>
    </row>
    <row r="8" spans="1:3">
      <c r="A8" s="4" t="s">
        <v>999</v>
      </c>
      <c r="B8" s="5" t="n">
        <v>2</v>
      </c>
      <c r="C8" s="6" t="n">
        <v>3530</v>
      </c>
    </row>
    <row r="9" spans="1:3">
      <c r="A9" s="4" t="s">
        <v>1284</v>
      </c>
      <c r="B9" s="5" t="n">
        <v>11648147</v>
      </c>
    </row>
    <row r="10" spans="1:3">
      <c r="A10" s="4" t="s">
        <v>1303</v>
      </c>
      <c r="B10" s="5" t="n">
        <v>2124147</v>
      </c>
    </row>
    <row r="11" spans="1:3">
      <c r="A11" s="4" t="s">
        <v>1304</v>
      </c>
      <c r="B11" s="5" t="n">
        <v>11942135</v>
      </c>
    </row>
    <row r="12" spans="1:3">
      <c r="A12" s="4" t="s">
        <v>1305</v>
      </c>
    </row>
    <row r="13" spans="1:3">
      <c r="A13" s="3" t="s">
        <v>1300</v>
      </c>
    </row>
    <row r="14" spans="1:3">
      <c r="A14" s="4" t="s">
        <v>1303</v>
      </c>
      <c r="B14" s="5" t="n">
        <v>413307</v>
      </c>
    </row>
    <row r="15" spans="1:3">
      <c r="A15" s="4" t="s">
        <v>1304</v>
      </c>
      <c r="B15" s="5" t="n">
        <v>6752793</v>
      </c>
    </row>
    <row r="16" spans="1:3">
      <c r="A16" s="4" t="s">
        <v>1306</v>
      </c>
    </row>
    <row r="17" spans="1:3">
      <c r="A17" s="3" t="s">
        <v>1300</v>
      </c>
    </row>
    <row r="18" spans="1:3">
      <c r="A18" s="4" t="s">
        <v>1303</v>
      </c>
      <c r="B18" s="5" t="n">
        <v>134829</v>
      </c>
    </row>
    <row r="19" spans="1:3">
      <c r="A19" s="4" t="s">
        <v>1304</v>
      </c>
      <c r="B19" s="5" t="n">
        <v>877101</v>
      </c>
    </row>
    <row r="20" spans="1:3">
      <c r="A20" s="4" t="s">
        <v>1307</v>
      </c>
    </row>
    <row r="21" spans="1:3">
      <c r="A21" s="3" t="s">
        <v>1300</v>
      </c>
    </row>
    <row r="22" spans="1:3">
      <c r="A22" s="4" t="s">
        <v>1303</v>
      </c>
      <c r="B22" s="5" t="n">
        <v>592031</v>
      </c>
    </row>
    <row r="23" spans="1:3">
      <c r="A23" s="4" t="s">
        <v>1304</v>
      </c>
      <c r="B23" s="5" t="n">
        <v>1956460</v>
      </c>
    </row>
    <row r="24" spans="1:3">
      <c r="A24" s="4" t="s">
        <v>1308</v>
      </c>
    </row>
    <row r="25" spans="1:3">
      <c r="A25" s="3" t="s">
        <v>1300</v>
      </c>
    </row>
    <row r="26" spans="1:3">
      <c r="A26" s="4" t="s">
        <v>1303</v>
      </c>
      <c r="B26" s="5" t="n">
        <v>983980</v>
      </c>
    </row>
    <row r="27" spans="1:3">
      <c r="A27" s="4" t="s">
        <v>1304</v>
      </c>
      <c r="B27" s="5" t="n">
        <v>2160077</v>
      </c>
    </row>
    <row r="28" spans="1:3">
      <c r="A28" s="4" t="s">
        <v>1309</v>
      </c>
    </row>
    <row r="29" spans="1:3">
      <c r="A29" s="3" t="s">
        <v>1300</v>
      </c>
    </row>
    <row r="30" spans="1:3">
      <c r="A30" s="4" t="s">
        <v>1304</v>
      </c>
      <c r="B30" s="5" t="n">
        <v>195704</v>
      </c>
    </row>
    <row r="31" spans="1:3">
      <c r="A31" s="4" t="s">
        <v>1310</v>
      </c>
    </row>
    <row r="32" spans="1:3">
      <c r="A32" s="3" t="s">
        <v>1300</v>
      </c>
    </row>
    <row r="33" spans="1:3">
      <c r="A33" s="4" t="s">
        <v>1311</v>
      </c>
      <c r="B33" s="5" t="n">
        <v>660540</v>
      </c>
    </row>
    <row r="34" spans="1:3">
      <c r="A34" s="4" t="s">
        <v>1312</v>
      </c>
    </row>
    <row r="35" spans="1:3">
      <c r="A35" s="3" t="s">
        <v>1300</v>
      </c>
    </row>
    <row r="36" spans="1:3">
      <c r="A36" s="4" t="s">
        <v>1311</v>
      </c>
      <c r="B36" s="5" t="n">
        <v>258027</v>
      </c>
    </row>
    <row r="37" spans="1:3">
      <c r="A37" s="4" t="s">
        <v>1313</v>
      </c>
    </row>
    <row r="38" spans="1:3">
      <c r="A38" s="3" t="s">
        <v>1300</v>
      </c>
    </row>
    <row r="39" spans="1:3">
      <c r="A39" s="4" t="s">
        <v>1311</v>
      </c>
      <c r="B39" s="5" t="n">
        <v>145804</v>
      </c>
    </row>
    <row r="40" spans="1:3">
      <c r="A40" s="4" t="s">
        <v>1314</v>
      </c>
    </row>
    <row r="41" spans="1:3">
      <c r="A41" s="3" t="s">
        <v>1300</v>
      </c>
    </row>
    <row r="42" spans="1:3">
      <c r="A42" s="4" t="s">
        <v>1311</v>
      </c>
      <c r="B42" s="5" t="n">
        <v>256709</v>
      </c>
    </row>
    <row r="43" spans="1:3">
      <c r="A43" s="4" t="s">
        <v>1315</v>
      </c>
    </row>
    <row r="44" spans="1:3">
      <c r="A44" s="3" t="s">
        <v>1300</v>
      </c>
    </row>
    <row r="45" spans="1:3">
      <c r="A45" s="4" t="s">
        <v>1311</v>
      </c>
      <c r="B45" s="5" t="n">
        <v>3112199</v>
      </c>
    </row>
    <row r="46" spans="1:3">
      <c r="A46" s="4" t="s">
        <v>1316</v>
      </c>
    </row>
    <row r="47" spans="1:3">
      <c r="A47" s="3" t="s">
        <v>1300</v>
      </c>
    </row>
    <row r="48" spans="1:3">
      <c r="A48" s="4" t="s">
        <v>1311</v>
      </c>
      <c r="B48" s="5" t="n">
        <v>36579</v>
      </c>
    </row>
    <row r="49" spans="1:3">
      <c r="A49" s="4" t="s">
        <v>1317</v>
      </c>
    </row>
    <row r="50" spans="1:3">
      <c r="A50" s="3" t="s">
        <v>1300</v>
      </c>
    </row>
    <row r="51" spans="1:3">
      <c r="A51" s="4" t="s">
        <v>1311</v>
      </c>
      <c r="B51" s="5" t="n">
        <v>596101</v>
      </c>
    </row>
    <row r="52" spans="1:3">
      <c r="A52" s="4" t="s">
        <v>1318</v>
      </c>
    </row>
    <row r="53" spans="1:3">
      <c r="A53" s="3" t="s">
        <v>1300</v>
      </c>
    </row>
    <row r="54" spans="1:3">
      <c r="A54" s="4" t="s">
        <v>1311</v>
      </c>
      <c r="B54" s="5" t="n">
        <v>1107718</v>
      </c>
    </row>
    <row r="55" spans="1:3">
      <c r="A55" s="4" t="s">
        <v>1319</v>
      </c>
    </row>
    <row r="56" spans="1:3">
      <c r="A56" s="3" t="s">
        <v>1300</v>
      </c>
    </row>
    <row r="57" spans="1:3">
      <c r="A57" s="4" t="s">
        <v>1311</v>
      </c>
      <c r="B57" s="5" t="n">
        <v>1176097</v>
      </c>
    </row>
    <row r="58" spans="1:3">
      <c r="A58" s="4" t="s">
        <v>1320</v>
      </c>
    </row>
    <row r="59" spans="1:3">
      <c r="A59" s="3" t="s">
        <v>1300</v>
      </c>
    </row>
    <row r="60" spans="1:3">
      <c r="A60" s="4" t="s">
        <v>1311</v>
      </c>
      <c r="B60" s="5" t="n">
        <v>195704</v>
      </c>
    </row>
    <row r="61" spans="1:3">
      <c r="A61" s="4" t="s">
        <v>1321</v>
      </c>
    </row>
    <row r="62" spans="1:3">
      <c r="A62" s="3" t="s">
        <v>1300</v>
      </c>
    </row>
    <row r="63" spans="1:3">
      <c r="A63" s="4" t="s">
        <v>1322</v>
      </c>
      <c r="B63" s="5" t="n">
        <v>2875090</v>
      </c>
    </row>
    <row r="64" spans="1:3">
      <c r="A64" s="4" t="s">
        <v>1323</v>
      </c>
    </row>
    <row r="65" spans="1:3">
      <c r="A65" s="3" t="s">
        <v>1300</v>
      </c>
    </row>
    <row r="66" spans="1:3">
      <c r="A66" s="4" t="s">
        <v>1322</v>
      </c>
      <c r="B66" s="5" t="n">
        <v>2875090</v>
      </c>
    </row>
    <row r="67" spans="1:3">
      <c r="A67" s="4" t="s">
        <v>1324</v>
      </c>
    </row>
    <row r="68" spans="1:3">
      <c r="A68" s="3" t="s">
        <v>1300</v>
      </c>
    </row>
    <row r="69" spans="1:3">
      <c r="A69" s="4" t="s">
        <v>1322</v>
      </c>
      <c r="B69" s="5" t="n">
        <v>3170157</v>
      </c>
    </row>
    <row r="70" spans="1:3">
      <c r="A70" s="4" t="s">
        <v>1325</v>
      </c>
    </row>
    <row r="71" spans="1:3">
      <c r="A71" s="3" t="s">
        <v>1300</v>
      </c>
    </row>
    <row r="72" spans="1:3">
      <c r="A72" s="4" t="s">
        <v>1322</v>
      </c>
      <c r="B72" s="5" t="n">
        <v>3169790</v>
      </c>
    </row>
    <row r="73" spans="1:3">
      <c r="A73" s="4" t="s">
        <v>1326</v>
      </c>
    </row>
    <row r="74" spans="1:3">
      <c r="A74" s="3" t="s">
        <v>1300</v>
      </c>
    </row>
    <row r="75" spans="1:3">
      <c r="A75" s="4" t="s">
        <v>1322</v>
      </c>
      <c r="B75" s="5" t="n">
        <v>367</v>
      </c>
    </row>
    <row r="76" spans="1:3">
      <c r="A76" s="4" t="s">
        <v>1327</v>
      </c>
    </row>
    <row r="77" spans="1:3">
      <c r="A77" s="3" t="s">
        <v>1300</v>
      </c>
    </row>
    <row r="78" spans="1:3">
      <c r="A78" s="4" t="s">
        <v>1322</v>
      </c>
      <c r="B78" s="5" t="n">
        <v>2</v>
      </c>
    </row>
    <row r="79" spans="1:3">
      <c r="A79" s="4" t="s">
        <v>1328</v>
      </c>
    </row>
    <row r="80" spans="1:3">
      <c r="A80" s="3" t="s">
        <v>1300</v>
      </c>
    </row>
    <row r="81" spans="1:3">
      <c r="A81" s="4" t="s">
        <v>1322</v>
      </c>
      <c r="B81" s="6" t="n">
        <v>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9</v>
      </c>
      <c r="B1" s="2" t="s">
        <v>27</v>
      </c>
      <c r="C1" s="2" t="s">
        <v>28</v>
      </c>
      <c r="D1" s="2" t="s">
        <v>75</v>
      </c>
      <c r="E1" s="2" t="s">
        <v>613</v>
      </c>
    </row>
    <row r="2" spans="1:5">
      <c r="A2" s="3" t="s">
        <v>1330</v>
      </c>
    </row>
    <row r="3" spans="1:5">
      <c r="A3" s="4" t="s">
        <v>64</v>
      </c>
      <c r="B3" s="6" t="n">
        <v>14178177</v>
      </c>
      <c r="C3" s="6" t="n">
        <v>11421948</v>
      </c>
    </row>
    <row r="4" spans="1:5">
      <c r="A4" s="4" t="s">
        <v>72</v>
      </c>
      <c r="B4" s="5" t="n">
        <v>14981510</v>
      </c>
      <c r="C4" s="5" t="n">
        <v>13462388</v>
      </c>
      <c r="D4" s="6" t="n">
        <v>12704956</v>
      </c>
      <c r="E4" s="6" t="n">
        <v>11783410</v>
      </c>
    </row>
    <row r="5" spans="1:5">
      <c r="A5" s="4" t="s">
        <v>1331</v>
      </c>
      <c r="B5" s="5" t="n">
        <v>3360638</v>
      </c>
      <c r="C5" s="5" t="n">
        <v>2722446</v>
      </c>
    </row>
    <row r="6" spans="1:5">
      <c r="A6" s="4" t="s">
        <v>1332</v>
      </c>
      <c r="B6" s="6" t="n">
        <v>5603118</v>
      </c>
      <c r="C6" s="6" t="n">
        <v>4778770</v>
      </c>
    </row>
    <row r="7" spans="1:5">
      <c r="A7" s="4" t="s">
        <v>1333</v>
      </c>
      <c r="B7" s="4" t="s">
        <v>1334</v>
      </c>
      <c r="C7" s="4" t="s">
        <v>1335</v>
      </c>
    </row>
    <row r="8" spans="1:5">
      <c r="A8" s="4" t="s">
        <v>1336</v>
      </c>
      <c r="B8" s="4" t="s">
        <v>721</v>
      </c>
      <c r="C8" s="4" t="s">
        <v>72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7</v>
      </c>
      <c r="B1" s="2" t="s">
        <v>27</v>
      </c>
      <c r="C1" s="2" t="s">
        <v>28</v>
      </c>
      <c r="D1" s="2" t="s">
        <v>75</v>
      </c>
      <c r="E1" s="2" t="s">
        <v>613</v>
      </c>
    </row>
    <row r="2" spans="1:5">
      <c r="A2" s="3" t="s">
        <v>1338</v>
      </c>
    </row>
    <row r="3" spans="1:5">
      <c r="A3" s="4" t="s">
        <v>659</v>
      </c>
      <c r="B3" s="6" t="n">
        <v>5142</v>
      </c>
      <c r="C3" s="6" t="n">
        <v>7993</v>
      </c>
    </row>
    <row r="4" spans="1:5">
      <c r="A4" s="4" t="s">
        <v>662</v>
      </c>
      <c r="B4" s="5" t="n">
        <v>1552</v>
      </c>
      <c r="C4" s="5" t="n">
        <v>1382</v>
      </c>
    </row>
    <row r="5" spans="1:5">
      <c r="A5" s="4" t="s">
        <v>664</v>
      </c>
      <c r="B5" s="5" t="n">
        <v>842</v>
      </c>
      <c r="C5" s="5" t="n">
        <v>244</v>
      </c>
    </row>
    <row r="6" spans="1:5">
      <c r="A6" s="4" t="s">
        <v>30</v>
      </c>
      <c r="B6" s="5" t="n">
        <v>2602560</v>
      </c>
      <c r="C6" s="5" t="n">
        <v>1558696</v>
      </c>
      <c r="D6" s="6" t="n">
        <v>751662</v>
      </c>
      <c r="E6" s="6" t="n">
        <v>889839</v>
      </c>
    </row>
    <row r="7" spans="1:5">
      <c r="A7" s="4" t="s">
        <v>31</v>
      </c>
      <c r="B7" s="5" t="n">
        <v>758089</v>
      </c>
      <c r="C7" s="5" t="n">
        <v>1163763</v>
      </c>
    </row>
    <row r="8" spans="1:5">
      <c r="A8" s="4" t="s">
        <v>145</v>
      </c>
      <c r="B8" s="5" t="n">
        <v>4325120</v>
      </c>
      <c r="C8" s="5" t="n">
        <v>4957993</v>
      </c>
    </row>
    <row r="9" spans="1:5">
      <c r="A9" s="4" t="s">
        <v>1253</v>
      </c>
      <c r="B9" s="5" t="n">
        <v>150554</v>
      </c>
      <c r="C9" s="5" t="n">
        <v>134161</v>
      </c>
    </row>
    <row r="10" spans="1:5">
      <c r="A10" s="4" t="s">
        <v>627</v>
      </c>
      <c r="B10" s="5" t="n">
        <v>14273</v>
      </c>
      <c r="C10" s="5" t="n">
        <v>9431</v>
      </c>
    </row>
    <row r="11" spans="1:5">
      <c r="A11" s="4" t="s">
        <v>660</v>
      </c>
      <c r="B11" s="5" t="n">
        <v>30378</v>
      </c>
      <c r="C11" s="5" t="n">
        <v>47954</v>
      </c>
    </row>
    <row r="12" spans="1:5">
      <c r="A12" s="4" t="s">
        <v>661</v>
      </c>
      <c r="B12" s="5" t="n">
        <v>16766</v>
      </c>
      <c r="C12" s="5" t="n">
        <v>7696</v>
      </c>
    </row>
    <row r="13" spans="1:5">
      <c r="A13" s="4" t="s">
        <v>663</v>
      </c>
      <c r="B13" s="5" t="n">
        <v>32408</v>
      </c>
      <c r="C13" s="5" t="n">
        <v>34760</v>
      </c>
    </row>
    <row r="14" spans="1:5">
      <c r="A14" s="4" t="s">
        <v>631</v>
      </c>
      <c r="B14" s="5" t="n">
        <v>8738</v>
      </c>
      <c r="C14" s="5" t="n">
        <v>2619</v>
      </c>
    </row>
    <row r="15" spans="1:5">
      <c r="A15" s="4" t="s">
        <v>664</v>
      </c>
      <c r="B15" s="5" t="n">
        <v>0</v>
      </c>
      <c r="C15" s="5" t="n">
        <v>472</v>
      </c>
    </row>
    <row r="16" spans="1:5">
      <c r="A16" s="4" t="s">
        <v>1301</v>
      </c>
      <c r="B16" s="5" t="n">
        <v>642172</v>
      </c>
      <c r="C16" s="5" t="n">
        <v>700820</v>
      </c>
    </row>
    <row r="17" spans="1:5">
      <c r="A17" s="4" t="s">
        <v>1302</v>
      </c>
      <c r="B17" s="5" t="n">
        <v>2950184</v>
      </c>
      <c r="C17" s="5" t="n">
        <v>2197132</v>
      </c>
    </row>
    <row r="18" spans="1:5">
      <c r="A18" s="4" t="s">
        <v>1303</v>
      </c>
      <c r="B18" s="5" t="n">
        <v>2010762</v>
      </c>
      <c r="C18" s="5" t="n">
        <v>1880818</v>
      </c>
    </row>
    <row r="19" spans="1:5">
      <c r="A19" s="4" t="s">
        <v>48</v>
      </c>
      <c r="B19" s="5" t="n">
        <v>2875090</v>
      </c>
      <c r="C19" s="5" t="n">
        <v>2877326</v>
      </c>
    </row>
    <row r="20" spans="1:5">
      <c r="A20" s="4" t="s">
        <v>50</v>
      </c>
      <c r="B20" s="5" t="n">
        <v>3169937</v>
      </c>
      <c r="C20" s="5" t="n">
        <v>2449517</v>
      </c>
    </row>
    <row r="21" spans="1:5">
      <c r="A21" s="4" t="s">
        <v>999</v>
      </c>
      <c r="B21" s="5" t="n">
        <v>2</v>
      </c>
      <c r="C21" s="5" t="n">
        <v>3530</v>
      </c>
    </row>
    <row r="22" spans="1:5">
      <c r="A22" s="4" t="s">
        <v>669</v>
      </c>
    </row>
    <row r="23" spans="1:5">
      <c r="A23" s="3" t="s">
        <v>1338</v>
      </c>
    </row>
    <row r="24" spans="1:5">
      <c r="A24" s="4" t="s">
        <v>659</v>
      </c>
      <c r="B24" s="5" t="n">
        <v>162</v>
      </c>
      <c r="C24" s="5" t="n">
        <v>154</v>
      </c>
    </row>
    <row r="25" spans="1:5">
      <c r="A25" s="4" t="s">
        <v>1339</v>
      </c>
    </row>
    <row r="26" spans="1:5">
      <c r="A26" s="3" t="s">
        <v>1338</v>
      </c>
    </row>
    <row r="27" spans="1:5">
      <c r="A27" s="4" t="s">
        <v>659</v>
      </c>
      <c r="B27" s="5" t="n">
        <v>162</v>
      </c>
      <c r="C27" s="5" t="n">
        <v>154</v>
      </c>
    </row>
    <row r="28" spans="1:5">
      <c r="A28" s="4" t="s">
        <v>662</v>
      </c>
      <c r="B28" s="5" t="n">
        <v>1552</v>
      </c>
      <c r="C28" s="5" t="n">
        <v>1382</v>
      </c>
    </row>
    <row r="29" spans="1:5">
      <c r="A29" s="4" t="s">
        <v>664</v>
      </c>
      <c r="B29" s="5" t="n">
        <v>842</v>
      </c>
      <c r="C29" s="5" t="n">
        <v>244</v>
      </c>
    </row>
    <row r="30" spans="1:5">
      <c r="A30" s="4" t="s">
        <v>664</v>
      </c>
      <c r="C30" s="5" t="n">
        <v>472</v>
      </c>
    </row>
    <row r="31" spans="1:5">
      <c r="A31" s="4" t="s">
        <v>1301</v>
      </c>
      <c r="B31" s="5" t="n">
        <v>642172</v>
      </c>
      <c r="C31" s="5" t="n">
        <v>700820</v>
      </c>
    </row>
    <row r="32" spans="1:5">
      <c r="A32" s="4" t="s">
        <v>1302</v>
      </c>
      <c r="B32" s="5" t="n">
        <v>2955399</v>
      </c>
      <c r="C32" s="5" t="n">
        <v>2200522</v>
      </c>
    </row>
    <row r="33" spans="1:5">
      <c r="A33" s="4" t="s">
        <v>1303</v>
      </c>
      <c r="B33" s="5" t="n">
        <v>2016086</v>
      </c>
      <c r="C33" s="5" t="n">
        <v>1903863</v>
      </c>
    </row>
    <row r="34" spans="1:5">
      <c r="A34" s="4" t="s">
        <v>50</v>
      </c>
      <c r="B34" s="5" t="n">
        <v>3170147</v>
      </c>
      <c r="C34" s="5" t="n">
        <v>2449938</v>
      </c>
    </row>
    <row r="35" spans="1:5">
      <c r="A35" s="4" t="s">
        <v>999</v>
      </c>
      <c r="C35" s="5" t="n">
        <v>3891</v>
      </c>
    </row>
    <row r="36" spans="1:5">
      <c r="A36" s="4" t="s">
        <v>1340</v>
      </c>
    </row>
    <row r="37" spans="1:5">
      <c r="A37" s="3" t="s">
        <v>1338</v>
      </c>
    </row>
    <row r="38" spans="1:5">
      <c r="A38" s="4" t="s">
        <v>659</v>
      </c>
      <c r="B38" s="6" t="n">
        <v>162</v>
      </c>
      <c r="C38" s="6" t="n">
        <v>15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1</v>
      </c>
      <c r="B1" s="2" t="s">
        <v>27</v>
      </c>
      <c r="C1" s="2" t="s">
        <v>28</v>
      </c>
      <c r="D1" s="2" t="s">
        <v>75</v>
      </c>
    </row>
    <row r="2" spans="1:4">
      <c r="A2" s="3" t="s">
        <v>621</v>
      </c>
    </row>
    <row r="3" spans="1:4">
      <c r="A3" s="4" t="s">
        <v>1342</v>
      </c>
      <c r="B3" s="6" t="n">
        <v>5136</v>
      </c>
      <c r="C3" s="6" t="n">
        <v>7993</v>
      </c>
    </row>
    <row r="4" spans="1:4">
      <c r="A4" s="4" t="s">
        <v>607</v>
      </c>
    </row>
    <row r="5" spans="1:4">
      <c r="A5" s="3" t="s">
        <v>621</v>
      </c>
    </row>
    <row r="6" spans="1:4">
      <c r="A6" s="4" t="s">
        <v>1342</v>
      </c>
      <c r="B6" s="5" t="n">
        <v>4980</v>
      </c>
      <c r="C6" s="5" t="n">
        <v>7839</v>
      </c>
      <c r="D6" s="6" t="n">
        <v>10689</v>
      </c>
    </row>
    <row r="7" spans="1:4">
      <c r="A7" s="4" t="s">
        <v>671</v>
      </c>
    </row>
    <row r="8" spans="1:4">
      <c r="A8" s="3" t="s">
        <v>621</v>
      </c>
    </row>
    <row r="9" spans="1:4">
      <c r="A9" s="4" t="s">
        <v>1342</v>
      </c>
      <c r="B9" s="5" t="n">
        <v>729</v>
      </c>
      <c r="C9" s="5" t="n">
        <v>729</v>
      </c>
      <c r="D9" s="5" t="n">
        <v>2673</v>
      </c>
    </row>
    <row r="10" spans="1:4">
      <c r="A10" s="4" t="s">
        <v>672</v>
      </c>
    </row>
    <row r="11" spans="1:4">
      <c r="A11" s="3" t="s">
        <v>621</v>
      </c>
    </row>
    <row r="12" spans="1:4">
      <c r="A12" s="4" t="s">
        <v>1342</v>
      </c>
      <c r="B12" s="5" t="n">
        <v>1968</v>
      </c>
      <c r="C12" s="5" t="n">
        <v>3266</v>
      </c>
      <c r="D12" s="5" t="n">
        <v>3266</v>
      </c>
    </row>
    <row r="13" spans="1:4">
      <c r="A13" s="4" t="s">
        <v>673</v>
      </c>
    </row>
    <row r="14" spans="1:4">
      <c r="A14" s="3" t="s">
        <v>621</v>
      </c>
    </row>
    <row r="15" spans="1:4">
      <c r="A15" s="4" t="s">
        <v>1342</v>
      </c>
      <c r="C15" s="5" t="n">
        <v>1559</v>
      </c>
      <c r="D15" s="5" t="n">
        <v>3372</v>
      </c>
    </row>
    <row r="16" spans="1:4">
      <c r="A16" s="4" t="s">
        <v>674</v>
      </c>
    </row>
    <row r="17" spans="1:4">
      <c r="A17" s="3" t="s">
        <v>621</v>
      </c>
    </row>
    <row r="18" spans="1:4">
      <c r="A18" s="4" t="s">
        <v>1342</v>
      </c>
      <c r="B18" s="6" t="n">
        <v>2283</v>
      </c>
      <c r="C18" s="6" t="n">
        <v>2285</v>
      </c>
      <c r="D18" s="6" t="n">
        <v>137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7</v>
      </c>
      <c r="C2" s="2" t="s">
        <v>28</v>
      </c>
      <c r="D2" s="2" t="s">
        <v>75</v>
      </c>
    </row>
    <row r="3" spans="1:4">
      <c r="A3" s="3" t="s">
        <v>621</v>
      </c>
    </row>
    <row r="4" spans="1:4">
      <c r="A4" s="4" t="s">
        <v>775</v>
      </c>
      <c r="B4" s="6" t="n">
        <v>7993</v>
      </c>
    </row>
    <row r="5" spans="1:4">
      <c r="A5" s="4" t="s">
        <v>1344</v>
      </c>
      <c r="B5" s="5" t="n">
        <v>-273</v>
      </c>
      <c r="C5" s="6" t="n">
        <v>-859</v>
      </c>
      <c r="D5" s="6" t="n">
        <v>-4550</v>
      </c>
    </row>
    <row r="6" spans="1:4">
      <c r="A6" s="4" t="s">
        <v>1345</v>
      </c>
      <c r="B6" s="5" t="n">
        <v>917</v>
      </c>
      <c r="C6" s="5" t="n">
        <v>507</v>
      </c>
      <c r="D6" s="5" t="n">
        <v>2263</v>
      </c>
    </row>
    <row r="7" spans="1:4">
      <c r="A7" s="4" t="s">
        <v>263</v>
      </c>
      <c r="B7" s="5" t="n">
        <v>1948</v>
      </c>
      <c r="C7" s="5" t="n">
        <v>3757</v>
      </c>
    </row>
    <row r="8" spans="1:4">
      <c r="A8" s="4" t="s">
        <v>779</v>
      </c>
      <c r="B8" s="5" t="n">
        <v>5136</v>
      </c>
      <c r="C8" s="5" t="n">
        <v>7993</v>
      </c>
    </row>
    <row r="9" spans="1:4">
      <c r="A9" s="4" t="s">
        <v>607</v>
      </c>
    </row>
    <row r="10" spans="1:4">
      <c r="A10" s="3" t="s">
        <v>621</v>
      </c>
    </row>
    <row r="11" spans="1:4">
      <c r="A11" s="4" t="s">
        <v>775</v>
      </c>
      <c r="B11" s="5" t="n">
        <v>7839</v>
      </c>
      <c r="C11" s="5" t="n">
        <v>10689</v>
      </c>
    </row>
    <row r="12" spans="1:4">
      <c r="A12" s="4" t="s">
        <v>1344</v>
      </c>
      <c r="B12" s="5" t="n">
        <v>266</v>
      </c>
      <c r="C12" s="5" t="n">
        <v>859</v>
      </c>
    </row>
    <row r="13" spans="1:4">
      <c r="A13" s="4" t="s">
        <v>1345</v>
      </c>
      <c r="B13" s="5" t="n">
        <v>-909</v>
      </c>
      <c r="C13" s="5" t="n">
        <v>-48</v>
      </c>
    </row>
    <row r="14" spans="1:4">
      <c r="A14" s="4" t="s">
        <v>263</v>
      </c>
      <c r="B14" s="5" t="n">
        <v>-1948</v>
      </c>
      <c r="C14" s="5" t="n">
        <v>-3757</v>
      </c>
    </row>
    <row r="15" spans="1:4">
      <c r="A15" s="4" t="s">
        <v>785</v>
      </c>
      <c r="B15" s="5" t="n">
        <v>-268</v>
      </c>
      <c r="C15" s="5" t="n">
        <v>96</v>
      </c>
    </row>
    <row r="16" spans="1:4">
      <c r="A16" s="4" t="s">
        <v>779</v>
      </c>
      <c r="B16" s="5" t="n">
        <v>4980</v>
      </c>
      <c r="C16" s="5" t="n">
        <v>7839</v>
      </c>
      <c r="D16" s="5" t="n">
        <v>10689</v>
      </c>
    </row>
    <row r="17" spans="1:4">
      <c r="A17" s="4" t="s">
        <v>671</v>
      </c>
    </row>
    <row r="18" spans="1:4">
      <c r="A18" s="3" t="s">
        <v>621</v>
      </c>
    </row>
    <row r="19" spans="1:4">
      <c r="A19" s="4" t="s">
        <v>775</v>
      </c>
      <c r="B19" s="5" t="n">
        <v>729</v>
      </c>
      <c r="C19" s="5" t="n">
        <v>2673</v>
      </c>
    </row>
    <row r="20" spans="1:4">
      <c r="A20" s="4" t="s">
        <v>263</v>
      </c>
      <c r="C20" s="5" t="n">
        <v>-1944</v>
      </c>
    </row>
    <row r="21" spans="1:4">
      <c r="A21" s="4" t="s">
        <v>779</v>
      </c>
      <c r="B21" s="5" t="n">
        <v>729</v>
      </c>
      <c r="C21" s="5" t="n">
        <v>729</v>
      </c>
      <c r="D21" s="5" t="n">
        <v>2673</v>
      </c>
    </row>
    <row r="22" spans="1:4">
      <c r="A22" s="4" t="s">
        <v>672</v>
      </c>
    </row>
    <row r="23" spans="1:4">
      <c r="A23" s="3" t="s">
        <v>621</v>
      </c>
    </row>
    <row r="24" spans="1:4">
      <c r="A24" s="4" t="s">
        <v>775</v>
      </c>
      <c r="B24" s="5" t="n">
        <v>3266</v>
      </c>
      <c r="C24" s="5" t="n">
        <v>3266</v>
      </c>
    </row>
    <row r="25" spans="1:4">
      <c r="A25" s="4" t="s">
        <v>263</v>
      </c>
      <c r="B25" s="5" t="n">
        <v>-1298</v>
      </c>
    </row>
    <row r="26" spans="1:4">
      <c r="A26" s="4" t="s">
        <v>779</v>
      </c>
      <c r="B26" s="5" t="n">
        <v>1968</v>
      </c>
      <c r="C26" s="5" t="n">
        <v>3266</v>
      </c>
      <c r="D26" s="5" t="n">
        <v>3266</v>
      </c>
    </row>
    <row r="27" spans="1:4">
      <c r="A27" s="4" t="s">
        <v>673</v>
      </c>
    </row>
    <row r="28" spans="1:4">
      <c r="A28" s="3" t="s">
        <v>621</v>
      </c>
    </row>
    <row r="29" spans="1:4">
      <c r="A29" s="4" t="s">
        <v>775</v>
      </c>
      <c r="B29" s="5" t="n">
        <v>1559</v>
      </c>
      <c r="C29" s="5" t="n">
        <v>3372</v>
      </c>
    </row>
    <row r="30" spans="1:4">
      <c r="A30" s="4" t="s">
        <v>1345</v>
      </c>
      <c r="B30" s="5" t="n">
        <v>-909</v>
      </c>
    </row>
    <row r="31" spans="1:4">
      <c r="A31" s="4" t="s">
        <v>263</v>
      </c>
      <c r="B31" s="5" t="n">
        <v>-650</v>
      </c>
      <c r="C31" s="5" t="n">
        <v>-1813</v>
      </c>
    </row>
    <row r="32" spans="1:4">
      <c r="A32" s="4" t="s">
        <v>779</v>
      </c>
      <c r="C32" s="5" t="n">
        <v>1559</v>
      </c>
      <c r="D32" s="5" t="n">
        <v>3372</v>
      </c>
    </row>
    <row r="33" spans="1:4">
      <c r="A33" s="4" t="s">
        <v>674</v>
      </c>
    </row>
    <row r="34" spans="1:4">
      <c r="A34" s="3" t="s">
        <v>621</v>
      </c>
    </row>
    <row r="35" spans="1:4">
      <c r="A35" s="4" t="s">
        <v>775</v>
      </c>
      <c r="B35" s="5" t="n">
        <v>2285</v>
      </c>
      <c r="C35" s="5" t="n">
        <v>1378</v>
      </c>
    </row>
    <row r="36" spans="1:4">
      <c r="A36" s="4" t="s">
        <v>1344</v>
      </c>
      <c r="B36" s="5" t="n">
        <v>266</v>
      </c>
      <c r="C36" s="5" t="n">
        <v>859</v>
      </c>
    </row>
    <row r="37" spans="1:4">
      <c r="A37" s="4" t="s">
        <v>1345</v>
      </c>
      <c r="C37" s="5" t="n">
        <v>-48</v>
      </c>
    </row>
    <row r="38" spans="1:4">
      <c r="A38" s="4" t="s">
        <v>785</v>
      </c>
      <c r="B38" s="5" t="n">
        <v>-268</v>
      </c>
      <c r="C38" s="5" t="n">
        <v>96</v>
      </c>
    </row>
    <row r="39" spans="1:4">
      <c r="A39" s="4" t="s">
        <v>779</v>
      </c>
      <c r="B39" s="6" t="n">
        <v>2283</v>
      </c>
      <c r="C39" s="6" t="n">
        <v>2285</v>
      </c>
      <c r="D39" s="6" t="n">
        <v>1378</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27</v>
      </c>
      <c r="C1" s="2" t="s">
        <v>28</v>
      </c>
    </row>
    <row r="2" spans="1:3">
      <c r="A2" s="3" t="s">
        <v>1338</v>
      </c>
    </row>
    <row r="3" spans="1:3">
      <c r="A3" s="4" t="s">
        <v>659</v>
      </c>
      <c r="B3" s="6" t="n">
        <v>5142</v>
      </c>
      <c r="C3" s="6" t="n">
        <v>7993</v>
      </c>
    </row>
    <row r="4" spans="1:3">
      <c r="A4" s="4" t="s">
        <v>662</v>
      </c>
      <c r="B4" s="5" t="n">
        <v>1552</v>
      </c>
      <c r="C4" s="5" t="n">
        <v>1382</v>
      </c>
    </row>
    <row r="5" spans="1:3">
      <c r="A5" s="4" t="s">
        <v>1347</v>
      </c>
      <c r="B5" s="5" t="n">
        <v>842</v>
      </c>
      <c r="C5" s="5" t="n">
        <v>244</v>
      </c>
    </row>
    <row r="6" spans="1:3">
      <c r="A6" s="4" t="s">
        <v>1348</v>
      </c>
      <c r="B6" s="5" t="n">
        <v>0</v>
      </c>
      <c r="C6" s="5" t="n">
        <v>472</v>
      </c>
    </row>
    <row r="7" spans="1:3">
      <c r="A7" s="4" t="s">
        <v>1339</v>
      </c>
    </row>
    <row r="8" spans="1:3">
      <c r="A8" s="3" t="s">
        <v>1338</v>
      </c>
    </row>
    <row r="9" spans="1:3">
      <c r="A9" s="4" t="s">
        <v>659</v>
      </c>
      <c r="B9" s="5" t="n">
        <v>162</v>
      </c>
      <c r="C9" s="5" t="n">
        <v>154</v>
      </c>
    </row>
    <row r="10" spans="1:3">
      <c r="A10" s="4" t="s">
        <v>662</v>
      </c>
      <c r="B10" s="5" t="n">
        <v>1552</v>
      </c>
      <c r="C10" s="5" t="n">
        <v>1382</v>
      </c>
    </row>
    <row r="11" spans="1:3">
      <c r="A11" s="4" t="s">
        <v>1347</v>
      </c>
      <c r="B11" s="5" t="n">
        <v>842</v>
      </c>
      <c r="C11" s="5" t="n">
        <v>244</v>
      </c>
    </row>
    <row r="12" spans="1:3">
      <c r="A12" s="4" t="s">
        <v>1348</v>
      </c>
      <c r="C12" s="5" t="n">
        <v>472</v>
      </c>
    </row>
    <row r="13" spans="1:3">
      <c r="A13" s="4" t="s">
        <v>1349</v>
      </c>
    </row>
    <row r="14" spans="1:3">
      <c r="A14" s="3" t="s">
        <v>1338</v>
      </c>
    </row>
    <row r="15" spans="1:3">
      <c r="A15" s="4" t="s">
        <v>659</v>
      </c>
      <c r="B15" s="5" t="n">
        <v>162</v>
      </c>
      <c r="C15" s="5" t="n">
        <v>154</v>
      </c>
    </row>
    <row r="16" spans="1:3">
      <c r="A16" s="4" t="s">
        <v>1350</v>
      </c>
    </row>
    <row r="17" spans="1:3">
      <c r="A17" s="3" t="s">
        <v>1338</v>
      </c>
    </row>
    <row r="18" spans="1:3">
      <c r="A18" s="4" t="s">
        <v>662</v>
      </c>
      <c r="B18" s="5" t="n">
        <v>1552</v>
      </c>
      <c r="C18" s="5" t="n">
        <v>1382</v>
      </c>
    </row>
    <row r="19" spans="1:3">
      <c r="A19" s="4" t="s">
        <v>1347</v>
      </c>
      <c r="B19" s="6" t="n">
        <v>842</v>
      </c>
      <c r="C19" s="5" t="n">
        <v>244</v>
      </c>
    </row>
    <row r="20" spans="1:3">
      <c r="A20" s="4" t="s">
        <v>1348</v>
      </c>
      <c r="C20" s="6" t="n">
        <v>47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51</v>
      </c>
      <c r="B1" s="2" t="s">
        <v>1</v>
      </c>
    </row>
    <row r="2" spans="1:3">
      <c r="B2" s="2" t="s">
        <v>27</v>
      </c>
      <c r="C2" s="2" t="s">
        <v>28</v>
      </c>
    </row>
    <row r="3" spans="1:3">
      <c r="A3" s="3" t="s">
        <v>1352</v>
      </c>
    </row>
    <row r="4" spans="1:3">
      <c r="A4" s="4" t="s">
        <v>1301</v>
      </c>
      <c r="B4" s="6" t="n">
        <v>642172</v>
      </c>
      <c r="C4" s="6" t="n">
        <v>700820</v>
      </c>
    </row>
    <row r="5" spans="1:3">
      <c r="A5" s="4" t="s">
        <v>1302</v>
      </c>
      <c r="B5" s="5" t="n">
        <v>2950184</v>
      </c>
      <c r="C5" s="5" t="n">
        <v>2197132</v>
      </c>
    </row>
    <row r="6" spans="1:3">
      <c r="A6" s="4" t="s">
        <v>1303</v>
      </c>
      <c r="B6" s="5" t="n">
        <v>2010762</v>
      </c>
      <c r="C6" s="5" t="n">
        <v>1880818</v>
      </c>
    </row>
    <row r="7" spans="1:3">
      <c r="A7" s="4" t="s">
        <v>50</v>
      </c>
      <c r="B7" s="5" t="n">
        <v>3169937</v>
      </c>
      <c r="C7" s="5" t="n">
        <v>2449517</v>
      </c>
    </row>
    <row r="8" spans="1:3">
      <c r="A8" s="4" t="s">
        <v>999</v>
      </c>
      <c r="B8" s="6" t="n">
        <v>2</v>
      </c>
      <c r="C8" s="6" t="n">
        <v>3530</v>
      </c>
    </row>
    <row r="9" spans="1:3">
      <c r="A9" s="4" t="s">
        <v>1353</v>
      </c>
    </row>
    <row r="10" spans="1:3">
      <c r="A10" s="3" t="s">
        <v>1352</v>
      </c>
    </row>
    <row r="11" spans="1:3">
      <c r="A11" s="4" t="s">
        <v>1354</v>
      </c>
      <c r="B11" s="4" t="s">
        <v>1355</v>
      </c>
      <c r="C11" s="4" t="s">
        <v>1356</v>
      </c>
    </row>
    <row r="12" spans="1:3">
      <c r="A12" s="4" t="s">
        <v>1357</v>
      </c>
    </row>
    <row r="13" spans="1:3">
      <c r="A13" s="3" t="s">
        <v>1352</v>
      </c>
    </row>
    <row r="14" spans="1:3">
      <c r="A14" s="4" t="s">
        <v>1354</v>
      </c>
      <c r="B14" s="4" t="s">
        <v>1358</v>
      </c>
      <c r="C14" s="4" t="s">
        <v>1359</v>
      </c>
    </row>
    <row r="15" spans="1:3">
      <c r="A15" s="4" t="s">
        <v>1360</v>
      </c>
    </row>
    <row r="16" spans="1:3">
      <c r="A16" s="3" t="s">
        <v>1352</v>
      </c>
    </row>
    <row r="17" spans="1:3">
      <c r="A17" s="4" t="s">
        <v>1361</v>
      </c>
      <c r="B17" s="4" t="s">
        <v>1362</v>
      </c>
      <c r="C17" s="4" t="s">
        <v>1362</v>
      </c>
    </row>
    <row r="18" spans="1:3">
      <c r="A18" s="4" t="s">
        <v>1363</v>
      </c>
      <c r="B18" s="4" t="s">
        <v>1364</v>
      </c>
      <c r="C18" s="4" t="s">
        <v>1364</v>
      </c>
    </row>
    <row r="19" spans="1:3">
      <c r="A19" s="4" t="s">
        <v>1365</v>
      </c>
    </row>
    <row r="20" spans="1:3">
      <c r="A20" s="3" t="s">
        <v>1352</v>
      </c>
    </row>
    <row r="21" spans="1:3">
      <c r="A21" s="4" t="s">
        <v>1361</v>
      </c>
      <c r="B21" s="4" t="s">
        <v>1362</v>
      </c>
      <c r="C21" s="4" t="s">
        <v>1362</v>
      </c>
    </row>
    <row r="22" spans="1:3">
      <c r="A22" s="4" t="s">
        <v>1363</v>
      </c>
      <c r="B22" s="4" t="s">
        <v>1364</v>
      </c>
      <c r="C22" s="4" t="s">
        <v>1364</v>
      </c>
    </row>
    <row r="23" spans="1:3">
      <c r="A23" s="4" t="s">
        <v>1366</v>
      </c>
    </row>
    <row r="24" spans="1:3">
      <c r="A24" s="3" t="s">
        <v>1352</v>
      </c>
    </row>
    <row r="25" spans="1:3">
      <c r="A25" s="4" t="s">
        <v>1361</v>
      </c>
      <c r="B25" s="4" t="s">
        <v>1362</v>
      </c>
      <c r="C25" s="4" t="s">
        <v>1362</v>
      </c>
    </row>
    <row r="26" spans="1:3">
      <c r="A26" s="4" t="s">
        <v>1363</v>
      </c>
      <c r="B26" s="4" t="s">
        <v>1364</v>
      </c>
      <c r="C26" s="4" t="s">
        <v>1364</v>
      </c>
    </row>
    <row r="27" spans="1:3">
      <c r="A27" s="4" t="s">
        <v>1367</v>
      </c>
    </row>
    <row r="28" spans="1:3">
      <c r="A28" s="3" t="s">
        <v>1352</v>
      </c>
    </row>
    <row r="29" spans="1:3">
      <c r="A29" s="4" t="s">
        <v>1361</v>
      </c>
      <c r="B29" s="4" t="s">
        <v>1362</v>
      </c>
      <c r="C29" s="4" t="s">
        <v>1362</v>
      </c>
    </row>
    <row r="30" spans="1:3">
      <c r="A30" s="4" t="s">
        <v>1363</v>
      </c>
      <c r="B30" s="4" t="s">
        <v>1364</v>
      </c>
      <c r="C30" s="4" t="s">
        <v>1364</v>
      </c>
    </row>
    <row r="31" spans="1:3">
      <c r="A31" s="4" t="s">
        <v>1368</v>
      </c>
    </row>
    <row r="32" spans="1:3">
      <c r="A32" s="3" t="s">
        <v>1352</v>
      </c>
    </row>
    <row r="33" spans="1:3">
      <c r="A33" s="4" t="s">
        <v>1361</v>
      </c>
      <c r="C33" s="4" t="s">
        <v>1362</v>
      </c>
    </row>
    <row r="34" spans="1:3">
      <c r="A34" s="4" t="s">
        <v>1363</v>
      </c>
      <c r="C34" s="4" t="s">
        <v>1364</v>
      </c>
    </row>
    <row r="35" spans="1:3">
      <c r="A35" s="4" t="s">
        <v>1369</v>
      </c>
    </row>
    <row r="36" spans="1:3">
      <c r="A36" s="3" t="s">
        <v>1352</v>
      </c>
    </row>
    <row r="37" spans="1:3">
      <c r="A37" s="4" t="s">
        <v>1301</v>
      </c>
      <c r="B37" s="6" t="n">
        <v>642172</v>
      </c>
      <c r="C37" s="6" t="n">
        <v>700820</v>
      </c>
    </row>
    <row r="38" spans="1:3">
      <c r="A38" s="4" t="s">
        <v>1302</v>
      </c>
      <c r="B38" s="5" t="n">
        <v>2955399</v>
      </c>
      <c r="C38" s="5" t="n">
        <v>2200522</v>
      </c>
    </row>
    <row r="39" spans="1:3">
      <c r="A39" s="4" t="s">
        <v>1303</v>
      </c>
      <c r="B39" s="5" t="n">
        <v>2016086</v>
      </c>
      <c r="C39" s="5" t="n">
        <v>1903863</v>
      </c>
    </row>
    <row r="40" spans="1:3">
      <c r="A40" s="4" t="s">
        <v>50</v>
      </c>
      <c r="B40" s="6" t="n">
        <v>3170147</v>
      </c>
      <c r="C40" s="5" t="n">
        <v>2449938</v>
      </c>
    </row>
    <row r="41" spans="1:3">
      <c r="A41" s="4" t="s">
        <v>999</v>
      </c>
      <c r="C41" s="6" t="n">
        <v>3891</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7</v>
      </c>
      <c r="C2" s="2" t="s">
        <v>28</v>
      </c>
      <c r="D2" s="2" t="s">
        <v>75</v>
      </c>
    </row>
    <row r="3" spans="1:4">
      <c r="A3" s="3" t="s">
        <v>1371</v>
      </c>
    </row>
    <row r="4" spans="1:4">
      <c r="A4" s="4" t="s">
        <v>775</v>
      </c>
      <c r="B4" s="6" t="n">
        <v>4778770</v>
      </c>
    </row>
    <row r="5" spans="1:4">
      <c r="A5" s="4" t="s">
        <v>1372</v>
      </c>
      <c r="B5" s="5" t="n">
        <v>862242</v>
      </c>
      <c r="C5" s="6" t="n">
        <v>307947</v>
      </c>
      <c r="D5" s="6" t="n">
        <v>-174498</v>
      </c>
    </row>
    <row r="6" spans="1:4">
      <c r="A6" s="4" t="s">
        <v>1373</v>
      </c>
      <c r="B6" s="5" t="n">
        <v>-220417</v>
      </c>
    </row>
    <row r="7" spans="1:4">
      <c r="A7" s="4" t="s">
        <v>1374</v>
      </c>
      <c r="B7" s="5" t="n">
        <v>1986</v>
      </c>
    </row>
    <row r="8" spans="1:4">
      <c r="A8" s="4" t="s">
        <v>779</v>
      </c>
      <c r="B8" s="5" t="n">
        <v>5603118</v>
      </c>
      <c r="C8" s="5" t="n">
        <v>4778770</v>
      </c>
    </row>
    <row r="9" spans="1:4">
      <c r="A9" s="4" t="s">
        <v>337</v>
      </c>
    </row>
    <row r="10" spans="1:4">
      <c r="A10" s="3" t="s">
        <v>1371</v>
      </c>
    </row>
    <row r="11" spans="1:4">
      <c r="A11" s="4" t="s">
        <v>775</v>
      </c>
      <c r="B11" s="5" t="n">
        <v>113209</v>
      </c>
    </row>
    <row r="12" spans="1:4">
      <c r="A12" s="4" t="s">
        <v>1372</v>
      </c>
      <c r="B12" s="5" t="n">
        <v>-105864</v>
      </c>
    </row>
    <row r="13" spans="1:4">
      <c r="A13" s="4" t="s">
        <v>1373</v>
      </c>
      <c r="B13" s="5" t="n">
        <v>-7345</v>
      </c>
    </row>
    <row r="14" spans="1:4">
      <c r="A14" s="4" t="s">
        <v>779</v>
      </c>
      <c r="C14" s="5" t="n">
        <v>113209</v>
      </c>
    </row>
    <row r="15" spans="1:4">
      <c r="A15" s="4" t="s">
        <v>1375</v>
      </c>
    </row>
    <row r="16" spans="1:4">
      <c r="A16" s="3" t="s">
        <v>1371</v>
      </c>
    </row>
    <row r="17" spans="1:4">
      <c r="A17" s="4" t="s">
        <v>775</v>
      </c>
      <c r="B17" s="5" t="n">
        <v>554700</v>
      </c>
    </row>
    <row r="18" spans="1:4">
      <c r="A18" s="4" t="s">
        <v>1372</v>
      </c>
      <c r="B18" s="5" t="n">
        <v>-544731</v>
      </c>
    </row>
    <row r="19" spans="1:4">
      <c r="A19" s="4" t="s">
        <v>1376</v>
      </c>
      <c r="B19" s="5" t="n">
        <v>1525616</v>
      </c>
    </row>
    <row r="20" spans="1:4">
      <c r="A20" s="4" t="s">
        <v>1373</v>
      </c>
      <c r="B20" s="5" t="n">
        <v>-83262</v>
      </c>
    </row>
    <row r="21" spans="1:4">
      <c r="A21" s="4" t="s">
        <v>1374</v>
      </c>
      <c r="B21" s="5" t="n">
        <v>603</v>
      </c>
    </row>
    <row r="22" spans="1:4">
      <c r="A22" s="4" t="s">
        <v>779</v>
      </c>
      <c r="B22" s="5" t="n">
        <v>1452926</v>
      </c>
      <c r="C22" s="5" t="n">
        <v>554700</v>
      </c>
    </row>
    <row r="23" spans="1:4">
      <c r="A23" s="4" t="s">
        <v>1377</v>
      </c>
    </row>
    <row r="24" spans="1:4">
      <c r="A24" s="3" t="s">
        <v>1371</v>
      </c>
    </row>
    <row r="25" spans="1:4">
      <c r="A25" s="4" t="s">
        <v>775</v>
      </c>
      <c r="B25" s="5" t="n">
        <v>2599799</v>
      </c>
    </row>
    <row r="26" spans="1:4">
      <c r="A26" s="4" t="s">
        <v>1372</v>
      </c>
      <c r="B26" s="5" t="n">
        <v>1195415</v>
      </c>
    </row>
    <row r="27" spans="1:4">
      <c r="A27" s="4" t="s">
        <v>1376</v>
      </c>
      <c r="B27" s="5" t="n">
        <v>-1021215</v>
      </c>
    </row>
    <row r="28" spans="1:4">
      <c r="A28" s="4" t="s">
        <v>1373</v>
      </c>
      <c r="B28" s="5" t="n">
        <v>-129810</v>
      </c>
    </row>
    <row r="29" spans="1:4">
      <c r="A29" s="4" t="s">
        <v>779</v>
      </c>
      <c r="B29" s="5" t="n">
        <v>2644189</v>
      </c>
      <c r="C29" s="5" t="n">
        <v>2599799</v>
      </c>
    </row>
    <row r="30" spans="1:4">
      <c r="A30" s="4" t="s">
        <v>1378</v>
      </c>
    </row>
    <row r="31" spans="1:4">
      <c r="A31" s="3" t="s">
        <v>1371</v>
      </c>
    </row>
    <row r="32" spans="1:4">
      <c r="A32" s="4" t="s">
        <v>775</v>
      </c>
      <c r="B32" s="5" t="n">
        <v>1511062</v>
      </c>
    </row>
    <row r="33" spans="1:4">
      <c r="A33" s="4" t="s">
        <v>1372</v>
      </c>
      <c r="B33" s="5" t="n">
        <v>497959</v>
      </c>
    </row>
    <row r="34" spans="1:4">
      <c r="A34" s="4" t="s">
        <v>1376</v>
      </c>
      <c r="B34" s="5" t="n">
        <v>-504401</v>
      </c>
    </row>
    <row r="35" spans="1:4">
      <c r="A35" s="4" t="s">
        <v>1374</v>
      </c>
      <c r="B35" s="5" t="n">
        <v>1383</v>
      </c>
    </row>
    <row r="36" spans="1:4">
      <c r="A36" s="4" t="s">
        <v>779</v>
      </c>
      <c r="B36" s="6" t="n">
        <v>1506003</v>
      </c>
      <c r="C36" s="6" t="n">
        <v>151106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7</v>
      </c>
      <c r="C2" s="2" t="s">
        <v>28</v>
      </c>
      <c r="D2" s="2" t="s">
        <v>75</v>
      </c>
    </row>
    <row r="3" spans="1:4">
      <c r="A3" s="3" t="s">
        <v>1380</v>
      </c>
    </row>
    <row r="4" spans="1:4">
      <c r="A4" s="4" t="s">
        <v>1381</v>
      </c>
      <c r="B4" s="6" t="n">
        <v>5436726</v>
      </c>
      <c r="C4" s="6" t="n">
        <v>5343221</v>
      </c>
      <c r="D4" s="6" t="n">
        <v>5920777</v>
      </c>
    </row>
    <row r="5" spans="1:4">
      <c r="A5" s="4" t="s">
        <v>1382</v>
      </c>
      <c r="B5" s="5" t="n">
        <v>8639</v>
      </c>
      <c r="C5" s="5" t="n">
        <v>59820</v>
      </c>
      <c r="D5" s="5" t="n">
        <v>25577</v>
      </c>
    </row>
    <row r="6" spans="1:4">
      <c r="A6" s="4" t="s">
        <v>1383</v>
      </c>
      <c r="B6" s="5" t="n">
        <v>637355</v>
      </c>
      <c r="C6" s="5" t="n">
        <v>1154517</v>
      </c>
      <c r="D6" s="5" t="n">
        <v>1380403</v>
      </c>
    </row>
    <row r="7" spans="1:4">
      <c r="A7" s="4" t="s">
        <v>163</v>
      </c>
      <c r="B7" s="5" t="n">
        <v>1424647</v>
      </c>
      <c r="C7" s="5" t="n">
        <v>925390</v>
      </c>
      <c r="D7" s="5" t="n">
        <v>463978</v>
      </c>
    </row>
    <row r="8" spans="1:4">
      <c r="A8" s="4" t="s">
        <v>1101</v>
      </c>
      <c r="B8" s="5" t="n">
        <v>90789</v>
      </c>
      <c r="C8" s="5" t="n">
        <v>80723</v>
      </c>
      <c r="D8" s="5" t="n">
        <v>185188</v>
      </c>
    </row>
    <row r="9" spans="1:4">
      <c r="A9" s="4" t="s">
        <v>1384</v>
      </c>
      <c r="B9" s="5" t="n">
        <v>188824</v>
      </c>
      <c r="C9" s="5" t="n">
        <v>180902</v>
      </c>
      <c r="D9" s="5" t="n">
        <v>290328</v>
      </c>
    </row>
    <row r="10" spans="1:4">
      <c r="A10" s="4" t="s">
        <v>1385</v>
      </c>
      <c r="B10" s="5" t="n">
        <v>1062789</v>
      </c>
      <c r="C10" s="5" t="n">
        <v>1050541</v>
      </c>
    </row>
    <row r="11" spans="1:4">
      <c r="A11" s="4" t="s">
        <v>1386</v>
      </c>
      <c r="B11" s="5" t="n">
        <v>581704</v>
      </c>
      <c r="C11" s="5" t="n">
        <v>493607</v>
      </c>
    </row>
    <row r="12" spans="1:4">
      <c r="A12" s="4" t="s">
        <v>1387</v>
      </c>
    </row>
    <row r="13" spans="1:4">
      <c r="A13" s="3" t="s">
        <v>1380</v>
      </c>
    </row>
    <row r="14" spans="1:4">
      <c r="A14" s="4" t="s">
        <v>1381</v>
      </c>
      <c r="C14" s="5" t="n">
        <v>59388</v>
      </c>
      <c r="D14" s="5" t="n">
        <v>143125</v>
      </c>
    </row>
    <row r="15" spans="1:4">
      <c r="A15" s="4" t="s">
        <v>1382</v>
      </c>
      <c r="C15" s="5" t="n">
        <v>29902</v>
      </c>
    </row>
    <row r="16" spans="1:4">
      <c r="A16" s="4" t="s">
        <v>1384</v>
      </c>
      <c r="C16" s="5" t="n">
        <v>543</v>
      </c>
      <c r="D16" s="5" t="n">
        <v>361</v>
      </c>
    </row>
    <row r="17" spans="1:4">
      <c r="A17" s="4" t="s">
        <v>1388</v>
      </c>
    </row>
    <row r="18" spans="1:4">
      <c r="A18" s="3" t="s">
        <v>1380</v>
      </c>
    </row>
    <row r="19" spans="1:4">
      <c r="A19" s="4" t="s">
        <v>1381</v>
      </c>
      <c r="B19" s="5" t="n">
        <v>15813</v>
      </c>
      <c r="C19" s="5" t="n">
        <v>207254</v>
      </c>
      <c r="D19" s="5" t="n">
        <v>284376</v>
      </c>
    </row>
    <row r="20" spans="1:4">
      <c r="A20" s="4" t="s">
        <v>1382</v>
      </c>
      <c r="B20" s="5" t="n">
        <v>8639</v>
      </c>
      <c r="C20" s="5" t="n">
        <v>29918</v>
      </c>
      <c r="D20" s="5" t="n">
        <v>25577</v>
      </c>
    </row>
    <row r="21" spans="1:4">
      <c r="A21" s="4" t="s">
        <v>1383</v>
      </c>
      <c r="B21" s="5" t="n">
        <v>389303</v>
      </c>
      <c r="C21" s="5" t="n">
        <v>921592</v>
      </c>
      <c r="D21" s="5" t="n">
        <v>1041577</v>
      </c>
    </row>
    <row r="22" spans="1:4">
      <c r="A22" s="4" t="s">
        <v>163</v>
      </c>
      <c r="B22" s="5" t="n">
        <v>157518</v>
      </c>
      <c r="C22" s="5" t="n">
        <v>185354</v>
      </c>
      <c r="D22" s="5" t="n">
        <v>168496</v>
      </c>
    </row>
    <row r="23" spans="1:4">
      <c r="A23" s="4" t="s">
        <v>1101</v>
      </c>
      <c r="B23" s="5" t="n">
        <v>90789</v>
      </c>
      <c r="C23" s="5" t="n">
        <v>80723</v>
      </c>
      <c r="D23" s="5" t="n">
        <v>185188</v>
      </c>
    </row>
    <row r="24" spans="1:4">
      <c r="A24" s="4" t="s">
        <v>1384</v>
      </c>
      <c r="B24" s="5" t="n">
        <v>10124</v>
      </c>
      <c r="C24" s="5" t="n">
        <v>12624</v>
      </c>
      <c r="D24" s="5" t="n">
        <v>15403</v>
      </c>
    </row>
    <row r="25" spans="1:4">
      <c r="A25" s="4" t="s">
        <v>1385</v>
      </c>
      <c r="B25" s="5" t="n">
        <v>2750</v>
      </c>
      <c r="C25" s="5" t="n">
        <v>87977</v>
      </c>
    </row>
    <row r="26" spans="1:4">
      <c r="A26" s="4" t="s">
        <v>1386</v>
      </c>
      <c r="B26" s="5" t="n">
        <v>88287</v>
      </c>
      <c r="C26" s="5" t="n">
        <v>163056</v>
      </c>
    </row>
    <row r="27" spans="1:4">
      <c r="A27" s="4" t="s">
        <v>1389</v>
      </c>
    </row>
    <row r="28" spans="1:4">
      <c r="A28" s="3" t="s">
        <v>1380</v>
      </c>
    </row>
    <row r="29" spans="1:4">
      <c r="A29" s="4" t="s">
        <v>1381</v>
      </c>
      <c r="B29" s="5" t="n">
        <v>1</v>
      </c>
      <c r="C29" s="5" t="n">
        <v>2469</v>
      </c>
      <c r="D29" s="5" t="n">
        <v>92</v>
      </c>
    </row>
    <row r="30" spans="1:4">
      <c r="A30" s="4" t="s">
        <v>1383</v>
      </c>
      <c r="C30" s="5" t="n">
        <v>50372</v>
      </c>
      <c r="D30" s="5" t="n">
        <v>47404</v>
      </c>
    </row>
    <row r="31" spans="1:4">
      <c r="A31" s="4" t="s">
        <v>1101</v>
      </c>
      <c r="B31" s="5" t="n">
        <v>4</v>
      </c>
      <c r="C31" s="5" t="n">
        <v>7569</v>
      </c>
      <c r="D31" s="5" t="n">
        <v>5880</v>
      </c>
    </row>
    <row r="32" spans="1:4">
      <c r="A32" s="4" t="s">
        <v>1384</v>
      </c>
      <c r="B32" s="5" t="n">
        <v>6</v>
      </c>
      <c r="C32" s="5" t="n">
        <v>255</v>
      </c>
      <c r="D32" s="5" t="n">
        <v>441</v>
      </c>
    </row>
    <row r="33" spans="1:4">
      <c r="A33" s="4" t="s">
        <v>1385</v>
      </c>
      <c r="C33" s="5" t="n">
        <v>1000</v>
      </c>
    </row>
    <row r="34" spans="1:4">
      <c r="A34" s="4" t="s">
        <v>1386</v>
      </c>
      <c r="C34" s="5" t="n">
        <v>8616</v>
      </c>
    </row>
    <row r="35" spans="1:4">
      <c r="A35" s="4" t="s">
        <v>1390</v>
      </c>
    </row>
    <row r="36" spans="1:4">
      <c r="A36" s="3" t="s">
        <v>1380</v>
      </c>
    </row>
    <row r="37" spans="1:4">
      <c r="A37" s="4" t="s">
        <v>1381</v>
      </c>
      <c r="C37" s="5" t="n">
        <v>54</v>
      </c>
    </row>
    <row r="38" spans="1:4">
      <c r="A38" s="4" t="s">
        <v>1383</v>
      </c>
      <c r="B38" s="5" t="n">
        <v>1862</v>
      </c>
      <c r="C38" s="5" t="n">
        <v>1429</v>
      </c>
    </row>
    <row r="39" spans="1:4">
      <c r="A39" s="4" t="s">
        <v>163</v>
      </c>
      <c r="B39" s="5" t="n">
        <v>66548</v>
      </c>
      <c r="C39" s="5" t="n">
        <v>48398</v>
      </c>
    </row>
    <row r="40" spans="1:4">
      <c r="A40" s="4" t="s">
        <v>1384</v>
      </c>
      <c r="B40" s="5" t="n">
        <v>2259</v>
      </c>
      <c r="C40" s="5" t="n">
        <v>261</v>
      </c>
    </row>
    <row r="41" spans="1:4">
      <c r="A41" s="4" t="s">
        <v>1385</v>
      </c>
      <c r="B41" s="5" t="n">
        <v>2375</v>
      </c>
      <c r="C41" s="5" t="n">
        <v>833</v>
      </c>
    </row>
    <row r="42" spans="1:4">
      <c r="A42" s="4" t="s">
        <v>1386</v>
      </c>
      <c r="B42" s="5" t="n">
        <v>18662</v>
      </c>
      <c r="C42" s="5" t="n">
        <v>6515</v>
      </c>
    </row>
    <row r="43" spans="1:4">
      <c r="A43" s="4" t="s">
        <v>1391</v>
      </c>
    </row>
    <row r="44" spans="1:4">
      <c r="A44" s="3" t="s">
        <v>1380</v>
      </c>
    </row>
    <row r="45" spans="1:4">
      <c r="A45" s="4" t="s">
        <v>1382</v>
      </c>
      <c r="C45" s="5" t="n">
        <v>128</v>
      </c>
      <c r="D45" s="5" t="n">
        <v>128</v>
      </c>
    </row>
    <row r="46" spans="1:4">
      <c r="A46" s="4" t="s">
        <v>1383</v>
      </c>
      <c r="C46" s="5" t="n">
        <v>703</v>
      </c>
      <c r="D46" s="5" t="n">
        <v>1826</v>
      </c>
    </row>
    <row r="47" spans="1:4">
      <c r="A47" s="4" t="s">
        <v>163</v>
      </c>
      <c r="C47" s="5" t="n">
        <v>31299</v>
      </c>
      <c r="D47" s="5" t="n">
        <v>82797</v>
      </c>
    </row>
    <row r="48" spans="1:4">
      <c r="A48" s="4" t="s">
        <v>1384</v>
      </c>
      <c r="C48" s="5" t="n">
        <v>1373</v>
      </c>
      <c r="D48" s="5" t="n">
        <v>6223</v>
      </c>
    </row>
    <row r="49" spans="1:4">
      <c r="A49" s="4" t="s">
        <v>1386</v>
      </c>
      <c r="B49" s="5" t="n">
        <v>2949</v>
      </c>
      <c r="C49" s="5" t="n">
        <v>5190</v>
      </c>
    </row>
    <row r="50" spans="1:4">
      <c r="A50" s="4" t="s">
        <v>1392</v>
      </c>
    </row>
    <row r="51" spans="1:4">
      <c r="A51" s="3" t="s">
        <v>1380</v>
      </c>
    </row>
    <row r="52" spans="1:4">
      <c r="A52" s="4" t="s">
        <v>1382</v>
      </c>
      <c r="B52" s="5" t="n">
        <v>8109</v>
      </c>
      <c r="C52" s="5" t="n">
        <v>21030</v>
      </c>
      <c r="D52" s="5" t="n">
        <v>24058</v>
      </c>
    </row>
    <row r="53" spans="1:4">
      <c r="A53" s="4" t="s">
        <v>1383</v>
      </c>
      <c r="B53" s="5" t="n">
        <v>380815</v>
      </c>
      <c r="C53" s="5" t="n">
        <v>453463</v>
      </c>
      <c r="D53" s="5" t="n">
        <v>425314</v>
      </c>
    </row>
    <row r="54" spans="1:4">
      <c r="A54" s="4" t="s">
        <v>1384</v>
      </c>
      <c r="B54" s="5" t="n">
        <v>4225</v>
      </c>
      <c r="C54" s="5" t="n">
        <v>3674</v>
      </c>
      <c r="D54" s="5" t="n">
        <v>2772</v>
      </c>
    </row>
    <row r="55" spans="1:4">
      <c r="A55" s="4" t="s">
        <v>1386</v>
      </c>
      <c r="B55" s="5" t="n">
        <v>60141</v>
      </c>
      <c r="C55" s="5" t="n">
        <v>71685</v>
      </c>
    </row>
    <row r="56" spans="1:4">
      <c r="A56" s="4" t="s">
        <v>1393</v>
      </c>
    </row>
    <row r="57" spans="1:4">
      <c r="A57" s="3" t="s">
        <v>1380</v>
      </c>
    </row>
    <row r="58" spans="1:4">
      <c r="A58" s="4" t="s">
        <v>1381</v>
      </c>
      <c r="B58" s="5" t="n">
        <v>15812</v>
      </c>
      <c r="C58" s="5" t="n">
        <v>204637</v>
      </c>
      <c r="D58" s="5" t="n">
        <v>284255</v>
      </c>
    </row>
    <row r="59" spans="1:4">
      <c r="A59" s="4" t="s">
        <v>1383</v>
      </c>
      <c r="C59" s="5" t="n">
        <v>355607</v>
      </c>
      <c r="D59" s="5" t="n">
        <v>473484</v>
      </c>
    </row>
    <row r="60" spans="1:4">
      <c r="A60" s="4" t="s">
        <v>1101</v>
      </c>
      <c r="C60" s="5" t="n">
        <v>2449</v>
      </c>
      <c r="D60" s="5" t="n">
        <v>97736</v>
      </c>
    </row>
    <row r="61" spans="1:4">
      <c r="A61" s="4" t="s">
        <v>1384</v>
      </c>
      <c r="B61" s="5" t="n">
        <v>21</v>
      </c>
      <c r="C61" s="5" t="n">
        <v>1097</v>
      </c>
      <c r="D61" s="5" t="n">
        <v>83</v>
      </c>
    </row>
    <row r="62" spans="1:4">
      <c r="A62" s="4" t="s">
        <v>1385</v>
      </c>
      <c r="C62" s="5" t="n">
        <v>85011</v>
      </c>
    </row>
    <row r="63" spans="1:4">
      <c r="A63" s="4" t="s">
        <v>1386</v>
      </c>
      <c r="C63" s="5" t="n">
        <v>64693</v>
      </c>
    </row>
    <row r="64" spans="1:4">
      <c r="A64" s="4" t="s">
        <v>1394</v>
      </c>
    </row>
    <row r="65" spans="1:4">
      <c r="A65" s="3" t="s">
        <v>1380</v>
      </c>
    </row>
    <row r="66" spans="1:4">
      <c r="A66" s="4" t="s">
        <v>1381</v>
      </c>
      <c r="C66" s="5" t="n">
        <v>17</v>
      </c>
      <c r="D66" s="5" t="n">
        <v>3</v>
      </c>
    </row>
    <row r="67" spans="1:4">
      <c r="A67" s="4" t="s">
        <v>1383</v>
      </c>
      <c r="B67" s="5" t="n">
        <v>279</v>
      </c>
      <c r="C67" s="5" t="n">
        <v>513</v>
      </c>
      <c r="D67" s="5" t="n">
        <v>634</v>
      </c>
    </row>
    <row r="68" spans="1:4">
      <c r="A68" s="4" t="s">
        <v>163</v>
      </c>
      <c r="B68" s="5" t="n">
        <v>21727</v>
      </c>
      <c r="C68" s="5" t="n">
        <v>24821</v>
      </c>
      <c r="D68" s="5" t="n">
        <v>20515</v>
      </c>
    </row>
    <row r="69" spans="1:4">
      <c r="A69" s="4" t="s">
        <v>1384</v>
      </c>
      <c r="B69" s="5" t="n">
        <v>244</v>
      </c>
      <c r="C69" s="5" t="n">
        <v>909</v>
      </c>
      <c r="D69" s="5" t="n">
        <v>643</v>
      </c>
    </row>
    <row r="70" spans="1:4">
      <c r="A70" s="4" t="s">
        <v>1385</v>
      </c>
      <c r="C70" s="5" t="n">
        <v>300</v>
      </c>
    </row>
    <row r="71" spans="1:4">
      <c r="A71" s="4" t="s">
        <v>1386</v>
      </c>
      <c r="C71" s="5" t="n">
        <v>2826</v>
      </c>
    </row>
    <row r="72" spans="1:4">
      <c r="A72" s="4" t="s">
        <v>1395</v>
      </c>
    </row>
    <row r="73" spans="1:4">
      <c r="A73" s="3" t="s">
        <v>1380</v>
      </c>
    </row>
    <row r="74" spans="1:4">
      <c r="A74" s="4" t="s">
        <v>1386</v>
      </c>
      <c r="B74" s="5" t="n">
        <v>61</v>
      </c>
    </row>
    <row r="75" spans="1:4">
      <c r="A75" s="4" t="s">
        <v>1396</v>
      </c>
    </row>
    <row r="76" spans="1:4">
      <c r="A76" s="3" t="s">
        <v>1380</v>
      </c>
    </row>
    <row r="77" spans="1:4">
      <c r="A77" s="4" t="s">
        <v>1381</v>
      </c>
      <c r="C77" s="5" t="n">
        <v>44</v>
      </c>
      <c r="D77" s="5" t="n">
        <v>9</v>
      </c>
    </row>
    <row r="78" spans="1:4">
      <c r="A78" s="4" t="s">
        <v>1383</v>
      </c>
      <c r="B78" s="5" t="n">
        <v>6347</v>
      </c>
      <c r="C78" s="5" t="n">
        <v>2076</v>
      </c>
      <c r="D78" s="5" t="n">
        <v>810</v>
      </c>
    </row>
    <row r="79" spans="1:4">
      <c r="A79" s="4" t="s">
        <v>163</v>
      </c>
      <c r="B79" s="5" t="n">
        <v>69243</v>
      </c>
      <c r="C79" s="5" t="n">
        <v>80836</v>
      </c>
      <c r="D79" s="5" t="n">
        <v>20324</v>
      </c>
    </row>
    <row r="80" spans="1:4">
      <c r="A80" s="4" t="s">
        <v>1384</v>
      </c>
      <c r="B80" s="5" t="n">
        <v>2474</v>
      </c>
      <c r="C80" s="5" t="n">
        <v>1758</v>
      </c>
      <c r="D80" s="5" t="n">
        <v>974</v>
      </c>
    </row>
    <row r="81" spans="1:4">
      <c r="A81" s="4" t="s">
        <v>1385</v>
      </c>
      <c r="B81" s="5" t="n">
        <v>375</v>
      </c>
      <c r="C81" s="5" t="n">
        <v>833</v>
      </c>
    </row>
    <row r="82" spans="1:4">
      <c r="A82" s="4" t="s">
        <v>1386</v>
      </c>
      <c r="B82" s="5" t="n">
        <v>6474</v>
      </c>
      <c r="C82" s="5" t="n">
        <v>3531</v>
      </c>
    </row>
    <row r="83" spans="1:4">
      <c r="A83" s="4" t="s">
        <v>1397</v>
      </c>
    </row>
    <row r="84" spans="1:4">
      <c r="A84" s="3" t="s">
        <v>1380</v>
      </c>
    </row>
    <row r="85" spans="1:4">
      <c r="A85" s="4" t="s">
        <v>1101</v>
      </c>
      <c r="C85" s="5" t="n">
        <v>509</v>
      </c>
      <c r="D85" s="5" t="n">
        <v>29475</v>
      </c>
    </row>
    <row r="86" spans="1:4">
      <c r="A86" s="4" t="s">
        <v>1398</v>
      </c>
    </row>
    <row r="87" spans="1:4">
      <c r="A87" s="3" t="s">
        <v>1380</v>
      </c>
    </row>
    <row r="88" spans="1:4">
      <c r="A88" s="4" t="s">
        <v>1381</v>
      </c>
      <c r="D88" s="5" t="n">
        <v>9</v>
      </c>
    </row>
    <row r="89" spans="1:4">
      <c r="A89" s="4" t="s">
        <v>1383</v>
      </c>
      <c r="D89" s="5" t="n">
        <v>49</v>
      </c>
    </row>
    <row r="90" spans="1:4">
      <c r="A90" s="4" t="s">
        <v>163</v>
      </c>
      <c r="D90" s="5" t="n">
        <v>42007</v>
      </c>
    </row>
    <row r="91" spans="1:4">
      <c r="A91" s="4" t="s">
        <v>1384</v>
      </c>
      <c r="D91" s="5" t="n">
        <v>122</v>
      </c>
    </row>
    <row r="92" spans="1:4">
      <c r="A92" s="4" t="s">
        <v>1399</v>
      </c>
    </row>
    <row r="93" spans="1:4">
      <c r="A93" s="3" t="s">
        <v>1380</v>
      </c>
    </row>
    <row r="94" spans="1:4">
      <c r="A94" s="4" t="s">
        <v>1382</v>
      </c>
      <c r="C94" s="5" t="n">
        <v>101</v>
      </c>
      <c r="D94" s="5" t="n">
        <v>101</v>
      </c>
    </row>
    <row r="95" spans="1:4">
      <c r="A95" s="4" t="s">
        <v>1383</v>
      </c>
      <c r="C95" s="5" t="n">
        <v>57429</v>
      </c>
      <c r="D95" s="5" t="n">
        <v>84732</v>
      </c>
    </row>
    <row r="96" spans="1:4">
      <c r="A96" s="4" t="s">
        <v>1384</v>
      </c>
      <c r="C96" s="5" t="n">
        <v>2238</v>
      </c>
      <c r="D96" s="5" t="n">
        <v>929</v>
      </c>
    </row>
    <row r="97" spans="1:4">
      <c r="A97" s="4" t="s">
        <v>1400</v>
      </c>
    </row>
    <row r="98" spans="1:4">
      <c r="A98" s="3" t="s">
        <v>1380</v>
      </c>
    </row>
    <row r="99" spans="1:4">
      <c r="A99" s="4" t="s">
        <v>1382</v>
      </c>
      <c r="B99" s="5" t="n">
        <v>530</v>
      </c>
      <c r="C99" s="5" t="n">
        <v>265</v>
      </c>
      <c r="D99" s="5" t="n">
        <v>530</v>
      </c>
    </row>
    <row r="100" spans="1:4">
      <c r="A100" s="4" t="s">
        <v>1383</v>
      </c>
      <c r="D100" s="5" t="n">
        <v>278</v>
      </c>
    </row>
    <row r="101" spans="1:4">
      <c r="A101" s="4" t="s">
        <v>1101</v>
      </c>
      <c r="B101" s="5" t="n">
        <v>90785</v>
      </c>
      <c r="C101" s="5" t="n">
        <v>70196</v>
      </c>
      <c r="D101" s="5" t="n">
        <v>52097</v>
      </c>
    </row>
    <row r="102" spans="1:4">
      <c r="A102" s="4" t="s">
        <v>1384</v>
      </c>
      <c r="B102" s="5" t="n">
        <v>720</v>
      </c>
      <c r="C102" s="5" t="n">
        <v>1027</v>
      </c>
      <c r="D102" s="5" t="n">
        <v>1599</v>
      </c>
    </row>
    <row r="103" spans="1:4">
      <c r="A103" s="4" t="s">
        <v>1401</v>
      </c>
    </row>
    <row r="104" spans="1:4">
      <c r="A104" s="3" t="s">
        <v>1380</v>
      </c>
    </row>
    <row r="105" spans="1:4">
      <c r="A105" s="4" t="s">
        <v>1384</v>
      </c>
      <c r="D105" s="5" t="n">
        <v>761</v>
      </c>
    </row>
    <row r="106" spans="1:4">
      <c r="A106" s="4" t="s">
        <v>1402</v>
      </c>
    </row>
    <row r="107" spans="1:4">
      <c r="A107" s="3" t="s">
        <v>1380</v>
      </c>
    </row>
    <row r="108" spans="1:4">
      <c r="A108" s="4" t="s">
        <v>1381</v>
      </c>
      <c r="D108" s="5" t="n">
        <v>8</v>
      </c>
    </row>
    <row r="109" spans="1:4">
      <c r="A109" s="4" t="s">
        <v>1383</v>
      </c>
      <c r="D109" s="5" t="n">
        <v>4581</v>
      </c>
    </row>
    <row r="110" spans="1:4">
      <c r="A110" s="4" t="s">
        <v>1384</v>
      </c>
      <c r="D110" s="5" t="n">
        <v>227</v>
      </c>
    </row>
    <row r="111" spans="1:4">
      <c r="A111" s="4" t="s">
        <v>1403</v>
      </c>
    </row>
    <row r="112" spans="1:4">
      <c r="A112" s="3" t="s">
        <v>1380</v>
      </c>
    </row>
    <row r="113" spans="1:4">
      <c r="A113" s="4" t="s">
        <v>1383</v>
      </c>
      <c r="D113" s="5" t="n">
        <v>2465</v>
      </c>
    </row>
    <row r="114" spans="1:4">
      <c r="A114" s="4" t="s">
        <v>163</v>
      </c>
      <c r="D114" s="5" t="n">
        <v>2853</v>
      </c>
    </row>
    <row r="115" spans="1:4">
      <c r="A115" s="4" t="s">
        <v>1384</v>
      </c>
      <c r="D115" s="5" t="n">
        <v>629</v>
      </c>
    </row>
    <row r="116" spans="1:4">
      <c r="A116" s="4" t="s">
        <v>1404</v>
      </c>
    </row>
    <row r="117" spans="1:4">
      <c r="A117" s="3" t="s">
        <v>1380</v>
      </c>
    </row>
    <row r="118" spans="1:4">
      <c r="A118" s="4" t="s">
        <v>1382</v>
      </c>
      <c r="C118" s="5" t="n">
        <v>8394</v>
      </c>
      <c r="D118" s="5" t="n">
        <v>760</v>
      </c>
    </row>
    <row r="119" spans="1:4">
      <c r="A119" s="4" t="s">
        <v>1405</v>
      </c>
    </row>
    <row r="120" spans="1:4">
      <c r="A120" s="3" t="s">
        <v>1380</v>
      </c>
    </row>
    <row r="121" spans="1:4">
      <c r="A121" s="4" t="s">
        <v>1381</v>
      </c>
      <c r="C121" s="5" t="n">
        <v>33</v>
      </c>
    </row>
    <row r="122" spans="1:4">
      <c r="A122" s="4" t="s">
        <v>1406</v>
      </c>
    </row>
    <row r="123" spans="1:4">
      <c r="A123" s="3" t="s">
        <v>1380</v>
      </c>
    </row>
    <row r="124" spans="1:4">
      <c r="A124" s="4" t="s">
        <v>1384</v>
      </c>
      <c r="B124" s="5" t="n">
        <v>175</v>
      </c>
      <c r="C124" s="5" t="n">
        <v>32</v>
      </c>
    </row>
    <row r="125" spans="1:4">
      <c r="A125" s="4" t="s">
        <v>461</v>
      </c>
    </row>
    <row r="126" spans="1:4">
      <c r="A126" s="3" t="s">
        <v>1380</v>
      </c>
    </row>
    <row r="127" spans="1:4">
      <c r="A127" s="4" t="s">
        <v>1381</v>
      </c>
      <c r="B127" s="5" t="n">
        <v>1689381</v>
      </c>
      <c r="C127" s="5" t="n">
        <v>1580279</v>
      </c>
      <c r="D127" s="5" t="n">
        <v>1694039</v>
      </c>
    </row>
    <row r="128" spans="1:4">
      <c r="A128" s="4" t="s">
        <v>1383</v>
      </c>
      <c r="B128" s="5" t="n">
        <v>47898</v>
      </c>
      <c r="C128" s="5" t="n">
        <v>23047</v>
      </c>
      <c r="D128" s="5" t="n">
        <v>39791</v>
      </c>
    </row>
    <row r="129" spans="1:4">
      <c r="A129" s="4" t="s">
        <v>163</v>
      </c>
      <c r="B129" s="5" t="n">
        <v>906427</v>
      </c>
      <c r="C129" s="5" t="n">
        <v>538175</v>
      </c>
      <c r="D129" s="5" t="n">
        <v>255046</v>
      </c>
    </row>
    <row r="130" spans="1:4">
      <c r="A130" s="4" t="s">
        <v>1384</v>
      </c>
      <c r="B130" s="5" t="n">
        <v>109865</v>
      </c>
      <c r="C130" s="5" t="n">
        <v>103158</v>
      </c>
      <c r="D130" s="5" t="n">
        <v>133536</v>
      </c>
    </row>
    <row r="131" spans="1:4">
      <c r="A131" s="4" t="s">
        <v>1385</v>
      </c>
      <c r="B131" s="5" t="n">
        <v>550335</v>
      </c>
      <c r="C131" s="5" t="n">
        <v>357577</v>
      </c>
    </row>
    <row r="132" spans="1:4">
      <c r="A132" s="4" t="s">
        <v>1386</v>
      </c>
      <c r="B132" s="5" t="n">
        <v>257071</v>
      </c>
      <c r="C132" s="5" t="n">
        <v>160309</v>
      </c>
    </row>
    <row r="133" spans="1:4">
      <c r="A133" s="4" t="s">
        <v>1407</v>
      </c>
    </row>
    <row r="134" spans="1:4">
      <c r="A134" s="3" t="s">
        <v>1380</v>
      </c>
    </row>
    <row r="135" spans="1:4">
      <c r="A135" s="4" t="s">
        <v>1381</v>
      </c>
      <c r="B135" s="5" t="n">
        <v>3731532</v>
      </c>
      <c r="C135" s="5" t="n">
        <v>3496300</v>
      </c>
      <c r="D135" s="5" t="n">
        <v>3799237</v>
      </c>
    </row>
    <row r="136" spans="1:4">
      <c r="A136" s="4" t="s">
        <v>1383</v>
      </c>
      <c r="B136" s="5" t="n">
        <v>200154</v>
      </c>
      <c r="C136" s="5" t="n">
        <v>209878</v>
      </c>
      <c r="D136" s="5" t="n">
        <v>299035</v>
      </c>
    </row>
    <row r="137" spans="1:4">
      <c r="A137" s="4" t="s">
        <v>163</v>
      </c>
      <c r="B137" s="5" t="n">
        <v>360702</v>
      </c>
      <c r="C137" s="5" t="n">
        <v>201861</v>
      </c>
      <c r="D137" s="5" t="n">
        <v>40436</v>
      </c>
    </row>
    <row r="138" spans="1:4">
      <c r="A138" s="4" t="s">
        <v>1384</v>
      </c>
      <c r="B138" s="5" t="n">
        <v>68835</v>
      </c>
      <c r="C138" s="5" t="n">
        <v>64577</v>
      </c>
      <c r="D138" s="5" t="n">
        <v>141028</v>
      </c>
    </row>
    <row r="139" spans="1:4">
      <c r="A139" s="4" t="s">
        <v>1385</v>
      </c>
      <c r="B139" s="5" t="n">
        <v>509704</v>
      </c>
      <c r="C139" s="5" t="n">
        <v>604987</v>
      </c>
    </row>
    <row r="140" spans="1:4">
      <c r="A140" s="4" t="s">
        <v>1386</v>
      </c>
      <c r="B140" s="5" t="n">
        <v>236346</v>
      </c>
      <c r="C140" s="5" t="n">
        <v>170242</v>
      </c>
    </row>
    <row r="141" spans="1:4">
      <c r="A141" s="4" t="s">
        <v>1408</v>
      </c>
    </row>
    <row r="142" spans="1:4">
      <c r="A142" s="3" t="s">
        <v>1380</v>
      </c>
    </row>
    <row r="143" spans="1:4">
      <c r="A143" s="4" t="s">
        <v>1381</v>
      </c>
      <c r="D143" s="5" t="n">
        <v>5305</v>
      </c>
    </row>
    <row r="144" spans="1:4">
      <c r="A144" s="4" t="s">
        <v>1384</v>
      </c>
      <c r="D144" s="5" t="n">
        <v>868</v>
      </c>
    </row>
    <row r="145" spans="1:4">
      <c r="A145" s="4" t="s">
        <v>1409</v>
      </c>
    </row>
    <row r="146" spans="1:4">
      <c r="A146" s="3" t="s">
        <v>1380</v>
      </c>
    </row>
    <row r="147" spans="1:4">
      <c r="A147" s="4" t="s">
        <v>1385</v>
      </c>
      <c r="B147" s="5" t="n">
        <v>19091</v>
      </c>
      <c r="C147" s="5" t="n">
        <v>14299</v>
      </c>
    </row>
    <row r="148" spans="1:4">
      <c r="A148" s="4" t="s">
        <v>1386</v>
      </c>
      <c r="B148" s="5" t="n">
        <v>10</v>
      </c>
      <c r="C148" s="5" t="n">
        <v>27</v>
      </c>
    </row>
    <row r="149" spans="1:4">
      <c r="A149" s="4" t="s">
        <v>1410</v>
      </c>
    </row>
    <row r="150" spans="1:4">
      <c r="A150" s="3" t="s">
        <v>1380</v>
      </c>
    </row>
    <row r="151" spans="1:4">
      <c r="A151" s="4" t="s">
        <v>1381</v>
      </c>
      <c r="B151" s="5" t="n">
        <v>103479</v>
      </c>
      <c r="C151" s="5" t="n">
        <v>127316</v>
      </c>
      <c r="D151" s="5" t="n">
        <v>198897</v>
      </c>
    </row>
    <row r="152" spans="1:4">
      <c r="A152" s="4" t="s">
        <v>1384</v>
      </c>
      <c r="B152" s="5" t="n">
        <v>963</v>
      </c>
      <c r="C152" s="5" t="n">
        <v>2993</v>
      </c>
      <c r="D152" s="5" t="n">
        <v>420</v>
      </c>
    </row>
    <row r="153" spans="1:4">
      <c r="A153" s="4" t="s">
        <v>1385</v>
      </c>
      <c r="B153" s="5" t="n">
        <v>25102</v>
      </c>
      <c r="C153" s="5" t="n">
        <v>47686</v>
      </c>
    </row>
    <row r="154" spans="1:4">
      <c r="A154" s="4" t="s">
        <v>1386</v>
      </c>
      <c r="B154" s="5" t="n">
        <v>80</v>
      </c>
    </row>
    <row r="155" spans="1:4">
      <c r="A155" s="4" t="s">
        <v>1411</v>
      </c>
    </row>
    <row r="156" spans="1:4">
      <c r="A156" s="3" t="s">
        <v>1380</v>
      </c>
    </row>
    <row r="157" spans="1:4">
      <c r="A157" s="4" t="s">
        <v>1381</v>
      </c>
      <c r="B157" s="5" t="n">
        <v>14836</v>
      </c>
      <c r="C157" s="5" t="n">
        <v>11503</v>
      </c>
      <c r="D157" s="5" t="n">
        <v>5647</v>
      </c>
    </row>
    <row r="158" spans="1:4">
      <c r="A158" s="4" t="s">
        <v>1383</v>
      </c>
      <c r="B158" s="5" t="n">
        <v>199896</v>
      </c>
      <c r="C158" s="5" t="n">
        <v>209878</v>
      </c>
      <c r="D158" s="5" t="n">
        <v>299033</v>
      </c>
    </row>
    <row r="159" spans="1:4">
      <c r="A159" s="4" t="s">
        <v>1384</v>
      </c>
      <c r="B159" s="5" t="n">
        <v>5692</v>
      </c>
      <c r="C159" s="5" t="n">
        <v>9873</v>
      </c>
      <c r="D159" s="5" t="n">
        <v>44691</v>
      </c>
    </row>
    <row r="160" spans="1:4">
      <c r="A160" s="4" t="s">
        <v>1385</v>
      </c>
      <c r="B160" s="5" t="n">
        <v>407</v>
      </c>
      <c r="C160" s="5" t="n">
        <v>1070</v>
      </c>
    </row>
    <row r="161" spans="1:4">
      <c r="A161" s="4" t="s">
        <v>1386</v>
      </c>
      <c r="B161" s="5" t="n">
        <v>62675</v>
      </c>
      <c r="C161" s="5" t="n">
        <v>50919</v>
      </c>
    </row>
    <row r="162" spans="1:4">
      <c r="A162" s="4" t="s">
        <v>1412</v>
      </c>
    </row>
    <row r="163" spans="1:4">
      <c r="A163" s="3" t="s">
        <v>1380</v>
      </c>
    </row>
    <row r="164" spans="1:4">
      <c r="A164" s="4" t="s">
        <v>1381</v>
      </c>
      <c r="B164" s="5" t="n">
        <v>77787</v>
      </c>
      <c r="C164" s="5" t="n">
        <v>47804</v>
      </c>
      <c r="D164" s="5" t="n">
        <v>271405</v>
      </c>
    </row>
    <row r="165" spans="1:4">
      <c r="A165" s="4" t="s">
        <v>1385</v>
      </c>
      <c r="B165" s="5" t="n">
        <v>13061</v>
      </c>
      <c r="C165" s="5" t="n">
        <v>7007</v>
      </c>
    </row>
    <row r="166" spans="1:4">
      <c r="A166" s="4" t="s">
        <v>1413</v>
      </c>
    </row>
    <row r="167" spans="1:4">
      <c r="A167" s="3" t="s">
        <v>1380</v>
      </c>
    </row>
    <row r="168" spans="1:4">
      <c r="A168" s="4" t="s">
        <v>1381</v>
      </c>
      <c r="B168" s="5" t="n">
        <v>230832</v>
      </c>
      <c r="C168" s="5" t="n">
        <v>370966</v>
      </c>
      <c r="D168" s="5" t="n">
        <v>286420</v>
      </c>
    </row>
    <row r="169" spans="1:4">
      <c r="A169" s="4" t="s">
        <v>1384</v>
      </c>
      <c r="C169" s="5" t="n">
        <v>5</v>
      </c>
    </row>
    <row r="170" spans="1:4">
      <c r="A170" s="4" t="s">
        <v>1385</v>
      </c>
      <c r="B170" s="5" t="n">
        <v>55278</v>
      </c>
      <c r="C170" s="5" t="n">
        <v>72963</v>
      </c>
    </row>
    <row r="171" spans="1:4">
      <c r="A171" s="4" t="s">
        <v>1386</v>
      </c>
      <c r="C171" s="5" t="n">
        <v>5</v>
      </c>
    </row>
    <row r="172" spans="1:4">
      <c r="A172" s="4" t="s">
        <v>1414</v>
      </c>
    </row>
    <row r="173" spans="1:4">
      <c r="A173" s="3" t="s">
        <v>1380</v>
      </c>
    </row>
    <row r="174" spans="1:4">
      <c r="A174" s="4" t="s">
        <v>1381</v>
      </c>
      <c r="B174" s="5" t="n">
        <v>319772</v>
      </c>
      <c r="D174" s="5" t="n">
        <v>160842</v>
      </c>
    </row>
    <row r="175" spans="1:4">
      <c r="A175" s="4" t="s">
        <v>1384</v>
      </c>
      <c r="B175" s="5" t="n">
        <v>186</v>
      </c>
    </row>
    <row r="176" spans="1:4">
      <c r="A176" s="4" t="s">
        <v>1385</v>
      </c>
      <c r="B176" s="5" t="n">
        <v>29440</v>
      </c>
      <c r="C176" s="5" t="n">
        <v>11959</v>
      </c>
    </row>
    <row r="177" spans="1:4">
      <c r="A177" s="4" t="s">
        <v>1386</v>
      </c>
      <c r="C177" s="5" t="n">
        <v>13</v>
      </c>
    </row>
    <row r="178" spans="1:4">
      <c r="A178" s="4" t="s">
        <v>1415</v>
      </c>
    </row>
    <row r="179" spans="1:4">
      <c r="A179" s="3" t="s">
        <v>1380</v>
      </c>
    </row>
    <row r="180" spans="1:4">
      <c r="A180" s="4" t="s">
        <v>1381</v>
      </c>
      <c r="B180" s="5" t="n">
        <v>847565</v>
      </c>
      <c r="C180" s="5" t="n">
        <v>709558</v>
      </c>
      <c r="D180" s="5" t="n">
        <v>448468</v>
      </c>
    </row>
    <row r="181" spans="1:4">
      <c r="A181" s="4" t="s">
        <v>1384</v>
      </c>
      <c r="B181" s="5" t="n">
        <v>985</v>
      </c>
      <c r="C181" s="5" t="n">
        <v>895</v>
      </c>
      <c r="D181" s="5" t="n">
        <v>1371</v>
      </c>
    </row>
    <row r="182" spans="1:4">
      <c r="A182" s="4" t="s">
        <v>1385</v>
      </c>
      <c r="B182" s="5" t="n">
        <v>136874</v>
      </c>
      <c r="C182" s="5" t="n">
        <v>222480</v>
      </c>
    </row>
    <row r="183" spans="1:4">
      <c r="A183" s="4" t="s">
        <v>1386</v>
      </c>
      <c r="B183" s="5" t="n">
        <v>25</v>
      </c>
      <c r="C183" s="5" t="n">
        <v>27</v>
      </c>
    </row>
    <row r="184" spans="1:4">
      <c r="A184" s="4" t="s">
        <v>1416</v>
      </c>
    </row>
    <row r="185" spans="1:4">
      <c r="A185" s="3" t="s">
        <v>1380</v>
      </c>
    </row>
    <row r="186" spans="1:4">
      <c r="A186" s="4" t="s">
        <v>1381</v>
      </c>
      <c r="B186" s="5" t="n">
        <v>300785</v>
      </c>
      <c r="C186" s="5" t="n">
        <v>229773</v>
      </c>
    </row>
    <row r="187" spans="1:4">
      <c r="A187" s="4" t="s">
        <v>163</v>
      </c>
      <c r="B187" s="5" t="n">
        <v>245</v>
      </c>
      <c r="C187" s="5" t="n">
        <v>293</v>
      </c>
    </row>
    <row r="188" spans="1:4">
      <c r="A188" s="4" t="s">
        <v>1384</v>
      </c>
      <c r="B188" s="5" t="n">
        <v>379</v>
      </c>
      <c r="C188" s="5" t="n">
        <v>1876</v>
      </c>
    </row>
    <row r="189" spans="1:4">
      <c r="A189" s="4" t="s">
        <v>1385</v>
      </c>
      <c r="B189" s="5" t="n">
        <v>46373</v>
      </c>
      <c r="C189" s="5" t="n">
        <v>51794</v>
      </c>
    </row>
    <row r="190" spans="1:4">
      <c r="A190" s="4" t="s">
        <v>1386</v>
      </c>
      <c r="B190" s="5" t="n">
        <v>699</v>
      </c>
      <c r="C190" s="5" t="n">
        <v>78</v>
      </c>
    </row>
    <row r="191" spans="1:4">
      <c r="A191" s="4" t="s">
        <v>1417</v>
      </c>
    </row>
    <row r="192" spans="1:4">
      <c r="A192" s="3" t="s">
        <v>1380</v>
      </c>
    </row>
    <row r="193" spans="1:4">
      <c r="A193" s="4" t="s">
        <v>1381</v>
      </c>
      <c r="B193" s="5" t="n">
        <v>1287340</v>
      </c>
      <c r="C193" s="5" t="n">
        <v>1074790</v>
      </c>
      <c r="D193" s="5" t="n">
        <v>1020471</v>
      </c>
    </row>
    <row r="194" spans="1:4">
      <c r="A194" s="4" t="s">
        <v>1384</v>
      </c>
      <c r="B194" s="5" t="n">
        <v>1926</v>
      </c>
      <c r="C194" s="5" t="n">
        <v>1907</v>
      </c>
      <c r="D194" s="5" t="n">
        <v>9</v>
      </c>
    </row>
    <row r="195" spans="1:4">
      <c r="A195" s="4" t="s">
        <v>1385</v>
      </c>
      <c r="B195" s="5" t="n">
        <v>137413</v>
      </c>
      <c r="C195" s="5" t="n">
        <v>93873</v>
      </c>
    </row>
    <row r="196" spans="1:4">
      <c r="A196" s="4" t="s">
        <v>1386</v>
      </c>
      <c r="B196" s="5" t="n">
        <v>82</v>
      </c>
      <c r="C196" s="5" t="n">
        <v>259</v>
      </c>
    </row>
    <row r="197" spans="1:4">
      <c r="A197" s="4" t="s">
        <v>1418</v>
      </c>
    </row>
    <row r="198" spans="1:4">
      <c r="A198" s="3" t="s">
        <v>1380</v>
      </c>
    </row>
    <row r="199" spans="1:4">
      <c r="A199" s="4" t="s">
        <v>1381</v>
      </c>
      <c r="B199" s="5" t="n">
        <v>205934</v>
      </c>
      <c r="C199" s="5" t="n">
        <v>162893</v>
      </c>
      <c r="D199" s="5" t="n">
        <v>95626</v>
      </c>
    </row>
    <row r="200" spans="1:4">
      <c r="A200" s="4" t="s">
        <v>163</v>
      </c>
      <c r="B200" s="5" t="n">
        <v>8892</v>
      </c>
    </row>
    <row r="201" spans="1:4">
      <c r="A201" s="4" t="s">
        <v>1384</v>
      </c>
      <c r="B201" s="5" t="n">
        <v>198</v>
      </c>
      <c r="C201" s="5" t="n">
        <v>141</v>
      </c>
    </row>
    <row r="202" spans="1:4">
      <c r="A202" s="4" t="s">
        <v>1385</v>
      </c>
      <c r="B202" s="5" t="n">
        <v>36017</v>
      </c>
      <c r="C202" s="5" t="n">
        <v>35121</v>
      </c>
    </row>
    <row r="203" spans="1:4">
      <c r="A203" s="4" t="s">
        <v>1386</v>
      </c>
      <c r="B203" s="5" t="n">
        <v>3917</v>
      </c>
      <c r="C203" s="5" t="n">
        <v>7</v>
      </c>
    </row>
    <row r="204" spans="1:4">
      <c r="A204" s="4" t="s">
        <v>1419</v>
      </c>
    </row>
    <row r="205" spans="1:4">
      <c r="A205" s="3" t="s">
        <v>1380</v>
      </c>
    </row>
    <row r="206" spans="1:4">
      <c r="A206" s="4" t="s">
        <v>163</v>
      </c>
      <c r="B206" s="5" t="n">
        <v>318978</v>
      </c>
      <c r="C206" s="5" t="n">
        <v>167987</v>
      </c>
      <c r="D206" s="5" t="n">
        <v>40436</v>
      </c>
    </row>
    <row r="207" spans="1:4">
      <c r="A207" s="4" t="s">
        <v>1384</v>
      </c>
      <c r="B207" s="5" t="n">
        <v>1532</v>
      </c>
      <c r="C207" s="5" t="n">
        <v>2782</v>
      </c>
      <c r="D207" s="5" t="n">
        <v>5664</v>
      </c>
    </row>
    <row r="208" spans="1:4">
      <c r="A208" s="4" t="s">
        <v>1386</v>
      </c>
      <c r="B208" s="5" t="n">
        <v>154864</v>
      </c>
      <c r="C208" s="5" t="n">
        <v>108119</v>
      </c>
    </row>
    <row r="209" spans="1:4">
      <c r="A209" s="4" t="s">
        <v>1420</v>
      </c>
    </row>
    <row r="210" spans="1:4">
      <c r="A210" s="3" t="s">
        <v>1380</v>
      </c>
    </row>
    <row r="211" spans="1:4">
      <c r="A211" s="4" t="s">
        <v>163</v>
      </c>
      <c r="B211" s="5" t="n">
        <v>21838</v>
      </c>
      <c r="C211" s="5" t="n">
        <v>28587</v>
      </c>
    </row>
    <row r="212" spans="1:4">
      <c r="A212" s="4" t="s">
        <v>1384</v>
      </c>
      <c r="B212" s="5" t="n">
        <v>11822</v>
      </c>
      <c r="C212" s="5" t="n">
        <v>10613</v>
      </c>
      <c r="D212" s="5" t="n">
        <v>19149</v>
      </c>
    </row>
    <row r="213" spans="1:4">
      <c r="A213" s="4" t="s">
        <v>1386</v>
      </c>
      <c r="B213" s="5" t="n">
        <v>5600</v>
      </c>
      <c r="C213" s="5" t="n">
        <v>3746</v>
      </c>
    </row>
    <row r="214" spans="1:4">
      <c r="A214" s="4" t="s">
        <v>1421</v>
      </c>
    </row>
    <row r="215" spans="1:4">
      <c r="A215" s="3" t="s">
        <v>1380</v>
      </c>
    </row>
    <row r="216" spans="1:4">
      <c r="A216" s="4" t="s">
        <v>163</v>
      </c>
      <c r="B216" s="5" t="n">
        <v>6991</v>
      </c>
    </row>
    <row r="217" spans="1:4">
      <c r="A217" s="4" t="s">
        <v>1384</v>
      </c>
      <c r="B217" s="5" t="n">
        <v>34432</v>
      </c>
      <c r="C217" s="5" t="n">
        <v>25365</v>
      </c>
      <c r="D217" s="5" t="n">
        <v>24963</v>
      </c>
    </row>
    <row r="218" spans="1:4">
      <c r="A218" s="4" t="s">
        <v>1386</v>
      </c>
      <c r="B218" s="5" t="n">
        <v>6679</v>
      </c>
      <c r="C218" s="5" t="n">
        <v>4080</v>
      </c>
    </row>
    <row r="219" spans="1:4">
      <c r="A219" s="4" t="s">
        <v>1422</v>
      </c>
    </row>
    <row r="220" spans="1:4">
      <c r="A220" s="3" t="s">
        <v>1380</v>
      </c>
    </row>
    <row r="221" spans="1:4">
      <c r="A221" s="4" t="s">
        <v>1381</v>
      </c>
      <c r="B221" s="5" t="n">
        <v>857</v>
      </c>
      <c r="C221" s="5" t="n">
        <v>2289</v>
      </c>
      <c r="D221" s="5" t="n">
        <v>12</v>
      </c>
    </row>
    <row r="222" spans="1:4">
      <c r="A222" s="4" t="s">
        <v>1383</v>
      </c>
      <c r="B222" s="5" t="n">
        <v>3</v>
      </c>
      <c r="D222" s="5" t="n">
        <v>2</v>
      </c>
    </row>
    <row r="223" spans="1:4">
      <c r="A223" s="4" t="s">
        <v>163</v>
      </c>
      <c r="B223" s="5" t="n">
        <v>14</v>
      </c>
    </row>
    <row r="224" spans="1:4">
      <c r="A224" s="4" t="s">
        <v>1384</v>
      </c>
      <c r="B224" s="5" t="n">
        <v>7264</v>
      </c>
      <c r="C224" s="5" t="n">
        <v>4094</v>
      </c>
      <c r="D224" s="5" t="n">
        <v>8567</v>
      </c>
    </row>
    <row r="225" spans="1:4">
      <c r="A225" s="4" t="s">
        <v>1385</v>
      </c>
      <c r="B225" s="5" t="n">
        <v>10648</v>
      </c>
      <c r="C225" s="5" t="n">
        <v>46735</v>
      </c>
    </row>
    <row r="226" spans="1:4">
      <c r="A226" s="4" t="s">
        <v>1386</v>
      </c>
      <c r="B226" s="5" t="n">
        <v>1715</v>
      </c>
      <c r="C226" s="5" t="n">
        <v>2962</v>
      </c>
    </row>
    <row r="227" spans="1:4">
      <c r="A227" s="4" t="s">
        <v>1423</v>
      </c>
    </row>
    <row r="228" spans="1:4">
      <c r="A228" s="3" t="s">
        <v>1380</v>
      </c>
    </row>
    <row r="229" spans="1:4">
      <c r="A229" s="4" t="s">
        <v>1381</v>
      </c>
      <c r="B229" s="5" t="n">
        <v>71597</v>
      </c>
      <c r="C229" s="5" t="n">
        <v>75591</v>
      </c>
      <c r="D229" s="5" t="n">
        <v>156428</v>
      </c>
    </row>
    <row r="230" spans="1:4">
      <c r="A230" s="4" t="s">
        <v>1384</v>
      </c>
      <c r="B230" s="5" t="n">
        <v>163</v>
      </c>
      <c r="C230" s="5" t="n">
        <v>69</v>
      </c>
      <c r="D230" s="5" t="n">
        <v>131</v>
      </c>
    </row>
    <row r="231" spans="1:4">
      <c r="A231" s="4" t="s">
        <v>1424</v>
      </c>
    </row>
    <row r="232" spans="1:4">
      <c r="A232" s="3" t="s">
        <v>1380</v>
      </c>
    </row>
    <row r="233" spans="1:4">
      <c r="A233" s="4" t="s">
        <v>1381</v>
      </c>
      <c r="D233" s="5" t="n">
        <v>12902</v>
      </c>
    </row>
    <row r="234" spans="1:4">
      <c r="A234" s="4" t="s">
        <v>1384</v>
      </c>
      <c r="D234" s="5" t="n">
        <v>188</v>
      </c>
    </row>
    <row r="235" spans="1:4">
      <c r="A235" s="4" t="s">
        <v>1425</v>
      </c>
    </row>
    <row r="236" spans="1:4">
      <c r="A236" s="3" t="s">
        <v>1380</v>
      </c>
    </row>
    <row r="237" spans="1:4">
      <c r="A237" s="4" t="s">
        <v>1381</v>
      </c>
      <c r="D237" s="5" t="n">
        <v>182302</v>
      </c>
    </row>
    <row r="238" spans="1:4">
      <c r="A238" s="4" t="s">
        <v>1384</v>
      </c>
      <c r="D238" s="5" t="n">
        <v>2200</v>
      </c>
    </row>
    <row r="239" spans="1:4">
      <c r="A239" s="4" t="s">
        <v>1426</v>
      </c>
    </row>
    <row r="240" spans="1:4">
      <c r="A240" s="3" t="s">
        <v>1380</v>
      </c>
    </row>
    <row r="241" spans="1:4">
      <c r="A241" s="4" t="s">
        <v>1381</v>
      </c>
      <c r="B241" s="5" t="n">
        <v>228821</v>
      </c>
      <c r="C241" s="5" t="n">
        <v>133903</v>
      </c>
      <c r="D241" s="5" t="n">
        <v>298679</v>
      </c>
    </row>
    <row r="242" spans="1:4">
      <c r="A242" s="4" t="s">
        <v>1384</v>
      </c>
      <c r="B242" s="5" t="n">
        <v>430</v>
      </c>
      <c r="C242" s="5" t="n">
        <v>3430</v>
      </c>
      <c r="D242" s="5" t="n">
        <v>490</v>
      </c>
    </row>
    <row r="243" spans="1:4">
      <c r="A243" s="4" t="s">
        <v>1427</v>
      </c>
    </row>
    <row r="244" spans="1:4">
      <c r="A244" s="3" t="s">
        <v>1380</v>
      </c>
    </row>
    <row r="245" spans="1:4">
      <c r="A245" s="4" t="s">
        <v>1381</v>
      </c>
      <c r="D245" s="5" t="n">
        <v>9282</v>
      </c>
    </row>
    <row r="246" spans="1:4">
      <c r="A246" s="4" t="s">
        <v>1428</v>
      </c>
    </row>
    <row r="247" spans="1:4">
      <c r="A247" s="3" t="s">
        <v>1380</v>
      </c>
    </row>
    <row r="248" spans="1:4">
      <c r="A248" s="4" t="s">
        <v>1381</v>
      </c>
      <c r="D248" s="5" t="n">
        <v>109844</v>
      </c>
    </row>
    <row r="249" spans="1:4">
      <c r="A249" s="4" t="s">
        <v>1384</v>
      </c>
      <c r="D249" s="5" t="n">
        <v>4</v>
      </c>
    </row>
    <row r="250" spans="1:4">
      <c r="A250" s="4" t="s">
        <v>1429</v>
      </c>
    </row>
    <row r="251" spans="1:4">
      <c r="A251" s="3" t="s">
        <v>1380</v>
      </c>
    </row>
    <row r="252" spans="1:4">
      <c r="A252" s="4" t="s">
        <v>1381</v>
      </c>
      <c r="B252" s="5" t="n">
        <v>13693</v>
      </c>
      <c r="C252" s="5" t="n">
        <v>11919</v>
      </c>
      <c r="D252" s="5" t="n">
        <v>13050</v>
      </c>
    </row>
    <row r="253" spans="1:4">
      <c r="A253" s="4" t="s">
        <v>1384</v>
      </c>
      <c r="B253" s="5" t="n">
        <v>164</v>
      </c>
      <c r="C253" s="5" t="n">
        <v>27</v>
      </c>
    </row>
    <row r="254" spans="1:4">
      <c r="A254" s="4" t="s">
        <v>1430</v>
      </c>
    </row>
    <row r="255" spans="1:4">
      <c r="A255" s="3" t="s">
        <v>1380</v>
      </c>
    </row>
    <row r="256" spans="1:4">
      <c r="A256" s="4" t="s">
        <v>1381</v>
      </c>
      <c r="C256" s="5" t="n">
        <v>290785</v>
      </c>
      <c r="D256" s="5" t="n">
        <v>523623</v>
      </c>
    </row>
    <row r="257" spans="1:4">
      <c r="A257" s="4" t="s">
        <v>1384</v>
      </c>
      <c r="C257" s="5" t="n">
        <v>99</v>
      </c>
      <c r="D257" s="5" t="n">
        <v>298</v>
      </c>
    </row>
    <row r="258" spans="1:4">
      <c r="A258" s="4" t="s">
        <v>1431</v>
      </c>
    </row>
    <row r="259" spans="1:4">
      <c r="A259" s="3" t="s">
        <v>1380</v>
      </c>
    </row>
    <row r="260" spans="1:4">
      <c r="A260" s="4" t="s">
        <v>1381</v>
      </c>
      <c r="D260" s="5" t="n">
        <v>34</v>
      </c>
    </row>
    <row r="261" spans="1:4">
      <c r="A261" s="4" t="s">
        <v>1384</v>
      </c>
      <c r="D261" s="5" t="n">
        <v>24832</v>
      </c>
    </row>
    <row r="262" spans="1:4">
      <c r="A262" s="4" t="s">
        <v>1432</v>
      </c>
    </row>
    <row r="263" spans="1:4">
      <c r="A263" s="3" t="s">
        <v>1380</v>
      </c>
    </row>
    <row r="264" spans="1:4">
      <c r="A264" s="4" t="s">
        <v>1384</v>
      </c>
      <c r="D264" s="6" t="n">
        <v>7183</v>
      </c>
    </row>
    <row r="265" spans="1:4">
      <c r="A265" s="4" t="s">
        <v>1433</v>
      </c>
    </row>
    <row r="266" spans="1:4">
      <c r="A266" s="3" t="s">
        <v>1380</v>
      </c>
    </row>
    <row r="267" spans="1:4">
      <c r="A267" s="4" t="s">
        <v>1381</v>
      </c>
      <c r="C267" s="5" t="n">
        <v>210021</v>
      </c>
    </row>
    <row r="268" spans="1:4">
      <c r="A268" s="4" t="s">
        <v>1384</v>
      </c>
      <c r="C268" s="5" t="n">
        <v>77</v>
      </c>
    </row>
    <row r="269" spans="1:4">
      <c r="A269" s="4" t="s">
        <v>1434</v>
      </c>
    </row>
    <row r="270" spans="1:4">
      <c r="A270" s="3" t="s">
        <v>1380</v>
      </c>
    </row>
    <row r="271" spans="1:4">
      <c r="A271" s="4" t="s">
        <v>1381</v>
      </c>
      <c r="B271" s="5" t="n">
        <v>14079</v>
      </c>
      <c r="C271" s="5" t="n">
        <v>15953</v>
      </c>
    </row>
    <row r="272" spans="1:4">
      <c r="A272" s="4" t="s">
        <v>1384</v>
      </c>
      <c r="B272" s="5" t="n">
        <v>53</v>
      </c>
      <c r="C272" s="5" t="n">
        <v>33</v>
      </c>
    </row>
    <row r="273" spans="1:4">
      <c r="A273" s="4" t="s">
        <v>1435</v>
      </c>
    </row>
    <row r="274" spans="1:4">
      <c r="A274" s="3" t="s">
        <v>1380</v>
      </c>
    </row>
    <row r="275" spans="1:4">
      <c r="A275" s="4" t="s">
        <v>1383</v>
      </c>
      <c r="B275" s="5" t="n">
        <v>255</v>
      </c>
    </row>
    <row r="276" spans="1:4">
      <c r="A276" s="4" t="s">
        <v>163</v>
      </c>
      <c r="B276" s="5" t="n">
        <v>3744</v>
      </c>
      <c r="C276" s="5" t="n">
        <v>4994</v>
      </c>
    </row>
    <row r="277" spans="1:4">
      <c r="A277" s="4" t="s">
        <v>1384</v>
      </c>
      <c r="B277" s="5" t="n">
        <v>2621</v>
      </c>
      <c r="C277" s="5" t="n">
        <v>259</v>
      </c>
    </row>
    <row r="278" spans="1:4">
      <c r="A278" s="4" t="s">
        <v>1436</v>
      </c>
    </row>
    <row r="279" spans="1:4">
      <c r="A279" s="3" t="s">
        <v>1380</v>
      </c>
    </row>
    <row r="280" spans="1:4">
      <c r="A280" s="4" t="s">
        <v>1381</v>
      </c>
      <c r="B280" s="5" t="n">
        <v>14155</v>
      </c>
      <c r="C280" s="5" t="n">
        <v>21236</v>
      </c>
    </row>
    <row r="281" spans="1:4">
      <c r="A281" s="4" t="s">
        <v>1384</v>
      </c>
      <c r="B281" s="6" t="n">
        <v>25</v>
      </c>
      <c r="C281" s="6" t="n">
        <v>3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7</v>
      </c>
      <c r="B1" s="2" t="s">
        <v>1</v>
      </c>
    </row>
    <row r="2" spans="1:3">
      <c r="B2" s="2" t="s">
        <v>27</v>
      </c>
      <c r="C2" s="2" t="s">
        <v>28</v>
      </c>
    </row>
    <row r="3" spans="1:3">
      <c r="A3" s="3" t="s">
        <v>1380</v>
      </c>
    </row>
    <row r="4" spans="1:3">
      <c r="A4" s="4" t="s">
        <v>775</v>
      </c>
      <c r="B4" s="6" t="n">
        <v>2966</v>
      </c>
      <c r="C4" s="6" t="n">
        <v>2300</v>
      </c>
    </row>
    <row r="5" spans="1:3">
      <c r="A5" s="4" t="s">
        <v>1438</v>
      </c>
      <c r="B5" s="5" t="n">
        <v>2000</v>
      </c>
      <c r="C5" s="5" t="n">
        <v>1000</v>
      </c>
    </row>
    <row r="6" spans="1:3">
      <c r="A6" s="4" t="s">
        <v>1439</v>
      </c>
      <c r="B6" s="5" t="n">
        <v>1116</v>
      </c>
      <c r="C6" s="5" t="n">
        <v>334</v>
      </c>
    </row>
    <row r="7" spans="1:3">
      <c r="A7" s="4" t="s">
        <v>779</v>
      </c>
      <c r="B7" s="5" t="n">
        <v>3850</v>
      </c>
      <c r="C7" s="5" t="n">
        <v>2966</v>
      </c>
    </row>
    <row r="8" spans="1:3">
      <c r="A8" s="4" t="s">
        <v>702</v>
      </c>
    </row>
    <row r="9" spans="1:3">
      <c r="A9" s="3" t="s">
        <v>1380</v>
      </c>
    </row>
    <row r="10" spans="1:3">
      <c r="A10" s="4" t="s">
        <v>775</v>
      </c>
      <c r="B10" s="5" t="n">
        <v>833</v>
      </c>
      <c r="C10" s="5" t="n">
        <v>1000</v>
      </c>
    </row>
    <row r="11" spans="1:3">
      <c r="A11" s="4" t="s">
        <v>1438</v>
      </c>
      <c r="B11" s="5" t="n">
        <v>2000</v>
      </c>
    </row>
    <row r="12" spans="1:3">
      <c r="A12" s="4" t="s">
        <v>1439</v>
      </c>
      <c r="B12" s="5" t="n">
        <v>458</v>
      </c>
      <c r="C12" s="5" t="n">
        <v>167</v>
      </c>
    </row>
    <row r="13" spans="1:3">
      <c r="A13" s="4" t="s">
        <v>779</v>
      </c>
      <c r="B13" s="5" t="n">
        <v>2375</v>
      </c>
      <c r="C13" s="5" t="n">
        <v>833</v>
      </c>
    </row>
    <row r="14" spans="1:3">
      <c r="A14" s="4" t="s">
        <v>723</v>
      </c>
    </row>
    <row r="15" spans="1:3">
      <c r="A15" s="3" t="s">
        <v>1380</v>
      </c>
    </row>
    <row r="16" spans="1:3">
      <c r="A16" s="4" t="s">
        <v>775</v>
      </c>
      <c r="B16" s="5" t="n">
        <v>300</v>
      </c>
      <c r="C16" s="5" t="n">
        <v>300</v>
      </c>
    </row>
    <row r="17" spans="1:3">
      <c r="A17" s="4" t="s">
        <v>1439</v>
      </c>
      <c r="B17" s="5" t="n">
        <v>75</v>
      </c>
    </row>
    <row r="18" spans="1:3">
      <c r="A18" s="4" t="s">
        <v>779</v>
      </c>
      <c r="B18" s="5" t="n">
        <v>225</v>
      </c>
      <c r="C18" s="5" t="n">
        <v>300</v>
      </c>
    </row>
    <row r="19" spans="1:3">
      <c r="A19" s="4" t="s">
        <v>717</v>
      </c>
    </row>
    <row r="20" spans="1:3">
      <c r="A20" s="3" t="s">
        <v>1380</v>
      </c>
    </row>
    <row r="21" spans="1:3">
      <c r="A21" s="4" t="s">
        <v>775</v>
      </c>
      <c r="B21" s="5" t="n">
        <v>833</v>
      </c>
      <c r="C21" s="5" t="n">
        <v>1000</v>
      </c>
    </row>
    <row r="22" spans="1:3">
      <c r="A22" s="4" t="s">
        <v>1439</v>
      </c>
      <c r="B22" s="5" t="n">
        <v>458</v>
      </c>
      <c r="C22" s="5" t="n">
        <v>167</v>
      </c>
    </row>
    <row r="23" spans="1:3">
      <c r="A23" s="4" t="s">
        <v>779</v>
      </c>
      <c r="B23" s="5" t="n">
        <v>375</v>
      </c>
      <c r="C23" s="5" t="n">
        <v>833</v>
      </c>
    </row>
    <row r="24" spans="1:3">
      <c r="A24" s="4" t="s">
        <v>697</v>
      </c>
    </row>
    <row r="25" spans="1:3">
      <c r="A25" s="3" t="s">
        <v>1380</v>
      </c>
    </row>
    <row r="26" spans="1:3">
      <c r="A26" s="4" t="s">
        <v>775</v>
      </c>
      <c r="B26" s="5" t="n">
        <v>1000</v>
      </c>
    </row>
    <row r="27" spans="1:3">
      <c r="A27" s="4" t="s">
        <v>1438</v>
      </c>
      <c r="C27" s="5" t="n">
        <v>1000</v>
      </c>
    </row>
    <row r="28" spans="1:3">
      <c r="A28" s="4" t="s">
        <v>1439</v>
      </c>
      <c r="B28" s="5" t="n">
        <v>125</v>
      </c>
    </row>
    <row r="29" spans="1:3">
      <c r="A29" s="4" t="s">
        <v>779</v>
      </c>
      <c r="B29" s="6" t="n">
        <v>875</v>
      </c>
      <c r="C29" s="6" t="n">
        <v>1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7</v>
      </c>
    </row>
    <row r="3" spans="1:2">
      <c r="A3" s="3" t="s">
        <v>191</v>
      </c>
    </row>
    <row r="4" spans="1:2">
      <c r="A4" s="4" t="s">
        <v>208</v>
      </c>
      <c r="B4" s="4" t="s">
        <v>20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40</v>
      </c>
      <c r="B1" s="2" t="s">
        <v>1441</v>
      </c>
    </row>
    <row r="2" spans="1:4">
      <c r="B2" s="2" t="s">
        <v>743</v>
      </c>
      <c r="C2" s="2" t="s">
        <v>1442</v>
      </c>
      <c r="D2" s="2" t="s">
        <v>1443</v>
      </c>
    </row>
    <row r="3" spans="1:4">
      <c r="A3" s="3" t="s">
        <v>1444</v>
      </c>
    </row>
    <row r="4" spans="1:4">
      <c r="A4" s="4" t="s">
        <v>1445</v>
      </c>
      <c r="B4" s="6" t="n">
        <v>3724</v>
      </c>
      <c r="C4" s="6" t="n">
        <v>2323</v>
      </c>
      <c r="D4" s="6" t="n">
        <v>2940</v>
      </c>
    </row>
    <row r="5" spans="1:4">
      <c r="A5" s="4" t="s">
        <v>1446</v>
      </c>
      <c r="B5" s="5" t="n">
        <v>488</v>
      </c>
      <c r="C5" s="5" t="n">
        <v>897</v>
      </c>
      <c r="D5" s="5" t="n">
        <v>378</v>
      </c>
    </row>
    <row r="6" spans="1:4">
      <c r="A6" s="4" t="s">
        <v>1447</v>
      </c>
      <c r="B6" s="6" t="n">
        <v>4212</v>
      </c>
      <c r="C6" s="6" t="n">
        <v>3220</v>
      </c>
      <c r="D6" s="6" t="n">
        <v>3318</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8</v>
      </c>
      <c r="B1" s="2" t="s">
        <v>1</v>
      </c>
    </row>
    <row r="2" spans="1:4">
      <c r="B2" s="2" t="s">
        <v>27</v>
      </c>
      <c r="C2" s="2" t="s">
        <v>28</v>
      </c>
      <c r="D2" s="2" t="s">
        <v>75</v>
      </c>
    </row>
    <row r="3" spans="1:4">
      <c r="A3" s="3" t="s">
        <v>1449</v>
      </c>
    </row>
    <row r="4" spans="1:4">
      <c r="A4" s="4" t="s">
        <v>1450</v>
      </c>
      <c r="B4" s="6" t="n">
        <v>632355</v>
      </c>
      <c r="C4" s="6" t="n">
        <v>809406</v>
      </c>
      <c r="D4" s="6" t="n">
        <v>182424</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7</v>
      </c>
    </row>
    <row r="3" spans="1:2">
      <c r="A3" s="3" t="s">
        <v>191</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7</v>
      </c>
    </row>
    <row r="3" spans="1:2">
      <c r="A3" s="3" t="s">
        <v>19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3</v>
      </c>
      <c r="B1" s="2" t="s">
        <v>1</v>
      </c>
    </row>
    <row r="2" spans="1:2">
      <c r="B2" s="2" t="s">
        <v>27</v>
      </c>
    </row>
    <row r="3" spans="1:2">
      <c r="A3" s="3" t="s">
        <v>191</v>
      </c>
    </row>
    <row r="4" spans="1:2">
      <c r="A4" s="4" t="s">
        <v>5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7</v>
      </c>
    </row>
    <row r="3" spans="1:2">
      <c r="A3" s="3" t="s">
        <v>191</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2602560</v>
      </c>
      <c r="C3" s="6" t="n">
        <v>1558696</v>
      </c>
    </row>
    <row r="4" spans="1:3">
      <c r="A4" s="4" t="s">
        <v>31</v>
      </c>
      <c r="B4" s="5" t="n">
        <v>758078</v>
      </c>
      <c r="C4" s="5" t="n">
        <v>1163750</v>
      </c>
    </row>
    <row r="5" spans="1:3">
      <c r="A5" s="4" t="s">
        <v>32</v>
      </c>
      <c r="B5" s="5" t="n">
        <v>4325120</v>
      </c>
      <c r="C5" s="5" t="n">
        <v>4957993</v>
      </c>
    </row>
    <row r="6" spans="1:3">
      <c r="A6" s="4" t="s">
        <v>33</v>
      </c>
      <c r="B6" s="5" t="n">
        <v>164827</v>
      </c>
      <c r="C6" s="5" t="n">
        <v>143592</v>
      </c>
    </row>
    <row r="7" spans="1:3">
      <c r="A7" s="4" t="s">
        <v>34</v>
      </c>
      <c r="B7" s="5" t="n">
        <v>27252</v>
      </c>
      <c r="C7" s="5" t="n">
        <v>28016</v>
      </c>
    </row>
    <row r="8" spans="1:3">
      <c r="A8" s="4" t="s">
        <v>35</v>
      </c>
      <c r="B8" s="5" t="n">
        <v>2350084</v>
      </c>
      <c r="C8" s="5" t="n">
        <v>2287785</v>
      </c>
    </row>
    <row r="9" spans="1:3">
      <c r="A9" s="4" t="s">
        <v>36</v>
      </c>
      <c r="B9" s="5" t="n">
        <v>3854</v>
      </c>
      <c r="C9" s="5" t="n">
        <v>592</v>
      </c>
    </row>
    <row r="10" spans="1:3">
      <c r="A10" s="4" t="s">
        <v>37</v>
      </c>
      <c r="B10" s="5" t="n">
        <v>241928</v>
      </c>
      <c r="C10" s="5" t="n">
        <v>343762</v>
      </c>
    </row>
    <row r="11" spans="1:3">
      <c r="A11" s="4" t="s">
        <v>38</v>
      </c>
      <c r="B11" s="5" t="n">
        <v>10473703</v>
      </c>
      <c r="C11" s="5" t="n">
        <v>10484186</v>
      </c>
    </row>
    <row r="12" spans="1:3">
      <c r="A12" s="4" t="s">
        <v>31</v>
      </c>
      <c r="B12" s="5" t="n">
        <v>11</v>
      </c>
      <c r="C12" s="5" t="n">
        <v>13</v>
      </c>
    </row>
    <row r="13" spans="1:3">
      <c r="A13" s="4" t="s">
        <v>39</v>
      </c>
      <c r="B13" s="5" t="n">
        <v>122507</v>
      </c>
      <c r="C13" s="5" t="n">
        <v>172683</v>
      </c>
    </row>
    <row r="14" spans="1:3">
      <c r="A14" s="4" t="s">
        <v>40</v>
      </c>
      <c r="B14" s="5" t="n">
        <v>68574</v>
      </c>
      <c r="C14" s="5" t="n">
        <v>74633</v>
      </c>
    </row>
    <row r="15" spans="1:3">
      <c r="A15" s="4" t="s">
        <v>41</v>
      </c>
      <c r="B15" s="5" t="n">
        <v>16201960</v>
      </c>
      <c r="C15" s="5" t="n">
        <v>12031449</v>
      </c>
    </row>
    <row r="16" spans="1:3">
      <c r="A16" s="4" t="s">
        <v>42</v>
      </c>
      <c r="B16" s="5" t="n">
        <v>912821</v>
      </c>
      <c r="C16" s="5" t="n">
        <v>894937</v>
      </c>
    </row>
    <row r="17" spans="1:3">
      <c r="A17" s="4" t="s">
        <v>43</v>
      </c>
      <c r="B17" s="5" t="n">
        <v>985352</v>
      </c>
      <c r="C17" s="5" t="n">
        <v>867011</v>
      </c>
    </row>
    <row r="18" spans="1:3">
      <c r="A18" s="4" t="s">
        <v>44</v>
      </c>
      <c r="B18" s="5" t="n">
        <v>394759</v>
      </c>
      <c r="C18" s="5" t="n">
        <v>359424</v>
      </c>
    </row>
    <row r="19" spans="1:3">
      <c r="A19" s="4" t="s">
        <v>45</v>
      </c>
      <c r="B19" s="5" t="n">
        <v>18685984</v>
      </c>
      <c r="C19" s="5" t="n">
        <v>14400150</v>
      </c>
    </row>
    <row r="20" spans="1:3">
      <c r="A20" s="4" t="s">
        <v>46</v>
      </c>
      <c r="B20" s="5" t="n">
        <v>29159687</v>
      </c>
      <c r="C20" s="5" t="n">
        <v>24884336</v>
      </c>
    </row>
    <row r="21" spans="1:3">
      <c r="A21" s="3" t="s">
        <v>47</v>
      </c>
    </row>
    <row r="22" spans="1:3">
      <c r="A22" s="4" t="s">
        <v>48</v>
      </c>
      <c r="B22" s="5" t="n">
        <v>2875090</v>
      </c>
      <c r="C22" s="5" t="n">
        <v>2877326</v>
      </c>
    </row>
    <row r="23" spans="1:3">
      <c r="A23" s="4" t="s">
        <v>49</v>
      </c>
      <c r="B23" s="5" t="n">
        <v>1452926</v>
      </c>
      <c r="C23" s="5" t="n">
        <v>667909</v>
      </c>
    </row>
    <row r="24" spans="1:3">
      <c r="A24" s="4" t="s">
        <v>50</v>
      </c>
      <c r="B24" s="5" t="n">
        <v>3169937</v>
      </c>
      <c r="C24" s="5" t="n">
        <v>2449517</v>
      </c>
    </row>
    <row r="25" spans="1:3">
      <c r="A25" s="4" t="s">
        <v>51</v>
      </c>
      <c r="B25" s="5" t="n">
        <v>812615</v>
      </c>
      <c r="C25" s="5" t="n">
        <v>639629</v>
      </c>
    </row>
    <row r="26" spans="1:3">
      <c r="A26" s="4" t="s">
        <v>52</v>
      </c>
      <c r="B26" s="5" t="n">
        <v>321978</v>
      </c>
      <c r="C26" s="5" t="n">
        <v>257082</v>
      </c>
    </row>
    <row r="27" spans="1:3">
      <c r="A27" s="4" t="s">
        <v>53</v>
      </c>
      <c r="B27" s="5" t="n">
        <v>76016</v>
      </c>
      <c r="C27" s="5" t="n">
        <v>55972</v>
      </c>
    </row>
    <row r="28" spans="1:3">
      <c r="A28" s="4" t="s">
        <v>54</v>
      </c>
      <c r="B28" s="5" t="n">
        <v>194129</v>
      </c>
      <c r="C28" s="5" t="n">
        <v>61818</v>
      </c>
    </row>
    <row r="29" spans="1:3">
      <c r="A29" s="4" t="s">
        <v>55</v>
      </c>
      <c r="B29" s="5" t="n">
        <v>75991</v>
      </c>
      <c r="C29" s="5" t="n">
        <v>48966</v>
      </c>
    </row>
    <row r="30" spans="1:3">
      <c r="A30" s="4" t="s">
        <v>56</v>
      </c>
      <c r="B30" s="5" t="n">
        <v>8978682</v>
      </c>
      <c r="C30" s="5" t="n">
        <v>7058219</v>
      </c>
    </row>
    <row r="31" spans="1:3">
      <c r="A31" s="4" t="s">
        <v>57</v>
      </c>
      <c r="B31" s="5" t="n">
        <v>4150192</v>
      </c>
      <c r="C31" s="5" t="n">
        <v>4111333</v>
      </c>
    </row>
    <row r="32" spans="1:3">
      <c r="A32" s="4" t="s">
        <v>58</v>
      </c>
      <c r="B32" s="5" t="n">
        <v>28312</v>
      </c>
      <c r="C32" s="5" t="n">
        <v>8155</v>
      </c>
    </row>
    <row r="33" spans="1:3">
      <c r="A33" s="4" t="s">
        <v>59</v>
      </c>
      <c r="B33" s="5" t="n">
        <v>95447</v>
      </c>
      <c r="C33" s="5" t="n">
        <v>142987</v>
      </c>
    </row>
    <row r="34" spans="1:3">
      <c r="A34" s="4" t="s">
        <v>60</v>
      </c>
      <c r="B34" s="5" t="n">
        <v>830335</v>
      </c>
    </row>
    <row r="35" spans="1:3">
      <c r="A35" s="4" t="s">
        <v>61</v>
      </c>
      <c r="B35" s="5" t="n">
        <v>24646</v>
      </c>
      <c r="C35" s="5" t="n">
        <v>32108</v>
      </c>
    </row>
    <row r="36" spans="1:3">
      <c r="A36" s="4" t="s">
        <v>62</v>
      </c>
      <c r="B36" s="5" t="n">
        <v>70563</v>
      </c>
      <c r="C36" s="5" t="n">
        <v>69146</v>
      </c>
    </row>
    <row r="37" spans="1:3">
      <c r="A37" s="4" t="s">
        <v>63</v>
      </c>
      <c r="B37" s="5" t="n">
        <v>5199495</v>
      </c>
      <c r="C37" s="5" t="n">
        <v>4363729</v>
      </c>
    </row>
    <row r="38" spans="1:3">
      <c r="A38" s="4" t="s">
        <v>64</v>
      </c>
      <c r="B38" s="5" t="n">
        <v>14178177</v>
      </c>
      <c r="C38" s="5" t="n">
        <v>11421948</v>
      </c>
    </row>
    <row r="39" spans="1:3">
      <c r="A39" s="3" t="s">
        <v>65</v>
      </c>
    </row>
    <row r="40" spans="1:3">
      <c r="A40" s="4" t="s">
        <v>66</v>
      </c>
      <c r="B40" s="5" t="n">
        <v>1789079</v>
      </c>
      <c r="C40" s="5" t="n">
        <v>1789079</v>
      </c>
    </row>
    <row r="41" spans="1:3">
      <c r="A41" s="4" t="s">
        <v>67</v>
      </c>
      <c r="B41" s="5" t="n">
        <v>2251113</v>
      </c>
      <c r="C41" s="5" t="n">
        <v>2251113</v>
      </c>
    </row>
    <row r="42" spans="1:3">
      <c r="A42" s="4" t="s">
        <v>68</v>
      </c>
      <c r="B42" s="5" t="n">
        <v>10621571</v>
      </c>
      <c r="C42" s="5" t="n">
        <v>9004283</v>
      </c>
    </row>
    <row r="43" spans="1:3">
      <c r="A43" s="4" t="s">
        <v>69</v>
      </c>
      <c r="B43" s="5" t="n">
        <v>-288280</v>
      </c>
      <c r="C43" s="5" t="n">
        <v>-88478</v>
      </c>
    </row>
    <row r="44" spans="1:3">
      <c r="A44" s="4" t="s">
        <v>70</v>
      </c>
      <c r="B44" s="5" t="n">
        <v>14373483</v>
      </c>
      <c r="C44" s="5" t="n">
        <v>12955997</v>
      </c>
    </row>
    <row r="45" spans="1:3">
      <c r="A45" s="4" t="s">
        <v>71</v>
      </c>
      <c r="B45" s="5" t="n">
        <v>608027</v>
      </c>
      <c r="C45" s="5" t="n">
        <v>506391</v>
      </c>
    </row>
    <row r="46" spans="1:3">
      <c r="A46" s="4" t="s">
        <v>72</v>
      </c>
      <c r="B46" s="5" t="n">
        <v>14981510</v>
      </c>
      <c r="C46" s="5" t="n">
        <v>13462388</v>
      </c>
    </row>
    <row r="47" spans="1:3">
      <c r="A47" s="4" t="s">
        <v>73</v>
      </c>
      <c r="B47" s="6" t="n">
        <v>29159687</v>
      </c>
      <c r="C47" s="6" t="n">
        <v>24884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7</v>
      </c>
    </row>
    <row r="3" spans="1:2">
      <c r="A3" s="3" t="s">
        <v>191</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7</v>
      </c>
    </row>
    <row r="3" spans="1:2">
      <c r="A3" s="3" t="s">
        <v>191</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7</v>
      </c>
    </row>
    <row r="3" spans="1:2">
      <c r="A3" s="3" t="s">
        <v>19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7</v>
      </c>
    </row>
    <row r="3" spans="1:2">
      <c r="A3" s="3" t="s">
        <v>191</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7</v>
      </c>
    </row>
    <row r="3" spans="1:2">
      <c r="A3" s="3" t="s">
        <v>191</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7</v>
      </c>
    </row>
    <row r="3" spans="1:2">
      <c r="A3" s="3" t="s">
        <v>191</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7</v>
      </c>
    </row>
    <row r="3" spans="1:2">
      <c r="A3" s="3" t="s">
        <v>191</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7</v>
      </c>
    </row>
    <row r="3" spans="1:2">
      <c r="A3" s="3" t="s">
        <v>191</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7</v>
      </c>
    </row>
    <row r="3" spans="1:2">
      <c r="A3" s="3" t="s">
        <v>191</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7</v>
      </c>
    </row>
    <row r="3" spans="1:2">
      <c r="A3" s="3" t="s">
        <v>191</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7</v>
      </c>
      <c r="C2" s="2" t="s">
        <v>28</v>
      </c>
      <c r="D2" s="2" t="s">
        <v>75</v>
      </c>
    </row>
    <row r="3" spans="1:4">
      <c r="A3" s="3" t="s">
        <v>76</v>
      </c>
    </row>
    <row r="4" spans="1:4">
      <c r="A4" s="4" t="s">
        <v>77</v>
      </c>
      <c r="B4" s="6" t="n">
        <v>27790216</v>
      </c>
      <c r="C4" s="6" t="n">
        <v>26504074</v>
      </c>
      <c r="D4" s="6" t="n">
        <v>28383884</v>
      </c>
    </row>
    <row r="5" spans="1:4">
      <c r="A5" s="4" t="s">
        <v>78</v>
      </c>
      <c r="B5" s="5" t="n">
        <v>-22424661</v>
      </c>
      <c r="C5" s="5" t="n">
        <v>-22754270</v>
      </c>
      <c r="D5" s="5" t="n">
        <v>-24069572</v>
      </c>
    </row>
    <row r="6" spans="1:4">
      <c r="A6" s="4" t="s">
        <v>79</v>
      </c>
      <c r="B6" s="5" t="n">
        <v>5365555</v>
      </c>
      <c r="C6" s="5" t="n">
        <v>3749804</v>
      </c>
      <c r="D6" s="5" t="n">
        <v>4314312</v>
      </c>
    </row>
    <row r="7" spans="1:4">
      <c r="A7" s="4" t="s">
        <v>80</v>
      </c>
      <c r="B7" s="5" t="n">
        <v>-994483</v>
      </c>
      <c r="C7" s="5" t="n">
        <v>-694914</v>
      </c>
      <c r="D7" s="5" t="n">
        <v>-878368</v>
      </c>
    </row>
    <row r="8" spans="1:4">
      <c r="A8" s="4" t="s">
        <v>81</v>
      </c>
      <c r="B8" s="5" t="n">
        <v>-696022</v>
      </c>
      <c r="C8" s="5" t="n">
        <v>-610479</v>
      </c>
      <c r="D8" s="5" t="n">
        <v>-592517</v>
      </c>
    </row>
    <row r="9" spans="1:4">
      <c r="A9" s="4" t="s">
        <v>82</v>
      </c>
      <c r="B9" s="5" t="n">
        <v>-1213432</v>
      </c>
      <c r="C9" s="5" t="n">
        <v>-1133972</v>
      </c>
      <c r="D9" s="5" t="n">
        <v>-1217929</v>
      </c>
    </row>
    <row r="10" spans="1:4">
      <c r="A10" s="4" t="s">
        <v>83</v>
      </c>
      <c r="B10" s="5" t="n">
        <v>1081746</v>
      </c>
      <c r="C10" s="5" t="n">
        <v>1591801</v>
      </c>
      <c r="D10" s="5" t="n">
        <v>1273901</v>
      </c>
    </row>
    <row r="11" spans="1:4">
      <c r="A11" s="4" t="s">
        <v>84</v>
      </c>
      <c r="B11" s="5" t="n">
        <v>-1230455</v>
      </c>
      <c r="C11" s="5" t="n">
        <v>-1467831</v>
      </c>
      <c r="D11" s="5" t="n">
        <v>-1326782</v>
      </c>
    </row>
    <row r="12" spans="1:4">
      <c r="A12" s="4" t="s">
        <v>85</v>
      </c>
      <c r="B12" s="5" t="n">
        <v>279019</v>
      </c>
      <c r="C12" s="5" t="n">
        <v>139671</v>
      </c>
      <c r="D12" s="5" t="n">
        <v>158829</v>
      </c>
    </row>
    <row r="13" spans="1:4">
      <c r="A13" s="4" t="s">
        <v>86</v>
      </c>
      <c r="B13" s="5" t="n">
        <v>-268856</v>
      </c>
      <c r="C13" s="5" t="n">
        <v>-266186</v>
      </c>
      <c r="D13" s="5" t="n">
        <v>-316229</v>
      </c>
    </row>
    <row r="14" spans="1:4">
      <c r="A14" s="4" t="s">
        <v>87</v>
      </c>
      <c r="B14" s="5" t="n">
        <v>9560</v>
      </c>
      <c r="C14" s="5" t="n">
        <v>8339</v>
      </c>
      <c r="D14" s="5" t="n">
        <v>18765</v>
      </c>
    </row>
    <row r="15" spans="1:4">
      <c r="A15" s="4" t="s">
        <v>88</v>
      </c>
      <c r="B15" s="5" t="n">
        <v>2332632</v>
      </c>
      <c r="C15" s="5" t="n">
        <v>1316233</v>
      </c>
      <c r="D15" s="5" t="n">
        <v>1433982</v>
      </c>
    </row>
    <row r="16" spans="1:4">
      <c r="A16" s="4" t="s">
        <v>89</v>
      </c>
      <c r="B16" s="5" t="n">
        <v>-395580</v>
      </c>
      <c r="C16" s="5" t="n">
        <v>-384725</v>
      </c>
      <c r="D16" s="5" t="n">
        <v>-410526</v>
      </c>
    </row>
    <row r="17" spans="1:4">
      <c r="A17" s="4" t="s">
        <v>90</v>
      </c>
      <c r="B17" s="5" t="n">
        <v>1937052</v>
      </c>
      <c r="C17" s="5" t="n">
        <v>931508</v>
      </c>
      <c r="D17" s="5" t="n">
        <v>1023456</v>
      </c>
    </row>
    <row r="18" spans="1:4">
      <c r="A18" s="3" t="s">
        <v>91</v>
      </c>
    </row>
    <row r="19" spans="1:4">
      <c r="A19" s="4" t="s">
        <v>92</v>
      </c>
      <c r="B19" s="5" t="n">
        <v>-16260</v>
      </c>
      <c r="C19" s="5" t="n">
        <v>155346</v>
      </c>
      <c r="D19" s="5" t="n">
        <v>-110257</v>
      </c>
    </row>
    <row r="20" spans="1:4">
      <c r="A20" s="4" t="s">
        <v>93</v>
      </c>
      <c r="B20" s="5" t="n">
        <v>441</v>
      </c>
      <c r="C20" s="5" t="n">
        <v>200</v>
      </c>
      <c r="D20" s="5" t="n">
        <v>-607</v>
      </c>
    </row>
    <row r="21" spans="1:4">
      <c r="A21" s="4" t="s">
        <v>94</v>
      </c>
      <c r="B21" s="5" t="n">
        <v>9259</v>
      </c>
      <c r="C21" s="5" t="n">
        <v>-37594</v>
      </c>
      <c r="D21" s="5" t="n">
        <v>26682</v>
      </c>
    </row>
    <row r="22" spans="1:4">
      <c r="A22" s="4" t="s">
        <v>95</v>
      </c>
      <c r="B22" s="5" t="n">
        <v>-6560</v>
      </c>
      <c r="C22" s="5" t="n">
        <v>117952</v>
      </c>
      <c r="D22" s="5" t="n">
        <v>-84182</v>
      </c>
    </row>
    <row r="23" spans="1:4">
      <c r="A23" s="3" t="s">
        <v>96</v>
      </c>
    </row>
    <row r="24" spans="1:4">
      <c r="A24" s="4" t="s">
        <v>97</v>
      </c>
      <c r="C24" s="5" t="n">
        <v>-77</v>
      </c>
      <c r="D24" s="5" t="n">
        <v>-288</v>
      </c>
    </row>
    <row r="25" spans="1:4">
      <c r="A25" s="4" t="s">
        <v>98</v>
      </c>
      <c r="B25" s="5" t="n">
        <v>-231738</v>
      </c>
      <c r="C25" s="5" t="n">
        <v>-90503</v>
      </c>
      <c r="D25" s="5" t="n">
        <v>44913</v>
      </c>
    </row>
    <row r="26" spans="1:4">
      <c r="A26" s="4" t="s">
        <v>93</v>
      </c>
      <c r="B26" s="5" t="n">
        <v>905</v>
      </c>
      <c r="C26" s="5" t="n">
        <v>-5416</v>
      </c>
      <c r="D26" s="5" t="n">
        <v>19176</v>
      </c>
    </row>
    <row r="27" spans="1:4">
      <c r="A27" s="4" t="s">
        <v>99</v>
      </c>
      <c r="C27" s="5" t="n">
        <v>19</v>
      </c>
      <c r="D27" s="5" t="n">
        <v>214</v>
      </c>
    </row>
    <row r="28" spans="1:4">
      <c r="A28" s="4" t="s">
        <v>100</v>
      </c>
      <c r="B28" s="5" t="n">
        <v>-230833</v>
      </c>
      <c r="C28" s="5" t="n">
        <v>-95977</v>
      </c>
      <c r="D28" s="5" t="n">
        <v>64015</v>
      </c>
    </row>
    <row r="29" spans="1:4">
      <c r="A29" s="4" t="s">
        <v>101</v>
      </c>
      <c r="B29" s="5" t="n">
        <v>-237393</v>
      </c>
      <c r="C29" s="5" t="n">
        <v>21975</v>
      </c>
      <c r="D29" s="5" t="n">
        <v>-20167</v>
      </c>
    </row>
    <row r="30" spans="1:4">
      <c r="A30" s="4" t="s">
        <v>102</v>
      </c>
      <c r="B30" s="5" t="n">
        <v>1699659</v>
      </c>
      <c r="C30" s="5" t="n">
        <v>953483</v>
      </c>
      <c r="D30" s="5" t="n">
        <v>1003289</v>
      </c>
    </row>
    <row r="31" spans="1:4">
      <c r="A31" s="3" t="s">
        <v>103</v>
      </c>
    </row>
    <row r="32" spans="1:4">
      <c r="A32" s="4" t="s">
        <v>104</v>
      </c>
      <c r="B32" s="5" t="n">
        <v>1802756</v>
      </c>
      <c r="C32" s="5" t="n">
        <v>906713</v>
      </c>
      <c r="D32" s="5" t="n">
        <v>966553</v>
      </c>
    </row>
    <row r="33" spans="1:4">
      <c r="A33" s="4" t="s">
        <v>71</v>
      </c>
      <c r="B33" s="5" t="n">
        <v>134296</v>
      </c>
      <c r="C33" s="5" t="n">
        <v>24795</v>
      </c>
      <c r="D33" s="5" t="n">
        <v>56903</v>
      </c>
    </row>
    <row r="34" spans="1:4">
      <c r="A34" s="4" t="s">
        <v>90</v>
      </c>
      <c r="B34" s="5" t="n">
        <v>1937052</v>
      </c>
      <c r="C34" s="5" t="n">
        <v>931508</v>
      </c>
      <c r="D34" s="5" t="n">
        <v>1023456</v>
      </c>
    </row>
    <row r="35" spans="1:4">
      <c r="A35" s="3" t="s">
        <v>105</v>
      </c>
    </row>
    <row r="36" spans="1:4">
      <c r="A36" s="4" t="s">
        <v>104</v>
      </c>
      <c r="B36" s="5" t="n">
        <v>1596394</v>
      </c>
      <c r="C36" s="5" t="n">
        <v>941953</v>
      </c>
      <c r="D36" s="5" t="n">
        <v>940448</v>
      </c>
    </row>
    <row r="37" spans="1:4">
      <c r="A37" s="4" t="s">
        <v>71</v>
      </c>
      <c r="B37" s="5" t="n">
        <v>103265</v>
      </c>
      <c r="C37" s="5" t="n">
        <v>11530</v>
      </c>
      <c r="D37" s="5" t="n">
        <v>62841</v>
      </c>
    </row>
    <row r="38" spans="1:4">
      <c r="A38" s="4" t="s">
        <v>102</v>
      </c>
      <c r="B38" s="6" t="n">
        <v>1699659</v>
      </c>
      <c r="C38" s="6" t="n">
        <v>953483</v>
      </c>
      <c r="D38" s="6" t="n">
        <v>1003289</v>
      </c>
    </row>
    <row r="39" spans="1:4">
      <c r="A39" s="3" t="s">
        <v>106</v>
      </c>
    </row>
    <row r="40" spans="1:4">
      <c r="A40" s="4" t="s">
        <v>107</v>
      </c>
      <c r="B40" s="6" t="n">
        <v>5038</v>
      </c>
      <c r="C40" s="6" t="n">
        <v>2534</v>
      </c>
      <c r="D40" s="6" t="n">
        <v>2701</v>
      </c>
    </row>
    <row r="41" spans="1:4">
      <c r="A41" s="4" t="s">
        <v>108</v>
      </c>
      <c r="B41" s="6" t="n">
        <v>5038</v>
      </c>
      <c r="C41" s="6" t="n">
        <v>2534</v>
      </c>
      <c r="D41" s="6" t="n">
        <v>27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7</v>
      </c>
    </row>
    <row r="3" spans="1:2">
      <c r="A3" s="3" t="s">
        <v>191</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7</v>
      </c>
    </row>
    <row r="3" spans="1:2">
      <c r="A3" s="3" t="s">
        <v>191</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7</v>
      </c>
    </row>
    <row r="3" spans="1:2">
      <c r="A3" s="3" t="s">
        <v>191</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7</v>
      </c>
    </row>
    <row r="3" spans="1:2">
      <c r="A3" s="3" t="s">
        <v>191</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7</v>
      </c>
    </row>
    <row r="3" spans="1:2">
      <c r="A3" s="3" t="s">
        <v>191</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7</v>
      </c>
    </row>
    <row r="3" spans="1:2">
      <c r="A3" s="3" t="s">
        <v>191</v>
      </c>
    </row>
    <row r="4" spans="1:2">
      <c r="A4" s="4" t="s">
        <v>248</v>
      </c>
      <c r="B4" s="4" t="s">
        <v>249</v>
      </c>
    </row>
    <row r="5" spans="1:2">
      <c r="A5" s="4" t="s">
        <v>250</v>
      </c>
      <c r="B5" s="4" t="s">
        <v>251</v>
      </c>
    </row>
    <row r="6" spans="1:2">
      <c r="A6" s="4" t="s">
        <v>252</v>
      </c>
      <c r="B6" s="4" t="s">
        <v>253</v>
      </c>
    </row>
    <row r="7" spans="1:2">
      <c r="A7" s="4" t="s">
        <v>35</v>
      </c>
      <c r="B7" s="4" t="s">
        <v>254</v>
      </c>
    </row>
    <row r="8" spans="1:2">
      <c r="A8" s="4" t="s">
        <v>255</v>
      </c>
      <c r="B8" s="4" t="s">
        <v>256</v>
      </c>
    </row>
    <row r="9" spans="1:2">
      <c r="A9" s="4" t="s">
        <v>206</v>
      </c>
      <c r="B9" s="4" t="s">
        <v>257</v>
      </c>
    </row>
    <row r="10" spans="1:2">
      <c r="A10" s="4" t="s">
        <v>258</v>
      </c>
      <c r="B10" s="4" t="s">
        <v>259</v>
      </c>
    </row>
    <row r="11" spans="1:2">
      <c r="A11" s="4" t="s">
        <v>260</v>
      </c>
      <c r="B11" s="4" t="s">
        <v>261</v>
      </c>
    </row>
    <row r="12" spans="1:2">
      <c r="A12" s="4" t="s">
        <v>208</v>
      </c>
      <c r="B12" s="4" t="s">
        <v>262</v>
      </c>
    </row>
    <row r="13" spans="1:2">
      <c r="A13" s="4" t="s">
        <v>263</v>
      </c>
      <c r="B13" s="4" t="s">
        <v>264</v>
      </c>
    </row>
    <row r="14" spans="1:2">
      <c r="A14" s="4" t="s">
        <v>53</v>
      </c>
      <c r="B14" s="4" t="s">
        <v>265</v>
      </c>
    </row>
    <row r="15" spans="1:2">
      <c r="A15" s="4" t="s">
        <v>212</v>
      </c>
      <c r="B15" s="4" t="s">
        <v>266</v>
      </c>
    </row>
    <row r="16" spans="1:2">
      <c r="A16" s="4" t="s">
        <v>77</v>
      </c>
      <c r="B16" s="4" t="s">
        <v>267</v>
      </c>
    </row>
    <row r="17" spans="1:2">
      <c r="A17" s="4" t="s">
        <v>268</v>
      </c>
      <c r="B17" s="4" t="s">
        <v>269</v>
      </c>
    </row>
    <row r="18" spans="1:2">
      <c r="A18" s="4" t="s">
        <v>231</v>
      </c>
      <c r="B18" s="4" t="s">
        <v>270</v>
      </c>
    </row>
    <row r="19" spans="1:2">
      <c r="A19" s="4" t="s">
        <v>271</v>
      </c>
      <c r="B19" s="4" t="s">
        <v>272</v>
      </c>
    </row>
    <row r="20" spans="1:2">
      <c r="A20" s="4" t="s">
        <v>273</v>
      </c>
      <c r="B20" s="4" t="s">
        <v>274</v>
      </c>
    </row>
    <row r="21" spans="1:2">
      <c r="A21" s="4" t="s">
        <v>275</v>
      </c>
      <c r="B21" s="4" t="s">
        <v>276</v>
      </c>
    </row>
    <row r="22" spans="1:2">
      <c r="A22" s="4" t="s">
        <v>277</v>
      </c>
      <c r="B22"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7</v>
      </c>
    </row>
    <row r="3" spans="1:2">
      <c r="A3" s="3" t="s">
        <v>191</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7</v>
      </c>
    </row>
    <row r="3" spans="1:2">
      <c r="A3" s="3" t="s">
        <v>19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7</v>
      </c>
    </row>
    <row r="3" spans="1:2">
      <c r="A3" s="3" t="s">
        <v>191</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7</v>
      </c>
    </row>
    <row r="3" spans="1:2">
      <c r="A3" s="3" t="s">
        <v>191</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9"/>
    <col customWidth="1" max="2" min="2" width="13"/>
    <col customWidth="1" max="3" min="3" width="23"/>
    <col customWidth="1" max="4" min="4" width="23"/>
    <col customWidth="1" max="5" min="5" width="27"/>
    <col customWidth="1" max="6" min="6" width="18"/>
    <col customWidth="1" max="7" min="7" width="59"/>
    <col customWidth="1" max="8" min="8" width="35"/>
  </cols>
  <sheetData>
    <row r="1" spans="1:8">
      <c r="A1" s="1" t="s">
        <v>109</v>
      </c>
      <c r="B1" s="2" t="s">
        <v>110</v>
      </c>
      <c r="C1" s="2" t="s">
        <v>111</v>
      </c>
      <c r="D1" s="2" t="s">
        <v>112</v>
      </c>
      <c r="E1" s="2" t="s">
        <v>113</v>
      </c>
      <c r="F1" s="2" t="s">
        <v>114</v>
      </c>
      <c r="G1" s="2" t="s">
        <v>115</v>
      </c>
      <c r="H1" s="2" t="s">
        <v>116</v>
      </c>
    </row>
    <row r="2" spans="1:8">
      <c r="A2" s="4" t="s">
        <v>117</v>
      </c>
      <c r="B2" s="6" t="n">
        <v>11783410</v>
      </c>
      <c r="C2" s="6" t="n">
        <v>1789079</v>
      </c>
      <c r="D2" s="6" t="n">
        <v>2251113</v>
      </c>
      <c r="E2" s="6" t="n">
        <v>7455063</v>
      </c>
      <c r="F2" s="6" t="n">
        <v>-63843</v>
      </c>
      <c r="G2" s="6" t="n">
        <v>11431412</v>
      </c>
      <c r="H2" s="6" t="n">
        <v>351998</v>
      </c>
    </row>
    <row r="3" spans="1:8">
      <c r="A3" s="3" t="s">
        <v>102</v>
      </c>
    </row>
    <row r="4" spans="1:8">
      <c r="A4" s="4" t="s">
        <v>90</v>
      </c>
      <c r="B4" s="5" t="n">
        <v>1023456</v>
      </c>
      <c r="E4" s="5" t="n">
        <v>966553</v>
      </c>
      <c r="G4" s="5" t="n">
        <v>966553</v>
      </c>
      <c r="H4" s="5" t="n">
        <v>56903</v>
      </c>
    </row>
    <row r="5" spans="1:8">
      <c r="A5" s="3" t="s">
        <v>118</v>
      </c>
    </row>
    <row r="6" spans="1:8">
      <c r="A6" s="4" t="s">
        <v>118</v>
      </c>
      <c r="B6" s="5" t="n">
        <v>-20167</v>
      </c>
      <c r="E6" s="5" t="n">
        <v>-84182</v>
      </c>
      <c r="F6" s="5" t="n">
        <v>58077</v>
      </c>
      <c r="G6" s="5" t="n">
        <v>-26105</v>
      </c>
      <c r="H6" s="5" t="n">
        <v>5938</v>
      </c>
    </row>
    <row r="7" spans="1:8">
      <c r="A7" s="4" t="s">
        <v>102</v>
      </c>
      <c r="B7" s="5" t="n">
        <v>1003289</v>
      </c>
      <c r="E7" s="5" t="n">
        <v>882371</v>
      </c>
      <c r="F7" s="5" t="n">
        <v>58077</v>
      </c>
      <c r="G7" s="5" t="n">
        <v>940448</v>
      </c>
      <c r="H7" s="5" t="n">
        <v>62841</v>
      </c>
    </row>
    <row r="8" spans="1:8">
      <c r="A8" s="4" t="s">
        <v>119</v>
      </c>
      <c r="B8" s="5" t="n">
        <v>-178908</v>
      </c>
      <c r="E8" s="5" t="n">
        <v>-178908</v>
      </c>
      <c r="G8" s="5" t="n">
        <v>-178908</v>
      </c>
    </row>
    <row r="9" spans="1:8">
      <c r="A9" s="4" t="s">
        <v>120</v>
      </c>
      <c r="B9" s="5" t="n">
        <v>-5743</v>
      </c>
      <c r="H9" s="5" t="n">
        <v>-5743</v>
      </c>
    </row>
    <row r="10" spans="1:8">
      <c r="A10" s="4" t="s">
        <v>121</v>
      </c>
      <c r="B10" s="5" t="n">
        <v>102908</v>
      </c>
      <c r="H10" s="5" t="n">
        <v>102908</v>
      </c>
    </row>
    <row r="11" spans="1:8">
      <c r="A11" s="4" t="s">
        <v>122</v>
      </c>
      <c r="B11" s="5" t="n">
        <v>12704956</v>
      </c>
      <c r="C11" s="5" t="n">
        <v>1789079</v>
      </c>
      <c r="D11" s="5" t="n">
        <v>2251113</v>
      </c>
      <c r="E11" s="5" t="n">
        <v>8158526</v>
      </c>
      <c r="F11" s="5" t="n">
        <v>-5766</v>
      </c>
      <c r="G11" s="5" t="n">
        <v>12192952</v>
      </c>
      <c r="H11" s="5" t="n">
        <v>512004</v>
      </c>
    </row>
    <row r="12" spans="1:8">
      <c r="A12" s="3" t="s">
        <v>102</v>
      </c>
    </row>
    <row r="13" spans="1:8">
      <c r="A13" s="4" t="s">
        <v>90</v>
      </c>
      <c r="B13" s="5" t="n">
        <v>931508</v>
      </c>
      <c r="E13" s="5" t="n">
        <v>906713</v>
      </c>
      <c r="G13" s="5" t="n">
        <v>906713</v>
      </c>
      <c r="H13" s="5" t="n">
        <v>24795</v>
      </c>
    </row>
    <row r="14" spans="1:8">
      <c r="A14" s="3" t="s">
        <v>118</v>
      </c>
    </row>
    <row r="15" spans="1:8">
      <c r="A15" s="4" t="s">
        <v>118</v>
      </c>
      <c r="B15" s="5" t="n">
        <v>21975</v>
      </c>
      <c r="E15" s="5" t="n">
        <v>117952</v>
      </c>
      <c r="F15" s="5" t="n">
        <v>-82712</v>
      </c>
      <c r="G15" s="5" t="n">
        <v>35240</v>
      </c>
      <c r="H15" s="5" t="n">
        <v>-13265</v>
      </c>
    </row>
    <row r="16" spans="1:8">
      <c r="A16" s="4" t="s">
        <v>102</v>
      </c>
      <c r="B16" s="5" t="n">
        <v>953483</v>
      </c>
      <c r="E16" s="5" t="n">
        <v>1024665</v>
      </c>
      <c r="F16" s="5" t="n">
        <v>-82712</v>
      </c>
      <c r="G16" s="5" t="n">
        <v>941953</v>
      </c>
      <c r="H16" s="5" t="n">
        <v>11530</v>
      </c>
    </row>
    <row r="17" spans="1:8">
      <c r="A17" s="4" t="s">
        <v>119</v>
      </c>
      <c r="B17" s="5" t="n">
        <v>-178908</v>
      </c>
      <c r="E17" s="5" t="n">
        <v>-178908</v>
      </c>
      <c r="G17" s="5" t="n">
        <v>-178908</v>
      </c>
    </row>
    <row r="18" spans="1:8">
      <c r="A18" s="4" t="s">
        <v>121</v>
      </c>
      <c r="B18" s="5" t="n">
        <v>-17143</v>
      </c>
      <c r="H18" s="5" t="n">
        <v>-17143</v>
      </c>
    </row>
    <row r="19" spans="1:8">
      <c r="A19" s="4" t="s">
        <v>123</v>
      </c>
      <c r="B19" s="5" t="n">
        <v>13462388</v>
      </c>
      <c r="C19" s="5" t="n">
        <v>1789079</v>
      </c>
      <c r="D19" s="5" t="n">
        <v>2251113</v>
      </c>
      <c r="E19" s="5" t="n">
        <v>9004283</v>
      </c>
      <c r="F19" s="5" t="n">
        <v>-88478</v>
      </c>
      <c r="G19" s="5" t="n">
        <v>12955997</v>
      </c>
      <c r="H19" s="5" t="n">
        <v>506391</v>
      </c>
    </row>
    <row r="20" spans="1:8">
      <c r="A20" s="3" t="s">
        <v>102</v>
      </c>
    </row>
    <row r="21" spans="1:8">
      <c r="A21" s="4" t="s">
        <v>90</v>
      </c>
      <c r="B21" s="5" t="n">
        <v>1937052</v>
      </c>
      <c r="E21" s="5" t="n">
        <v>1802756</v>
      </c>
      <c r="G21" s="5" t="n">
        <v>1802756</v>
      </c>
      <c r="H21" s="5" t="n">
        <v>134296</v>
      </c>
    </row>
    <row r="22" spans="1:8">
      <c r="A22" s="3" t="s">
        <v>118</v>
      </c>
    </row>
    <row r="23" spans="1:8">
      <c r="A23" s="4" t="s">
        <v>118</v>
      </c>
      <c r="B23" s="5" t="n">
        <v>-237393</v>
      </c>
      <c r="E23" s="5" t="n">
        <v>-6560</v>
      </c>
      <c r="F23" s="5" t="n">
        <v>-199802</v>
      </c>
      <c r="G23" s="5" t="n">
        <v>-206362</v>
      </c>
      <c r="H23" s="5" t="n">
        <v>-31031</v>
      </c>
    </row>
    <row r="24" spans="1:8">
      <c r="A24" s="4" t="s">
        <v>102</v>
      </c>
      <c r="B24" s="5" t="n">
        <v>1699659</v>
      </c>
      <c r="E24" s="5" t="n">
        <v>1796196</v>
      </c>
      <c r="F24" s="5" t="n">
        <v>-199802</v>
      </c>
      <c r="G24" s="5" t="n">
        <v>1596394</v>
      </c>
      <c r="H24" s="5" t="n">
        <v>103265</v>
      </c>
    </row>
    <row r="25" spans="1:8">
      <c r="A25" s="4" t="s">
        <v>119</v>
      </c>
      <c r="B25" s="5" t="n">
        <v>-178908</v>
      </c>
      <c r="E25" s="5" t="n">
        <v>-178908</v>
      </c>
      <c r="G25" s="5" t="n">
        <v>-178908</v>
      </c>
    </row>
    <row r="26" spans="1:8">
      <c r="A26" s="4" t="s">
        <v>120</v>
      </c>
      <c r="B26" s="5" t="n">
        <v>-5929</v>
      </c>
      <c r="H26" s="5" t="n">
        <v>-5929</v>
      </c>
    </row>
    <row r="27" spans="1:8">
      <c r="A27" s="4" t="s">
        <v>121</v>
      </c>
      <c r="B27" s="5" t="n">
        <v>4300</v>
      </c>
      <c r="H27" s="5" t="n">
        <v>4300</v>
      </c>
    </row>
    <row r="28" spans="1:8">
      <c r="A28" s="4" t="s">
        <v>124</v>
      </c>
      <c r="B28" s="6" t="n">
        <v>14981510</v>
      </c>
      <c r="C28" s="6" t="n">
        <v>1789079</v>
      </c>
      <c r="D28" s="6" t="n">
        <v>2251113</v>
      </c>
      <c r="E28" s="6" t="n">
        <v>10621571</v>
      </c>
      <c r="F28" s="6" t="n">
        <v>-288280</v>
      </c>
      <c r="G28" s="6" t="n">
        <v>14373483</v>
      </c>
      <c r="H28" s="6" t="n">
        <v>6080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7</v>
      </c>
    </row>
    <row r="3" spans="1:2">
      <c r="A3" s="3" t="s">
        <v>19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7</v>
      </c>
    </row>
    <row r="3" spans="1:2">
      <c r="A3" s="3" t="s">
        <v>19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7</v>
      </c>
    </row>
    <row r="3" spans="1:2">
      <c r="A3" s="4" t="s">
        <v>312</v>
      </c>
      <c r="B3" s="4" t="s">
        <v>313</v>
      </c>
    </row>
    <row r="4" spans="1:2">
      <c r="A4" s="4" t="s">
        <v>314</v>
      </c>
      <c r="B4" s="4" t="s">
        <v>315</v>
      </c>
    </row>
    <row r="5" spans="1:2">
      <c r="A5" s="4" t="s">
        <v>316</v>
      </c>
    </row>
    <row r="6" spans="1:2">
      <c r="A6" s="4" t="s">
        <v>317</v>
      </c>
      <c r="B6" s="4" t="s">
        <v>318</v>
      </c>
    </row>
    <row r="7" spans="1:2">
      <c r="A7" s="4" t="s">
        <v>319</v>
      </c>
    </row>
    <row r="8" spans="1:2">
      <c r="A8" s="4" t="s">
        <v>320</v>
      </c>
      <c r="B8" s="4" t="s">
        <v>321</v>
      </c>
    </row>
    <row r="9" spans="1:2">
      <c r="A9" s="4" t="s">
        <v>322</v>
      </c>
    </row>
    <row r="10" spans="1:2">
      <c r="A10" s="4" t="s">
        <v>317</v>
      </c>
      <c r="B10"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7</v>
      </c>
    </row>
    <row r="3" spans="1:2">
      <c r="A3" s="3" t="s">
        <v>19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7</v>
      </c>
    </row>
    <row r="3" spans="1:2">
      <c r="A3" s="3" t="s">
        <v>19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7</v>
      </c>
    </row>
    <row r="3" spans="1:2">
      <c r="A3" s="4" t="s">
        <v>335</v>
      </c>
      <c r="B3" s="4" t="s">
        <v>336</v>
      </c>
    </row>
    <row r="4" spans="1:2">
      <c r="A4" s="4" t="s">
        <v>337</v>
      </c>
    </row>
    <row r="5" spans="1:2">
      <c r="A5" s="4" t="s">
        <v>338</v>
      </c>
      <c r="B5" s="4" t="s">
        <v>339</v>
      </c>
    </row>
    <row r="6" spans="1:2">
      <c r="A6" s="4" t="s">
        <v>340</v>
      </c>
    </row>
    <row r="7" spans="1:2">
      <c r="A7" s="4" t="s">
        <v>338</v>
      </c>
      <c r="B7" s="4" t="s">
        <v>341</v>
      </c>
    </row>
    <row r="8" spans="1:2">
      <c r="A8" s="4" t="s">
        <v>342</v>
      </c>
    </row>
    <row r="9" spans="1:2">
      <c r="A9" s="4" t="s">
        <v>338</v>
      </c>
      <c r="B9"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7</v>
      </c>
    </row>
    <row r="3" spans="1:2">
      <c r="A3" s="4" t="s">
        <v>345</v>
      </c>
      <c r="B3" s="4" t="s">
        <v>3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row>
    <row r="10" spans="1:2">
      <c r="A10" s="4" t="s">
        <v>345</v>
      </c>
      <c r="B10" s="4" t="s">
        <v>358</v>
      </c>
    </row>
    <row r="11" spans="1:2">
      <c r="A11" s="4" t="s">
        <v>359</v>
      </c>
    </row>
    <row r="12" spans="1:2">
      <c r="A12" s="4" t="s">
        <v>345</v>
      </c>
      <c r="B12"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1</v>
      </c>
      <c r="B1" s="2" t="s">
        <v>1</v>
      </c>
    </row>
    <row r="2" spans="1:2">
      <c r="B2" s="2" t="s">
        <v>27</v>
      </c>
    </row>
    <row r="3" spans="1:2">
      <c r="A3" s="3" t="s">
        <v>191</v>
      </c>
    </row>
    <row r="4" spans="1:2">
      <c r="A4" s="4" t="s">
        <v>362</v>
      </c>
      <c r="B4"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4</v>
      </c>
      <c r="B1" s="2" t="s">
        <v>1</v>
      </c>
    </row>
    <row r="2" spans="1:2">
      <c r="B2" s="2" t="s">
        <v>27</v>
      </c>
    </row>
    <row r="3" spans="1:2">
      <c r="A3" s="3" t="s">
        <v>191</v>
      </c>
    </row>
    <row r="4" spans="1:2">
      <c r="A4" s="4" t="s">
        <v>365</v>
      </c>
      <c r="B4"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7</v>
      </c>
    </row>
    <row r="3" spans="1:2">
      <c r="A3" s="3" t="s">
        <v>191</v>
      </c>
    </row>
    <row r="4" spans="1:2">
      <c r="A4" s="4" t="s">
        <v>368</v>
      </c>
      <c r="B4"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5</v>
      </c>
      <c r="B1" s="2" t="s">
        <v>1</v>
      </c>
    </row>
    <row r="2" spans="1:4">
      <c r="B2" s="2" t="s">
        <v>27</v>
      </c>
      <c r="C2" s="2" t="s">
        <v>28</v>
      </c>
      <c r="D2" s="2" t="s">
        <v>75</v>
      </c>
    </row>
    <row r="3" spans="1:4">
      <c r="A3" s="3" t="s">
        <v>126</v>
      </c>
    </row>
    <row r="4" spans="1:4">
      <c r="A4" s="4" t="s">
        <v>90</v>
      </c>
      <c r="B4" s="6" t="n">
        <v>1937052</v>
      </c>
      <c r="C4" s="6" t="n">
        <v>931508</v>
      </c>
      <c r="D4" s="6" t="n">
        <v>1023456</v>
      </c>
    </row>
    <row r="5" spans="1:4">
      <c r="A5" s="3" t="s">
        <v>127</v>
      </c>
    </row>
    <row r="6" spans="1:4">
      <c r="A6" s="4" t="s">
        <v>89</v>
      </c>
      <c r="B6" s="5" t="n">
        <v>395580</v>
      </c>
      <c r="C6" s="5" t="n">
        <v>384725</v>
      </c>
      <c r="D6" s="5" t="n">
        <v>410526</v>
      </c>
    </row>
    <row r="7" spans="1:4">
      <c r="A7" s="4" t="s">
        <v>128</v>
      </c>
      <c r="B7" s="5" t="n">
        <v>2791883</v>
      </c>
      <c r="C7" s="5" t="n">
        <v>2643445</v>
      </c>
      <c r="D7" s="5" t="n">
        <v>2969394</v>
      </c>
    </row>
    <row r="8" spans="1:4">
      <c r="A8" s="4" t="s">
        <v>129</v>
      </c>
      <c r="B8" s="5" t="n">
        <v>422693</v>
      </c>
      <c r="C8" s="5" t="n">
        <v>378126</v>
      </c>
      <c r="D8" s="5" t="n">
        <v>406462</v>
      </c>
    </row>
    <row r="9" spans="1:4">
      <c r="A9" s="4" t="s">
        <v>130</v>
      </c>
      <c r="B9" s="5" t="n">
        <v>-187558</v>
      </c>
      <c r="C9" s="5" t="n">
        <v>-250508</v>
      </c>
      <c r="D9" s="5" t="n">
        <v>-73057</v>
      </c>
    </row>
    <row r="10" spans="1:4">
      <c r="A10" s="4" t="s">
        <v>131</v>
      </c>
      <c r="B10" s="5" t="n">
        <v>174919</v>
      </c>
      <c r="C10" s="5" t="n">
        <v>161897</v>
      </c>
      <c r="D10" s="5" t="n">
        <v>80084</v>
      </c>
    </row>
    <row r="11" spans="1:4">
      <c r="A11" s="4" t="s">
        <v>132</v>
      </c>
      <c r="B11" s="5" t="n">
        <v>198241</v>
      </c>
      <c r="C11" s="5" t="n">
        <v>220962</v>
      </c>
      <c r="D11" s="5" t="n">
        <v>199033</v>
      </c>
    </row>
    <row r="12" spans="1:4">
      <c r="A12" s="4" t="s">
        <v>133</v>
      </c>
      <c r="B12" s="5" t="n">
        <v>-101227</v>
      </c>
      <c r="C12" s="5" t="n">
        <v>-14637</v>
      </c>
      <c r="D12" s="5" t="n">
        <v>-18179</v>
      </c>
    </row>
    <row r="13" spans="1:4">
      <c r="A13" s="4" t="s">
        <v>134</v>
      </c>
      <c r="B13" s="5" t="n">
        <v>20030</v>
      </c>
      <c r="C13" s="5" t="n">
        <v>7466</v>
      </c>
      <c r="D13" s="5" t="n">
        <v>4037</v>
      </c>
    </row>
    <row r="14" spans="1:4">
      <c r="A14" s="4" t="s">
        <v>135</v>
      </c>
      <c r="C14" s="5" t="n">
        <v>1610</v>
      </c>
      <c r="D14" s="5" t="n">
        <v>3027</v>
      </c>
    </row>
    <row r="15" spans="1:4">
      <c r="A15" s="4" t="s">
        <v>136</v>
      </c>
      <c r="B15" s="5" t="n">
        <v>206127</v>
      </c>
      <c r="C15" s="5" t="n">
        <v>204123</v>
      </c>
      <c r="D15" s="5" t="n">
        <v>363755</v>
      </c>
    </row>
    <row r="16" spans="1:4">
      <c r="A16" s="4" t="s">
        <v>137</v>
      </c>
      <c r="B16" s="5" t="n">
        <v>144</v>
      </c>
      <c r="C16" s="5" t="n">
        <v>-19</v>
      </c>
      <c r="D16" s="5" t="n">
        <v>682</v>
      </c>
    </row>
    <row r="17" spans="1:4">
      <c r="A17" s="4" t="s">
        <v>138</v>
      </c>
      <c r="B17" s="5" t="n">
        <v>-308</v>
      </c>
    </row>
    <row r="18" spans="1:4">
      <c r="A18" s="4" t="s">
        <v>139</v>
      </c>
      <c r="B18" s="5" t="n">
        <v>30</v>
      </c>
      <c r="C18" s="5" t="n">
        <v>75</v>
      </c>
      <c r="D18" s="5" t="n">
        <v>29</v>
      </c>
    </row>
    <row r="19" spans="1:4">
      <c r="A19" s="4" t="s">
        <v>140</v>
      </c>
      <c r="B19" s="5" t="n">
        <v>1809</v>
      </c>
      <c r="C19" s="5" t="n">
        <v>138</v>
      </c>
      <c r="D19" s="5" t="n">
        <v>239</v>
      </c>
    </row>
    <row r="20" spans="1:4">
      <c r="A20" s="4" t="s">
        <v>141</v>
      </c>
      <c r="B20" s="5" t="n">
        <v>-35</v>
      </c>
      <c r="D20" s="5" t="n">
        <v>-80</v>
      </c>
    </row>
    <row r="21" spans="1:4">
      <c r="A21" s="4" t="s">
        <v>142</v>
      </c>
      <c r="B21" s="5" t="n">
        <v>251131</v>
      </c>
      <c r="C21" s="5" t="n">
        <v>166691</v>
      </c>
      <c r="D21" s="5" t="n">
        <v>146829</v>
      </c>
    </row>
    <row r="22" spans="1:4">
      <c r="A22" s="4" t="s">
        <v>85</v>
      </c>
      <c r="B22" s="5" t="n">
        <v>-202591</v>
      </c>
      <c r="C22" s="5" t="n">
        <v>-58748</v>
      </c>
      <c r="D22" s="5" t="n">
        <v>-81572</v>
      </c>
    </row>
    <row r="23" spans="1:4">
      <c r="A23" s="4" t="s">
        <v>86</v>
      </c>
      <c r="B23" s="5" t="n">
        <v>142591</v>
      </c>
      <c r="C23" s="5" t="n">
        <v>187931</v>
      </c>
      <c r="D23" s="5" t="n">
        <v>222699</v>
      </c>
    </row>
    <row r="24" spans="1:4">
      <c r="A24" s="4" t="s">
        <v>143</v>
      </c>
      <c r="B24" s="5" t="n">
        <v>-9560</v>
      </c>
      <c r="C24" s="5" t="n">
        <v>-8339</v>
      </c>
      <c r="D24" s="5" t="n">
        <v>-18765</v>
      </c>
    </row>
    <row r="25" spans="1:4">
      <c r="A25" s="4" t="s">
        <v>83</v>
      </c>
      <c r="B25" s="5" t="n">
        <v>-16812</v>
      </c>
      <c r="C25" s="5" t="n">
        <v>-15546</v>
      </c>
      <c r="D25" s="5" t="n">
        <v>-12454</v>
      </c>
    </row>
    <row r="26" spans="1:4">
      <c r="A26" s="4" t="s">
        <v>84</v>
      </c>
      <c r="B26" s="5" t="n">
        <v>1870</v>
      </c>
      <c r="C26" s="5" t="n">
        <v>15777</v>
      </c>
      <c r="D26" s="5" t="n">
        <v>123166</v>
      </c>
    </row>
    <row r="27" spans="1:4">
      <c r="A27" s="4" t="s">
        <v>144</v>
      </c>
      <c r="B27" s="5" t="n">
        <v>6026009</v>
      </c>
      <c r="C27" s="5" t="n">
        <v>4956677</v>
      </c>
      <c r="D27" s="5" t="n">
        <v>5749311</v>
      </c>
    </row>
    <row r="28" spans="1:4">
      <c r="A28" s="4" t="s">
        <v>145</v>
      </c>
      <c r="B28" s="5" t="n">
        <v>484448</v>
      </c>
      <c r="C28" s="5" t="n">
        <v>-553756</v>
      </c>
      <c r="D28" s="5" t="n">
        <v>-1061400</v>
      </c>
    </row>
    <row r="29" spans="1:4">
      <c r="A29" s="4" t="s">
        <v>146</v>
      </c>
      <c r="B29" s="5" t="n">
        <v>-3004</v>
      </c>
      <c r="C29" s="5" t="n">
        <v>62981</v>
      </c>
      <c r="D29" s="5" t="n">
        <v>38411</v>
      </c>
    </row>
    <row r="30" spans="1:4">
      <c r="A30" s="4" t="s">
        <v>35</v>
      </c>
      <c r="B30" s="5" t="n">
        <v>-262106</v>
      </c>
      <c r="C30" s="5" t="n">
        <v>-98435</v>
      </c>
      <c r="D30" s="5" t="n">
        <v>41107</v>
      </c>
    </row>
    <row r="31" spans="1:4">
      <c r="A31" s="4" t="s">
        <v>37</v>
      </c>
      <c r="B31" s="5" t="n">
        <v>180844</v>
      </c>
      <c r="C31" s="5" t="n">
        <v>126616</v>
      </c>
      <c r="D31" s="5" t="n">
        <v>87130</v>
      </c>
    </row>
    <row r="32" spans="1:4">
      <c r="A32" s="4" t="s">
        <v>147</v>
      </c>
      <c r="B32" s="5" t="n">
        <v>-119002</v>
      </c>
      <c r="C32" s="5" t="n">
        <v>-126256</v>
      </c>
      <c r="D32" s="5" t="n">
        <v>-78859</v>
      </c>
    </row>
    <row r="33" spans="1:4">
      <c r="A33" s="4" t="s">
        <v>48</v>
      </c>
      <c r="B33" s="5" t="n">
        <v>113590</v>
      </c>
      <c r="C33" s="5" t="n">
        <v>-114977</v>
      </c>
      <c r="D33" s="5" t="n">
        <v>-670565</v>
      </c>
    </row>
    <row r="34" spans="1:4">
      <c r="A34" s="4" t="s">
        <v>50</v>
      </c>
      <c r="B34" s="5" t="n">
        <v>106930</v>
      </c>
      <c r="C34" s="5" t="n">
        <v>66930</v>
      </c>
      <c r="D34" s="5" t="n">
        <v>-459730</v>
      </c>
    </row>
    <row r="35" spans="1:4">
      <c r="A35" s="4" t="s">
        <v>51</v>
      </c>
      <c r="B35" s="5" t="n">
        <v>181509</v>
      </c>
      <c r="C35" s="5" t="n">
        <v>-16431</v>
      </c>
      <c r="D35" s="5" t="n">
        <v>-66071</v>
      </c>
    </row>
    <row r="36" spans="1:4">
      <c r="A36" s="4" t="s">
        <v>53</v>
      </c>
      <c r="B36" s="5" t="n">
        <v>-210973</v>
      </c>
      <c r="C36" s="5" t="n">
        <v>-160462</v>
      </c>
      <c r="D36" s="5" t="n">
        <v>-143228</v>
      </c>
    </row>
    <row r="37" spans="1:4">
      <c r="A37" s="4" t="s">
        <v>55</v>
      </c>
      <c r="B37" s="5" t="n">
        <v>-585</v>
      </c>
      <c r="C37" s="5" t="n">
        <v>17272</v>
      </c>
      <c r="D37" s="5" t="n">
        <v>14015</v>
      </c>
    </row>
    <row r="38" spans="1:4">
      <c r="A38" s="4" t="s">
        <v>59</v>
      </c>
      <c r="B38" s="5" t="n">
        <v>-261966</v>
      </c>
      <c r="C38" s="5" t="n">
        <v>-276459</v>
      </c>
      <c r="D38" s="5" t="n">
        <v>-279672</v>
      </c>
    </row>
    <row r="39" spans="1:4">
      <c r="A39" s="4" t="s">
        <v>60</v>
      </c>
      <c r="B39" s="5" t="n">
        <v>1020470</v>
      </c>
    </row>
    <row r="40" spans="1:4">
      <c r="A40" s="4" t="s">
        <v>148</v>
      </c>
      <c r="B40" s="5" t="n">
        <v>5974</v>
      </c>
      <c r="C40" s="5" t="n">
        <v>21641</v>
      </c>
      <c r="D40" s="5" t="n">
        <v>48240</v>
      </c>
    </row>
    <row r="41" spans="1:4">
      <c r="A41" s="4" t="s">
        <v>149</v>
      </c>
      <c r="B41" s="5" t="n">
        <v>7262138</v>
      </c>
      <c r="C41" s="5" t="n">
        <v>3905341</v>
      </c>
      <c r="D41" s="5" t="n">
        <v>3218689</v>
      </c>
    </row>
    <row r="42" spans="1:4">
      <c r="A42" s="4" t="s">
        <v>150</v>
      </c>
      <c r="B42" s="5" t="n">
        <v>-416794</v>
      </c>
      <c r="C42" s="5" t="n">
        <v>-187816</v>
      </c>
      <c r="D42" s="5" t="n">
        <v>-414007</v>
      </c>
    </row>
    <row r="43" spans="1:4">
      <c r="A43" s="4" t="s">
        <v>151</v>
      </c>
      <c r="B43" s="5" t="n">
        <v>55340</v>
      </c>
      <c r="C43" s="5" t="n">
        <v>48911</v>
      </c>
      <c r="D43" s="5" t="n">
        <v>58860</v>
      </c>
    </row>
    <row r="44" spans="1:4">
      <c r="A44" s="4" t="s">
        <v>152</v>
      </c>
      <c r="B44" s="5" t="n">
        <v>-136483</v>
      </c>
      <c r="C44" s="5" t="n">
        <v>-125530</v>
      </c>
      <c r="D44" s="5" t="n">
        <v>-136965</v>
      </c>
    </row>
    <row r="45" spans="1:4">
      <c r="A45" s="4" t="s">
        <v>153</v>
      </c>
      <c r="B45" s="5" t="n">
        <v>6764201</v>
      </c>
      <c r="C45" s="5" t="n">
        <v>3640906</v>
      </c>
      <c r="D45" s="5" t="n">
        <v>2726577</v>
      </c>
    </row>
    <row r="46" spans="1:4">
      <c r="A46" s="3" t="s">
        <v>154</v>
      </c>
    </row>
    <row r="47" spans="1:4">
      <c r="A47" s="4" t="s">
        <v>155</v>
      </c>
      <c r="B47" s="5" t="n">
        <v>8639</v>
      </c>
      <c r="C47" s="5" t="n">
        <v>59820</v>
      </c>
      <c r="D47" s="5" t="n">
        <v>25577</v>
      </c>
    </row>
    <row r="48" spans="1:4">
      <c r="A48" s="4" t="s">
        <v>156</v>
      </c>
      <c r="B48" s="5" t="n">
        <v>2206148</v>
      </c>
      <c r="C48" s="5" t="n">
        <v>3293398</v>
      </c>
      <c r="D48" s="5" t="n">
        <v>2306672</v>
      </c>
    </row>
    <row r="49" spans="1:4">
      <c r="A49" s="4" t="s">
        <v>157</v>
      </c>
      <c r="B49" s="5" t="n">
        <v>-1803718</v>
      </c>
      <c r="C49" s="5" t="n">
        <v>-2684810</v>
      </c>
      <c r="D49" s="5" t="n">
        <v>-2544114</v>
      </c>
    </row>
    <row r="50" spans="1:4">
      <c r="A50" s="4" t="s">
        <v>158</v>
      </c>
      <c r="C50" s="5" t="n">
        <v>-1500</v>
      </c>
    </row>
    <row r="51" spans="1:4">
      <c r="A51" s="4" t="s">
        <v>159</v>
      </c>
      <c r="B51" s="5" t="n">
        <v>-273</v>
      </c>
      <c r="C51" s="5" t="n">
        <v>-859</v>
      </c>
      <c r="D51" s="5" t="n">
        <v>-4550</v>
      </c>
    </row>
    <row r="52" spans="1:4">
      <c r="A52" s="4" t="s">
        <v>160</v>
      </c>
      <c r="B52" s="5" t="n">
        <v>917</v>
      </c>
      <c r="C52" s="5" t="n">
        <v>507</v>
      </c>
      <c r="D52" s="5" t="n">
        <v>2263</v>
      </c>
    </row>
    <row r="53" spans="1:4">
      <c r="A53" s="4" t="s">
        <v>161</v>
      </c>
      <c r="B53" s="5" t="n">
        <v>-20309</v>
      </c>
      <c r="D53" s="5" t="n">
        <v>-30647</v>
      </c>
    </row>
    <row r="54" spans="1:4">
      <c r="A54" s="4" t="s">
        <v>162</v>
      </c>
      <c r="B54" s="5" t="n">
        <v>13128</v>
      </c>
      <c r="C54" s="5" t="n">
        <v>29745</v>
      </c>
      <c r="D54" s="5" t="n">
        <v>7263</v>
      </c>
    </row>
    <row r="55" spans="1:4">
      <c r="A55" s="4" t="s">
        <v>163</v>
      </c>
      <c r="B55" s="5" t="n">
        <v>-6592435</v>
      </c>
      <c r="C55" s="5" t="n">
        <v>-3735948</v>
      </c>
      <c r="D55" s="5" t="n">
        <v>-2364988</v>
      </c>
    </row>
    <row r="56" spans="1:4">
      <c r="A56" s="4" t="s">
        <v>164</v>
      </c>
      <c r="B56" s="5" t="n">
        <v>160252</v>
      </c>
      <c r="C56" s="5" t="n">
        <v>278067</v>
      </c>
      <c r="D56" s="5" t="n">
        <v>447320</v>
      </c>
    </row>
    <row r="57" spans="1:4">
      <c r="A57" s="4" t="s">
        <v>165</v>
      </c>
      <c r="B57" s="5" t="n">
        <v>-454448</v>
      </c>
      <c r="C57" s="5" t="n">
        <v>-405167</v>
      </c>
      <c r="D57" s="5" t="n">
        <v>-294638</v>
      </c>
    </row>
    <row r="58" spans="1:4">
      <c r="A58" s="4" t="s">
        <v>166</v>
      </c>
      <c r="B58" s="5" t="n">
        <v>1674</v>
      </c>
      <c r="C58" s="5" t="n">
        <v>261</v>
      </c>
      <c r="D58" s="5" t="n">
        <v>1135</v>
      </c>
    </row>
    <row r="59" spans="1:4">
      <c r="A59" s="4" t="s">
        <v>167</v>
      </c>
      <c r="B59" s="5" t="n">
        <v>1859</v>
      </c>
      <c r="C59" s="5" t="n">
        <v>6393</v>
      </c>
      <c r="D59" s="5" t="n">
        <v>5017</v>
      </c>
    </row>
    <row r="60" spans="1:4">
      <c r="A60" s="4" t="s">
        <v>168</v>
      </c>
      <c r="B60" s="5" t="n">
        <v>2592</v>
      </c>
      <c r="C60" s="5" t="n">
        <v>4008</v>
      </c>
      <c r="D60" s="5" t="n">
        <v>-35</v>
      </c>
    </row>
    <row r="61" spans="1:4">
      <c r="A61" s="4" t="s">
        <v>169</v>
      </c>
      <c r="C61" s="5" t="n">
        <v>-2132</v>
      </c>
    </row>
    <row r="62" spans="1:4">
      <c r="A62" s="4" t="s">
        <v>170</v>
      </c>
      <c r="B62" s="5" t="n">
        <v>1118</v>
      </c>
      <c r="C62" s="5" t="n">
        <v>8202</v>
      </c>
    </row>
    <row r="63" spans="1:4">
      <c r="A63" s="4" t="s">
        <v>171</v>
      </c>
      <c r="B63" s="5" t="n">
        <v>-13930</v>
      </c>
      <c r="C63" s="5" t="n">
        <v>-32498</v>
      </c>
      <c r="D63" s="5" t="n">
        <v>-16516</v>
      </c>
    </row>
    <row r="64" spans="1:4">
      <c r="A64" s="4" t="s">
        <v>172</v>
      </c>
      <c r="B64" s="5" t="n">
        <v>4272</v>
      </c>
      <c r="C64" s="5" t="n">
        <v>2436</v>
      </c>
    </row>
    <row r="65" spans="1:4">
      <c r="A65" s="4" t="s">
        <v>173</v>
      </c>
      <c r="B65" s="5" t="n">
        <v>-2648</v>
      </c>
      <c r="C65" s="5" t="n">
        <v>-9105</v>
      </c>
      <c r="D65" s="5" t="n">
        <v>-1595</v>
      </c>
    </row>
    <row r="66" spans="1:4">
      <c r="A66" s="4" t="s">
        <v>174</v>
      </c>
      <c r="B66" s="5" t="n">
        <v>6090</v>
      </c>
    </row>
    <row r="67" spans="1:4">
      <c r="A67" s="4" t="s">
        <v>175</v>
      </c>
      <c r="D67" s="5" t="n">
        <v>-270093</v>
      </c>
    </row>
    <row r="68" spans="1:4">
      <c r="A68" s="4" t="s">
        <v>176</v>
      </c>
      <c r="B68" s="5" t="n">
        <v>-6481072</v>
      </c>
      <c r="C68" s="5" t="n">
        <v>-3189182</v>
      </c>
      <c r="D68" s="5" t="n">
        <v>-2731929</v>
      </c>
    </row>
    <row r="69" spans="1:4">
      <c r="A69" s="3" t="s">
        <v>177</v>
      </c>
    </row>
    <row r="70" spans="1:4">
      <c r="A70" s="4" t="s">
        <v>178</v>
      </c>
      <c r="C70" s="5" t="n">
        <v>107345</v>
      </c>
    </row>
    <row r="71" spans="1:4">
      <c r="A71" s="4" t="s">
        <v>179</v>
      </c>
      <c r="B71" s="5" t="n">
        <v>-105864</v>
      </c>
      <c r="D71" s="5" t="n">
        <v>-223626</v>
      </c>
    </row>
    <row r="72" spans="1:4">
      <c r="A72" s="4" t="s">
        <v>180</v>
      </c>
      <c r="B72" s="5" t="n">
        <v>497959</v>
      </c>
      <c r="C72" s="5" t="n">
        <v>597573</v>
      </c>
      <c r="D72" s="5" t="n">
        <v>298778</v>
      </c>
    </row>
    <row r="73" spans="1:4">
      <c r="A73" s="4" t="s">
        <v>181</v>
      </c>
      <c r="B73" s="5" t="n">
        <v>1195415</v>
      </c>
      <c r="C73" s="5" t="n">
        <v>1667060</v>
      </c>
      <c r="D73" s="5" t="n">
        <v>901451</v>
      </c>
    </row>
    <row r="74" spans="1:4">
      <c r="A74" s="4" t="s">
        <v>182</v>
      </c>
      <c r="C74" s="5" t="n">
        <v>-347693</v>
      </c>
      <c r="D74" s="5" t="n">
        <v>-324570</v>
      </c>
    </row>
    <row r="75" spans="1:4">
      <c r="A75" s="4" t="s">
        <v>183</v>
      </c>
      <c r="B75" s="5" t="n">
        <v>-544731</v>
      </c>
      <c r="C75" s="5" t="n">
        <v>-1520287</v>
      </c>
      <c r="D75" s="5" t="n">
        <v>-744788</v>
      </c>
    </row>
    <row r="76" spans="1:4">
      <c r="A76" s="4" t="s">
        <v>121</v>
      </c>
      <c r="B76" s="5" t="n">
        <v>4300</v>
      </c>
      <c r="D76" s="5" t="n">
        <v>102908</v>
      </c>
    </row>
    <row r="77" spans="1:4">
      <c r="A77" s="4" t="s">
        <v>120</v>
      </c>
      <c r="B77" s="5" t="n">
        <v>-5929</v>
      </c>
      <c r="C77" s="5" t="n">
        <v>-17143</v>
      </c>
      <c r="D77" s="5" t="n">
        <v>-5743</v>
      </c>
    </row>
    <row r="78" spans="1:4">
      <c r="A78" s="4" t="s">
        <v>184</v>
      </c>
      <c r="B78" s="5" t="n">
        <v>-178908</v>
      </c>
      <c r="C78" s="5" t="n">
        <v>-178908</v>
      </c>
      <c r="D78" s="5" t="n">
        <v>-178908</v>
      </c>
    </row>
    <row r="79" spans="1:4">
      <c r="A79" s="4" t="s">
        <v>185</v>
      </c>
      <c r="B79" s="5" t="n">
        <v>862242</v>
      </c>
      <c r="C79" s="5" t="n">
        <v>307947</v>
      </c>
      <c r="D79" s="5" t="n">
        <v>-174498</v>
      </c>
    </row>
    <row r="80" spans="1:4">
      <c r="A80" s="4" t="s">
        <v>186</v>
      </c>
      <c r="B80" s="5" t="n">
        <v>1145371</v>
      </c>
      <c r="C80" s="5" t="n">
        <v>759671</v>
      </c>
      <c r="D80" s="5" t="n">
        <v>-179850</v>
      </c>
    </row>
    <row r="81" spans="1:4">
      <c r="A81" s="4" t="s">
        <v>187</v>
      </c>
      <c r="B81" s="5" t="n">
        <v>1558696</v>
      </c>
      <c r="C81" s="5" t="n">
        <v>751662</v>
      </c>
      <c r="D81" s="5" t="n">
        <v>889839</v>
      </c>
    </row>
    <row r="82" spans="1:4">
      <c r="A82" s="4" t="s">
        <v>188</v>
      </c>
      <c r="B82" s="5" t="n">
        <v>-101507</v>
      </c>
      <c r="C82" s="5" t="n">
        <v>47363</v>
      </c>
      <c r="D82" s="5" t="n">
        <v>41673</v>
      </c>
    </row>
    <row r="83" spans="1:4">
      <c r="A83" s="4" t="s">
        <v>189</v>
      </c>
      <c r="B83" s="6" t="n">
        <v>2602560</v>
      </c>
      <c r="C83" s="6" t="n">
        <v>1558696</v>
      </c>
      <c r="D83" s="6" t="n">
        <v>7516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0</v>
      </c>
      <c r="B1" s="2" t="s">
        <v>1</v>
      </c>
    </row>
    <row r="2" spans="1:2">
      <c r="B2" s="2" t="s">
        <v>27</v>
      </c>
    </row>
    <row r="3" spans="1:2">
      <c r="A3" s="3" t="s">
        <v>19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5</v>
      </c>
      <c r="B1" s="2" t="s">
        <v>1</v>
      </c>
    </row>
    <row r="2" spans="1:2">
      <c r="B2" s="2" t="s">
        <v>27</v>
      </c>
    </row>
    <row r="3" spans="1:2">
      <c r="A3" s="3" t="s">
        <v>191</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0</v>
      </c>
      <c r="B1" s="2" t="s">
        <v>1</v>
      </c>
    </row>
    <row r="2" spans="1:2">
      <c r="B2" s="2" t="s">
        <v>27</v>
      </c>
    </row>
    <row r="3" spans="1:2">
      <c r="A3" s="3" t="s">
        <v>191</v>
      </c>
    </row>
    <row r="4" spans="1:2">
      <c r="A4" s="4" t="s">
        <v>381</v>
      </c>
      <c r="B4" s="4" t="s">
        <v>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3</v>
      </c>
      <c r="B1" s="2" t="s">
        <v>1</v>
      </c>
    </row>
    <row r="2" spans="1:2">
      <c r="B2" s="2" t="s">
        <v>27</v>
      </c>
    </row>
    <row r="3" spans="1:2">
      <c r="A3" s="3" t="s">
        <v>191</v>
      </c>
    </row>
    <row r="4" spans="1:2">
      <c r="A4" s="4" t="s">
        <v>384</v>
      </c>
      <c r="B4" s="4" t="s">
        <v>3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6</v>
      </c>
      <c r="B1" s="2" t="s">
        <v>1</v>
      </c>
    </row>
    <row r="2" spans="1:2">
      <c r="B2" s="2" t="s">
        <v>27</v>
      </c>
    </row>
    <row r="3" spans="1:2">
      <c r="A3" s="3" t="s">
        <v>191</v>
      </c>
    </row>
    <row r="4" spans="1:2">
      <c r="A4" s="4" t="s">
        <v>387</v>
      </c>
      <c r="B4"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7</v>
      </c>
    </row>
    <row r="3" spans="1:2">
      <c r="A3" s="3" t="s">
        <v>191</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4</v>
      </c>
      <c r="B1" s="2" t="s">
        <v>1</v>
      </c>
    </row>
    <row r="2" spans="1:2">
      <c r="B2" s="2" t="s">
        <v>27</v>
      </c>
    </row>
    <row r="3" spans="1:2">
      <c r="A3" s="3" t="s">
        <v>191</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99</v>
      </c>
      <c r="B1" s="2" t="s">
        <v>1</v>
      </c>
    </row>
    <row r="2" spans="1:2">
      <c r="B2" s="2" t="s">
        <v>27</v>
      </c>
    </row>
    <row r="3" spans="1:2">
      <c r="A3" s="3" t="s">
        <v>191</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06</v>
      </c>
      <c r="B1" s="2" t="s">
        <v>1</v>
      </c>
    </row>
    <row r="2" spans="1:2">
      <c r="B2" s="2" t="s">
        <v>27</v>
      </c>
    </row>
    <row r="3" spans="1:2">
      <c r="A3" s="3" t="s">
        <v>191</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3</v>
      </c>
      <c r="B1" s="2" t="s">
        <v>1</v>
      </c>
    </row>
    <row r="2" spans="1:2">
      <c r="B2" s="2" t="s">
        <v>27</v>
      </c>
    </row>
    <row r="3" spans="1:2">
      <c r="A3" s="3" t="s">
        <v>191</v>
      </c>
    </row>
    <row r="4" spans="1:2">
      <c r="A4" s="4" t="s">
        <v>414</v>
      </c>
      <c r="B4" s="4" t="s">
        <v>4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7</v>
      </c>
    </row>
    <row r="3" spans="1:2">
      <c r="A3" s="4" t="s">
        <v>417</v>
      </c>
      <c r="B3" s="4" t="s">
        <v>418</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row r="12" spans="1:2">
      <c r="A12" s="4" t="s">
        <v>435</v>
      </c>
    </row>
    <row r="13" spans="1:2">
      <c r="A13" s="4" t="s">
        <v>436</v>
      </c>
      <c r="B13" s="4" t="s">
        <v>437</v>
      </c>
    </row>
    <row r="14" spans="1:2">
      <c r="A14" s="4" t="s">
        <v>438</v>
      </c>
      <c r="B14" s="4" t="s">
        <v>439</v>
      </c>
    </row>
    <row r="15" spans="1:2">
      <c r="A15" s="4" t="s">
        <v>440</v>
      </c>
    </row>
    <row r="16" spans="1:2">
      <c r="A16" s="4" t="s">
        <v>436</v>
      </c>
      <c r="B16" s="4" t="s">
        <v>441</v>
      </c>
    </row>
    <row r="17" spans="1:2">
      <c r="A17" s="4" t="s">
        <v>438</v>
      </c>
      <c r="B17" s="4" t="s">
        <v>4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3</v>
      </c>
      <c r="B1" s="2" t="s">
        <v>1</v>
      </c>
    </row>
    <row r="2" spans="1:2">
      <c r="B2" s="2" t="s">
        <v>27</v>
      </c>
    </row>
    <row r="3" spans="1:2">
      <c r="A3" s="3" t="s">
        <v>191</v>
      </c>
    </row>
    <row r="4" spans="1:2">
      <c r="A4" s="4" t="s">
        <v>241</v>
      </c>
      <c r="B4" s="4" t="s">
        <v>2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7</v>
      </c>
    </row>
    <row r="3" spans="1:2">
      <c r="A3" s="3" t="s">
        <v>191</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1</v>
      </c>
      <c r="B1" s="2" t="s">
        <v>1</v>
      </c>
    </row>
    <row r="2" spans="1:2">
      <c r="B2" s="2" t="s">
        <v>27</v>
      </c>
    </row>
    <row r="3" spans="1:2">
      <c r="A3" s="3" t="s">
        <v>191</v>
      </c>
    </row>
    <row r="4" spans="1:2">
      <c r="A4" s="4" t="s">
        <v>452</v>
      </c>
      <c r="B4" s="4" t="s">
        <v>4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7</v>
      </c>
      <c r="C2" s="2" t="s">
        <v>28</v>
      </c>
      <c r="D2" s="2" t="s">
        <v>75</v>
      </c>
    </row>
    <row r="3" spans="1:4">
      <c r="A3" s="3" t="s">
        <v>455</v>
      </c>
    </row>
    <row r="4" spans="1:4">
      <c r="A4" s="4" t="s">
        <v>456</v>
      </c>
      <c r="B4" s="6" t="n">
        <v>178908</v>
      </c>
      <c r="C4" s="6" t="n">
        <v>178908</v>
      </c>
      <c r="D4" s="6" t="n">
        <v>178908</v>
      </c>
    </row>
    <row r="5" spans="1:4">
      <c r="A5" s="4" t="s">
        <v>457</v>
      </c>
    </row>
    <row r="6" spans="1:4">
      <c r="A6" s="3" t="s">
        <v>455</v>
      </c>
    </row>
    <row r="7" spans="1:4">
      <c r="A7" s="4" t="s">
        <v>458</v>
      </c>
      <c r="B7" s="5" t="n">
        <v>357815700</v>
      </c>
    </row>
    <row r="8" spans="1:4">
      <c r="A8" s="4" t="s">
        <v>459</v>
      </c>
    </row>
    <row r="9" spans="1:4">
      <c r="A9" s="3" t="s">
        <v>455</v>
      </c>
    </row>
    <row r="10" spans="1:4">
      <c r="A10" s="4" t="s">
        <v>458</v>
      </c>
      <c r="B10" s="5" t="n">
        <v>24581448</v>
      </c>
    </row>
    <row r="11" spans="1:4">
      <c r="A11" s="4" t="s">
        <v>460</v>
      </c>
    </row>
    <row r="12" spans="1:4">
      <c r="A12" s="3" t="s">
        <v>455</v>
      </c>
    </row>
    <row r="13" spans="1:4">
      <c r="A13" s="4" t="s">
        <v>456</v>
      </c>
      <c r="B13" s="6" t="n">
        <v>603493</v>
      </c>
      <c r="C13" s="6" t="n">
        <v>349977</v>
      </c>
      <c r="D13" s="6" t="n">
        <v>531304</v>
      </c>
    </row>
    <row r="14" spans="1:4">
      <c r="A14" s="4" t="s">
        <v>461</v>
      </c>
    </row>
    <row r="15" spans="1:4">
      <c r="A15" s="3" t="s">
        <v>455</v>
      </c>
    </row>
    <row r="16" spans="1:4">
      <c r="A16" s="4" t="s">
        <v>462</v>
      </c>
      <c r="B16" s="4" t="s">
        <v>463</v>
      </c>
    </row>
    <row r="17" spans="1:4">
      <c r="A17" s="4" t="s">
        <v>464</v>
      </c>
      <c r="B17" s="5" t="n">
        <v>13562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64"/>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 customWidth="1" max="5" min="5" width="21"/>
    <col customWidth="1" max="6" min="6" width="21"/>
    <col customWidth="1" max="7" min="7" width="22"/>
    <col customWidth="1" max="8" min="8" width="21"/>
    <col customWidth="1" max="9" min="9" width="21"/>
  </cols>
  <sheetData>
    <row r="1" spans="1:9">
      <c r="A1" s="1" t="s">
        <v>465</v>
      </c>
      <c r="B1" s="2" t="s">
        <v>1</v>
      </c>
    </row>
    <row r="2" spans="1:9">
      <c r="B2" s="2" t="s">
        <v>466</v>
      </c>
      <c r="C2" s="2" t="s">
        <v>467</v>
      </c>
      <c r="D2" s="2" t="s">
        <v>468</v>
      </c>
      <c r="E2" s="2" t="s">
        <v>469</v>
      </c>
      <c r="F2" s="2" t="s">
        <v>470</v>
      </c>
      <c r="G2" s="2" t="s">
        <v>471</v>
      </c>
      <c r="H2" s="2" t="s">
        <v>472</v>
      </c>
      <c r="I2" s="2" t="s">
        <v>473</v>
      </c>
    </row>
    <row r="3" spans="1:9">
      <c r="A3" s="3" t="s">
        <v>474</v>
      </c>
    </row>
    <row r="4" spans="1:9">
      <c r="A4" s="4" t="s">
        <v>475</v>
      </c>
      <c r="B4" s="4" t="s">
        <v>19</v>
      </c>
    </row>
    <row r="5" spans="1:9">
      <c r="A5" s="4" t="s">
        <v>476</v>
      </c>
      <c r="B5" s="6" t="n">
        <v>1789079</v>
      </c>
      <c r="I5" s="6" t="n">
        <v>1789079</v>
      </c>
    </row>
    <row r="6" spans="1:9">
      <c r="A6" s="4" t="s">
        <v>477</v>
      </c>
    </row>
    <row r="7" spans="1:9">
      <c r="A7" s="3" t="s">
        <v>474</v>
      </c>
    </row>
    <row r="8" spans="1:9">
      <c r="A8" s="4" t="s">
        <v>478</v>
      </c>
      <c r="B8" s="4" t="s">
        <v>479</v>
      </c>
    </row>
    <row r="9" spans="1:9">
      <c r="A9" s="4" t="s">
        <v>480</v>
      </c>
      <c r="B9" s="4" t="s">
        <v>481</v>
      </c>
    </row>
    <row r="10" spans="1:9">
      <c r="A10" s="4" t="s">
        <v>475</v>
      </c>
      <c r="B10" s="4" t="s">
        <v>19</v>
      </c>
    </row>
    <row r="11" spans="1:9">
      <c r="A11" s="4" t="s">
        <v>482</v>
      </c>
      <c r="B11" s="4" t="s">
        <v>483</v>
      </c>
    </row>
    <row r="12" spans="1:9">
      <c r="A12" s="4" t="s">
        <v>484</v>
      </c>
      <c r="B12" s="4" t="s">
        <v>485</v>
      </c>
    </row>
    <row r="13" spans="1:9">
      <c r="A13" s="4" t="s">
        <v>486</v>
      </c>
      <c r="D13" s="7" t="n">
        <v>411</v>
      </c>
    </row>
    <row r="14" spans="1:9">
      <c r="A14" s="4" t="s">
        <v>487</v>
      </c>
    </row>
    <row r="15" spans="1:9">
      <c r="A15" s="3" t="s">
        <v>474</v>
      </c>
    </row>
    <row r="16" spans="1:9">
      <c r="A16" s="4" t="s">
        <v>478</v>
      </c>
      <c r="B16" s="4" t="s">
        <v>488</v>
      </c>
    </row>
    <row r="17" spans="1:9">
      <c r="A17" s="4" t="s">
        <v>480</v>
      </c>
      <c r="B17" s="4" t="s">
        <v>481</v>
      </c>
    </row>
    <row r="18" spans="1:9">
      <c r="A18" s="4" t="s">
        <v>475</v>
      </c>
      <c r="B18" s="4" t="s">
        <v>19</v>
      </c>
    </row>
    <row r="19" spans="1:9">
      <c r="A19" s="4" t="s">
        <v>482</v>
      </c>
      <c r="B19" s="4" t="s">
        <v>489</v>
      </c>
    </row>
    <row r="20" spans="1:9">
      <c r="A20" s="4" t="s">
        <v>484</v>
      </c>
      <c r="B20" s="4" t="s">
        <v>485</v>
      </c>
    </row>
    <row r="21" spans="1:9">
      <c r="A21" s="4" t="s">
        <v>490</v>
      </c>
      <c r="F21" s="8" t="n">
        <v>95</v>
      </c>
    </row>
    <row r="22" spans="1:9">
      <c r="A22" s="4" t="s">
        <v>491</v>
      </c>
    </row>
    <row r="23" spans="1:9">
      <c r="A23" s="3" t="s">
        <v>474</v>
      </c>
    </row>
    <row r="24" spans="1:9">
      <c r="A24" s="4" t="s">
        <v>478</v>
      </c>
      <c r="B24" s="4" t="s">
        <v>492</v>
      </c>
    </row>
    <row r="25" spans="1:9">
      <c r="A25" s="4" t="s">
        <v>480</v>
      </c>
      <c r="B25" s="4" t="s">
        <v>481</v>
      </c>
    </row>
    <row r="26" spans="1:9">
      <c r="A26" s="4" t="s">
        <v>475</v>
      </c>
      <c r="B26" s="4" t="s">
        <v>19</v>
      </c>
    </row>
    <row r="27" spans="1:9">
      <c r="A27" s="4" t="s">
        <v>482</v>
      </c>
      <c r="B27" s="4" t="s">
        <v>493</v>
      </c>
    </row>
    <row r="28" spans="1:9">
      <c r="A28" s="4" t="s">
        <v>484</v>
      </c>
      <c r="B28" s="4" t="s">
        <v>485</v>
      </c>
    </row>
    <row r="29" spans="1:9">
      <c r="A29" s="4" t="s">
        <v>494</v>
      </c>
      <c r="E29" s="9" t="n">
        <v>1</v>
      </c>
    </row>
    <row r="30" spans="1:9">
      <c r="A30" s="4" t="s">
        <v>495</v>
      </c>
    </row>
    <row r="31" spans="1:9">
      <c r="A31" s="3" t="s">
        <v>474</v>
      </c>
    </row>
    <row r="32" spans="1:9">
      <c r="A32" s="4" t="s">
        <v>478</v>
      </c>
      <c r="B32" s="4" t="s">
        <v>496</v>
      </c>
    </row>
    <row r="33" spans="1:9">
      <c r="A33" s="4" t="s">
        <v>480</v>
      </c>
      <c r="B33" s="4" t="s">
        <v>481</v>
      </c>
    </row>
    <row r="34" spans="1:9">
      <c r="A34" s="4" t="s">
        <v>475</v>
      </c>
      <c r="B34" s="4" t="s">
        <v>19</v>
      </c>
    </row>
    <row r="35" spans="1:9">
      <c r="A35" s="4" t="s">
        <v>482</v>
      </c>
      <c r="B35" s="4" t="s">
        <v>497</v>
      </c>
    </row>
    <row r="36" spans="1:9">
      <c r="A36" s="4" t="s">
        <v>484</v>
      </c>
      <c r="B36" s="4" t="s">
        <v>498</v>
      </c>
    </row>
    <row r="37" spans="1:9">
      <c r="A37" s="4" t="s">
        <v>486</v>
      </c>
      <c r="H37" s="7" t="n">
        <v>116</v>
      </c>
    </row>
    <row r="38" spans="1:9">
      <c r="A38" s="4" t="s">
        <v>499</v>
      </c>
    </row>
    <row r="39" spans="1:9">
      <c r="A39" s="3" t="s">
        <v>474</v>
      </c>
    </row>
    <row r="40" spans="1:9">
      <c r="A40" s="4" t="s">
        <v>478</v>
      </c>
      <c r="B40" s="4" t="s">
        <v>500</v>
      </c>
    </row>
    <row r="41" spans="1:9">
      <c r="A41" s="4" t="s">
        <v>480</v>
      </c>
      <c r="B41" s="4" t="s">
        <v>481</v>
      </c>
    </row>
    <row r="42" spans="1:9">
      <c r="A42" s="4" t="s">
        <v>475</v>
      </c>
      <c r="B42" s="4" t="s">
        <v>19</v>
      </c>
    </row>
    <row r="43" spans="1:9">
      <c r="A43" s="4" t="s">
        <v>482</v>
      </c>
      <c r="B43" s="4" t="s">
        <v>501</v>
      </c>
    </row>
    <row r="44" spans="1:9">
      <c r="A44" s="4" t="s">
        <v>484</v>
      </c>
      <c r="B44" s="4" t="s">
        <v>502</v>
      </c>
    </row>
    <row r="45" spans="1:9">
      <c r="A45" s="4" t="s">
        <v>490</v>
      </c>
      <c r="C45" s="8" t="n">
        <v>3020</v>
      </c>
    </row>
    <row r="46" spans="1:9">
      <c r="A46" s="4" t="s">
        <v>503</v>
      </c>
    </row>
    <row r="47" spans="1:9">
      <c r="A47" s="3" t="s">
        <v>474</v>
      </c>
    </row>
    <row r="48" spans="1:9">
      <c r="A48" s="4" t="s">
        <v>478</v>
      </c>
      <c r="B48" s="4" t="s">
        <v>504</v>
      </c>
    </row>
    <row r="49" spans="1:9">
      <c r="A49" s="4" t="s">
        <v>480</v>
      </c>
      <c r="B49" s="4" t="s">
        <v>481</v>
      </c>
    </row>
    <row r="50" spans="1:9">
      <c r="A50" s="4" t="s">
        <v>475</v>
      </c>
      <c r="B50" s="4" t="s">
        <v>19</v>
      </c>
    </row>
    <row r="51" spans="1:9">
      <c r="A51" s="4" t="s">
        <v>482</v>
      </c>
      <c r="B51" s="4" t="s">
        <v>505</v>
      </c>
    </row>
    <row r="52" spans="1:9">
      <c r="A52" s="4" t="s">
        <v>484</v>
      </c>
      <c r="B52" s="4" t="s">
        <v>498</v>
      </c>
    </row>
    <row r="53" spans="1:9">
      <c r="A53" s="4" t="s">
        <v>490</v>
      </c>
      <c r="C53" s="5" t="n">
        <v>4</v>
      </c>
    </row>
    <row r="54" spans="1:9">
      <c r="A54" s="4" t="s">
        <v>506</v>
      </c>
    </row>
    <row r="55" spans="1:9">
      <c r="A55" s="3" t="s">
        <v>474</v>
      </c>
    </row>
    <row r="56" spans="1:9">
      <c r="A56" s="4" t="s">
        <v>478</v>
      </c>
      <c r="B56" s="4" t="s">
        <v>507</v>
      </c>
    </row>
    <row r="57" spans="1:9">
      <c r="A57" s="4" t="s">
        <v>480</v>
      </c>
      <c r="B57" s="4" t="s">
        <v>481</v>
      </c>
    </row>
    <row r="58" spans="1:9">
      <c r="A58" s="4" t="s">
        <v>475</v>
      </c>
      <c r="B58" s="4" t="s">
        <v>19</v>
      </c>
    </row>
    <row r="59" spans="1:9">
      <c r="A59" s="4" t="s">
        <v>482</v>
      </c>
      <c r="B59" s="4" t="s">
        <v>508</v>
      </c>
    </row>
    <row r="60" spans="1:9">
      <c r="A60" s="4" t="s">
        <v>484</v>
      </c>
      <c r="B60" s="4" t="s">
        <v>502</v>
      </c>
    </row>
    <row r="61" spans="1:9">
      <c r="A61" s="4" t="s">
        <v>509</v>
      </c>
      <c r="G61" s="10" t="n">
        <v>511</v>
      </c>
    </row>
    <row r="62" spans="1:9">
      <c r="A62" s="4" t="s">
        <v>510</v>
      </c>
    </row>
    <row r="63" spans="1:9">
      <c r="A63" s="3" t="s">
        <v>474</v>
      </c>
    </row>
    <row r="64" spans="1:9">
      <c r="A64" s="4" t="s">
        <v>478</v>
      </c>
      <c r="B64" s="4" t="s">
        <v>511</v>
      </c>
    </row>
    <row r="65" spans="1:9">
      <c r="A65" s="4" t="s">
        <v>480</v>
      </c>
      <c r="B65" s="4" t="s">
        <v>481</v>
      </c>
    </row>
    <row r="66" spans="1:9">
      <c r="A66" s="4" t="s">
        <v>475</v>
      </c>
      <c r="B66" s="4" t="s">
        <v>19</v>
      </c>
    </row>
    <row r="67" spans="1:9">
      <c r="A67" s="4" t="s">
        <v>482</v>
      </c>
      <c r="B67" s="4" t="s">
        <v>512</v>
      </c>
    </row>
    <row r="68" spans="1:9">
      <c r="A68" s="4" t="s">
        <v>484</v>
      </c>
      <c r="B68" s="4" t="s">
        <v>502</v>
      </c>
    </row>
    <row r="69" spans="1:9">
      <c r="A69" s="4" t="s">
        <v>490</v>
      </c>
      <c r="C69" s="5" t="n">
        <v>1655</v>
      </c>
    </row>
    <row r="70" spans="1:9">
      <c r="A70" s="4" t="s">
        <v>513</v>
      </c>
    </row>
    <row r="71" spans="1:9">
      <c r="A71" s="3" t="s">
        <v>474</v>
      </c>
    </row>
    <row r="72" spans="1:9">
      <c r="A72" s="4" t="s">
        <v>478</v>
      </c>
      <c r="B72" s="4" t="s">
        <v>514</v>
      </c>
    </row>
    <row r="73" spans="1:9">
      <c r="A73" s="4" t="s">
        <v>480</v>
      </c>
      <c r="B73" s="4" t="s">
        <v>481</v>
      </c>
    </row>
    <row r="74" spans="1:9">
      <c r="A74" s="4" t="s">
        <v>475</v>
      </c>
      <c r="B74" s="4" t="s">
        <v>19</v>
      </c>
    </row>
    <row r="75" spans="1:9">
      <c r="A75" s="4" t="s">
        <v>482</v>
      </c>
      <c r="B75" s="4" t="s">
        <v>515</v>
      </c>
    </row>
    <row r="76" spans="1:9">
      <c r="A76" s="4" t="s">
        <v>484</v>
      </c>
      <c r="B76" s="4" t="s">
        <v>498</v>
      </c>
    </row>
    <row r="77" spans="1:9">
      <c r="A77" s="4" t="s">
        <v>490</v>
      </c>
      <c r="C77" s="5" t="n">
        <v>4</v>
      </c>
    </row>
    <row r="78" spans="1:9">
      <c r="A78" s="4" t="s">
        <v>516</v>
      </c>
    </row>
    <row r="79" spans="1:9">
      <c r="A79" s="3" t="s">
        <v>474</v>
      </c>
    </row>
    <row r="80" spans="1:9">
      <c r="A80" s="4" t="s">
        <v>478</v>
      </c>
      <c r="B80" s="4" t="s">
        <v>517</v>
      </c>
    </row>
    <row r="81" spans="1:9">
      <c r="A81" s="4" t="s">
        <v>480</v>
      </c>
      <c r="B81" s="4" t="s">
        <v>481</v>
      </c>
    </row>
    <row r="82" spans="1:9">
      <c r="A82" s="4" t="s">
        <v>475</v>
      </c>
      <c r="B82" s="4" t="s">
        <v>19</v>
      </c>
    </row>
    <row r="83" spans="1:9">
      <c r="A83" s="4" t="s">
        <v>482</v>
      </c>
      <c r="B83" s="4" t="s">
        <v>518</v>
      </c>
    </row>
    <row r="84" spans="1:9">
      <c r="A84" s="4" t="s">
        <v>484</v>
      </c>
      <c r="B84" s="4" t="s">
        <v>498</v>
      </c>
    </row>
    <row r="85" spans="1:9">
      <c r="A85" s="4" t="s">
        <v>486</v>
      </c>
      <c r="D85" s="11" t="n">
        <v>1.1</v>
      </c>
    </row>
    <row r="86" spans="1:9">
      <c r="A86" s="4" t="s">
        <v>519</v>
      </c>
    </row>
    <row r="87" spans="1:9">
      <c r="A87" s="3" t="s">
        <v>474</v>
      </c>
    </row>
    <row r="88" spans="1:9">
      <c r="A88" s="4" t="s">
        <v>478</v>
      </c>
      <c r="B88" s="4" t="s">
        <v>520</v>
      </c>
    </row>
    <row r="89" spans="1:9">
      <c r="A89" s="4" t="s">
        <v>480</v>
      </c>
      <c r="B89" s="4" t="s">
        <v>521</v>
      </c>
    </row>
    <row r="90" spans="1:9">
      <c r="A90" s="4" t="s">
        <v>475</v>
      </c>
      <c r="B90" s="4" t="s">
        <v>19</v>
      </c>
    </row>
    <row r="91" spans="1:9">
      <c r="A91" s="4" t="s">
        <v>482</v>
      </c>
      <c r="B91" s="4" t="s">
        <v>522</v>
      </c>
    </row>
    <row r="92" spans="1:9">
      <c r="A92" s="4" t="s">
        <v>484</v>
      </c>
      <c r="B92" s="4" t="s">
        <v>523</v>
      </c>
    </row>
    <row r="93" spans="1:9">
      <c r="A93" s="4" t="s">
        <v>490</v>
      </c>
      <c r="C93" s="5" t="n">
        <v>116</v>
      </c>
    </row>
    <row r="94" spans="1:9">
      <c r="A94" s="4" t="s">
        <v>524</v>
      </c>
    </row>
    <row r="95" spans="1:9">
      <c r="A95" s="3" t="s">
        <v>474</v>
      </c>
    </row>
    <row r="96" spans="1:9">
      <c r="A96" s="4" t="s">
        <v>478</v>
      </c>
      <c r="B96" s="4" t="s">
        <v>525</v>
      </c>
    </row>
    <row r="97" spans="1:9">
      <c r="A97" s="4" t="s">
        <v>480</v>
      </c>
      <c r="B97" s="4" t="s">
        <v>481</v>
      </c>
    </row>
    <row r="98" spans="1:9">
      <c r="A98" s="4" t="s">
        <v>475</v>
      </c>
      <c r="B98" s="4" t="s">
        <v>19</v>
      </c>
    </row>
    <row r="99" spans="1:9">
      <c r="A99" s="4" t="s">
        <v>482</v>
      </c>
      <c r="B99" s="4" t="s">
        <v>526</v>
      </c>
    </row>
    <row r="100" spans="1:9">
      <c r="A100" s="4" t="s">
        <v>484</v>
      </c>
      <c r="B100" s="4" t="s">
        <v>502</v>
      </c>
    </row>
    <row r="101" spans="1:9">
      <c r="A101" s="4" t="s">
        <v>490</v>
      </c>
      <c r="C101" s="5" t="n">
        <v>1008</v>
      </c>
    </row>
    <row r="102" spans="1:9">
      <c r="A102" s="4" t="s">
        <v>527</v>
      </c>
    </row>
    <row r="103" spans="1:9">
      <c r="A103" s="3" t="s">
        <v>474</v>
      </c>
    </row>
    <row r="104" spans="1:9">
      <c r="A104" s="4" t="s">
        <v>478</v>
      </c>
      <c r="B104" s="4" t="s">
        <v>528</v>
      </c>
    </row>
    <row r="105" spans="1:9">
      <c r="A105" s="4" t="s">
        <v>480</v>
      </c>
      <c r="B105" s="4" t="s">
        <v>481</v>
      </c>
    </row>
    <row r="106" spans="1:9">
      <c r="A106" s="4" t="s">
        <v>475</v>
      </c>
      <c r="B106" s="4" t="s">
        <v>19</v>
      </c>
    </row>
    <row r="107" spans="1:9">
      <c r="A107" s="4" t="s">
        <v>482</v>
      </c>
      <c r="B107" s="4" t="s">
        <v>529</v>
      </c>
    </row>
    <row r="108" spans="1:9">
      <c r="A108" s="4" t="s">
        <v>484</v>
      </c>
      <c r="B108" s="4" t="s">
        <v>530</v>
      </c>
    </row>
    <row r="109" spans="1:9">
      <c r="A109" s="4" t="s">
        <v>476</v>
      </c>
      <c r="B109" s="6" t="n">
        <v>800</v>
      </c>
    </row>
    <row r="110" spans="1:9">
      <c r="A110" s="4" t="s">
        <v>531</v>
      </c>
    </row>
    <row r="111" spans="1:9">
      <c r="A111" s="3" t="s">
        <v>474</v>
      </c>
    </row>
    <row r="112" spans="1:9">
      <c r="A112" s="4" t="s">
        <v>478</v>
      </c>
      <c r="B112" s="4" t="s">
        <v>511</v>
      </c>
    </row>
    <row r="113" spans="1:9">
      <c r="A113" s="4" t="s">
        <v>480</v>
      </c>
      <c r="B113" s="4" t="s">
        <v>532</v>
      </c>
    </row>
    <row r="114" spans="1:9">
      <c r="A114" s="4" t="s">
        <v>475</v>
      </c>
      <c r="B114" s="4" t="s">
        <v>19</v>
      </c>
    </row>
    <row r="115" spans="1:9">
      <c r="A115" s="4" t="s">
        <v>482</v>
      </c>
      <c r="B115" s="4" t="s">
        <v>533</v>
      </c>
    </row>
    <row r="116" spans="1:9">
      <c r="A116" s="4" t="s">
        <v>484</v>
      </c>
      <c r="B116" s="4" t="s">
        <v>534</v>
      </c>
    </row>
    <row r="117" spans="1:9">
      <c r="A117" s="4" t="s">
        <v>490</v>
      </c>
      <c r="C117" s="5" t="n">
        <v>8232</v>
      </c>
    </row>
    <row r="118" spans="1:9">
      <c r="A118" s="4" t="s">
        <v>535</v>
      </c>
    </row>
    <row r="119" spans="1:9">
      <c r="A119" s="3" t="s">
        <v>474</v>
      </c>
    </row>
    <row r="120" spans="1:9">
      <c r="A120" s="4" t="s">
        <v>478</v>
      </c>
      <c r="B120" s="4" t="s">
        <v>536</v>
      </c>
    </row>
    <row r="121" spans="1:9">
      <c r="A121" s="4" t="s">
        <v>480</v>
      </c>
      <c r="B121" s="4" t="s">
        <v>481</v>
      </c>
    </row>
    <row r="122" spans="1:9">
      <c r="A122" s="4" t="s">
        <v>475</v>
      </c>
      <c r="B122" s="4" t="s">
        <v>19</v>
      </c>
    </row>
    <row r="123" spans="1:9">
      <c r="A123" s="4" t="s">
        <v>482</v>
      </c>
      <c r="B123" s="4" t="s">
        <v>537</v>
      </c>
    </row>
    <row r="124" spans="1:9">
      <c r="A124" s="4" t="s">
        <v>484</v>
      </c>
      <c r="B124" s="4" t="s">
        <v>538</v>
      </c>
    </row>
    <row r="125" spans="1:9">
      <c r="A125" s="4" t="s">
        <v>486</v>
      </c>
      <c r="D125" s="5" t="n">
        <v>9</v>
      </c>
    </row>
    <row r="126" spans="1:9">
      <c r="A126" s="4" t="s">
        <v>539</v>
      </c>
    </row>
    <row r="127" spans="1:9">
      <c r="A127" s="3" t="s">
        <v>474</v>
      </c>
    </row>
    <row r="128" spans="1:9">
      <c r="A128" s="4" t="s">
        <v>478</v>
      </c>
      <c r="B128" s="4" t="s">
        <v>540</v>
      </c>
    </row>
    <row r="129" spans="1:9">
      <c r="A129" s="4" t="s">
        <v>480</v>
      </c>
      <c r="B129" s="4" t="s">
        <v>481</v>
      </c>
    </row>
    <row r="130" spans="1:9">
      <c r="A130" s="4" t="s">
        <v>475</v>
      </c>
      <c r="B130" s="4" t="s">
        <v>19</v>
      </c>
    </row>
    <row r="131" spans="1:9">
      <c r="A131" s="4" t="s">
        <v>482</v>
      </c>
      <c r="B131" s="4" t="s">
        <v>541</v>
      </c>
    </row>
    <row r="132" spans="1:9">
      <c r="A132" s="4" t="s">
        <v>484</v>
      </c>
      <c r="B132" s="4" t="s">
        <v>542</v>
      </c>
    </row>
    <row r="133" spans="1:9">
      <c r="A133" s="4" t="s">
        <v>490</v>
      </c>
      <c r="C133" s="11" t="n">
        <v>1.2</v>
      </c>
    </row>
    <row r="134" spans="1:9">
      <c r="A134" s="4" t="s">
        <v>543</v>
      </c>
    </row>
    <row r="135" spans="1:9">
      <c r="A135" s="3" t="s">
        <v>474</v>
      </c>
    </row>
    <row r="136" spans="1:9">
      <c r="A136" s="4" t="s">
        <v>478</v>
      </c>
      <c r="B136" s="4" t="s">
        <v>544</v>
      </c>
    </row>
    <row r="137" spans="1:9">
      <c r="A137" s="4" t="s">
        <v>480</v>
      </c>
      <c r="B137" s="4" t="s">
        <v>481</v>
      </c>
    </row>
    <row r="138" spans="1:9">
      <c r="A138" s="4" t="s">
        <v>475</v>
      </c>
      <c r="B138" s="4" t="s">
        <v>19</v>
      </c>
    </row>
    <row r="139" spans="1:9">
      <c r="A139" s="4" t="s">
        <v>482</v>
      </c>
      <c r="B139" s="4" t="s">
        <v>545</v>
      </c>
    </row>
    <row r="140" spans="1:9">
      <c r="A140" s="4" t="s">
        <v>484</v>
      </c>
      <c r="B140" s="4" t="s">
        <v>546</v>
      </c>
    </row>
    <row r="141" spans="1:9">
      <c r="A141" s="4" t="s">
        <v>486</v>
      </c>
      <c r="D141" s="5" t="n">
        <v>138</v>
      </c>
    </row>
    <row r="142" spans="1:9">
      <c r="A142" s="4" t="s">
        <v>547</v>
      </c>
    </row>
    <row r="143" spans="1:9">
      <c r="A143" s="3" t="s">
        <v>474</v>
      </c>
    </row>
    <row r="144" spans="1:9">
      <c r="A144" s="4" t="s">
        <v>478</v>
      </c>
      <c r="B144" s="4" t="s">
        <v>548</v>
      </c>
    </row>
    <row r="145" spans="1:9">
      <c r="A145" s="4" t="s">
        <v>480</v>
      </c>
      <c r="B145" s="4" t="s">
        <v>481</v>
      </c>
    </row>
    <row r="146" spans="1:9">
      <c r="A146" s="4" t="s">
        <v>475</v>
      </c>
      <c r="B146" s="4" t="s">
        <v>19</v>
      </c>
    </row>
    <row r="147" spans="1:9">
      <c r="A147" s="4" t="s">
        <v>482</v>
      </c>
      <c r="B147" s="4" t="s">
        <v>549</v>
      </c>
    </row>
    <row r="148" spans="1:9">
      <c r="A148" s="4" t="s">
        <v>484</v>
      </c>
      <c r="B148" s="4" t="s">
        <v>550</v>
      </c>
    </row>
    <row r="149" spans="1:9">
      <c r="A149" s="4" t="s">
        <v>486</v>
      </c>
      <c r="D149" s="7" t="n">
        <v>100</v>
      </c>
    </row>
    <row r="150" spans="1:9">
      <c r="A150" s="4" t="s">
        <v>551</v>
      </c>
    </row>
    <row r="151" spans="1:9">
      <c r="A151" s="3" t="s">
        <v>474</v>
      </c>
    </row>
    <row r="152" spans="1:9">
      <c r="A152" s="4" t="s">
        <v>478</v>
      </c>
      <c r="B152" s="4" t="s">
        <v>552</v>
      </c>
    </row>
    <row r="153" spans="1:9">
      <c r="A153" s="4" t="s">
        <v>480</v>
      </c>
      <c r="B153" s="4" t="s">
        <v>481</v>
      </c>
    </row>
    <row r="154" spans="1:9">
      <c r="A154" s="4" t="s">
        <v>475</v>
      </c>
      <c r="B154" s="4" t="s">
        <v>19</v>
      </c>
    </row>
    <row r="155" spans="1:9">
      <c r="A155" s="4" t="s">
        <v>482</v>
      </c>
      <c r="B155" s="4" t="s">
        <v>553</v>
      </c>
    </row>
    <row r="156" spans="1:9">
      <c r="A156" s="4" t="s">
        <v>484</v>
      </c>
      <c r="B156" s="4" t="s">
        <v>554</v>
      </c>
    </row>
    <row r="157" spans="1:9">
      <c r="A157" s="4" t="s">
        <v>490</v>
      </c>
      <c r="C157" s="8" t="n">
        <v>637</v>
      </c>
    </row>
    <row r="158" spans="1:9">
      <c r="A158" s="4" t="s">
        <v>555</v>
      </c>
    </row>
    <row r="159" spans="1:9">
      <c r="A159" s="3" t="s">
        <v>474</v>
      </c>
    </row>
    <row r="160" spans="1:9">
      <c r="A160" s="4" t="s">
        <v>478</v>
      </c>
      <c r="B160" s="4" t="s">
        <v>556</v>
      </c>
    </row>
    <row r="161" spans="1:9">
      <c r="A161" s="4" t="s">
        <v>480</v>
      </c>
      <c r="B161" s="4" t="s">
        <v>481</v>
      </c>
    </row>
    <row r="162" spans="1:9">
      <c r="A162" s="4" t="s">
        <v>475</v>
      </c>
      <c r="B162" s="4" t="s">
        <v>19</v>
      </c>
    </row>
    <row r="163" spans="1:9">
      <c r="A163" s="4" t="s">
        <v>484</v>
      </c>
      <c r="B163" s="4" t="s">
        <v>557</v>
      </c>
    </row>
    <row r="164" spans="1:9">
      <c r="A164" s="4" t="s">
        <v>476</v>
      </c>
      <c r="B164" s="6" t="n">
        <v>61471</v>
      </c>
    </row>
  </sheetData>
  <mergeCells count="2">
    <mergeCell ref="A1:A2"/>
    <mergeCell ref="C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8</v>
      </c>
      <c r="B1" s="2" t="s">
        <v>559</v>
      </c>
      <c r="C1" s="2" t="s">
        <v>1</v>
      </c>
    </row>
    <row r="2" spans="1:3">
      <c r="B2" s="2" t="s">
        <v>560</v>
      </c>
      <c r="C2" s="2" t="s">
        <v>27</v>
      </c>
    </row>
    <row r="3" spans="1:3">
      <c r="A3" s="4" t="s">
        <v>531</v>
      </c>
    </row>
    <row r="4" spans="1:3">
      <c r="A4" s="3" t="s">
        <v>474</v>
      </c>
    </row>
    <row r="5" spans="1:3">
      <c r="A5" s="4" t="s">
        <v>561</v>
      </c>
      <c r="B5" s="6" t="n">
        <v>8557</v>
      </c>
    </row>
    <row r="6" spans="1:3">
      <c r="A6" s="4" t="s">
        <v>555</v>
      </c>
    </row>
    <row r="7" spans="1:3">
      <c r="A7" s="3" t="s">
        <v>474</v>
      </c>
    </row>
    <row r="8" spans="1:3">
      <c r="A8" s="4" t="s">
        <v>562</v>
      </c>
      <c r="C8" s="6" t="n">
        <v>614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63</v>
      </c>
      <c r="B1" s="2" t="s">
        <v>1</v>
      </c>
    </row>
    <row r="2" spans="1:2">
      <c r="B2" s="2" t="s">
        <v>27</v>
      </c>
    </row>
    <row r="3" spans="1:2">
      <c r="A3" s="4" t="s">
        <v>564</v>
      </c>
    </row>
    <row r="4" spans="1:2">
      <c r="A4" s="3" t="s">
        <v>565</v>
      </c>
    </row>
    <row r="5" spans="1:2">
      <c r="A5" s="4" t="s">
        <v>566</v>
      </c>
      <c r="B5" s="4" t="s">
        <v>567</v>
      </c>
    </row>
    <row r="6" spans="1:2">
      <c r="A6" s="4" t="s">
        <v>568</v>
      </c>
    </row>
    <row r="7" spans="1:2">
      <c r="A7" s="3" t="s">
        <v>565</v>
      </c>
    </row>
    <row r="8" spans="1:2">
      <c r="A8" s="4" t="s">
        <v>566</v>
      </c>
      <c r="B8" s="4" t="s">
        <v>569</v>
      </c>
    </row>
    <row r="9" spans="1:2">
      <c r="A9" s="4" t="s">
        <v>570</v>
      </c>
    </row>
    <row r="10" spans="1:2">
      <c r="A10" s="3" t="s">
        <v>565</v>
      </c>
    </row>
    <row r="11" spans="1:2">
      <c r="A11" s="4" t="s">
        <v>566</v>
      </c>
      <c r="B11" s="4" t="s">
        <v>571</v>
      </c>
    </row>
    <row r="12" spans="1:2">
      <c r="A12" s="4" t="s">
        <v>572</v>
      </c>
    </row>
    <row r="13" spans="1:2">
      <c r="A13" s="3" t="s">
        <v>565</v>
      </c>
    </row>
    <row r="14" spans="1:2">
      <c r="A14" s="4" t="s">
        <v>566</v>
      </c>
      <c r="B14" s="4" t="s">
        <v>573</v>
      </c>
    </row>
    <row r="15" spans="1:2">
      <c r="A15" s="4" t="s">
        <v>574</v>
      </c>
    </row>
    <row r="16" spans="1:2">
      <c r="A16" s="3" t="s">
        <v>565</v>
      </c>
    </row>
    <row r="17" spans="1:2">
      <c r="A17" s="4" t="s">
        <v>566</v>
      </c>
      <c r="B17" s="4" t="s">
        <v>571</v>
      </c>
    </row>
    <row r="18" spans="1:2">
      <c r="A18" s="4" t="s">
        <v>575</v>
      </c>
    </row>
    <row r="19" spans="1:2">
      <c r="A19" s="3" t="s">
        <v>565</v>
      </c>
    </row>
    <row r="20" spans="1:2">
      <c r="A20" s="4" t="s">
        <v>566</v>
      </c>
      <c r="B20" s="4" t="s">
        <v>571</v>
      </c>
    </row>
    <row r="21" spans="1:2">
      <c r="A21" s="4" t="s">
        <v>576</v>
      </c>
    </row>
    <row r="22" spans="1:2">
      <c r="A22" s="3" t="s">
        <v>565</v>
      </c>
    </row>
    <row r="23" spans="1:2">
      <c r="A23" s="4" t="s">
        <v>566</v>
      </c>
      <c r="B23" s="4" t="s">
        <v>5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3"/>
  </cols>
  <sheetData>
    <row r="1" spans="1:2">
      <c r="A1" s="1" t="s">
        <v>578</v>
      </c>
      <c r="B1" s="2" t="s">
        <v>1</v>
      </c>
    </row>
    <row r="2" spans="1:2">
      <c r="B2" s="2" t="s">
        <v>27</v>
      </c>
    </row>
    <row r="3" spans="1:2">
      <c r="A3" s="4" t="s">
        <v>579</v>
      </c>
    </row>
    <row r="4" spans="1:2">
      <c r="A4" s="3" t="s">
        <v>580</v>
      </c>
    </row>
    <row r="5" spans="1:2">
      <c r="A5" s="4" t="s">
        <v>581</v>
      </c>
      <c r="B5" s="4" t="s">
        <v>573</v>
      </c>
    </row>
    <row r="6" spans="1:2">
      <c r="A6" s="4" t="s">
        <v>582</v>
      </c>
    </row>
    <row r="7" spans="1:2">
      <c r="A7" s="3" t="s">
        <v>580</v>
      </c>
    </row>
    <row r="8" spans="1:2">
      <c r="A8" s="4" t="s">
        <v>581</v>
      </c>
      <c r="B8" s="4" t="s">
        <v>583</v>
      </c>
    </row>
    <row r="9" spans="1:2">
      <c r="A9" s="4" t="s">
        <v>584</v>
      </c>
    </row>
    <row r="10" spans="1:2">
      <c r="A10" s="3" t="s">
        <v>580</v>
      </c>
    </row>
    <row r="11" spans="1:2">
      <c r="A11" s="4" t="s">
        <v>581</v>
      </c>
      <c r="B11" s="4" t="s">
        <v>583</v>
      </c>
    </row>
    <row r="12" spans="1:2">
      <c r="A12" s="4" t="s">
        <v>585</v>
      </c>
    </row>
    <row r="13" spans="1:2">
      <c r="A13" s="3" t="s">
        <v>580</v>
      </c>
    </row>
    <row r="14" spans="1:2">
      <c r="A14" s="4" t="s">
        <v>581</v>
      </c>
      <c r="B14" s="4" t="s">
        <v>571</v>
      </c>
    </row>
    <row r="15" spans="1:2">
      <c r="A15" s="4" t="s">
        <v>586</v>
      </c>
    </row>
    <row r="16" spans="1:2">
      <c r="A16" s="3" t="s">
        <v>580</v>
      </c>
    </row>
    <row r="17" spans="1:2">
      <c r="A17" s="4" t="s">
        <v>581</v>
      </c>
      <c r="B17" s="4" t="s">
        <v>587</v>
      </c>
    </row>
    <row r="18" spans="1:2">
      <c r="A18" s="4" t="s">
        <v>588</v>
      </c>
    </row>
    <row r="19" spans="1:2">
      <c r="A19" s="3" t="s">
        <v>580</v>
      </c>
    </row>
    <row r="20" spans="1:2">
      <c r="A20" s="4" t="s">
        <v>581</v>
      </c>
      <c r="B20" s="4" t="s">
        <v>583</v>
      </c>
    </row>
    <row r="21" spans="1:2">
      <c r="A21" s="4" t="s">
        <v>589</v>
      </c>
    </row>
    <row r="22" spans="1:2">
      <c r="A22" s="3" t="s">
        <v>580</v>
      </c>
    </row>
    <row r="23" spans="1:2">
      <c r="A23" s="4" t="s">
        <v>581</v>
      </c>
      <c r="B23" s="4" t="s">
        <v>583</v>
      </c>
    </row>
    <row r="24" spans="1:2">
      <c r="A24" s="4" t="s">
        <v>590</v>
      </c>
    </row>
    <row r="25" spans="1:2">
      <c r="A25" s="3" t="s">
        <v>580</v>
      </c>
    </row>
    <row r="26" spans="1:2">
      <c r="A26" s="4" t="s">
        <v>581</v>
      </c>
      <c r="B26" s="4" t="s">
        <v>591</v>
      </c>
    </row>
    <row r="27" spans="1:2">
      <c r="A27" s="4" t="s">
        <v>592</v>
      </c>
    </row>
    <row r="28" spans="1:2">
      <c r="A28" s="3" t="s">
        <v>580</v>
      </c>
    </row>
    <row r="29" spans="1:2">
      <c r="A29" s="4" t="s">
        <v>581</v>
      </c>
      <c r="B29" s="4" t="s">
        <v>5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595</v>
      </c>
      <c r="C1" s="2" t="s">
        <v>27</v>
      </c>
      <c r="D1" s="2" t="s">
        <v>28</v>
      </c>
      <c r="E1" s="2" t="s">
        <v>75</v>
      </c>
    </row>
    <row r="2" spans="1:5">
      <c r="A2" s="3" t="s">
        <v>596</v>
      </c>
    </row>
    <row r="3" spans="1:5">
      <c r="A3" s="4" t="s">
        <v>597</v>
      </c>
      <c r="C3" s="6" t="n">
        <v>7938886</v>
      </c>
    </row>
    <row r="4" spans="1:5">
      <c r="A4" s="4" t="s">
        <v>598</v>
      </c>
      <c r="C4" s="5" t="n">
        <v>5142</v>
      </c>
      <c r="D4" s="6" t="n">
        <v>7993</v>
      </c>
    </row>
    <row r="5" spans="1:5">
      <c r="A5" s="4" t="s">
        <v>599</v>
      </c>
      <c r="C5" s="5" t="n">
        <v>1552</v>
      </c>
      <c r="D5" s="5" t="n">
        <v>1382</v>
      </c>
    </row>
    <row r="6" spans="1:5">
      <c r="A6" s="4" t="s">
        <v>600</v>
      </c>
      <c r="C6" s="5" t="n">
        <v>5136</v>
      </c>
      <c r="D6" s="5" t="n">
        <v>7993</v>
      </c>
    </row>
    <row r="7" spans="1:5">
      <c r="A7" s="4" t="s">
        <v>601</v>
      </c>
      <c r="C7" s="5" t="n">
        <v>0</v>
      </c>
    </row>
    <row r="8" spans="1:5">
      <c r="A8" s="4" t="s">
        <v>602</v>
      </c>
    </row>
    <row r="9" spans="1:5">
      <c r="A9" s="3" t="s">
        <v>596</v>
      </c>
    </row>
    <row r="10" spans="1:5">
      <c r="A10" s="4" t="s">
        <v>603</v>
      </c>
      <c r="B10" s="6" t="n">
        <v>9789</v>
      </c>
    </row>
    <row r="11" spans="1:5">
      <c r="A11" s="4" t="s">
        <v>604</v>
      </c>
      <c r="B11" s="6" t="n">
        <v>9789</v>
      </c>
    </row>
    <row r="12" spans="1:5">
      <c r="A12" s="4" t="s">
        <v>605</v>
      </c>
    </row>
    <row r="13" spans="1:5">
      <c r="A13" s="3" t="s">
        <v>596</v>
      </c>
    </row>
    <row r="14" spans="1:5">
      <c r="A14" s="4" t="s">
        <v>599</v>
      </c>
      <c r="C14" s="5" t="n">
        <v>4980</v>
      </c>
    </row>
    <row r="15" spans="1:5">
      <c r="A15" s="4" t="s">
        <v>606</v>
      </c>
    </row>
    <row r="16" spans="1:5">
      <c r="A16" s="3" t="s">
        <v>596</v>
      </c>
    </row>
    <row r="17" spans="1:5">
      <c r="A17" s="4" t="s">
        <v>597</v>
      </c>
      <c r="C17" s="5" t="n">
        <v>7938886</v>
      </c>
    </row>
    <row r="18" spans="1:5">
      <c r="A18" s="4" t="s">
        <v>607</v>
      </c>
    </row>
    <row r="19" spans="1:5">
      <c r="A19" s="3" t="s">
        <v>596</v>
      </c>
    </row>
    <row r="20" spans="1:5">
      <c r="A20" s="4" t="s">
        <v>600</v>
      </c>
      <c r="C20" s="5" t="n">
        <v>4980</v>
      </c>
      <c r="D20" s="6" t="n">
        <v>7839</v>
      </c>
      <c r="E20" s="6" t="n">
        <v>10689</v>
      </c>
    </row>
    <row r="21" spans="1:5">
      <c r="A21" s="4" t="s">
        <v>608</v>
      </c>
    </row>
    <row r="22" spans="1:5">
      <c r="A22" s="3" t="s">
        <v>596</v>
      </c>
    </row>
    <row r="23" spans="1:5">
      <c r="A23" s="4" t="s">
        <v>609</v>
      </c>
      <c r="C23" s="5" t="n">
        <v>2943</v>
      </c>
    </row>
    <row r="24" spans="1:5">
      <c r="A24" s="4" t="s">
        <v>610</v>
      </c>
      <c r="C24" s="5" t="n">
        <v>7941829</v>
      </c>
    </row>
    <row r="25" spans="1:5">
      <c r="A25" s="4" t="s">
        <v>611</v>
      </c>
    </row>
    <row r="26" spans="1:5">
      <c r="A26" s="3" t="s">
        <v>596</v>
      </c>
    </row>
    <row r="27" spans="1:5">
      <c r="A27" s="4" t="s">
        <v>600</v>
      </c>
      <c r="C27" s="6" t="n">
        <v>1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7</v>
      </c>
    </row>
    <row r="3" spans="1:2">
      <c r="A3" s="3" t="s">
        <v>191</v>
      </c>
    </row>
    <row r="4" spans="1:2">
      <c r="A4" s="4" t="s">
        <v>193</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27</v>
      </c>
      <c r="C1" s="2" t="s">
        <v>28</v>
      </c>
      <c r="D1" s="2" t="s">
        <v>75</v>
      </c>
      <c r="E1" s="2" t="s">
        <v>613</v>
      </c>
    </row>
    <row r="2" spans="1:5">
      <c r="A2" s="3" t="s">
        <v>614</v>
      </c>
    </row>
    <row r="3" spans="1:5">
      <c r="A3" s="4" t="s">
        <v>615</v>
      </c>
      <c r="B3" s="6" t="n">
        <v>2602560</v>
      </c>
      <c r="C3" s="6" t="n">
        <v>1558696</v>
      </c>
      <c r="D3" s="6" t="n">
        <v>751662</v>
      </c>
      <c r="E3" s="6" t="n">
        <v>889839</v>
      </c>
    </row>
    <row r="4" spans="1:5">
      <c r="A4" s="4" t="s">
        <v>616</v>
      </c>
      <c r="B4" s="5" t="n">
        <v>685238</v>
      </c>
      <c r="C4" s="5" t="n">
        <v>1091364</v>
      </c>
    </row>
    <row r="5" spans="1:5">
      <c r="A5" s="4" t="s">
        <v>617</v>
      </c>
      <c r="B5" s="5" t="n">
        <v>72840</v>
      </c>
      <c r="C5" s="5" t="n">
        <v>72386</v>
      </c>
    </row>
    <row r="6" spans="1:5">
      <c r="A6" s="4" t="s">
        <v>31</v>
      </c>
      <c r="B6" s="5" t="n">
        <v>758078</v>
      </c>
      <c r="C6" s="5" t="n">
        <v>1163750</v>
      </c>
    </row>
    <row r="7" spans="1:5">
      <c r="A7" s="3" t="s">
        <v>618</v>
      </c>
    </row>
    <row r="8" spans="1:5">
      <c r="A8" s="4" t="s">
        <v>617</v>
      </c>
      <c r="B8" s="5" t="n">
        <v>11</v>
      </c>
      <c r="C8" s="5" t="n">
        <v>13</v>
      </c>
    </row>
    <row r="9" spans="1:5">
      <c r="A9" s="4" t="s">
        <v>619</v>
      </c>
      <c r="B9" s="6" t="n">
        <v>3360649</v>
      </c>
      <c r="C9" s="6" t="n">
        <v>27224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7</v>
      </c>
      <c r="C1" s="2" t="s">
        <v>28</v>
      </c>
    </row>
    <row r="2" spans="1:3">
      <c r="A2" s="3" t="s">
        <v>621</v>
      </c>
    </row>
    <row r="3" spans="1:3">
      <c r="A3" s="4" t="s">
        <v>32</v>
      </c>
      <c r="B3" s="6" t="n">
        <v>4325120</v>
      </c>
      <c r="C3" s="6" t="n">
        <v>4957993</v>
      </c>
    </row>
    <row r="4" spans="1:3">
      <c r="A4" s="4" t="s">
        <v>622</v>
      </c>
    </row>
    <row r="5" spans="1:3">
      <c r="A5" s="3" t="s">
        <v>621</v>
      </c>
    </row>
    <row r="6" spans="1:3">
      <c r="A6" s="4" t="s">
        <v>32</v>
      </c>
      <c r="B6" s="5" t="n">
        <v>1049218</v>
      </c>
      <c r="C6" s="5" t="n">
        <v>1041822</v>
      </c>
    </row>
    <row r="7" spans="1:3">
      <c r="A7" s="4" t="s">
        <v>623</v>
      </c>
    </row>
    <row r="8" spans="1:3">
      <c r="A8" s="3" t="s">
        <v>621</v>
      </c>
    </row>
    <row r="9" spans="1:3">
      <c r="A9" s="4" t="s">
        <v>32</v>
      </c>
      <c r="B9" s="6" t="n">
        <v>3275902</v>
      </c>
      <c r="C9" s="6" t="n">
        <v>39161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7</v>
      </c>
      <c r="C1" s="2" t="s">
        <v>28</v>
      </c>
    </row>
    <row r="2" spans="1:3">
      <c r="A2" s="3" t="s">
        <v>625</v>
      </c>
    </row>
    <row r="3" spans="1:3">
      <c r="A3" s="4" t="s">
        <v>626</v>
      </c>
      <c r="B3" s="6" t="n">
        <v>150554</v>
      </c>
      <c r="C3" s="6" t="n">
        <v>134161</v>
      </c>
    </row>
    <row r="4" spans="1:3">
      <c r="A4" s="4" t="s">
        <v>627</v>
      </c>
      <c r="B4" s="5" t="n">
        <v>14273</v>
      </c>
      <c r="C4" s="5" t="n">
        <v>9431</v>
      </c>
    </row>
    <row r="5" spans="1:3">
      <c r="A5" s="4" t="s">
        <v>33</v>
      </c>
      <c r="B5" s="6" t="n">
        <v>164827</v>
      </c>
      <c r="C5" s="6" t="n">
        <v>1435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7</v>
      </c>
      <c r="C1" s="2" t="s">
        <v>28</v>
      </c>
    </row>
    <row r="2" spans="1:3">
      <c r="A2" s="3" t="s">
        <v>621</v>
      </c>
    </row>
    <row r="3" spans="1:3">
      <c r="A3" s="4" t="s">
        <v>33</v>
      </c>
      <c r="B3" s="6" t="n">
        <v>164827</v>
      </c>
      <c r="C3" s="6" t="n">
        <v>143592</v>
      </c>
    </row>
    <row r="4" spans="1:3">
      <c r="A4" s="4" t="s">
        <v>622</v>
      </c>
    </row>
    <row r="5" spans="1:3">
      <c r="A5" s="3" t="s">
        <v>621</v>
      </c>
    </row>
    <row r="6" spans="1:3">
      <c r="A6" s="4" t="s">
        <v>33</v>
      </c>
      <c r="B6" s="6" t="n">
        <v>10821</v>
      </c>
      <c r="C6" s="6" t="n">
        <v>52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7</v>
      </c>
      <c r="C1" s="2" t="s">
        <v>28</v>
      </c>
    </row>
    <row r="2" spans="1:3">
      <c r="A2" s="3" t="s">
        <v>630</v>
      </c>
    </row>
    <row r="3" spans="1:3">
      <c r="A3" s="4" t="s">
        <v>145</v>
      </c>
      <c r="B3" s="6" t="n">
        <v>4325120</v>
      </c>
      <c r="C3" s="6" t="n">
        <v>4957993</v>
      </c>
    </row>
    <row r="4" spans="1:3">
      <c r="A4" s="4" t="s">
        <v>146</v>
      </c>
      <c r="B4" s="5" t="n">
        <v>164827</v>
      </c>
      <c r="C4" s="5" t="n">
        <v>143592</v>
      </c>
    </row>
    <row r="5" spans="1:3">
      <c r="A5" s="4" t="s">
        <v>631</v>
      </c>
      <c r="B5" s="5" t="n">
        <v>8738</v>
      </c>
      <c r="C5" s="5" t="n">
        <v>2619</v>
      </c>
    </row>
    <row r="6" spans="1:3">
      <c r="A6" s="4" t="s">
        <v>632</v>
      </c>
    </row>
    <row r="7" spans="1:3">
      <c r="A7" s="3" t="s">
        <v>630</v>
      </c>
    </row>
    <row r="8" spans="1:3">
      <c r="A8" s="4" t="s">
        <v>145</v>
      </c>
      <c r="B8" s="5" t="n">
        <v>4326752</v>
      </c>
      <c r="C8" s="5" t="n">
        <v>4959481</v>
      </c>
    </row>
    <row r="9" spans="1:3">
      <c r="A9" s="4" t="s">
        <v>146</v>
      </c>
      <c r="B9" s="5" t="n">
        <v>166138</v>
      </c>
      <c r="C9" s="5" t="n">
        <v>144685</v>
      </c>
    </row>
    <row r="10" spans="1:3">
      <c r="A10" s="4" t="s">
        <v>631</v>
      </c>
      <c r="B10" s="5" t="n">
        <v>8738</v>
      </c>
      <c r="C10" s="5" t="n">
        <v>2643</v>
      </c>
    </row>
    <row r="11" spans="1:3">
      <c r="A11" s="4" t="s">
        <v>633</v>
      </c>
    </row>
    <row r="12" spans="1:3">
      <c r="A12" s="3" t="s">
        <v>630</v>
      </c>
    </row>
    <row r="13" spans="1:3">
      <c r="A13" s="4" t="s">
        <v>145</v>
      </c>
      <c r="B13" s="5" t="n">
        <v>4323465</v>
      </c>
      <c r="C13" s="5" t="n">
        <v>4958591</v>
      </c>
    </row>
    <row r="14" spans="1:3">
      <c r="A14" s="4" t="s">
        <v>146</v>
      </c>
      <c r="B14" s="5" t="n">
        <v>164755</v>
      </c>
      <c r="C14" s="5" t="n">
        <v>140893</v>
      </c>
    </row>
    <row r="15" spans="1:3">
      <c r="A15" s="4" t="s">
        <v>631</v>
      </c>
      <c r="B15" s="5" t="n">
        <v>8738</v>
      </c>
      <c r="C15" s="5" t="n">
        <v>2643</v>
      </c>
    </row>
    <row r="16" spans="1:3">
      <c r="A16" s="4" t="s">
        <v>634</v>
      </c>
    </row>
    <row r="17" spans="1:3">
      <c r="A17" s="3" t="s">
        <v>630</v>
      </c>
    </row>
    <row r="18" spans="1:3">
      <c r="A18" s="4" t="s">
        <v>145</v>
      </c>
      <c r="B18" s="5" t="n">
        <v>2652</v>
      </c>
      <c r="C18" s="5" t="n">
        <v>386</v>
      </c>
    </row>
    <row r="19" spans="1:3">
      <c r="A19" s="4" t="s">
        <v>146</v>
      </c>
      <c r="B19" s="5" t="n">
        <v>488</v>
      </c>
      <c r="C19" s="5" t="n">
        <v>2298</v>
      </c>
    </row>
    <row r="20" spans="1:3">
      <c r="A20" s="4" t="s">
        <v>635</v>
      </c>
    </row>
    <row r="21" spans="1:3">
      <c r="A21" s="3" t="s">
        <v>630</v>
      </c>
    </row>
    <row r="22" spans="1:3">
      <c r="A22" s="4" t="s">
        <v>145</v>
      </c>
      <c r="B22" s="5" t="n">
        <v>631</v>
      </c>
      <c r="C22" s="5" t="n">
        <v>417</v>
      </c>
    </row>
    <row r="23" spans="1:3">
      <c r="A23" s="4" t="s">
        <v>146</v>
      </c>
      <c r="B23" s="5" t="n">
        <v>65</v>
      </c>
      <c r="C23" s="5" t="n">
        <v>309</v>
      </c>
    </row>
    <row r="24" spans="1:3">
      <c r="A24" s="4" t="s">
        <v>636</v>
      </c>
    </row>
    <row r="25" spans="1:3">
      <c r="A25" s="3" t="s">
        <v>630</v>
      </c>
    </row>
    <row r="26" spans="1:3">
      <c r="A26" s="4" t="s">
        <v>145</v>
      </c>
      <c r="C26" s="5" t="n">
        <v>65</v>
      </c>
    </row>
    <row r="27" spans="1:3">
      <c r="A27" s="4" t="s">
        <v>146</v>
      </c>
      <c r="B27" s="5" t="n">
        <v>208</v>
      </c>
      <c r="C27" s="5" t="n">
        <v>640</v>
      </c>
    </row>
    <row r="28" spans="1:3">
      <c r="A28" s="4" t="s">
        <v>637</v>
      </c>
    </row>
    <row r="29" spans="1:3">
      <c r="A29" s="3" t="s">
        <v>630</v>
      </c>
    </row>
    <row r="30" spans="1:3">
      <c r="A30" s="4" t="s">
        <v>145</v>
      </c>
      <c r="B30" s="5" t="n">
        <v>4</v>
      </c>
      <c r="C30" s="5" t="n">
        <v>22</v>
      </c>
    </row>
    <row r="31" spans="1:3">
      <c r="A31" s="4" t="s">
        <v>146</v>
      </c>
      <c r="B31" s="5" t="n">
        <v>622</v>
      </c>
      <c r="C31" s="5" t="n">
        <v>545</v>
      </c>
    </row>
    <row r="32" spans="1:3">
      <c r="A32" s="4" t="s">
        <v>638</v>
      </c>
    </row>
    <row r="33" spans="1:3">
      <c r="A33" s="3" t="s">
        <v>630</v>
      </c>
    </row>
    <row r="34" spans="1:3">
      <c r="A34" s="4" t="s">
        <v>145</v>
      </c>
      <c r="B34" s="5" t="n">
        <v>-1632</v>
      </c>
      <c r="C34" s="5" t="n">
        <v>-1488</v>
      </c>
    </row>
    <row r="35" spans="1:3">
      <c r="A35" s="4" t="s">
        <v>146</v>
      </c>
      <c r="B35" s="5" t="n">
        <v>-1311</v>
      </c>
      <c r="C35" s="5" t="n">
        <v>-1093</v>
      </c>
    </row>
    <row r="36" spans="1:3">
      <c r="A36" s="4" t="s">
        <v>631</v>
      </c>
      <c r="C36" s="5" t="n">
        <v>-23</v>
      </c>
    </row>
    <row r="37" spans="1:3">
      <c r="A37" s="4" t="s">
        <v>639</v>
      </c>
    </row>
    <row r="38" spans="1:3">
      <c r="A38" s="3" t="s">
        <v>630</v>
      </c>
    </row>
    <row r="39" spans="1:3">
      <c r="A39" s="4" t="s">
        <v>145</v>
      </c>
      <c r="B39" s="5" t="n">
        <v>-1631</v>
      </c>
      <c r="C39" s="5" t="n">
        <v>-1488</v>
      </c>
    </row>
    <row r="40" spans="1:3">
      <c r="A40" s="4" t="s">
        <v>146</v>
      </c>
      <c r="B40" s="5" t="n">
        <v>-905</v>
      </c>
      <c r="C40" s="5" t="n">
        <v>-669</v>
      </c>
    </row>
    <row r="41" spans="1:3">
      <c r="A41" s="4" t="s">
        <v>631</v>
      </c>
      <c r="C41" s="5" t="n">
        <v>-23</v>
      </c>
    </row>
    <row r="42" spans="1:3">
      <c r="A42" s="4" t="s">
        <v>640</v>
      </c>
    </row>
    <row r="43" spans="1:3">
      <c r="A43" s="3" t="s">
        <v>630</v>
      </c>
    </row>
    <row r="44" spans="1:3">
      <c r="A44" s="4" t="s">
        <v>145</v>
      </c>
      <c r="B44" s="5" t="n">
        <v>-1</v>
      </c>
    </row>
    <row r="45" spans="1:3">
      <c r="A45" s="4" t="s">
        <v>146</v>
      </c>
      <c r="B45" s="5" t="n">
        <v>-3</v>
      </c>
      <c r="C45" s="5" t="n">
        <v>-20</v>
      </c>
    </row>
    <row r="46" spans="1:3">
      <c r="A46" s="4" t="s">
        <v>641</v>
      </c>
    </row>
    <row r="47" spans="1:3">
      <c r="A47" s="3" t="s">
        <v>630</v>
      </c>
    </row>
    <row r="48" spans="1:3">
      <c r="A48" s="4" t="s">
        <v>146</v>
      </c>
      <c r="B48" s="5" t="n">
        <v>-1</v>
      </c>
    </row>
    <row r="49" spans="1:3">
      <c r="A49" s="4" t="s">
        <v>642</v>
      </c>
    </row>
    <row r="50" spans="1:3">
      <c r="A50" s="3" t="s">
        <v>630</v>
      </c>
    </row>
    <row r="51" spans="1:3">
      <c r="A51" s="4" t="s">
        <v>146</v>
      </c>
      <c r="B51" s="5" t="n">
        <v>-2</v>
      </c>
      <c r="C51" s="5" t="n">
        <v>-6</v>
      </c>
    </row>
    <row r="52" spans="1:3">
      <c r="A52" s="4" t="s">
        <v>643</v>
      </c>
    </row>
    <row r="53" spans="1:3">
      <c r="A53" s="3" t="s">
        <v>630</v>
      </c>
    </row>
    <row r="54" spans="1:3">
      <c r="A54" s="4" t="s">
        <v>146</v>
      </c>
      <c r="B54" s="6" t="n">
        <v>-400</v>
      </c>
      <c r="C54" s="6" t="n">
        <v>-3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7</v>
      </c>
      <c r="C2" s="2" t="s">
        <v>28</v>
      </c>
      <c r="D2" s="2" t="s">
        <v>75</v>
      </c>
    </row>
    <row r="3" spans="1:4">
      <c r="A3" s="4" t="s">
        <v>645</v>
      </c>
    </row>
    <row r="4" spans="1:4">
      <c r="A4" s="3" t="s">
        <v>630</v>
      </c>
    </row>
    <row r="5" spans="1:4">
      <c r="A5" s="4" t="s">
        <v>646</v>
      </c>
      <c r="B5" s="6" t="n">
        <v>1093</v>
      </c>
      <c r="C5" s="6" t="n">
        <v>566</v>
      </c>
      <c r="D5" s="6" t="n">
        <v>794</v>
      </c>
    </row>
    <row r="6" spans="1:4">
      <c r="A6" s="4" t="s">
        <v>647</v>
      </c>
      <c r="B6" s="5" t="n">
        <v>218</v>
      </c>
      <c r="C6" s="5" t="n">
        <v>527</v>
      </c>
      <c r="D6" s="5" t="n">
        <v>-228</v>
      </c>
    </row>
    <row r="7" spans="1:4">
      <c r="A7" s="4" t="s">
        <v>648</v>
      </c>
      <c r="B7" s="5" t="n">
        <v>1311</v>
      </c>
      <c r="C7" s="5" t="n">
        <v>1093</v>
      </c>
      <c r="D7" s="5" t="n">
        <v>566</v>
      </c>
    </row>
    <row r="8" spans="1:4">
      <c r="A8" s="4" t="s">
        <v>649</v>
      </c>
    </row>
    <row r="9" spans="1:4">
      <c r="A9" s="3" t="s">
        <v>630</v>
      </c>
    </row>
    <row r="10" spans="1:4">
      <c r="A10" s="4" t="s">
        <v>646</v>
      </c>
      <c r="B10" s="5" t="n">
        <v>23</v>
      </c>
      <c r="C10" s="5" t="n">
        <v>52</v>
      </c>
      <c r="D10" s="5" t="n">
        <v>79</v>
      </c>
    </row>
    <row r="11" spans="1:4">
      <c r="A11" s="4" t="s">
        <v>647</v>
      </c>
      <c r="B11" s="5" t="n">
        <v>-23</v>
      </c>
      <c r="C11" s="5" t="n">
        <v>-29</v>
      </c>
      <c r="D11" s="5" t="n">
        <v>-27</v>
      </c>
    </row>
    <row r="12" spans="1:4">
      <c r="A12" s="4" t="s">
        <v>648</v>
      </c>
      <c r="C12" s="5" t="n">
        <v>23</v>
      </c>
      <c r="D12" s="5" t="n">
        <v>52</v>
      </c>
    </row>
    <row r="13" spans="1:4">
      <c r="A13" s="4" t="s">
        <v>650</v>
      </c>
    </row>
    <row r="14" spans="1:4">
      <c r="A14" s="3" t="s">
        <v>630</v>
      </c>
    </row>
    <row r="15" spans="1:4">
      <c r="A15" s="4" t="s">
        <v>646</v>
      </c>
      <c r="B15" s="5" t="n">
        <v>1488</v>
      </c>
      <c r="C15" s="5" t="n">
        <v>1507</v>
      </c>
      <c r="D15" s="5" t="n">
        <v>825</v>
      </c>
    </row>
    <row r="16" spans="1:4">
      <c r="A16" s="4" t="s">
        <v>647</v>
      </c>
      <c r="B16" s="5" t="n">
        <v>144</v>
      </c>
      <c r="C16" s="5" t="n">
        <v>-19</v>
      </c>
      <c r="D16" s="5" t="n">
        <v>682</v>
      </c>
    </row>
    <row r="17" spans="1:4">
      <c r="A17" s="4" t="s">
        <v>648</v>
      </c>
      <c r="B17" s="6" t="n">
        <v>1632</v>
      </c>
      <c r="C17" s="6" t="n">
        <v>1488</v>
      </c>
      <c r="D17" s="6" t="n">
        <v>15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7</v>
      </c>
      <c r="C1" s="2" t="s">
        <v>28</v>
      </c>
    </row>
    <row r="2" spans="1:3">
      <c r="A2" s="3" t="s">
        <v>614</v>
      </c>
    </row>
    <row r="3" spans="1:3">
      <c r="A3" s="4" t="s">
        <v>652</v>
      </c>
      <c r="B3" s="6" t="n">
        <v>7973</v>
      </c>
      <c r="C3" s="6" t="n">
        <v>9297</v>
      </c>
    </row>
    <row r="4" spans="1:3">
      <c r="A4" s="4" t="s">
        <v>653</v>
      </c>
      <c r="B4" s="5" t="n">
        <v>83626</v>
      </c>
      <c r="C4" s="5" t="n">
        <v>74657</v>
      </c>
    </row>
    <row r="5" spans="1:3">
      <c r="A5" s="4" t="s">
        <v>654</v>
      </c>
      <c r="B5" s="5" t="n">
        <v>148351</v>
      </c>
      <c r="C5" s="5" t="n">
        <v>259808</v>
      </c>
    </row>
    <row r="6" spans="1:3">
      <c r="A6" s="4" t="s">
        <v>655</v>
      </c>
      <c r="B6" s="5" t="n">
        <v>1978</v>
      </c>
    </row>
    <row r="7" spans="1:3">
      <c r="A7" s="4" t="s">
        <v>37</v>
      </c>
      <c r="B7" s="5" t="n">
        <v>241928</v>
      </c>
      <c r="C7" s="5" t="n">
        <v>343762</v>
      </c>
    </row>
    <row r="8" spans="1:3">
      <c r="A8" s="3" t="s">
        <v>618</v>
      </c>
    </row>
    <row r="9" spans="1:3">
      <c r="A9" s="4" t="s">
        <v>656</v>
      </c>
      <c r="B9" s="5" t="n">
        <v>394759</v>
      </c>
      <c r="C9" s="5" t="n">
        <v>358424</v>
      </c>
    </row>
    <row r="10" spans="1:3">
      <c r="A10" s="4" t="s">
        <v>657</v>
      </c>
      <c r="C10" s="5" t="n">
        <v>1000</v>
      </c>
    </row>
    <row r="11" spans="1:3">
      <c r="A11" s="4" t="s">
        <v>44</v>
      </c>
      <c r="B11" s="6" t="n">
        <v>394759</v>
      </c>
      <c r="C11" s="6" t="n">
        <v>3594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7</v>
      </c>
      <c r="C1" s="2" t="s">
        <v>28</v>
      </c>
    </row>
    <row r="2" spans="1:3">
      <c r="A2" s="3" t="s">
        <v>614</v>
      </c>
    </row>
    <row r="3" spans="1:3">
      <c r="A3" s="4" t="s">
        <v>659</v>
      </c>
      <c r="B3" s="6" t="n">
        <v>6</v>
      </c>
    </row>
    <row r="4" spans="1:3">
      <c r="A4" s="4" t="s">
        <v>660</v>
      </c>
      <c r="B4" s="5" t="n">
        <v>10480</v>
      </c>
      <c r="C4" s="6" t="n">
        <v>20320</v>
      </c>
    </row>
    <row r="5" spans="1:3">
      <c r="A5" s="4" t="s">
        <v>661</v>
      </c>
      <c r="B5" s="5" t="n">
        <v>16766</v>
      </c>
      <c r="C5" s="5" t="n">
        <v>7696</v>
      </c>
    </row>
    <row r="6" spans="1:3">
      <c r="A6" s="4" t="s">
        <v>34</v>
      </c>
      <c r="B6" s="5" t="n">
        <v>27252</v>
      </c>
      <c r="C6" s="5" t="n">
        <v>28016</v>
      </c>
    </row>
    <row r="7" spans="1:3">
      <c r="A7" s="3" t="s">
        <v>618</v>
      </c>
    </row>
    <row r="8" spans="1:3">
      <c r="A8" s="4" t="s">
        <v>662</v>
      </c>
      <c r="B8" s="5" t="n">
        <v>1552</v>
      </c>
      <c r="C8" s="5" t="n">
        <v>1382</v>
      </c>
    </row>
    <row r="9" spans="1:3">
      <c r="A9" s="4" t="s">
        <v>659</v>
      </c>
      <c r="B9" s="5" t="n">
        <v>5136</v>
      </c>
      <c r="C9" s="5" t="n">
        <v>7993</v>
      </c>
    </row>
    <row r="10" spans="1:3">
      <c r="A10" s="4" t="s">
        <v>660</v>
      </c>
      <c r="B10" s="5" t="n">
        <v>19898</v>
      </c>
      <c r="C10" s="5" t="n">
        <v>27635</v>
      </c>
    </row>
    <row r="11" spans="1:3">
      <c r="A11" s="4" t="s">
        <v>663</v>
      </c>
      <c r="B11" s="5" t="n">
        <v>32408</v>
      </c>
      <c r="C11" s="5" t="n">
        <v>34760</v>
      </c>
    </row>
    <row r="12" spans="1:3">
      <c r="A12" s="4" t="s">
        <v>631</v>
      </c>
      <c r="B12" s="5" t="n">
        <v>8738</v>
      </c>
      <c r="C12" s="5" t="n">
        <v>2619</v>
      </c>
    </row>
    <row r="13" spans="1:3">
      <c r="A13" s="4" t="s">
        <v>664</v>
      </c>
      <c r="B13" s="5" t="n">
        <v>842</v>
      </c>
      <c r="C13" s="5" t="n">
        <v>244</v>
      </c>
    </row>
    <row r="14" spans="1:3">
      <c r="A14" s="4" t="s">
        <v>40</v>
      </c>
      <c r="B14" s="6" t="n">
        <v>68574</v>
      </c>
      <c r="C14" s="6" t="n">
        <v>746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7</v>
      </c>
      <c r="C1" s="2" t="s">
        <v>28</v>
      </c>
    </row>
    <row r="2" spans="1:3">
      <c r="A2" s="4" t="s">
        <v>622</v>
      </c>
    </row>
    <row r="3" spans="1:3">
      <c r="A3" s="3" t="s">
        <v>621</v>
      </c>
    </row>
    <row r="4" spans="1:3">
      <c r="A4" s="4" t="s">
        <v>666</v>
      </c>
      <c r="B4" s="6" t="n">
        <v>2750</v>
      </c>
      <c r="C4" s="6" t="n">
        <v>34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7</v>
      </c>
      <c r="C1" s="2" t="s">
        <v>28</v>
      </c>
      <c r="D1" s="2" t="s">
        <v>75</v>
      </c>
    </row>
    <row r="2" spans="1:4">
      <c r="A2" s="3" t="s">
        <v>621</v>
      </c>
    </row>
    <row r="3" spans="1:4">
      <c r="A3" s="4" t="s">
        <v>668</v>
      </c>
      <c r="B3" s="6" t="n">
        <v>6</v>
      </c>
    </row>
    <row r="4" spans="1:4">
      <c r="A4" s="4" t="s">
        <v>600</v>
      </c>
      <c r="B4" s="5" t="n">
        <v>5136</v>
      </c>
      <c r="C4" s="6" t="n">
        <v>7993</v>
      </c>
    </row>
    <row r="5" spans="1:4">
      <c r="A5" s="4" t="s">
        <v>659</v>
      </c>
      <c r="B5" s="5" t="n">
        <v>5142</v>
      </c>
      <c r="C5" s="5" t="n">
        <v>7993</v>
      </c>
    </row>
    <row r="6" spans="1:4">
      <c r="A6" s="4" t="s">
        <v>669</v>
      </c>
    </row>
    <row r="7" spans="1:4">
      <c r="A7" s="3" t="s">
        <v>621</v>
      </c>
    </row>
    <row r="8" spans="1:4">
      <c r="A8" s="4" t="s">
        <v>659</v>
      </c>
      <c r="B8" s="5" t="n">
        <v>162</v>
      </c>
      <c r="C8" s="5" t="n">
        <v>154</v>
      </c>
    </row>
    <row r="9" spans="1:4">
      <c r="A9" s="4" t="s">
        <v>670</v>
      </c>
    </row>
    <row r="10" spans="1:4">
      <c r="A10" s="3" t="s">
        <v>621</v>
      </c>
    </row>
    <row r="11" spans="1:4">
      <c r="A11" s="4" t="s">
        <v>668</v>
      </c>
      <c r="B11" s="5" t="n">
        <v>6</v>
      </c>
    </row>
    <row r="12" spans="1:4">
      <c r="A12" s="4" t="s">
        <v>600</v>
      </c>
      <c r="B12" s="5" t="n">
        <v>156</v>
      </c>
      <c r="C12" s="5" t="n">
        <v>154</v>
      </c>
    </row>
    <row r="13" spans="1:4">
      <c r="A13" s="4" t="s">
        <v>607</v>
      </c>
    </row>
    <row r="14" spans="1:4">
      <c r="A14" s="3" t="s">
        <v>621</v>
      </c>
    </row>
    <row r="15" spans="1:4">
      <c r="A15" s="4" t="s">
        <v>600</v>
      </c>
      <c r="B15" s="5" t="n">
        <v>4980</v>
      </c>
      <c r="C15" s="5" t="n">
        <v>7839</v>
      </c>
      <c r="D15" s="6" t="n">
        <v>10689</v>
      </c>
    </row>
    <row r="16" spans="1:4">
      <c r="A16" s="4" t="s">
        <v>671</v>
      </c>
    </row>
    <row r="17" spans="1:4">
      <c r="A17" s="3" t="s">
        <v>621</v>
      </c>
    </row>
    <row r="18" spans="1:4">
      <c r="A18" s="4" t="s">
        <v>600</v>
      </c>
      <c r="B18" s="5" t="n">
        <v>729</v>
      </c>
      <c r="C18" s="5" t="n">
        <v>729</v>
      </c>
      <c r="D18" s="5" t="n">
        <v>2673</v>
      </c>
    </row>
    <row r="19" spans="1:4">
      <c r="A19" s="4" t="s">
        <v>672</v>
      </c>
    </row>
    <row r="20" spans="1:4">
      <c r="A20" s="3" t="s">
        <v>621</v>
      </c>
    </row>
    <row r="21" spans="1:4">
      <c r="A21" s="4" t="s">
        <v>600</v>
      </c>
      <c r="B21" s="5" t="n">
        <v>1968</v>
      </c>
      <c r="C21" s="5" t="n">
        <v>3266</v>
      </c>
      <c r="D21" s="5" t="n">
        <v>3266</v>
      </c>
    </row>
    <row r="22" spans="1:4">
      <c r="A22" s="4" t="s">
        <v>673</v>
      </c>
    </row>
    <row r="23" spans="1:4">
      <c r="A23" s="3" t="s">
        <v>621</v>
      </c>
    </row>
    <row r="24" spans="1:4">
      <c r="A24" s="4" t="s">
        <v>600</v>
      </c>
      <c r="C24" s="5" t="n">
        <v>1559</v>
      </c>
      <c r="D24" s="5" t="n">
        <v>3372</v>
      </c>
    </row>
    <row r="25" spans="1:4">
      <c r="A25" s="4" t="s">
        <v>674</v>
      </c>
    </row>
    <row r="26" spans="1:4">
      <c r="A26" s="3" t="s">
        <v>621</v>
      </c>
    </row>
    <row r="27" spans="1:4">
      <c r="A27" s="4" t="s">
        <v>600</v>
      </c>
      <c r="B27" s="6" t="n">
        <v>2283</v>
      </c>
      <c r="C27" s="6" t="n">
        <v>2285</v>
      </c>
      <c r="D27" s="6" t="n">
        <v>13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7</v>
      </c>
    </row>
    <row r="3" spans="1:2">
      <c r="A3" s="3" t="s">
        <v>191</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5</v>
      </c>
      <c r="B1" s="2" t="s">
        <v>27</v>
      </c>
      <c r="C1" s="2" t="s">
        <v>28</v>
      </c>
    </row>
    <row r="2" spans="1:3">
      <c r="A2" s="3" t="s">
        <v>676</v>
      </c>
    </row>
    <row r="3" spans="1:3">
      <c r="A3" s="4" t="s">
        <v>677</v>
      </c>
      <c r="B3" s="6" t="n">
        <v>965643</v>
      </c>
      <c r="C3" s="6" t="n">
        <v>930818</v>
      </c>
    </row>
    <row r="4" spans="1:3">
      <c r="A4" s="4" t="s">
        <v>678</v>
      </c>
      <c r="B4" s="5" t="n">
        <v>748592</v>
      </c>
      <c r="C4" s="5" t="n">
        <v>685913</v>
      </c>
    </row>
    <row r="5" spans="1:3">
      <c r="A5" s="4" t="s">
        <v>679</v>
      </c>
      <c r="B5" s="5" t="n">
        <v>344997</v>
      </c>
      <c r="C5" s="5" t="n">
        <v>354791</v>
      </c>
    </row>
    <row r="6" spans="1:3">
      <c r="A6" s="4" t="s">
        <v>680</v>
      </c>
      <c r="B6" s="5" t="n">
        <v>290852</v>
      </c>
      <c r="C6" s="5" t="n">
        <v>316263</v>
      </c>
    </row>
    <row r="7" spans="1:3">
      <c r="A7" s="4" t="s">
        <v>35</v>
      </c>
      <c r="B7" s="6" t="n">
        <v>2350084</v>
      </c>
      <c r="C7" s="6" t="n">
        <v>22877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7</v>
      </c>
      <c r="C2" s="2" t="s">
        <v>28</v>
      </c>
      <c r="D2" s="2" t="s">
        <v>75</v>
      </c>
    </row>
    <row r="3" spans="1:4">
      <c r="A3" s="3" t="s">
        <v>682</v>
      </c>
    </row>
    <row r="4" spans="1:4">
      <c r="A4" s="4" t="s">
        <v>683</v>
      </c>
      <c r="B4" s="6" t="n">
        <v>22424661</v>
      </c>
      <c r="C4" s="6" t="n">
        <v>22754270</v>
      </c>
      <c r="D4" s="6" t="n">
        <v>24069572</v>
      </c>
    </row>
    <row r="5" spans="1:4">
      <c r="A5" s="4" t="s">
        <v>684</v>
      </c>
      <c r="B5" s="6" t="n">
        <v>206127</v>
      </c>
      <c r="C5" s="6" t="n">
        <v>204123</v>
      </c>
      <c r="D5" s="6" t="n">
        <v>36375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685</v>
      </c>
      <c r="B1" s="2" t="s">
        <v>1</v>
      </c>
    </row>
    <row r="2" spans="1:4">
      <c r="B2" s="2" t="s">
        <v>27</v>
      </c>
      <c r="C2" s="2" t="s">
        <v>28</v>
      </c>
      <c r="D2" s="2" t="s">
        <v>75</v>
      </c>
    </row>
    <row r="3" spans="1:4">
      <c r="A3" s="3" t="s">
        <v>686</v>
      </c>
    </row>
    <row r="4" spans="1:4">
      <c r="A4" s="4" t="s">
        <v>475</v>
      </c>
      <c r="B4" s="4" t="s">
        <v>19</v>
      </c>
    </row>
    <row r="5" spans="1:4">
      <c r="A5" s="4" t="s">
        <v>687</v>
      </c>
      <c r="B5" s="6" t="n">
        <v>122507</v>
      </c>
      <c r="C5" s="6" t="n">
        <v>172683</v>
      </c>
      <c r="D5" s="6" t="n">
        <v>384755</v>
      </c>
    </row>
    <row r="6" spans="1:4">
      <c r="A6" s="4" t="s">
        <v>688</v>
      </c>
    </row>
    <row r="7" spans="1:4">
      <c r="A7" s="3" t="s">
        <v>686</v>
      </c>
    </row>
    <row r="8" spans="1:4">
      <c r="A8" s="4" t="s">
        <v>478</v>
      </c>
      <c r="B8" s="4" t="s">
        <v>689</v>
      </c>
    </row>
    <row r="9" spans="1:4">
      <c r="A9" s="4" t="s">
        <v>475</v>
      </c>
      <c r="B9" s="4" t="s">
        <v>19</v>
      </c>
    </row>
    <row r="10" spans="1:4">
      <c r="A10" s="4" t="s">
        <v>482</v>
      </c>
      <c r="B10" s="4" t="s">
        <v>690</v>
      </c>
    </row>
    <row r="11" spans="1:4">
      <c r="A11" s="4" t="s">
        <v>484</v>
      </c>
      <c r="B11" s="4" t="s">
        <v>691</v>
      </c>
    </row>
    <row r="12" spans="1:4">
      <c r="A12" s="4" t="s">
        <v>480</v>
      </c>
      <c r="C12" s="4" t="s">
        <v>692</v>
      </c>
    </row>
    <row r="13" spans="1:4">
      <c r="A13" s="4" t="s">
        <v>687</v>
      </c>
      <c r="C13" s="6" t="n">
        <v>5580</v>
      </c>
    </row>
    <row r="14" spans="1:4">
      <c r="A14" s="4" t="s">
        <v>316</v>
      </c>
    </row>
    <row r="15" spans="1:4">
      <c r="A15" s="3" t="s">
        <v>686</v>
      </c>
    </row>
    <row r="16" spans="1:4">
      <c r="A16" s="4" t="s">
        <v>478</v>
      </c>
      <c r="B16" s="4" t="s">
        <v>693</v>
      </c>
    </row>
    <row r="17" spans="1:4">
      <c r="A17" s="4" t="s">
        <v>475</v>
      </c>
      <c r="B17" s="4" t="s">
        <v>19</v>
      </c>
    </row>
    <row r="18" spans="1:4">
      <c r="A18" s="4" t="s">
        <v>482</v>
      </c>
      <c r="B18" s="4" t="s">
        <v>694</v>
      </c>
    </row>
    <row r="19" spans="1:4">
      <c r="A19" s="4" t="s">
        <v>484</v>
      </c>
      <c r="B19" s="4" t="s">
        <v>695</v>
      </c>
    </row>
    <row r="20" spans="1:4">
      <c r="A20" s="4" t="s">
        <v>480</v>
      </c>
      <c r="B20" s="4" t="s">
        <v>696</v>
      </c>
      <c r="C20" s="4" t="s">
        <v>696</v>
      </c>
    </row>
    <row r="21" spans="1:4">
      <c r="A21" s="4" t="s">
        <v>687</v>
      </c>
      <c r="B21" s="6" t="n">
        <v>46511</v>
      </c>
      <c r="C21" s="6" t="n">
        <v>52750</v>
      </c>
      <c r="D21" s="6" t="n">
        <v>58852</v>
      </c>
    </row>
    <row r="22" spans="1:4">
      <c r="A22" s="4" t="s">
        <v>697</v>
      </c>
    </row>
    <row r="23" spans="1:4">
      <c r="A23" s="3" t="s">
        <v>686</v>
      </c>
    </row>
    <row r="24" spans="1:4">
      <c r="A24" s="4" t="s">
        <v>478</v>
      </c>
      <c r="B24" s="4" t="s">
        <v>698</v>
      </c>
    </row>
    <row r="25" spans="1:4">
      <c r="A25" s="4" t="s">
        <v>475</v>
      </c>
      <c r="B25" s="4" t="s">
        <v>19</v>
      </c>
    </row>
    <row r="26" spans="1:4">
      <c r="A26" s="4" t="s">
        <v>482</v>
      </c>
      <c r="B26" s="4" t="s">
        <v>699</v>
      </c>
    </row>
    <row r="27" spans="1:4">
      <c r="A27" s="4" t="s">
        <v>484</v>
      </c>
      <c r="B27" s="4" t="s">
        <v>700</v>
      </c>
    </row>
    <row r="28" spans="1:4">
      <c r="A28" s="4" t="s">
        <v>480</v>
      </c>
      <c r="C28" s="4" t="s">
        <v>701</v>
      </c>
    </row>
    <row r="29" spans="1:4">
      <c r="A29" s="4" t="s">
        <v>687</v>
      </c>
      <c r="C29" s="6" t="n">
        <v>40045</v>
      </c>
    </row>
    <row r="30" spans="1:4">
      <c r="A30" s="4" t="s">
        <v>702</v>
      </c>
    </row>
    <row r="31" spans="1:4">
      <c r="A31" s="3" t="s">
        <v>686</v>
      </c>
    </row>
    <row r="32" spans="1:4">
      <c r="A32" s="4" t="s">
        <v>478</v>
      </c>
      <c r="B32" s="4" t="s">
        <v>703</v>
      </c>
    </row>
    <row r="33" spans="1:4">
      <c r="A33" s="4" t="s">
        <v>475</v>
      </c>
      <c r="B33" s="4" t="s">
        <v>19</v>
      </c>
    </row>
    <row r="34" spans="1:4">
      <c r="A34" s="4" t="s">
        <v>482</v>
      </c>
      <c r="B34" s="4" t="s">
        <v>704</v>
      </c>
    </row>
    <row r="35" spans="1:4">
      <c r="A35" s="4" t="s">
        <v>484</v>
      </c>
      <c r="B35" s="4" t="s">
        <v>705</v>
      </c>
    </row>
    <row r="36" spans="1:4">
      <c r="A36" s="4" t="s">
        <v>480</v>
      </c>
      <c r="B36" s="4" t="s">
        <v>706</v>
      </c>
      <c r="C36" s="4" t="s">
        <v>706</v>
      </c>
    </row>
    <row r="37" spans="1:4">
      <c r="A37" s="4" t="s">
        <v>687</v>
      </c>
      <c r="B37" s="6" t="n">
        <v>2887</v>
      </c>
      <c r="C37" s="6" t="n">
        <v>2450</v>
      </c>
    </row>
    <row r="38" spans="1:4">
      <c r="A38" s="4" t="s">
        <v>707</v>
      </c>
    </row>
    <row r="39" spans="1:4">
      <c r="A39" s="3" t="s">
        <v>686</v>
      </c>
    </row>
    <row r="40" spans="1:4">
      <c r="A40" s="4" t="s">
        <v>478</v>
      </c>
      <c r="B40" s="4" t="s">
        <v>708</v>
      </c>
    </row>
    <row r="41" spans="1:4">
      <c r="A41" s="4" t="s">
        <v>475</v>
      </c>
      <c r="B41" s="4" t="s">
        <v>19</v>
      </c>
    </row>
    <row r="42" spans="1:4">
      <c r="A42" s="4" t="s">
        <v>482</v>
      </c>
      <c r="B42" s="4" t="s">
        <v>709</v>
      </c>
    </row>
    <row r="43" spans="1:4">
      <c r="A43" s="4" t="s">
        <v>484</v>
      </c>
      <c r="B43" s="4" t="s">
        <v>710</v>
      </c>
    </row>
    <row r="44" spans="1:4">
      <c r="A44" s="4" t="s">
        <v>480</v>
      </c>
      <c r="B44" s="4" t="s">
        <v>711</v>
      </c>
      <c r="C44" s="4" t="s">
        <v>711</v>
      </c>
    </row>
    <row r="45" spans="1:4">
      <c r="A45" s="4" t="s">
        <v>687</v>
      </c>
      <c r="B45" s="6" t="n">
        <v>7270</v>
      </c>
      <c r="C45" s="6" t="n">
        <v>8627</v>
      </c>
    </row>
    <row r="46" spans="1:4">
      <c r="A46" s="4" t="s">
        <v>712</v>
      </c>
    </row>
    <row r="47" spans="1:4">
      <c r="A47" s="3" t="s">
        <v>686</v>
      </c>
    </row>
    <row r="48" spans="1:4">
      <c r="A48" s="4" t="s">
        <v>478</v>
      </c>
      <c r="B48" s="4" t="s">
        <v>713</v>
      </c>
    </row>
    <row r="49" spans="1:4">
      <c r="A49" s="4" t="s">
        <v>475</v>
      </c>
      <c r="B49" s="4" t="s">
        <v>19</v>
      </c>
    </row>
    <row r="50" spans="1:4">
      <c r="A50" s="4" t="s">
        <v>482</v>
      </c>
      <c r="B50" s="4" t="s">
        <v>714</v>
      </c>
    </row>
    <row r="51" spans="1:4">
      <c r="A51" s="4" t="s">
        <v>484</v>
      </c>
      <c r="B51" s="4" t="s">
        <v>715</v>
      </c>
    </row>
    <row r="52" spans="1:4">
      <c r="A52" s="4" t="s">
        <v>480</v>
      </c>
      <c r="B52" s="4" t="s">
        <v>716</v>
      </c>
      <c r="C52" s="4" t="s">
        <v>716</v>
      </c>
    </row>
    <row r="53" spans="1:4">
      <c r="A53" s="4" t="s">
        <v>687</v>
      </c>
      <c r="B53" s="6" t="n">
        <v>5910</v>
      </c>
      <c r="C53" s="6" t="n">
        <v>8647</v>
      </c>
    </row>
    <row r="54" spans="1:4">
      <c r="A54" s="4" t="s">
        <v>717</v>
      </c>
    </row>
    <row r="55" spans="1:4">
      <c r="A55" s="3" t="s">
        <v>686</v>
      </c>
    </row>
    <row r="56" spans="1:4">
      <c r="A56" s="4" t="s">
        <v>478</v>
      </c>
      <c r="B56" s="4" t="s">
        <v>718</v>
      </c>
    </row>
    <row r="57" spans="1:4">
      <c r="A57" s="4" t="s">
        <v>475</v>
      </c>
      <c r="B57" s="4" t="s">
        <v>19</v>
      </c>
    </row>
    <row r="58" spans="1:4">
      <c r="A58" s="4" t="s">
        <v>482</v>
      </c>
      <c r="B58" s="4" t="s">
        <v>719</v>
      </c>
    </row>
    <row r="59" spans="1:4">
      <c r="A59" s="4" t="s">
        <v>484</v>
      </c>
      <c r="B59" s="4" t="s">
        <v>720</v>
      </c>
    </row>
    <row r="60" spans="1:4">
      <c r="A60" s="4" t="s">
        <v>480</v>
      </c>
      <c r="B60" s="4" t="s">
        <v>721</v>
      </c>
      <c r="C60" s="4" t="s">
        <v>722</v>
      </c>
    </row>
    <row r="61" spans="1:4">
      <c r="A61" s="4" t="s">
        <v>687</v>
      </c>
      <c r="B61" s="6" t="n">
        <v>15888</v>
      </c>
      <c r="C61" s="6" t="n">
        <v>9883</v>
      </c>
    </row>
    <row r="62" spans="1:4">
      <c r="A62" s="4" t="s">
        <v>723</v>
      </c>
    </row>
    <row r="63" spans="1:4">
      <c r="A63" s="3" t="s">
        <v>686</v>
      </c>
    </row>
    <row r="64" spans="1:4">
      <c r="A64" s="4" t="s">
        <v>478</v>
      </c>
      <c r="B64" s="4" t="s">
        <v>724</v>
      </c>
    </row>
    <row r="65" spans="1:4">
      <c r="A65" s="4" t="s">
        <v>475</v>
      </c>
      <c r="B65" s="4" t="s">
        <v>19</v>
      </c>
    </row>
    <row r="66" spans="1:4">
      <c r="A66" s="4" t="s">
        <v>482</v>
      </c>
      <c r="B66" s="4" t="s">
        <v>725</v>
      </c>
    </row>
    <row r="67" spans="1:4">
      <c r="A67" s="4" t="s">
        <v>484</v>
      </c>
      <c r="B67" s="4" t="s">
        <v>726</v>
      </c>
    </row>
    <row r="68" spans="1:4">
      <c r="A68" s="4" t="s">
        <v>480</v>
      </c>
      <c r="C68" s="4" t="s">
        <v>727</v>
      </c>
    </row>
    <row r="69" spans="1:4">
      <c r="A69" s="4" t="s">
        <v>687</v>
      </c>
      <c r="C69" s="6" t="n">
        <v>23717</v>
      </c>
    </row>
    <row r="70" spans="1:4">
      <c r="A70" s="4" t="s">
        <v>728</v>
      </c>
    </row>
    <row r="71" spans="1:4">
      <c r="A71" s="3" t="s">
        <v>686</v>
      </c>
    </row>
    <row r="72" spans="1:4">
      <c r="A72" s="4" t="s">
        <v>478</v>
      </c>
      <c r="B72" s="4" t="s">
        <v>729</v>
      </c>
    </row>
    <row r="73" spans="1:4">
      <c r="A73" s="4" t="s">
        <v>475</v>
      </c>
      <c r="B73" s="4" t="s">
        <v>19</v>
      </c>
    </row>
    <row r="74" spans="1:4">
      <c r="A74" s="4" t="s">
        <v>482</v>
      </c>
      <c r="B74" s="4" t="s">
        <v>730</v>
      </c>
    </row>
    <row r="75" spans="1:4">
      <c r="A75" s="4" t="s">
        <v>484</v>
      </c>
      <c r="B75" s="4" t="s">
        <v>731</v>
      </c>
    </row>
    <row r="76" spans="1:4">
      <c r="A76" s="4" t="s">
        <v>480</v>
      </c>
      <c r="B76" s="4" t="s">
        <v>732</v>
      </c>
      <c r="C76" s="4" t="s">
        <v>732</v>
      </c>
    </row>
    <row r="77" spans="1:4">
      <c r="A77" s="4" t="s">
        <v>687</v>
      </c>
      <c r="B77" s="6" t="n">
        <v>23732</v>
      </c>
      <c r="C77" s="6" t="n">
        <v>20984</v>
      </c>
    </row>
    <row r="78" spans="1:4">
      <c r="A78" s="4" t="s">
        <v>733</v>
      </c>
    </row>
    <row r="79" spans="1:4">
      <c r="A79" s="3" t="s">
        <v>686</v>
      </c>
    </row>
    <row r="80" spans="1:4">
      <c r="A80" s="4" t="s">
        <v>478</v>
      </c>
      <c r="B80" s="4" t="s">
        <v>734</v>
      </c>
    </row>
    <row r="81" spans="1:4">
      <c r="A81" s="4" t="s">
        <v>475</v>
      </c>
      <c r="B81" s="4" t="s">
        <v>735</v>
      </c>
    </row>
    <row r="82" spans="1:4">
      <c r="A82" s="4" t="s">
        <v>482</v>
      </c>
      <c r="B82" s="4" t="s">
        <v>709</v>
      </c>
    </row>
    <row r="83" spans="1:4">
      <c r="A83" s="4" t="s">
        <v>484</v>
      </c>
      <c r="B83" s="4" t="s">
        <v>736</v>
      </c>
    </row>
    <row r="84" spans="1:4">
      <c r="A84" s="4" t="s">
        <v>480</v>
      </c>
      <c r="B84" s="4" t="s">
        <v>737</v>
      </c>
      <c r="C84" s="4" t="s">
        <v>737</v>
      </c>
    </row>
    <row r="85" spans="1:4">
      <c r="A85" s="4" t="s">
        <v>738</v>
      </c>
    </row>
    <row r="86" spans="1:4">
      <c r="A86" s="3" t="s">
        <v>686</v>
      </c>
    </row>
    <row r="87" spans="1:4">
      <c r="A87" s="4" t="s">
        <v>478</v>
      </c>
      <c r="B87" s="4" t="s">
        <v>739</v>
      </c>
    </row>
    <row r="88" spans="1:4">
      <c r="A88" s="4" t="s">
        <v>475</v>
      </c>
      <c r="B88" s="4" t="s">
        <v>19</v>
      </c>
    </row>
    <row r="89" spans="1:4">
      <c r="A89" s="4" t="s">
        <v>482</v>
      </c>
      <c r="B89" s="4" t="s">
        <v>740</v>
      </c>
    </row>
    <row r="90" spans="1:4">
      <c r="A90" s="4" t="s">
        <v>484</v>
      </c>
      <c r="B90" s="4" t="s">
        <v>741</v>
      </c>
    </row>
    <row r="91" spans="1:4">
      <c r="A91" s="4" t="s">
        <v>480</v>
      </c>
      <c r="B91" s="4" t="s">
        <v>711</v>
      </c>
    </row>
    <row r="92" spans="1:4">
      <c r="A92" s="4" t="s">
        <v>687</v>
      </c>
      <c r="B92" s="6" t="n">
        <v>2030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2</v>
      </c>
      <c r="B1" s="2" t="s">
        <v>559</v>
      </c>
      <c r="C1" s="2" t="s">
        <v>1</v>
      </c>
    </row>
    <row r="2" spans="1:5">
      <c r="B2" s="2" t="s">
        <v>743</v>
      </c>
      <c r="C2" s="2" t="s">
        <v>27</v>
      </c>
      <c r="D2" s="2" t="s">
        <v>28</v>
      </c>
      <c r="E2" s="2" t="s">
        <v>75</v>
      </c>
    </row>
    <row r="3" spans="1:5">
      <c r="A3" s="3" t="s">
        <v>686</v>
      </c>
    </row>
    <row r="4" spans="1:5">
      <c r="A4" s="4" t="s">
        <v>744</v>
      </c>
      <c r="C4" s="6" t="n">
        <v>13128</v>
      </c>
      <c r="D4" s="6" t="n">
        <v>29745</v>
      </c>
      <c r="E4" s="6" t="n">
        <v>7263</v>
      </c>
    </row>
    <row r="5" spans="1:5">
      <c r="A5" s="4" t="s">
        <v>745</v>
      </c>
      <c r="C5" s="5" t="n">
        <v>4234</v>
      </c>
      <c r="D5" s="6" t="n">
        <v>6137</v>
      </c>
    </row>
    <row r="6" spans="1:5">
      <c r="A6" s="4" t="s">
        <v>688</v>
      </c>
    </row>
    <row r="7" spans="1:5">
      <c r="A7" s="3" t="s">
        <v>686</v>
      </c>
    </row>
    <row r="8" spans="1:5">
      <c r="A8" s="4" t="s">
        <v>480</v>
      </c>
      <c r="D8" s="4" t="s">
        <v>692</v>
      </c>
    </row>
    <row r="9" spans="1:5">
      <c r="A9" s="4" t="s">
        <v>745</v>
      </c>
      <c r="C9" s="6" t="n">
        <v>4234</v>
      </c>
    </row>
    <row r="10" spans="1:5">
      <c r="A10" s="4" t="s">
        <v>702</v>
      </c>
    </row>
    <row r="11" spans="1:5">
      <c r="A11" s="3" t="s">
        <v>686</v>
      </c>
    </row>
    <row r="12" spans="1:5">
      <c r="A12" s="4" t="s">
        <v>480</v>
      </c>
      <c r="C12" s="4" t="s">
        <v>706</v>
      </c>
      <c r="D12" s="4" t="s">
        <v>706</v>
      </c>
    </row>
    <row r="13" spans="1:5">
      <c r="A13" s="4" t="s">
        <v>707</v>
      </c>
    </row>
    <row r="14" spans="1:5">
      <c r="A14" s="3" t="s">
        <v>686</v>
      </c>
    </row>
    <row r="15" spans="1:5">
      <c r="A15" s="4" t="s">
        <v>480</v>
      </c>
      <c r="C15" s="4" t="s">
        <v>711</v>
      </c>
      <c r="D15" s="4" t="s">
        <v>711</v>
      </c>
    </row>
    <row r="16" spans="1:5">
      <c r="A16" s="4" t="s">
        <v>712</v>
      </c>
    </row>
    <row r="17" spans="1:5">
      <c r="A17" s="3" t="s">
        <v>686</v>
      </c>
    </row>
    <row r="18" spans="1:5">
      <c r="A18" s="4" t="s">
        <v>480</v>
      </c>
      <c r="C18" s="4" t="s">
        <v>716</v>
      </c>
      <c r="D18" s="4" t="s">
        <v>716</v>
      </c>
    </row>
    <row r="19" spans="1:5">
      <c r="A19" s="4" t="s">
        <v>744</v>
      </c>
      <c r="C19" s="6" t="n">
        <v>2076</v>
      </c>
    </row>
    <row r="20" spans="1:5">
      <c r="A20" s="4" t="s">
        <v>717</v>
      </c>
    </row>
    <row r="21" spans="1:5">
      <c r="A21" s="3" t="s">
        <v>686</v>
      </c>
    </row>
    <row r="22" spans="1:5">
      <c r="A22" s="4" t="s">
        <v>480</v>
      </c>
      <c r="C22" s="4" t="s">
        <v>721</v>
      </c>
      <c r="D22" s="4" t="s">
        <v>722</v>
      </c>
    </row>
    <row r="23" spans="1:5">
      <c r="A23" s="4" t="s">
        <v>728</v>
      </c>
    </row>
    <row r="24" spans="1:5">
      <c r="A24" s="3" t="s">
        <v>686</v>
      </c>
    </row>
    <row r="25" spans="1:5">
      <c r="A25" s="4" t="s">
        <v>480</v>
      </c>
      <c r="C25" s="4" t="s">
        <v>732</v>
      </c>
      <c r="D25" s="4" t="s">
        <v>732</v>
      </c>
    </row>
    <row r="26" spans="1:5">
      <c r="A26" s="4" t="s">
        <v>733</v>
      </c>
    </row>
    <row r="27" spans="1:5">
      <c r="A27" s="3" t="s">
        <v>686</v>
      </c>
    </row>
    <row r="28" spans="1:5">
      <c r="A28" s="4" t="s">
        <v>480</v>
      </c>
      <c r="C28" s="4" t="s">
        <v>737</v>
      </c>
      <c r="D28" s="4" t="s">
        <v>737</v>
      </c>
    </row>
    <row r="29" spans="1:5">
      <c r="A29" s="4" t="s">
        <v>738</v>
      </c>
    </row>
    <row r="30" spans="1:5">
      <c r="A30" s="3" t="s">
        <v>686</v>
      </c>
    </row>
    <row r="31" spans="1:5">
      <c r="A31" s="4" t="s">
        <v>480</v>
      </c>
      <c r="C31" s="4" t="s">
        <v>711</v>
      </c>
    </row>
    <row r="32" spans="1:5">
      <c r="A32" s="4" t="s">
        <v>746</v>
      </c>
      <c r="B32" s="6" t="n">
        <v>20309</v>
      </c>
    </row>
    <row r="33" spans="1:5">
      <c r="A33" s="4" t="s">
        <v>747</v>
      </c>
      <c r="B33" s="5" t="n">
        <v>88584</v>
      </c>
    </row>
    <row r="34" spans="1:5">
      <c r="A34" s="4" t="s">
        <v>748</v>
      </c>
    </row>
    <row r="35" spans="1:5">
      <c r="A35" s="3" t="s">
        <v>686</v>
      </c>
    </row>
    <row r="36" spans="1:5">
      <c r="A36" s="4" t="s">
        <v>480</v>
      </c>
      <c r="C36" s="4" t="s">
        <v>749</v>
      </c>
    </row>
    <row r="37" spans="1:5">
      <c r="A37" s="4" t="s">
        <v>750</v>
      </c>
    </row>
    <row r="38" spans="1:5">
      <c r="A38" s="3" t="s">
        <v>686</v>
      </c>
    </row>
    <row r="39" spans="1:5">
      <c r="A39" s="4" t="s">
        <v>480</v>
      </c>
      <c r="C39" s="4" t="s">
        <v>749</v>
      </c>
    </row>
    <row r="40" spans="1:5">
      <c r="A40" s="4" t="s">
        <v>751</v>
      </c>
    </row>
    <row r="41" spans="1:5">
      <c r="A41" s="3" t="s">
        <v>686</v>
      </c>
    </row>
    <row r="42" spans="1:5">
      <c r="A42" s="4" t="s">
        <v>480</v>
      </c>
      <c r="C42" s="4" t="s">
        <v>749</v>
      </c>
    </row>
    <row r="43" spans="1:5">
      <c r="A43" s="4" t="s">
        <v>752</v>
      </c>
    </row>
    <row r="44" spans="1:5">
      <c r="A44" s="3" t="s">
        <v>686</v>
      </c>
    </row>
    <row r="45" spans="1:5">
      <c r="A45" s="4" t="s">
        <v>480</v>
      </c>
      <c r="C45" s="4" t="s">
        <v>749</v>
      </c>
    </row>
    <row r="46" spans="1:5">
      <c r="A46" s="4" t="s">
        <v>753</v>
      </c>
    </row>
    <row r="47" spans="1:5">
      <c r="A47" s="3" t="s">
        <v>686</v>
      </c>
    </row>
    <row r="48" spans="1:5">
      <c r="A48" s="4" t="s">
        <v>480</v>
      </c>
      <c r="C48" s="4" t="s">
        <v>749</v>
      </c>
    </row>
    <row r="49" spans="1:5">
      <c r="A49" s="4" t="s">
        <v>754</v>
      </c>
    </row>
    <row r="50" spans="1:5">
      <c r="A50" s="3" t="s">
        <v>686</v>
      </c>
    </row>
    <row r="51" spans="1:5">
      <c r="A51" s="4" t="s">
        <v>480</v>
      </c>
      <c r="C51" s="4" t="s">
        <v>749</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7</v>
      </c>
      <c r="C2" s="2" t="s">
        <v>28</v>
      </c>
      <c r="D2" s="2" t="s">
        <v>75</v>
      </c>
    </row>
    <row r="3" spans="1:4">
      <c r="A3" s="3" t="s">
        <v>686</v>
      </c>
    </row>
    <row r="4" spans="1:4">
      <c r="A4" s="4" t="s">
        <v>756</v>
      </c>
      <c r="B4" s="6" t="n">
        <v>8639</v>
      </c>
      <c r="C4" s="6" t="n">
        <v>59820</v>
      </c>
      <c r="D4" s="6" t="n">
        <v>25577</v>
      </c>
    </row>
    <row r="5" spans="1:4">
      <c r="A5" s="4" t="s">
        <v>702</v>
      </c>
    </row>
    <row r="6" spans="1:4">
      <c r="A6" s="3" t="s">
        <v>686</v>
      </c>
    </row>
    <row r="7" spans="1:4">
      <c r="A7" s="4" t="s">
        <v>757</v>
      </c>
      <c r="B7" s="5" t="n">
        <v>12870</v>
      </c>
    </row>
    <row r="8" spans="1:4">
      <c r="A8" s="4" t="s">
        <v>707</v>
      </c>
    </row>
    <row r="9" spans="1:4">
      <c r="A9" s="3" t="s">
        <v>686</v>
      </c>
    </row>
    <row r="10" spans="1:4">
      <c r="A10" s="4" t="s">
        <v>757</v>
      </c>
      <c r="B10" s="5" t="n">
        <v>7038</v>
      </c>
    </row>
    <row r="11" spans="1:4">
      <c r="A11" s="4" t="s">
        <v>717</v>
      </c>
    </row>
    <row r="12" spans="1:4">
      <c r="A12" s="3" t="s">
        <v>686</v>
      </c>
    </row>
    <row r="13" spans="1:4">
      <c r="A13" s="4" t="s">
        <v>757</v>
      </c>
      <c r="B13" s="5" t="n">
        <v>54500</v>
      </c>
    </row>
    <row r="14" spans="1:4">
      <c r="A14" s="4" t="s">
        <v>728</v>
      </c>
    </row>
    <row r="15" spans="1:4">
      <c r="A15" s="3" t="s">
        <v>686</v>
      </c>
    </row>
    <row r="16" spans="1:4">
      <c r="A16" s="4" t="s">
        <v>757</v>
      </c>
      <c r="B16" s="6" t="n">
        <v>2067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7</v>
      </c>
      <c r="C2" s="2" t="s">
        <v>28</v>
      </c>
      <c r="D2" s="2" t="s">
        <v>75</v>
      </c>
    </row>
    <row r="3" spans="1:4">
      <c r="A3" s="3" t="s">
        <v>759</v>
      </c>
    </row>
    <row r="4" spans="1:4">
      <c r="A4" s="4" t="s">
        <v>46</v>
      </c>
      <c r="B4" s="6" t="n">
        <v>29159687</v>
      </c>
      <c r="C4" s="6" t="n">
        <v>24884336</v>
      </c>
    </row>
    <row r="5" spans="1:4">
      <c r="A5" s="4" t="s">
        <v>614</v>
      </c>
      <c r="B5" s="5" t="n">
        <v>10473703</v>
      </c>
      <c r="C5" s="5" t="n">
        <v>10484186</v>
      </c>
    </row>
    <row r="6" spans="1:4">
      <c r="A6" s="4" t="s">
        <v>618</v>
      </c>
      <c r="B6" s="5" t="n">
        <v>18685984</v>
      </c>
      <c r="C6" s="5" t="n">
        <v>14400150</v>
      </c>
    </row>
    <row r="7" spans="1:4">
      <c r="A7" s="4" t="s">
        <v>64</v>
      </c>
      <c r="B7" s="5" t="n">
        <v>14178177</v>
      </c>
      <c r="C7" s="5" t="n">
        <v>11421948</v>
      </c>
    </row>
    <row r="8" spans="1:4">
      <c r="A8" s="4" t="s">
        <v>760</v>
      </c>
      <c r="B8" s="5" t="n">
        <v>8978682</v>
      </c>
      <c r="C8" s="5" t="n">
        <v>7058219</v>
      </c>
    </row>
    <row r="9" spans="1:4">
      <c r="A9" s="4" t="s">
        <v>761</v>
      </c>
      <c r="B9" s="5" t="n">
        <v>5199495</v>
      </c>
      <c r="C9" s="5" t="n">
        <v>4363729</v>
      </c>
    </row>
    <row r="10" spans="1:4">
      <c r="A10" s="4" t="s">
        <v>77</v>
      </c>
      <c r="B10" s="5" t="n">
        <v>27790216</v>
      </c>
      <c r="C10" s="5" t="n">
        <v>26504074</v>
      </c>
      <c r="D10" s="6" t="n">
        <v>28383884</v>
      </c>
    </row>
    <row r="11" spans="1:4">
      <c r="A11" s="4" t="s">
        <v>90</v>
      </c>
      <c r="B11" s="5" t="n">
        <v>1937052</v>
      </c>
      <c r="C11" s="5" t="n">
        <v>931508</v>
      </c>
      <c r="D11" s="5" t="n">
        <v>1023456</v>
      </c>
    </row>
    <row r="12" spans="1:4">
      <c r="A12" s="4" t="s">
        <v>118</v>
      </c>
      <c r="B12" s="5" t="n">
        <v>-237393</v>
      </c>
      <c r="C12" s="5" t="n">
        <v>21975</v>
      </c>
      <c r="D12" s="5" t="n">
        <v>-20167</v>
      </c>
    </row>
    <row r="13" spans="1:4">
      <c r="A13" s="4" t="s">
        <v>762</v>
      </c>
      <c r="B13" s="5" t="n">
        <v>1699659</v>
      </c>
      <c r="C13" s="5" t="n">
        <v>953483</v>
      </c>
      <c r="D13" s="5" t="n">
        <v>1003289</v>
      </c>
    </row>
    <row r="14" spans="1:4">
      <c r="A14" s="4" t="s">
        <v>316</v>
      </c>
    </row>
    <row r="15" spans="1:4">
      <c r="A15" s="3" t="s">
        <v>759</v>
      </c>
    </row>
    <row r="16" spans="1:4">
      <c r="A16" s="4" t="s">
        <v>46</v>
      </c>
      <c r="B16" s="5" t="n">
        <v>193584</v>
      </c>
      <c r="C16" s="5" t="n">
        <v>225086</v>
      </c>
    </row>
    <row r="17" spans="1:4">
      <c r="A17" s="4" t="s">
        <v>614</v>
      </c>
      <c r="B17" s="5" t="n">
        <v>146702</v>
      </c>
      <c r="C17" s="5" t="n">
        <v>182656</v>
      </c>
    </row>
    <row r="18" spans="1:4">
      <c r="A18" s="4" t="s">
        <v>618</v>
      </c>
      <c r="B18" s="5" t="n">
        <v>46882</v>
      </c>
      <c r="C18" s="5" t="n">
        <v>42430</v>
      </c>
    </row>
    <row r="19" spans="1:4">
      <c r="A19" s="4" t="s">
        <v>64</v>
      </c>
      <c r="B19" s="5" t="n">
        <v>77174</v>
      </c>
      <c r="C19" s="5" t="n">
        <v>91364</v>
      </c>
    </row>
    <row r="20" spans="1:4">
      <c r="A20" s="4" t="s">
        <v>760</v>
      </c>
      <c r="B20" s="5" t="n">
        <v>71973</v>
      </c>
      <c r="C20" s="5" t="n">
        <v>87116</v>
      </c>
    </row>
    <row r="21" spans="1:4">
      <c r="A21" s="4" t="s">
        <v>761</v>
      </c>
      <c r="B21" s="5" t="n">
        <v>5201</v>
      </c>
      <c r="C21" s="5" t="n">
        <v>4248</v>
      </c>
    </row>
    <row r="22" spans="1:4">
      <c r="A22" s="4" t="s">
        <v>77</v>
      </c>
      <c r="B22" s="5" t="n">
        <v>408846</v>
      </c>
      <c r="C22" s="5" t="n">
        <v>549559</v>
      </c>
      <c r="D22" s="5" t="n">
        <v>491329</v>
      </c>
    </row>
    <row r="23" spans="1:4">
      <c r="A23" s="4" t="s">
        <v>90</v>
      </c>
      <c r="B23" s="5" t="n">
        <v>12327</v>
      </c>
      <c r="C23" s="5" t="n">
        <v>21082</v>
      </c>
      <c r="D23" s="5" t="n">
        <v>14729</v>
      </c>
    </row>
    <row r="24" spans="1:4">
      <c r="A24" s="4" t="s">
        <v>118</v>
      </c>
      <c r="B24" s="5" t="n">
        <v>-9366</v>
      </c>
      <c r="C24" s="5" t="n">
        <v>16477</v>
      </c>
      <c r="D24" s="5" t="n">
        <v>-51</v>
      </c>
    </row>
    <row r="25" spans="1:4">
      <c r="A25" s="4" t="s">
        <v>762</v>
      </c>
      <c r="B25" s="6" t="n">
        <v>2961</v>
      </c>
      <c r="C25" s="6" t="n">
        <v>37559</v>
      </c>
      <c r="D25" s="6" t="n">
        <v>1467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7</v>
      </c>
      <c r="C2" s="2" t="s">
        <v>28</v>
      </c>
      <c r="D2" s="2" t="s">
        <v>75</v>
      </c>
    </row>
    <row r="3" spans="1:4">
      <c r="A3" s="3" t="s">
        <v>759</v>
      </c>
    </row>
    <row r="4" spans="1:4">
      <c r="A4" s="4" t="s">
        <v>764</v>
      </c>
      <c r="B4" s="6" t="n">
        <v>122507</v>
      </c>
      <c r="C4" s="6" t="n">
        <v>172683</v>
      </c>
      <c r="D4" s="6" t="n">
        <v>384755</v>
      </c>
    </row>
    <row r="5" spans="1:4">
      <c r="A5" s="4" t="s">
        <v>316</v>
      </c>
    </row>
    <row r="6" spans="1:4">
      <c r="A6" s="3" t="s">
        <v>759</v>
      </c>
    </row>
    <row r="7" spans="1:4">
      <c r="A7" s="4" t="s">
        <v>765</v>
      </c>
      <c r="B7" s="6" t="n">
        <v>116410</v>
      </c>
      <c r="C7" s="6" t="n">
        <v>133722</v>
      </c>
    </row>
    <row r="8" spans="1:4">
      <c r="A8" s="4" t="s">
        <v>766</v>
      </c>
      <c r="B8" s="4" t="s">
        <v>696</v>
      </c>
      <c r="C8" s="4" t="s">
        <v>696</v>
      </c>
    </row>
    <row r="9" spans="1:4">
      <c r="A9" s="4" t="s">
        <v>767</v>
      </c>
      <c r="B9" s="6" t="n">
        <v>46564</v>
      </c>
      <c r="C9" s="6" t="n">
        <v>53489</v>
      </c>
    </row>
    <row r="10" spans="1:4">
      <c r="A10" s="4" t="s">
        <v>768</v>
      </c>
      <c r="B10" s="5" t="n">
        <v>0</v>
      </c>
      <c r="C10" s="5" t="n">
        <v>0</v>
      </c>
    </row>
    <row r="11" spans="1:4">
      <c r="A11" s="4" t="s">
        <v>769</v>
      </c>
      <c r="B11" s="5" t="n">
        <v>-53</v>
      </c>
      <c r="C11" s="5" t="n">
        <v>-739</v>
      </c>
    </row>
    <row r="12" spans="1:4">
      <c r="A12" s="4" t="s">
        <v>764</v>
      </c>
      <c r="B12" s="6" t="n">
        <v>46511</v>
      </c>
      <c r="C12" s="6" t="n">
        <v>52750</v>
      </c>
      <c r="D12" s="6" t="n">
        <v>5885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7</v>
      </c>
      <c r="C2" s="2" t="s">
        <v>28</v>
      </c>
      <c r="D2" s="2" t="s">
        <v>75</v>
      </c>
    </row>
    <row r="3" spans="1:4">
      <c r="A3" s="3" t="s">
        <v>759</v>
      </c>
    </row>
    <row r="4" spans="1:4">
      <c r="A4" s="4" t="s">
        <v>764</v>
      </c>
      <c r="B4" s="6" t="n">
        <v>122507</v>
      </c>
      <c r="C4" s="6" t="n">
        <v>172683</v>
      </c>
      <c r="D4" s="6" t="n">
        <v>384755</v>
      </c>
    </row>
    <row r="5" spans="1:4">
      <c r="A5" s="4" t="s">
        <v>771</v>
      </c>
      <c r="B5" s="5" t="n">
        <v>1937052</v>
      </c>
      <c r="C5" s="5" t="n">
        <v>931508</v>
      </c>
      <c r="D5" s="5" t="n">
        <v>1023456</v>
      </c>
    </row>
    <row r="6" spans="1:4">
      <c r="A6" s="4" t="s">
        <v>118</v>
      </c>
      <c r="B6" s="5" t="n">
        <v>-237393</v>
      </c>
      <c r="C6" s="5" t="n">
        <v>21975</v>
      </c>
      <c r="D6" s="5" t="n">
        <v>-20167</v>
      </c>
    </row>
    <row r="7" spans="1:4">
      <c r="A7" s="4" t="s">
        <v>772</v>
      </c>
      <c r="B7" s="5" t="n">
        <v>1699659</v>
      </c>
      <c r="C7" s="5" t="n">
        <v>953483</v>
      </c>
      <c r="D7" s="5" t="n">
        <v>1003289</v>
      </c>
    </row>
    <row r="8" spans="1:4">
      <c r="A8" s="4" t="s">
        <v>773</v>
      </c>
    </row>
    <row r="9" spans="1:4">
      <c r="A9" s="3" t="s">
        <v>759</v>
      </c>
    </row>
    <row r="10" spans="1:4">
      <c r="A10" s="4" t="s">
        <v>764</v>
      </c>
      <c r="B10" s="5" t="n">
        <v>75996</v>
      </c>
      <c r="C10" s="5" t="n">
        <v>119933</v>
      </c>
      <c r="D10" s="6" t="n">
        <v>180172</v>
      </c>
    </row>
    <row r="11" spans="1:4">
      <c r="A11" s="4" t="s">
        <v>771</v>
      </c>
      <c r="B11" s="5" t="n">
        <v>3943</v>
      </c>
      <c r="C11" s="5" t="n">
        <v>-2983</v>
      </c>
    </row>
    <row r="12" spans="1:4">
      <c r="A12" s="4" t="s">
        <v>118</v>
      </c>
      <c r="B12" s="5" t="n">
        <v>5093</v>
      </c>
      <c r="C12" s="5" t="n">
        <v>-14197</v>
      </c>
    </row>
    <row r="13" spans="1:4">
      <c r="A13" s="4" t="s">
        <v>772</v>
      </c>
      <c r="B13" s="6" t="n">
        <v>9036</v>
      </c>
      <c r="C13" s="6" t="n">
        <v>-1718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7</v>
      </c>
      <c r="C2" s="2" t="s">
        <v>28</v>
      </c>
      <c r="D2" s="2" t="s">
        <v>75</v>
      </c>
    </row>
    <row r="3" spans="1:4">
      <c r="A3" s="3" t="s">
        <v>759</v>
      </c>
    </row>
    <row r="4" spans="1:4">
      <c r="A4" s="4" t="s">
        <v>775</v>
      </c>
      <c r="B4" s="6" t="n">
        <v>172683</v>
      </c>
      <c r="C4" s="6" t="n">
        <v>384755</v>
      </c>
    </row>
    <row r="5" spans="1:4">
      <c r="A5" s="4" t="s">
        <v>776</v>
      </c>
      <c r="B5" s="5" t="n">
        <v>-48209</v>
      </c>
      <c r="C5" s="5" t="n">
        <v>-149238</v>
      </c>
    </row>
    <row r="6" spans="1:4">
      <c r="A6" s="4" t="s">
        <v>155</v>
      </c>
      <c r="B6" s="5" t="n">
        <v>-8639</v>
      </c>
      <c r="C6" s="5" t="n">
        <v>-59820</v>
      </c>
      <c r="D6" s="6" t="n">
        <v>-25577</v>
      </c>
    </row>
    <row r="7" spans="1:4">
      <c r="A7" s="4" t="s">
        <v>777</v>
      </c>
      <c r="B7" s="5" t="n">
        <v>9560</v>
      </c>
      <c r="C7" s="5" t="n">
        <v>8339</v>
      </c>
      <c r="D7" s="5" t="n">
        <v>18765</v>
      </c>
    </row>
    <row r="8" spans="1:4">
      <c r="A8" s="4" t="s">
        <v>118</v>
      </c>
      <c r="B8" s="5" t="n">
        <v>1346</v>
      </c>
      <c r="C8" s="5" t="n">
        <v>-5216</v>
      </c>
      <c r="D8" s="5" t="n">
        <v>18569</v>
      </c>
    </row>
    <row r="9" spans="1:4">
      <c r="A9" s="4" t="s">
        <v>778</v>
      </c>
      <c r="B9" s="5" t="n">
        <v>-4234</v>
      </c>
      <c r="C9" s="5" t="n">
        <v>-6137</v>
      </c>
    </row>
    <row r="10" spans="1:4">
      <c r="A10" s="4" t="s">
        <v>779</v>
      </c>
      <c r="B10" s="5" t="n">
        <v>122507</v>
      </c>
      <c r="C10" s="5" t="n">
        <v>172683</v>
      </c>
      <c r="D10" s="5" t="n">
        <v>384755</v>
      </c>
    </row>
    <row r="11" spans="1:4">
      <c r="A11" s="4" t="s">
        <v>316</v>
      </c>
    </row>
    <row r="12" spans="1:4">
      <c r="A12" s="3" t="s">
        <v>759</v>
      </c>
    </row>
    <row r="13" spans="1:4">
      <c r="A13" s="4" t="s">
        <v>775</v>
      </c>
      <c r="B13" s="5" t="n">
        <v>52750</v>
      </c>
      <c r="C13" s="5" t="n">
        <v>58852</v>
      </c>
    </row>
    <row r="14" spans="1:4">
      <c r="A14" s="4" t="s">
        <v>155</v>
      </c>
      <c r="B14" s="5" t="n">
        <v>-8109</v>
      </c>
      <c r="C14" s="5" t="n">
        <v>-21030</v>
      </c>
    </row>
    <row r="15" spans="1:4">
      <c r="A15" s="4" t="s">
        <v>777</v>
      </c>
      <c r="B15" s="5" t="n">
        <v>5617</v>
      </c>
      <c r="C15" s="5" t="n">
        <v>8337</v>
      </c>
    </row>
    <row r="16" spans="1:4">
      <c r="A16" s="4" t="s">
        <v>118</v>
      </c>
      <c r="B16" s="5" t="n">
        <v>-3747</v>
      </c>
      <c r="C16" s="5" t="n">
        <v>6591</v>
      </c>
    </row>
    <row r="17" spans="1:4">
      <c r="A17" s="4" t="s">
        <v>779</v>
      </c>
      <c r="B17" s="5" t="n">
        <v>46511</v>
      </c>
      <c r="C17" s="5" t="n">
        <v>52750</v>
      </c>
      <c r="D17" s="5" t="n">
        <v>58852</v>
      </c>
    </row>
    <row r="18" spans="1:4">
      <c r="A18" s="4" t="s">
        <v>773</v>
      </c>
    </row>
    <row r="19" spans="1:4">
      <c r="A19" s="3" t="s">
        <v>759</v>
      </c>
    </row>
    <row r="20" spans="1:4">
      <c r="A20" s="4" t="s">
        <v>775</v>
      </c>
      <c r="B20" s="5" t="n">
        <v>119933</v>
      </c>
      <c r="C20" s="5" t="n">
        <v>180172</v>
      </c>
    </row>
    <row r="21" spans="1:4">
      <c r="A21" s="4" t="s">
        <v>776</v>
      </c>
      <c r="B21" s="5" t="n">
        <v>-48209</v>
      </c>
      <c r="C21" s="5" t="n">
        <v>-28034</v>
      </c>
    </row>
    <row r="22" spans="1:4">
      <c r="A22" s="4" t="s">
        <v>155</v>
      </c>
      <c r="B22" s="5" t="n">
        <v>-530</v>
      </c>
      <c r="C22" s="5" t="n">
        <v>-8888</v>
      </c>
    </row>
    <row r="23" spans="1:4">
      <c r="A23" s="4" t="s">
        <v>777</v>
      </c>
      <c r="B23" s="5" t="n">
        <v>3943</v>
      </c>
      <c r="C23" s="5" t="n">
        <v>-2983</v>
      </c>
    </row>
    <row r="24" spans="1:4">
      <c r="A24" s="4" t="s">
        <v>118</v>
      </c>
      <c r="B24" s="5" t="n">
        <v>5093</v>
      </c>
      <c r="C24" s="5" t="n">
        <v>-14197</v>
      </c>
    </row>
    <row r="25" spans="1:4">
      <c r="A25" s="4" t="s">
        <v>778</v>
      </c>
      <c r="B25" s="5" t="n">
        <v>-4234</v>
      </c>
      <c r="C25" s="5" t="n">
        <v>-6137</v>
      </c>
    </row>
    <row r="26" spans="1:4">
      <c r="A26" s="4" t="s">
        <v>779</v>
      </c>
      <c r="B26" s="6" t="n">
        <v>75996</v>
      </c>
      <c r="C26" s="5" t="n">
        <v>119933</v>
      </c>
      <c r="D26" s="5" t="n">
        <v>180172</v>
      </c>
    </row>
    <row r="27" spans="1:4">
      <c r="A27" s="4" t="s">
        <v>319</v>
      </c>
    </row>
    <row r="28" spans="1:4">
      <c r="A28" s="3" t="s">
        <v>759</v>
      </c>
    </row>
    <row r="29" spans="1:4">
      <c r="A29" s="4" t="s">
        <v>775</v>
      </c>
      <c r="C29" s="5" t="n">
        <v>145731</v>
      </c>
    </row>
    <row r="30" spans="1:4">
      <c r="A30" s="4" t="s">
        <v>776</v>
      </c>
      <c r="C30" s="5" t="n">
        <v>-121204</v>
      </c>
    </row>
    <row r="31" spans="1:4">
      <c r="A31" s="4" t="s">
        <v>155</v>
      </c>
      <c r="C31" s="5" t="n">
        <v>-29902</v>
      </c>
    </row>
    <row r="32" spans="1:4">
      <c r="A32" s="4" t="s">
        <v>777</v>
      </c>
      <c r="C32" s="5" t="n">
        <v>2985</v>
      </c>
    </row>
    <row r="33" spans="1:4">
      <c r="A33" s="4" t="s">
        <v>118</v>
      </c>
      <c r="C33" s="6" t="n">
        <v>2390</v>
      </c>
    </row>
    <row r="34" spans="1:4">
      <c r="A34" s="4" t="s">
        <v>779</v>
      </c>
      <c r="D34" s="6" t="n">
        <v>1457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7</v>
      </c>
      <c r="C2" s="2" t="s">
        <v>28</v>
      </c>
      <c r="D2" s="2" t="s">
        <v>75</v>
      </c>
    </row>
    <row r="3" spans="1:4">
      <c r="A3" s="3" t="s">
        <v>565</v>
      </c>
    </row>
    <row r="4" spans="1:4">
      <c r="A4" s="4" t="s">
        <v>775</v>
      </c>
      <c r="B4" s="6" t="n">
        <v>12031449</v>
      </c>
      <c r="C4" s="6" t="n">
        <v>10546020</v>
      </c>
    </row>
    <row r="5" spans="1:4">
      <c r="A5" s="4" t="s">
        <v>781</v>
      </c>
      <c r="B5" s="5" t="n">
        <v>7272476</v>
      </c>
      <c r="C5" s="5" t="n">
        <v>4562263</v>
      </c>
    </row>
    <row r="6" spans="1:4">
      <c r="A6" s="4" t="s">
        <v>782</v>
      </c>
      <c r="C6" s="5" t="n">
        <v>17790</v>
      </c>
    </row>
    <row r="7" spans="1:4">
      <c r="A7" s="4" t="s">
        <v>128</v>
      </c>
      <c r="B7" s="5" t="n">
        <v>-2791883</v>
      </c>
      <c r="C7" s="5" t="n">
        <v>-2643445</v>
      </c>
    </row>
    <row r="8" spans="1:4">
      <c r="A8" s="4" t="s">
        <v>783</v>
      </c>
      <c r="C8" s="5" t="n">
        <v>-1610</v>
      </c>
      <c r="D8" s="6" t="n">
        <v>-3027</v>
      </c>
    </row>
    <row r="9" spans="1:4">
      <c r="A9" s="4" t="s">
        <v>784</v>
      </c>
      <c r="B9" s="5" t="n">
        <v>-86708</v>
      </c>
      <c r="C9" s="5" t="n">
        <v>-291970</v>
      </c>
    </row>
    <row r="10" spans="1:4">
      <c r="A10" s="4" t="s">
        <v>785</v>
      </c>
      <c r="B10" s="5" t="n">
        <v>-221515</v>
      </c>
      <c r="C10" s="5" t="n">
        <v>-151206</v>
      </c>
    </row>
    <row r="11" spans="1:4">
      <c r="A11" s="4" t="s">
        <v>167</v>
      </c>
      <c r="B11" s="5" t="n">
        <v>-1859</v>
      </c>
      <c r="C11" s="5" t="n">
        <v>-6393</v>
      </c>
    </row>
    <row r="12" spans="1:4">
      <c r="A12" s="4" t="s">
        <v>779</v>
      </c>
      <c r="B12" s="5" t="n">
        <v>16201960</v>
      </c>
      <c r="C12" s="5" t="n">
        <v>12031449</v>
      </c>
      <c r="D12" s="5" t="n">
        <v>10546020</v>
      </c>
    </row>
    <row r="13" spans="1:4">
      <c r="A13" s="4" t="s">
        <v>632</v>
      </c>
    </row>
    <row r="14" spans="1:4">
      <c r="A14" s="3" t="s">
        <v>565</v>
      </c>
    </row>
    <row r="15" spans="1:4">
      <c r="A15" s="4" t="s">
        <v>775</v>
      </c>
      <c r="B15" s="5" t="n">
        <v>48178391</v>
      </c>
      <c r="C15" s="5" t="n">
        <v>45191802</v>
      </c>
    </row>
    <row r="16" spans="1:4">
      <c r="A16" s="4" t="s">
        <v>779</v>
      </c>
      <c r="B16" s="5" t="n">
        <v>52851330</v>
      </c>
      <c r="C16" s="5" t="n">
        <v>48178391</v>
      </c>
      <c r="D16" s="5" t="n">
        <v>45191802</v>
      </c>
    </row>
    <row r="17" spans="1:4">
      <c r="A17" s="4" t="s">
        <v>786</v>
      </c>
    </row>
    <row r="18" spans="1:4">
      <c r="A18" s="3" t="s">
        <v>565</v>
      </c>
    </row>
    <row r="19" spans="1:4">
      <c r="A19" s="4" t="s">
        <v>775</v>
      </c>
      <c r="B19" s="5" t="n">
        <v>-36143001</v>
      </c>
      <c r="C19" s="5" t="n">
        <v>-34640022</v>
      </c>
    </row>
    <row r="20" spans="1:4">
      <c r="A20" s="4" t="s">
        <v>779</v>
      </c>
      <c r="B20" s="5" t="n">
        <v>-36645323</v>
      </c>
      <c r="C20" s="5" t="n">
        <v>-36143001</v>
      </c>
      <c r="D20" s="5" t="n">
        <v>-34640022</v>
      </c>
    </row>
    <row r="21" spans="1:4">
      <c r="A21" s="4" t="s">
        <v>638</v>
      </c>
    </row>
    <row r="22" spans="1:4">
      <c r="A22" s="3" t="s">
        <v>565</v>
      </c>
    </row>
    <row r="23" spans="1:4">
      <c r="A23" s="4" t="s">
        <v>775</v>
      </c>
      <c r="B23" s="5" t="n">
        <v>-3941</v>
      </c>
      <c r="C23" s="5" t="n">
        <v>-5760</v>
      </c>
    </row>
    <row r="24" spans="1:4">
      <c r="A24" s="4" t="s">
        <v>779</v>
      </c>
      <c r="B24" s="5" t="n">
        <v>-4047</v>
      </c>
      <c r="C24" s="5" t="n">
        <v>-3941</v>
      </c>
      <c r="D24" s="5" t="n">
        <v>-5760</v>
      </c>
    </row>
    <row r="25" spans="1:4">
      <c r="A25" s="4" t="s">
        <v>787</v>
      </c>
    </row>
    <row r="26" spans="1:4">
      <c r="A26" s="3" t="s">
        <v>565</v>
      </c>
    </row>
    <row r="27" spans="1:4">
      <c r="A27" s="4" t="s">
        <v>775</v>
      </c>
      <c r="B27" s="5" t="n">
        <v>461484</v>
      </c>
      <c r="C27" s="5" t="n">
        <v>462787</v>
      </c>
    </row>
    <row r="28" spans="1:4">
      <c r="A28" s="4" t="s">
        <v>784</v>
      </c>
      <c r="B28" s="5" t="n">
        <v>-1042</v>
      </c>
      <c r="C28" s="5" t="n">
        <v>-1303</v>
      </c>
    </row>
    <row r="29" spans="1:4">
      <c r="A29" s="4" t="s">
        <v>788</v>
      </c>
      <c r="B29" s="5" t="n">
        <v>69</v>
      </c>
    </row>
    <row r="30" spans="1:4">
      <c r="A30" s="4" t="s">
        <v>779</v>
      </c>
      <c r="B30" s="5" t="n">
        <v>460511</v>
      </c>
      <c r="C30" s="5" t="n">
        <v>461484</v>
      </c>
      <c r="D30" s="5" t="n">
        <v>462787</v>
      </c>
    </row>
    <row r="31" spans="1:4">
      <c r="A31" s="4" t="s">
        <v>789</v>
      </c>
    </row>
    <row r="32" spans="1:4">
      <c r="A32" s="3" t="s">
        <v>565</v>
      </c>
    </row>
    <row r="33" spans="1:4">
      <c r="A33" s="4" t="s">
        <v>775</v>
      </c>
      <c r="B33" s="5" t="n">
        <v>461484</v>
      </c>
      <c r="C33" s="5" t="n">
        <v>462787</v>
      </c>
    </row>
    <row r="34" spans="1:4">
      <c r="A34" s="4" t="s">
        <v>779</v>
      </c>
      <c r="B34" s="5" t="n">
        <v>460511</v>
      </c>
      <c r="C34" s="5" t="n">
        <v>461484</v>
      </c>
      <c r="D34" s="5" t="n">
        <v>462787</v>
      </c>
    </row>
    <row r="35" spans="1:4">
      <c r="A35" s="4" t="s">
        <v>790</v>
      </c>
    </row>
    <row r="36" spans="1:4">
      <c r="A36" s="3" t="s">
        <v>565</v>
      </c>
    </row>
    <row r="37" spans="1:4">
      <c r="A37" s="4" t="s">
        <v>775</v>
      </c>
      <c r="B37" s="5" t="n">
        <v>3885160</v>
      </c>
      <c r="C37" s="5" t="n">
        <v>3880433</v>
      </c>
    </row>
    <row r="38" spans="1:4">
      <c r="A38" s="4" t="s">
        <v>782</v>
      </c>
      <c r="C38" s="5" t="n">
        <v>16023</v>
      </c>
    </row>
    <row r="39" spans="1:4">
      <c r="A39" s="4" t="s">
        <v>128</v>
      </c>
      <c r="B39" s="5" t="n">
        <v>-295045</v>
      </c>
      <c r="C39" s="5" t="n">
        <v>-288891</v>
      </c>
    </row>
    <row r="40" spans="1:4">
      <c r="A40" s="4" t="s">
        <v>783</v>
      </c>
      <c r="C40" s="5" t="n">
        <v>-1610</v>
      </c>
    </row>
    <row r="41" spans="1:4">
      <c r="A41" s="4" t="s">
        <v>784</v>
      </c>
      <c r="B41" s="5" t="n">
        <v>-7206</v>
      </c>
      <c r="C41" s="5" t="n">
        <v>-3204</v>
      </c>
    </row>
    <row r="42" spans="1:4">
      <c r="A42" s="4" t="s">
        <v>788</v>
      </c>
      <c r="B42" s="5" t="n">
        <v>339640</v>
      </c>
      <c r="C42" s="5" t="n">
        <v>313404</v>
      </c>
    </row>
    <row r="43" spans="1:4">
      <c r="A43" s="4" t="s">
        <v>785</v>
      </c>
      <c r="B43" s="5" t="n">
        <v>-63222</v>
      </c>
      <c r="C43" s="5" t="n">
        <v>-30357</v>
      </c>
    </row>
    <row r="44" spans="1:4">
      <c r="A44" s="4" t="s">
        <v>167</v>
      </c>
      <c r="B44" s="5" t="n">
        <v>-548</v>
      </c>
      <c r="C44" s="5" t="n">
        <v>-638</v>
      </c>
    </row>
    <row r="45" spans="1:4">
      <c r="A45" s="4" t="s">
        <v>779</v>
      </c>
      <c r="B45" s="5" t="n">
        <v>3858779</v>
      </c>
      <c r="C45" s="5" t="n">
        <v>3885160</v>
      </c>
      <c r="D45" s="5" t="n">
        <v>3880433</v>
      </c>
    </row>
    <row r="46" spans="1:4">
      <c r="A46" s="4" t="s">
        <v>791</v>
      </c>
    </row>
    <row r="47" spans="1:4">
      <c r="A47" s="3" t="s">
        <v>565</v>
      </c>
    </row>
    <row r="48" spans="1:4">
      <c r="A48" s="4" t="s">
        <v>775</v>
      </c>
      <c r="B48" s="5" t="n">
        <v>6284778</v>
      </c>
      <c r="C48" s="5" t="n">
        <v>5998384</v>
      </c>
    </row>
    <row r="49" spans="1:4">
      <c r="A49" s="4" t="s">
        <v>779</v>
      </c>
      <c r="B49" s="5" t="n">
        <v>6539506</v>
      </c>
      <c r="C49" s="5" t="n">
        <v>6284778</v>
      </c>
      <c r="D49" s="5" t="n">
        <v>5998384</v>
      </c>
    </row>
    <row r="50" spans="1:4">
      <c r="A50" s="4" t="s">
        <v>792</v>
      </c>
    </row>
    <row r="51" spans="1:4">
      <c r="A51" s="3" t="s">
        <v>565</v>
      </c>
    </row>
    <row r="52" spans="1:4">
      <c r="A52" s="4" t="s">
        <v>775</v>
      </c>
      <c r="B52" s="5" t="n">
        <v>-2397967</v>
      </c>
      <c r="C52" s="5" t="n">
        <v>-2117951</v>
      </c>
    </row>
    <row r="53" spans="1:4">
      <c r="A53" s="4" t="s">
        <v>779</v>
      </c>
      <c r="B53" s="5" t="n">
        <v>-2678970</v>
      </c>
      <c r="C53" s="5" t="n">
        <v>-2397967</v>
      </c>
      <c r="D53" s="5" t="n">
        <v>-2117951</v>
      </c>
    </row>
    <row r="54" spans="1:4">
      <c r="A54" s="4" t="s">
        <v>793</v>
      </c>
    </row>
    <row r="55" spans="1:4">
      <c r="A55" s="3" t="s">
        <v>565</v>
      </c>
    </row>
    <row r="56" spans="1:4">
      <c r="A56" s="4" t="s">
        <v>775</v>
      </c>
      <c r="B56" s="5" t="n">
        <v>-1651</v>
      </c>
    </row>
    <row r="57" spans="1:4">
      <c r="A57" s="4" t="s">
        <v>779</v>
      </c>
      <c r="B57" s="5" t="n">
        <v>-1757</v>
      </c>
      <c r="C57" s="5" t="n">
        <v>-1651</v>
      </c>
    </row>
    <row r="58" spans="1:4">
      <c r="A58" s="4" t="s">
        <v>794</v>
      </c>
    </row>
    <row r="59" spans="1:4">
      <c r="A59" s="3" t="s">
        <v>565</v>
      </c>
    </row>
    <row r="60" spans="1:4">
      <c r="A60" s="4" t="s">
        <v>775</v>
      </c>
      <c r="B60" s="5" t="n">
        <v>4522528</v>
      </c>
      <c r="C60" s="5" t="n">
        <v>4750504</v>
      </c>
    </row>
    <row r="61" spans="1:4">
      <c r="A61" s="4" t="s">
        <v>782</v>
      </c>
      <c r="C61" s="5" t="n">
        <v>655</v>
      </c>
    </row>
    <row r="62" spans="1:4">
      <c r="A62" s="4" t="s">
        <v>128</v>
      </c>
      <c r="B62" s="5" t="n">
        <v>-2416202</v>
      </c>
      <c r="C62" s="5" t="n">
        <v>-2283482</v>
      </c>
    </row>
    <row r="63" spans="1:4">
      <c r="A63" s="4" t="s">
        <v>784</v>
      </c>
      <c r="B63" s="5" t="n">
        <v>-75275</v>
      </c>
      <c r="C63" s="5" t="n">
        <v>-284855</v>
      </c>
    </row>
    <row r="64" spans="1:4">
      <c r="A64" s="4" t="s">
        <v>788</v>
      </c>
      <c r="B64" s="5" t="n">
        <v>3825155</v>
      </c>
      <c r="C64" s="5" t="n">
        <v>2461635</v>
      </c>
    </row>
    <row r="65" spans="1:4">
      <c r="A65" s="4" t="s">
        <v>785</v>
      </c>
      <c r="B65" s="5" t="n">
        <v>-140306</v>
      </c>
      <c r="C65" s="5" t="n">
        <v>-118060</v>
      </c>
    </row>
    <row r="66" spans="1:4">
      <c r="A66" s="4" t="s">
        <v>167</v>
      </c>
      <c r="B66" s="5" t="n">
        <v>-3150</v>
      </c>
      <c r="C66" s="5" t="n">
        <v>-3869</v>
      </c>
    </row>
    <row r="67" spans="1:4">
      <c r="A67" s="4" t="s">
        <v>779</v>
      </c>
      <c r="B67" s="5" t="n">
        <v>5712750</v>
      </c>
      <c r="C67" s="5" t="n">
        <v>4522528</v>
      </c>
      <c r="D67" s="5" t="n">
        <v>4750504</v>
      </c>
    </row>
    <row r="68" spans="1:4">
      <c r="A68" s="4" t="s">
        <v>795</v>
      </c>
    </row>
    <row r="69" spans="1:4">
      <c r="A69" s="3" t="s">
        <v>565</v>
      </c>
    </row>
    <row r="70" spans="1:4">
      <c r="A70" s="4" t="s">
        <v>775</v>
      </c>
      <c r="B70" s="5" t="n">
        <v>37472177</v>
      </c>
      <c r="C70" s="5" t="n">
        <v>36450747</v>
      </c>
    </row>
    <row r="71" spans="1:4">
      <c r="A71" s="4" t="s">
        <v>779</v>
      </c>
      <c r="B71" s="5" t="n">
        <v>38901158</v>
      </c>
      <c r="C71" s="5" t="n">
        <v>37472177</v>
      </c>
      <c r="D71" s="5" t="n">
        <v>36450747</v>
      </c>
    </row>
    <row r="72" spans="1:4">
      <c r="A72" s="4" t="s">
        <v>796</v>
      </c>
    </row>
    <row r="73" spans="1:4">
      <c r="A73" s="3" t="s">
        <v>565</v>
      </c>
    </row>
    <row r="74" spans="1:4">
      <c r="A74" s="4" t="s">
        <v>775</v>
      </c>
      <c r="B74" s="5" t="n">
        <v>-32947359</v>
      </c>
      <c r="C74" s="5" t="n">
        <v>-31694483</v>
      </c>
    </row>
    <row r="75" spans="1:4">
      <c r="A75" s="4" t="s">
        <v>779</v>
      </c>
      <c r="B75" s="5" t="n">
        <v>-33186118</v>
      </c>
      <c r="C75" s="5" t="n">
        <v>-32947359</v>
      </c>
      <c r="D75" s="5" t="n">
        <v>-31694483</v>
      </c>
    </row>
    <row r="76" spans="1:4">
      <c r="A76" s="4" t="s">
        <v>797</v>
      </c>
    </row>
    <row r="77" spans="1:4">
      <c r="A77" s="3" t="s">
        <v>565</v>
      </c>
    </row>
    <row r="78" spans="1:4">
      <c r="A78" s="4" t="s">
        <v>775</v>
      </c>
      <c r="B78" s="5" t="n">
        <v>-2290</v>
      </c>
      <c r="C78" s="5" t="n">
        <v>-5760</v>
      </c>
    </row>
    <row r="79" spans="1:4">
      <c r="A79" s="4" t="s">
        <v>779</v>
      </c>
      <c r="B79" s="5" t="n">
        <v>-2290</v>
      </c>
      <c r="C79" s="5" t="n">
        <v>-2290</v>
      </c>
      <c r="D79" s="5" t="n">
        <v>-5760</v>
      </c>
    </row>
    <row r="80" spans="1:4">
      <c r="A80" s="4" t="s">
        <v>574</v>
      </c>
    </row>
    <row r="81" spans="1:4">
      <c r="A81" s="3" t="s">
        <v>565</v>
      </c>
    </row>
    <row r="82" spans="1:4">
      <c r="A82" s="4" t="s">
        <v>775</v>
      </c>
      <c r="B82" s="5" t="n">
        <v>124258</v>
      </c>
      <c r="C82" s="5" t="n">
        <v>131563</v>
      </c>
    </row>
    <row r="83" spans="1:4">
      <c r="A83" s="4" t="s">
        <v>782</v>
      </c>
      <c r="C83" s="5" t="n">
        <v>449</v>
      </c>
    </row>
    <row r="84" spans="1:4">
      <c r="A84" s="4" t="s">
        <v>128</v>
      </c>
      <c r="B84" s="5" t="n">
        <v>-66963</v>
      </c>
      <c r="C84" s="5" t="n">
        <v>-57130</v>
      </c>
    </row>
    <row r="85" spans="1:4">
      <c r="A85" s="4" t="s">
        <v>784</v>
      </c>
      <c r="B85" s="5" t="n">
        <v>-52</v>
      </c>
      <c r="C85" s="5" t="n">
        <v>-1746</v>
      </c>
    </row>
    <row r="86" spans="1:4">
      <c r="A86" s="4" t="s">
        <v>788</v>
      </c>
      <c r="B86" s="5" t="n">
        <v>87186</v>
      </c>
      <c r="C86" s="5" t="n">
        <v>52471</v>
      </c>
    </row>
    <row r="87" spans="1:4">
      <c r="A87" s="4" t="s">
        <v>785</v>
      </c>
      <c r="B87" s="5" t="n">
        <v>-3087</v>
      </c>
      <c r="C87" s="5" t="n">
        <v>-1349</v>
      </c>
    </row>
    <row r="88" spans="1:4">
      <c r="A88" s="4" t="s">
        <v>779</v>
      </c>
      <c r="B88" s="5" t="n">
        <v>141342</v>
      </c>
      <c r="C88" s="5" t="n">
        <v>124258</v>
      </c>
      <c r="D88" s="5" t="n">
        <v>131563</v>
      </c>
    </row>
    <row r="89" spans="1:4">
      <c r="A89" s="4" t="s">
        <v>798</v>
      </c>
    </row>
    <row r="90" spans="1:4">
      <c r="A90" s="3" t="s">
        <v>565</v>
      </c>
    </row>
    <row r="91" spans="1:4">
      <c r="A91" s="4" t="s">
        <v>775</v>
      </c>
      <c r="B91" s="5" t="n">
        <v>775682</v>
      </c>
      <c r="C91" s="5" t="n">
        <v>794894</v>
      </c>
    </row>
    <row r="92" spans="1:4">
      <c r="A92" s="4" t="s">
        <v>779</v>
      </c>
      <c r="B92" s="5" t="n">
        <v>772824</v>
      </c>
      <c r="C92" s="5" t="n">
        <v>775682</v>
      </c>
      <c r="D92" s="5" t="n">
        <v>794894</v>
      </c>
    </row>
    <row r="93" spans="1:4">
      <c r="A93" s="4" t="s">
        <v>799</v>
      </c>
    </row>
    <row r="94" spans="1:4">
      <c r="A94" s="3" t="s">
        <v>565</v>
      </c>
    </row>
    <row r="95" spans="1:4">
      <c r="A95" s="4" t="s">
        <v>775</v>
      </c>
      <c r="B95" s="5" t="n">
        <v>-651424</v>
      </c>
      <c r="C95" s="5" t="n">
        <v>-663331</v>
      </c>
    </row>
    <row r="96" spans="1:4">
      <c r="A96" s="4" t="s">
        <v>779</v>
      </c>
      <c r="B96" s="5" t="n">
        <v>-631482</v>
      </c>
      <c r="C96" s="5" t="n">
        <v>-651424</v>
      </c>
      <c r="D96" s="5" t="n">
        <v>-663331</v>
      </c>
    </row>
    <row r="97" spans="1:4">
      <c r="A97" s="4" t="s">
        <v>800</v>
      </c>
    </row>
    <row r="98" spans="1:4">
      <c r="A98" s="3" t="s">
        <v>565</v>
      </c>
    </row>
    <row r="99" spans="1:4">
      <c r="A99" s="4" t="s">
        <v>775</v>
      </c>
      <c r="B99" s="5" t="n">
        <v>2981964</v>
      </c>
      <c r="C99" s="5" t="n">
        <v>1268946</v>
      </c>
    </row>
    <row r="100" spans="1:4">
      <c r="A100" s="4" t="s">
        <v>781</v>
      </c>
      <c r="B100" s="5" t="n">
        <v>7272476</v>
      </c>
      <c r="C100" s="5" t="n">
        <v>4562263</v>
      </c>
    </row>
    <row r="101" spans="1:4">
      <c r="A101" s="4" t="s">
        <v>788</v>
      </c>
      <c r="B101" s="5" t="n">
        <v>-4270210</v>
      </c>
      <c r="C101" s="5" t="n">
        <v>-2846180</v>
      </c>
    </row>
    <row r="102" spans="1:4">
      <c r="A102" s="4" t="s">
        <v>785</v>
      </c>
      <c r="B102" s="5" t="n">
        <v>-14213</v>
      </c>
      <c r="C102" s="5" t="n">
        <v>-1179</v>
      </c>
    </row>
    <row r="103" spans="1:4">
      <c r="A103" s="4" t="s">
        <v>167</v>
      </c>
      <c r="B103" s="5" t="n">
        <v>1839</v>
      </c>
      <c r="C103" s="5" t="n">
        <v>-1886</v>
      </c>
    </row>
    <row r="104" spans="1:4">
      <c r="A104" s="4" t="s">
        <v>779</v>
      </c>
      <c r="B104" s="5" t="n">
        <v>5971856</v>
      </c>
      <c r="C104" s="5" t="n">
        <v>2981964</v>
      </c>
      <c r="D104" s="5" t="n">
        <v>1268946</v>
      </c>
    </row>
    <row r="105" spans="1:4">
      <c r="A105" s="4" t="s">
        <v>801</v>
      </c>
    </row>
    <row r="106" spans="1:4">
      <c r="A106" s="3" t="s">
        <v>565</v>
      </c>
    </row>
    <row r="107" spans="1:4">
      <c r="A107" s="4" t="s">
        <v>775</v>
      </c>
      <c r="B107" s="5" t="n">
        <v>2981964</v>
      </c>
      <c r="C107" s="5" t="n">
        <v>1268946</v>
      </c>
    </row>
    <row r="108" spans="1:4">
      <c r="A108" s="4" t="s">
        <v>779</v>
      </c>
      <c r="B108" s="5" t="n">
        <v>5971856</v>
      </c>
      <c r="C108" s="5" t="n">
        <v>2981964</v>
      </c>
      <c r="D108" s="5" t="n">
        <v>1268946</v>
      </c>
    </row>
    <row r="109" spans="1:4">
      <c r="A109" s="4" t="s">
        <v>802</v>
      </c>
    </row>
    <row r="110" spans="1:4">
      <c r="A110" s="3" t="s">
        <v>565</v>
      </c>
    </row>
    <row r="111" spans="1:4">
      <c r="A111" s="4" t="s">
        <v>775</v>
      </c>
      <c r="B111" s="5" t="n">
        <v>56055</v>
      </c>
      <c r="C111" s="5" t="n">
        <v>51787</v>
      </c>
    </row>
    <row r="112" spans="1:4">
      <c r="A112" s="4" t="s">
        <v>782</v>
      </c>
      <c r="C112" s="5" t="n">
        <v>663</v>
      </c>
    </row>
    <row r="113" spans="1:4">
      <c r="A113" s="4" t="s">
        <v>128</v>
      </c>
      <c r="B113" s="5" t="n">
        <v>-13673</v>
      </c>
      <c r="C113" s="5" t="n">
        <v>-13942</v>
      </c>
    </row>
    <row r="114" spans="1:4">
      <c r="A114" s="4" t="s">
        <v>784</v>
      </c>
      <c r="B114" s="5" t="n">
        <v>-3133</v>
      </c>
      <c r="C114" s="5" t="n">
        <v>-862</v>
      </c>
    </row>
    <row r="115" spans="1:4">
      <c r="A115" s="4" t="s">
        <v>788</v>
      </c>
      <c r="B115" s="5" t="n">
        <v>18160</v>
      </c>
      <c r="C115" s="5" t="n">
        <v>18670</v>
      </c>
    </row>
    <row r="116" spans="1:4">
      <c r="A116" s="4" t="s">
        <v>785</v>
      </c>
      <c r="B116" s="5" t="n">
        <v>-687</v>
      </c>
      <c r="C116" s="5" t="n">
        <v>-261</v>
      </c>
    </row>
    <row r="117" spans="1:4">
      <c r="A117" s="4" t="s">
        <v>779</v>
      </c>
      <c r="B117" s="5" t="n">
        <v>56722</v>
      </c>
      <c r="C117" s="5" t="n">
        <v>56055</v>
      </c>
      <c r="D117" s="5" t="n">
        <v>51787</v>
      </c>
    </row>
    <row r="118" spans="1:4">
      <c r="A118" s="4" t="s">
        <v>803</v>
      </c>
    </row>
    <row r="119" spans="1:4">
      <c r="A119" s="3" t="s">
        <v>565</v>
      </c>
    </row>
    <row r="120" spans="1:4">
      <c r="A120" s="4" t="s">
        <v>775</v>
      </c>
      <c r="B120" s="5" t="n">
        <v>202306</v>
      </c>
      <c r="C120" s="5" t="n">
        <v>216044</v>
      </c>
    </row>
    <row r="121" spans="1:4">
      <c r="A121" s="4" t="s">
        <v>779</v>
      </c>
      <c r="B121" s="5" t="n">
        <v>205475</v>
      </c>
      <c r="C121" s="5" t="n">
        <v>202306</v>
      </c>
      <c r="D121" s="5" t="n">
        <v>216044</v>
      </c>
    </row>
    <row r="122" spans="1:4">
      <c r="A122" s="4" t="s">
        <v>804</v>
      </c>
    </row>
    <row r="123" spans="1:4">
      <c r="A123" s="3" t="s">
        <v>565</v>
      </c>
    </row>
    <row r="124" spans="1:4">
      <c r="A124" s="4" t="s">
        <v>775</v>
      </c>
      <c r="B124" s="5" t="n">
        <v>-146251</v>
      </c>
      <c r="C124" s="5" t="n">
        <v>-164257</v>
      </c>
    </row>
    <row r="125" spans="1:4">
      <c r="A125" s="4" t="s">
        <v>779</v>
      </c>
      <c r="B125" s="6" t="n">
        <v>-148753</v>
      </c>
      <c r="C125" s="6" t="n">
        <v>-146251</v>
      </c>
      <c r="D125" s="6" t="n">
        <v>-1642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7</v>
      </c>
    </row>
    <row r="3" spans="1:2">
      <c r="A3" s="3" t="s">
        <v>191</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7</v>
      </c>
      <c r="C2" s="2" t="s">
        <v>28</v>
      </c>
      <c r="D2" s="2" t="s">
        <v>75</v>
      </c>
    </row>
    <row r="3" spans="1:4">
      <c r="A3" s="3" t="s">
        <v>806</v>
      </c>
    </row>
    <row r="4" spans="1:4">
      <c r="A4" s="4" t="s">
        <v>807</v>
      </c>
      <c r="B4" s="6" t="n">
        <v>47686</v>
      </c>
      <c r="C4" s="6" t="n">
        <v>16909</v>
      </c>
      <c r="D4" s="6" t="n">
        <v>13696</v>
      </c>
    </row>
    <row r="5" spans="1:4">
      <c r="A5" s="4" t="s">
        <v>808</v>
      </c>
      <c r="B5" s="4" t="s">
        <v>809</v>
      </c>
      <c r="C5" s="4" t="s">
        <v>810</v>
      </c>
      <c r="D5" s="4" t="s">
        <v>81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7</v>
      </c>
      <c r="C2" s="2" t="s">
        <v>28</v>
      </c>
      <c r="D2" s="2" t="s">
        <v>75</v>
      </c>
    </row>
    <row r="3" spans="1:4">
      <c r="A3" s="3" t="s">
        <v>813</v>
      </c>
    </row>
    <row r="4" spans="1:4">
      <c r="A4" s="4" t="s">
        <v>775</v>
      </c>
      <c r="B4" s="6" t="n">
        <v>894937</v>
      </c>
      <c r="C4" s="6" t="n">
        <v>838730</v>
      </c>
    </row>
    <row r="5" spans="1:4">
      <c r="A5" s="4" t="s">
        <v>782</v>
      </c>
      <c r="C5" s="5" t="n">
        <v>4988</v>
      </c>
    </row>
    <row r="6" spans="1:4">
      <c r="A6" s="4" t="s">
        <v>814</v>
      </c>
      <c r="B6" s="5" t="n">
        <v>-422693</v>
      </c>
      <c r="C6" s="5" t="n">
        <v>378126</v>
      </c>
    </row>
    <row r="7" spans="1:4">
      <c r="A7" s="4" t="s">
        <v>784</v>
      </c>
      <c r="B7" s="5" t="n">
        <v>-1396</v>
      </c>
      <c r="C7" s="5" t="n">
        <v>-336</v>
      </c>
    </row>
    <row r="8" spans="1:4">
      <c r="A8" s="4" t="s">
        <v>783</v>
      </c>
      <c r="B8" s="5" t="n">
        <v>-1809</v>
      </c>
      <c r="C8" s="5" t="n">
        <v>-138</v>
      </c>
      <c r="D8" s="6" t="n">
        <v>-239</v>
      </c>
    </row>
    <row r="9" spans="1:4">
      <c r="A9" s="4" t="s">
        <v>815</v>
      </c>
      <c r="B9" s="5" t="n">
        <v>-35</v>
      </c>
      <c r="D9" s="5" t="n">
        <v>-80</v>
      </c>
    </row>
    <row r="10" spans="1:4">
      <c r="A10" s="4" t="s">
        <v>816</v>
      </c>
      <c r="B10" s="5" t="n">
        <v>-3218</v>
      </c>
    </row>
    <row r="11" spans="1:4">
      <c r="A11" s="4" t="s">
        <v>785</v>
      </c>
      <c r="B11" s="5" t="n">
        <v>-25568</v>
      </c>
      <c r="C11" s="5" t="n">
        <v>5090</v>
      </c>
    </row>
    <row r="12" spans="1:4">
      <c r="A12" s="4" t="s">
        <v>779</v>
      </c>
      <c r="B12" s="5" t="n">
        <v>912821</v>
      </c>
      <c r="C12" s="5" t="n">
        <v>894937</v>
      </c>
      <c r="D12" s="5" t="n">
        <v>838730</v>
      </c>
    </row>
    <row r="13" spans="1:4">
      <c r="A13" s="4" t="s">
        <v>817</v>
      </c>
    </row>
    <row r="14" spans="1:4">
      <c r="A14" s="3" t="s">
        <v>813</v>
      </c>
    </row>
    <row r="15" spans="1:4">
      <c r="A15" s="4" t="s">
        <v>781</v>
      </c>
      <c r="B15" s="5" t="n">
        <v>336207</v>
      </c>
      <c r="C15" s="5" t="n">
        <v>322288</v>
      </c>
    </row>
    <row r="16" spans="1:4">
      <c r="A16" s="4" t="s">
        <v>818</v>
      </c>
    </row>
    <row r="17" spans="1:4">
      <c r="A17" s="3" t="s">
        <v>813</v>
      </c>
    </row>
    <row r="18" spans="1:4">
      <c r="A18" s="4" t="s">
        <v>781</v>
      </c>
      <c r="B18" s="5" t="n">
        <v>136326</v>
      </c>
      <c r="C18" s="5" t="n">
        <v>102441</v>
      </c>
    </row>
    <row r="19" spans="1:4">
      <c r="A19" s="4" t="s">
        <v>632</v>
      </c>
    </row>
    <row r="20" spans="1:4">
      <c r="A20" s="3" t="s">
        <v>813</v>
      </c>
    </row>
    <row r="21" spans="1:4">
      <c r="A21" s="4" t="s">
        <v>775</v>
      </c>
      <c r="B21" s="5" t="n">
        <v>3408991</v>
      </c>
      <c r="C21" s="5" t="n">
        <v>2869578</v>
      </c>
    </row>
    <row r="22" spans="1:4">
      <c r="A22" s="4" t="s">
        <v>779</v>
      </c>
      <c r="B22" s="5" t="n">
        <v>3836290</v>
      </c>
      <c r="C22" s="5" t="n">
        <v>3408991</v>
      </c>
      <c r="D22" s="5" t="n">
        <v>2869578</v>
      </c>
    </row>
    <row r="23" spans="1:4">
      <c r="A23" s="4" t="s">
        <v>786</v>
      </c>
    </row>
    <row r="24" spans="1:4">
      <c r="A24" s="3" t="s">
        <v>813</v>
      </c>
    </row>
    <row r="25" spans="1:4">
      <c r="A25" s="4" t="s">
        <v>775</v>
      </c>
      <c r="B25" s="5" t="n">
        <v>-2504043</v>
      </c>
      <c r="C25" s="5" t="n">
        <v>-2020975</v>
      </c>
    </row>
    <row r="26" spans="1:4">
      <c r="A26" s="4" t="s">
        <v>779</v>
      </c>
      <c r="B26" s="5" t="n">
        <v>-2911684</v>
      </c>
      <c r="C26" s="5" t="n">
        <v>-2504043</v>
      </c>
      <c r="D26" s="5" t="n">
        <v>-2020975</v>
      </c>
    </row>
    <row r="27" spans="1:4">
      <c r="A27" s="4" t="s">
        <v>638</v>
      </c>
    </row>
    <row r="28" spans="1:4">
      <c r="A28" s="3" t="s">
        <v>813</v>
      </c>
    </row>
    <row r="29" spans="1:4">
      <c r="A29" s="4" t="s">
        <v>775</v>
      </c>
      <c r="B29" s="5" t="n">
        <v>-10011</v>
      </c>
      <c r="C29" s="5" t="n">
        <v>-9873</v>
      </c>
    </row>
    <row r="30" spans="1:4">
      <c r="A30" s="4" t="s">
        <v>779</v>
      </c>
      <c r="B30" s="5" t="n">
        <v>-11785</v>
      </c>
      <c r="C30" s="5" t="n">
        <v>-10011</v>
      </c>
      <c r="D30" s="5" t="n">
        <v>-9873</v>
      </c>
    </row>
    <row r="31" spans="1:4">
      <c r="A31" s="4" t="s">
        <v>819</v>
      </c>
    </row>
    <row r="32" spans="1:4">
      <c r="A32" s="3" t="s">
        <v>813</v>
      </c>
    </row>
    <row r="33" spans="1:4">
      <c r="A33" s="4" t="s">
        <v>775</v>
      </c>
      <c r="B33" s="5" t="n">
        <v>286266</v>
      </c>
      <c r="C33" s="5" t="n">
        <v>300938</v>
      </c>
    </row>
    <row r="34" spans="1:4">
      <c r="A34" s="4" t="s">
        <v>814</v>
      </c>
      <c r="B34" s="5" t="n">
        <v>-42195</v>
      </c>
      <c r="C34" s="5" t="n">
        <v>41088</v>
      </c>
    </row>
    <row r="35" spans="1:4">
      <c r="A35" s="4" t="s">
        <v>784</v>
      </c>
      <c r="B35" s="5" t="n">
        <v>-4</v>
      </c>
    </row>
    <row r="36" spans="1:4">
      <c r="A36" s="4" t="s">
        <v>785</v>
      </c>
      <c r="B36" s="5" t="n">
        <v>-19847</v>
      </c>
      <c r="C36" s="5" t="n">
        <v>5256</v>
      </c>
    </row>
    <row r="37" spans="1:4">
      <c r="A37" s="4" t="s">
        <v>779</v>
      </c>
      <c r="B37" s="5" t="n">
        <v>246966</v>
      </c>
      <c r="C37" s="5" t="n">
        <v>286266</v>
      </c>
      <c r="D37" s="5" t="n">
        <v>300938</v>
      </c>
    </row>
    <row r="38" spans="1:4">
      <c r="A38" s="4" t="s">
        <v>820</v>
      </c>
    </row>
    <row r="39" spans="1:4">
      <c r="A39" s="3" t="s">
        <v>813</v>
      </c>
    </row>
    <row r="40" spans="1:4">
      <c r="A40" s="4" t="s">
        <v>781</v>
      </c>
      <c r="B40" s="5" t="n">
        <v>22746</v>
      </c>
      <c r="C40" s="5" t="n">
        <v>21160</v>
      </c>
    </row>
    <row r="41" spans="1:4">
      <c r="A41" s="4" t="s">
        <v>821</v>
      </c>
    </row>
    <row r="42" spans="1:4">
      <c r="A42" s="3" t="s">
        <v>813</v>
      </c>
    </row>
    <row r="43" spans="1:4">
      <c r="A43" s="4" t="s">
        <v>775</v>
      </c>
      <c r="B43" s="5" t="n">
        <v>904664</v>
      </c>
      <c r="C43" s="5" t="n">
        <v>817359</v>
      </c>
    </row>
    <row r="44" spans="1:4">
      <c r="A44" s="4" t="s">
        <v>779</v>
      </c>
      <c r="B44" s="5" t="n">
        <v>895721</v>
      </c>
      <c r="C44" s="5" t="n">
        <v>904664</v>
      </c>
      <c r="D44" s="5" t="n">
        <v>817359</v>
      </c>
    </row>
    <row r="45" spans="1:4">
      <c r="A45" s="4" t="s">
        <v>822</v>
      </c>
    </row>
    <row r="46" spans="1:4">
      <c r="A46" s="3" t="s">
        <v>813</v>
      </c>
    </row>
    <row r="47" spans="1:4">
      <c r="A47" s="4" t="s">
        <v>775</v>
      </c>
      <c r="B47" s="5" t="n">
        <v>-618398</v>
      </c>
      <c r="C47" s="5" t="n">
        <v>-516421</v>
      </c>
    </row>
    <row r="48" spans="1:4">
      <c r="A48" s="4" t="s">
        <v>779</v>
      </c>
      <c r="B48" s="5" t="n">
        <v>-648755</v>
      </c>
      <c r="C48" s="5" t="n">
        <v>-618398</v>
      </c>
      <c r="D48" s="5" t="n">
        <v>-516421</v>
      </c>
    </row>
    <row r="49" spans="1:4">
      <c r="A49" s="4" t="s">
        <v>585</v>
      </c>
    </row>
    <row r="50" spans="1:4">
      <c r="A50" s="3" t="s">
        <v>813</v>
      </c>
    </row>
    <row r="51" spans="1:4">
      <c r="A51" s="4" t="s">
        <v>775</v>
      </c>
      <c r="B51" s="5" t="n">
        <v>145772</v>
      </c>
      <c r="C51" s="5" t="n">
        <v>157632</v>
      </c>
    </row>
    <row r="52" spans="1:4">
      <c r="A52" s="4" t="s">
        <v>782</v>
      </c>
      <c r="C52" s="5" t="n">
        <v>365</v>
      </c>
    </row>
    <row r="53" spans="1:4">
      <c r="A53" s="4" t="s">
        <v>814</v>
      </c>
      <c r="B53" s="5" t="n">
        <v>-78939</v>
      </c>
      <c r="C53" s="5" t="n">
        <v>75786</v>
      </c>
    </row>
    <row r="54" spans="1:4">
      <c r="A54" s="4" t="s">
        <v>816</v>
      </c>
      <c r="B54" s="5" t="n">
        <v>98989</v>
      </c>
      <c r="C54" s="5" t="n">
        <v>65327</v>
      </c>
    </row>
    <row r="55" spans="1:4">
      <c r="A55" s="4" t="s">
        <v>785</v>
      </c>
      <c r="B55" s="5" t="n">
        <v>-4332</v>
      </c>
      <c r="C55" s="5" t="n">
        <v>-1766</v>
      </c>
    </row>
    <row r="56" spans="1:4">
      <c r="A56" s="4" t="s">
        <v>779</v>
      </c>
      <c r="B56" s="5" t="n">
        <v>161490</v>
      </c>
      <c r="C56" s="5" t="n">
        <v>145772</v>
      </c>
      <c r="D56" s="5" t="n">
        <v>157632</v>
      </c>
    </row>
    <row r="57" spans="1:4">
      <c r="A57" s="4" t="s">
        <v>823</v>
      </c>
    </row>
    <row r="58" spans="1:4">
      <c r="A58" s="3" t="s">
        <v>813</v>
      </c>
    </row>
    <row r="59" spans="1:4">
      <c r="A59" s="4" t="s">
        <v>775</v>
      </c>
      <c r="B59" s="5" t="n">
        <v>806835</v>
      </c>
      <c r="C59" s="5" t="n">
        <v>698844</v>
      </c>
    </row>
    <row r="60" spans="1:4">
      <c r="A60" s="4" t="s">
        <v>779</v>
      </c>
      <c r="B60" s="5" t="n">
        <v>898278</v>
      </c>
      <c r="C60" s="5" t="n">
        <v>806835</v>
      </c>
      <c r="D60" s="5" t="n">
        <v>698844</v>
      </c>
    </row>
    <row r="61" spans="1:4">
      <c r="A61" s="4" t="s">
        <v>824</v>
      </c>
    </row>
    <row r="62" spans="1:4">
      <c r="A62" s="3" t="s">
        <v>813</v>
      </c>
    </row>
    <row r="63" spans="1:4">
      <c r="A63" s="4" t="s">
        <v>775</v>
      </c>
      <c r="B63" s="5" t="n">
        <v>-661063</v>
      </c>
      <c r="C63" s="5" t="n">
        <v>-541212</v>
      </c>
    </row>
    <row r="64" spans="1:4">
      <c r="A64" s="4" t="s">
        <v>779</v>
      </c>
      <c r="B64" s="5" t="n">
        <v>-736788</v>
      </c>
      <c r="C64" s="5" t="n">
        <v>-661063</v>
      </c>
      <c r="D64" s="5" t="n">
        <v>-541212</v>
      </c>
    </row>
    <row r="65" spans="1:4">
      <c r="A65" s="4" t="s">
        <v>825</v>
      </c>
    </row>
    <row r="66" spans="1:4">
      <c r="A66" s="3" t="s">
        <v>813</v>
      </c>
    </row>
    <row r="67" spans="1:4">
      <c r="A67" s="4" t="s">
        <v>775</v>
      </c>
      <c r="B67" s="5" t="n">
        <v>41553</v>
      </c>
      <c r="C67" s="5" t="n">
        <v>41219</v>
      </c>
    </row>
    <row r="68" spans="1:4">
      <c r="A68" s="4" t="s">
        <v>784</v>
      </c>
      <c r="B68" s="5" t="n">
        <v>-1392</v>
      </c>
      <c r="C68" s="5" t="n">
        <v>-336</v>
      </c>
    </row>
    <row r="69" spans="1:4">
      <c r="A69" s="4" t="s">
        <v>783</v>
      </c>
      <c r="B69" s="5" t="n">
        <v>-1809</v>
      </c>
      <c r="C69" s="5" t="n">
        <v>-138</v>
      </c>
    </row>
    <row r="70" spans="1:4">
      <c r="A70" s="4" t="s">
        <v>815</v>
      </c>
      <c r="B70" s="5" t="n">
        <v>35</v>
      </c>
    </row>
    <row r="71" spans="1:4">
      <c r="A71" s="4" t="s">
        <v>785</v>
      </c>
      <c r="B71" s="5" t="n">
        <v>-6</v>
      </c>
      <c r="C71" s="5" t="n">
        <v>8</v>
      </c>
    </row>
    <row r="72" spans="1:4">
      <c r="A72" s="4" t="s">
        <v>779</v>
      </c>
      <c r="B72" s="5" t="n">
        <v>43200</v>
      </c>
      <c r="C72" s="5" t="n">
        <v>41553</v>
      </c>
      <c r="D72" s="5" t="n">
        <v>41219</v>
      </c>
    </row>
    <row r="73" spans="1:4">
      <c r="A73" s="4" t="s">
        <v>826</v>
      </c>
    </row>
    <row r="74" spans="1:4">
      <c r="A74" s="3" t="s">
        <v>813</v>
      </c>
    </row>
    <row r="75" spans="1:4">
      <c r="A75" s="4" t="s">
        <v>781</v>
      </c>
      <c r="B75" s="5" t="n">
        <v>4819</v>
      </c>
      <c r="C75" s="5" t="n">
        <v>800</v>
      </c>
    </row>
    <row r="76" spans="1:4">
      <c r="A76" s="4" t="s">
        <v>827</v>
      </c>
    </row>
    <row r="77" spans="1:4">
      <c r="A77" s="3" t="s">
        <v>813</v>
      </c>
    </row>
    <row r="78" spans="1:4">
      <c r="A78" s="4" t="s">
        <v>775</v>
      </c>
      <c r="B78" s="5" t="n">
        <v>51564</v>
      </c>
      <c r="C78" s="5" t="n">
        <v>51092</v>
      </c>
    </row>
    <row r="79" spans="1:4">
      <c r="A79" s="4" t="s">
        <v>779</v>
      </c>
      <c r="B79" s="5" t="n">
        <v>54985</v>
      </c>
      <c r="C79" s="5" t="n">
        <v>51564</v>
      </c>
      <c r="D79" s="5" t="n">
        <v>51092</v>
      </c>
    </row>
    <row r="80" spans="1:4">
      <c r="A80" s="4" t="s">
        <v>828</v>
      </c>
    </row>
    <row r="81" spans="1:4">
      <c r="A81" s="3" t="s">
        <v>813</v>
      </c>
    </row>
    <row r="82" spans="1:4">
      <c r="A82" s="4" t="s">
        <v>775</v>
      </c>
      <c r="B82" s="5" t="n">
        <v>-10011</v>
      </c>
      <c r="C82" s="5" t="n">
        <v>-9873</v>
      </c>
    </row>
    <row r="83" spans="1:4">
      <c r="A83" s="4" t="s">
        <v>779</v>
      </c>
      <c r="B83" s="5" t="n">
        <v>-11785</v>
      </c>
      <c r="C83" s="5" t="n">
        <v>-10011</v>
      </c>
      <c r="D83" s="5" t="n">
        <v>-9873</v>
      </c>
    </row>
    <row r="84" spans="1:4">
      <c r="A84" s="4" t="s">
        <v>590</v>
      </c>
    </row>
    <row r="85" spans="1:4">
      <c r="A85" s="3" t="s">
        <v>813</v>
      </c>
    </row>
    <row r="86" spans="1:4">
      <c r="A86" s="4" t="s">
        <v>775</v>
      </c>
      <c r="B86" s="5" t="n">
        <v>256340</v>
      </c>
      <c r="C86" s="5" t="n">
        <v>187230</v>
      </c>
    </row>
    <row r="87" spans="1:4">
      <c r="A87" s="4" t="s">
        <v>814</v>
      </c>
      <c r="B87" s="5" t="n">
        <v>-295787</v>
      </c>
      <c r="C87" s="5" t="n">
        <v>253178</v>
      </c>
    </row>
    <row r="88" spans="1:4">
      <c r="A88" s="4" t="s">
        <v>779</v>
      </c>
      <c r="B88" s="5" t="n">
        <v>296760</v>
      </c>
      <c r="C88" s="5" t="n">
        <v>256340</v>
      </c>
      <c r="D88" s="5" t="n">
        <v>187230</v>
      </c>
    </row>
    <row r="89" spans="1:4">
      <c r="A89" s="4" t="s">
        <v>829</v>
      </c>
    </row>
    <row r="90" spans="1:4">
      <c r="A90" s="3" t="s">
        <v>813</v>
      </c>
    </row>
    <row r="91" spans="1:4">
      <c r="A91" s="4" t="s">
        <v>781</v>
      </c>
      <c r="B91" s="5" t="n">
        <v>336207</v>
      </c>
      <c r="C91" s="5" t="n">
        <v>322288</v>
      </c>
    </row>
    <row r="92" spans="1:4">
      <c r="A92" s="4" t="s">
        <v>830</v>
      </c>
    </row>
    <row r="93" spans="1:4">
      <c r="A93" s="3" t="s">
        <v>813</v>
      </c>
    </row>
    <row r="94" spans="1:4">
      <c r="A94" s="4" t="s">
        <v>775</v>
      </c>
      <c r="B94" s="5" t="n">
        <v>1433791</v>
      </c>
      <c r="C94" s="5" t="n">
        <v>1111503</v>
      </c>
    </row>
    <row r="95" spans="1:4">
      <c r="A95" s="4" t="s">
        <v>779</v>
      </c>
      <c r="B95" s="5" t="n">
        <v>1769998</v>
      </c>
      <c r="C95" s="5" t="n">
        <v>1433791</v>
      </c>
      <c r="D95" s="5" t="n">
        <v>1111503</v>
      </c>
    </row>
    <row r="96" spans="1:4">
      <c r="A96" s="4" t="s">
        <v>831</v>
      </c>
    </row>
    <row r="97" spans="1:4">
      <c r="A97" s="3" t="s">
        <v>813</v>
      </c>
    </row>
    <row r="98" spans="1:4">
      <c r="A98" s="4" t="s">
        <v>775</v>
      </c>
      <c r="B98" s="5" t="n">
        <v>-1177451</v>
      </c>
      <c r="C98" s="5" t="n">
        <v>-924273</v>
      </c>
    </row>
    <row r="99" spans="1:4">
      <c r="A99" s="4" t="s">
        <v>779</v>
      </c>
      <c r="B99" s="5" t="n">
        <v>-1473238</v>
      </c>
      <c r="C99" s="5" t="n">
        <v>-1177451</v>
      </c>
      <c r="D99" s="5" t="n">
        <v>-924273</v>
      </c>
    </row>
    <row r="100" spans="1:4">
      <c r="A100" s="4" t="s">
        <v>832</v>
      </c>
    </row>
    <row r="101" spans="1:4">
      <c r="A101" s="3" t="s">
        <v>813</v>
      </c>
    </row>
    <row r="102" spans="1:4">
      <c r="A102" s="4" t="s">
        <v>775</v>
      </c>
      <c r="B102" s="5" t="n">
        <v>18738</v>
      </c>
      <c r="C102" s="5" t="n">
        <v>2986</v>
      </c>
    </row>
    <row r="103" spans="1:4">
      <c r="A103" s="4" t="s">
        <v>816</v>
      </c>
      <c r="B103" s="5" t="n">
        <v>-98989</v>
      </c>
      <c r="C103" s="5" t="n">
        <v>-65327</v>
      </c>
    </row>
    <row r="104" spans="1:4">
      <c r="A104" s="4" t="s">
        <v>785</v>
      </c>
      <c r="B104" s="5" t="n">
        <v>2423</v>
      </c>
      <c r="C104" s="5" t="n">
        <v>598</v>
      </c>
    </row>
    <row r="105" spans="1:4">
      <c r="A105" s="4" t="s">
        <v>779</v>
      </c>
      <c r="B105" s="5" t="n">
        <v>30933</v>
      </c>
      <c r="C105" s="5" t="n">
        <v>18738</v>
      </c>
      <c r="D105" s="5" t="n">
        <v>2986</v>
      </c>
    </row>
    <row r="106" spans="1:4">
      <c r="A106" s="4" t="s">
        <v>833</v>
      </c>
    </row>
    <row r="107" spans="1:4">
      <c r="A107" s="3" t="s">
        <v>813</v>
      </c>
    </row>
    <row r="108" spans="1:4">
      <c r="A108" s="4" t="s">
        <v>781</v>
      </c>
      <c r="B108" s="5" t="n">
        <v>108761</v>
      </c>
      <c r="C108" s="5" t="n">
        <v>80481</v>
      </c>
    </row>
    <row r="109" spans="1:4">
      <c r="A109" s="4" t="s">
        <v>834</v>
      </c>
    </row>
    <row r="110" spans="1:4">
      <c r="A110" s="3" t="s">
        <v>813</v>
      </c>
    </row>
    <row r="111" spans="1:4">
      <c r="A111" s="4" t="s">
        <v>775</v>
      </c>
      <c r="B111" s="5" t="n">
        <v>18738</v>
      </c>
      <c r="C111" s="5" t="n">
        <v>2986</v>
      </c>
    </row>
    <row r="112" spans="1:4">
      <c r="A112" s="4" t="s">
        <v>779</v>
      </c>
      <c r="B112" s="5" t="n">
        <v>30933</v>
      </c>
      <c r="C112" s="5" t="n">
        <v>18738</v>
      </c>
      <c r="D112" s="5" t="n">
        <v>2986</v>
      </c>
    </row>
    <row r="113" spans="1:4">
      <c r="A113" s="4" t="s">
        <v>835</v>
      </c>
    </row>
    <row r="114" spans="1:4">
      <c r="A114" s="3" t="s">
        <v>813</v>
      </c>
    </row>
    <row r="115" spans="1:4">
      <c r="A115" s="4" t="s">
        <v>775</v>
      </c>
      <c r="B115" s="5" t="n">
        <v>32498</v>
      </c>
      <c r="C115" s="5" t="n">
        <v>39445</v>
      </c>
    </row>
    <row r="116" spans="1:4">
      <c r="A116" s="4" t="s">
        <v>814</v>
      </c>
      <c r="B116" s="5" t="n">
        <v>-4659</v>
      </c>
      <c r="C116" s="5" t="n">
        <v>6947</v>
      </c>
    </row>
    <row r="117" spans="1:4">
      <c r="A117" s="4" t="s">
        <v>779</v>
      </c>
      <c r="B117" s="5" t="n">
        <v>27839</v>
      </c>
      <c r="C117" s="5" t="n">
        <v>32498</v>
      </c>
      <c r="D117" s="5" t="n">
        <v>39445</v>
      </c>
    </row>
    <row r="118" spans="1:4">
      <c r="A118" s="4" t="s">
        <v>836</v>
      </c>
    </row>
    <row r="119" spans="1:4">
      <c r="A119" s="3" t="s">
        <v>813</v>
      </c>
    </row>
    <row r="120" spans="1:4">
      <c r="A120" s="4" t="s">
        <v>775</v>
      </c>
      <c r="B120" s="5" t="n">
        <v>59176</v>
      </c>
      <c r="C120" s="5" t="n">
        <v>59176</v>
      </c>
    </row>
    <row r="121" spans="1:4">
      <c r="A121" s="4" t="s">
        <v>779</v>
      </c>
      <c r="B121" s="5" t="n">
        <v>59176</v>
      </c>
      <c r="C121" s="5" t="n">
        <v>59176</v>
      </c>
      <c r="D121" s="5" t="n">
        <v>59176</v>
      </c>
    </row>
    <row r="122" spans="1:4">
      <c r="A122" s="4" t="s">
        <v>837</v>
      </c>
    </row>
    <row r="123" spans="1:4">
      <c r="A123" s="3" t="s">
        <v>813</v>
      </c>
    </row>
    <row r="124" spans="1:4">
      <c r="A124" s="4" t="s">
        <v>775</v>
      </c>
      <c r="B124" s="5" t="n">
        <v>-26678</v>
      </c>
      <c r="C124" s="5" t="n">
        <v>-19731</v>
      </c>
    </row>
    <row r="125" spans="1:4">
      <c r="A125" s="4" t="s">
        <v>779</v>
      </c>
      <c r="B125" s="5" t="n">
        <v>-31337</v>
      </c>
      <c r="C125" s="5" t="n">
        <v>-26678</v>
      </c>
      <c r="D125" s="5" t="n">
        <v>-19731</v>
      </c>
    </row>
    <row r="126" spans="1:4">
      <c r="A126" s="4" t="s">
        <v>589</v>
      </c>
    </row>
    <row r="127" spans="1:4">
      <c r="A127" s="3" t="s">
        <v>813</v>
      </c>
    </row>
    <row r="128" spans="1:4">
      <c r="A128" s="4" t="s">
        <v>775</v>
      </c>
      <c r="B128" s="5" t="n">
        <v>3692</v>
      </c>
      <c r="C128" s="5" t="n">
        <v>4799</v>
      </c>
    </row>
    <row r="129" spans="1:4">
      <c r="A129" s="4" t="s">
        <v>814</v>
      </c>
      <c r="B129" s="5" t="n">
        <v>-1108</v>
      </c>
      <c r="C129" s="5" t="n">
        <v>1107</v>
      </c>
    </row>
    <row r="130" spans="1:4">
      <c r="A130" s="4" t="s">
        <v>779</v>
      </c>
      <c r="B130" s="5" t="n">
        <v>2584</v>
      </c>
      <c r="C130" s="5" t="n">
        <v>3692</v>
      </c>
      <c r="D130" s="5" t="n">
        <v>4799</v>
      </c>
    </row>
    <row r="131" spans="1:4">
      <c r="A131" s="4" t="s">
        <v>838</v>
      </c>
    </row>
    <row r="132" spans="1:4">
      <c r="A132" s="3" t="s">
        <v>813</v>
      </c>
    </row>
    <row r="133" spans="1:4">
      <c r="A133" s="4" t="s">
        <v>775</v>
      </c>
      <c r="B133" s="5" t="n">
        <v>11074</v>
      </c>
      <c r="C133" s="5" t="n">
        <v>11074</v>
      </c>
    </row>
    <row r="134" spans="1:4">
      <c r="A134" s="4" t="s">
        <v>779</v>
      </c>
      <c r="B134" s="5" t="n">
        <v>11074</v>
      </c>
      <c r="C134" s="5" t="n">
        <v>11074</v>
      </c>
      <c r="D134" s="5" t="n">
        <v>11074</v>
      </c>
    </row>
    <row r="135" spans="1:4">
      <c r="A135" s="4" t="s">
        <v>839</v>
      </c>
    </row>
    <row r="136" spans="1:4">
      <c r="A136" s="3" t="s">
        <v>813</v>
      </c>
    </row>
    <row r="137" spans="1:4">
      <c r="A137" s="4" t="s">
        <v>775</v>
      </c>
      <c r="B137" s="5" t="n">
        <v>-7382</v>
      </c>
      <c r="C137" s="5" t="n">
        <v>-6275</v>
      </c>
    </row>
    <row r="138" spans="1:4">
      <c r="A138" s="4" t="s">
        <v>779</v>
      </c>
      <c r="B138" s="5" t="n">
        <v>-8490</v>
      </c>
      <c r="C138" s="5" t="n">
        <v>-7382</v>
      </c>
      <c r="D138" s="5" t="n">
        <v>-6275</v>
      </c>
    </row>
    <row r="139" spans="1:4">
      <c r="A139" s="4" t="s">
        <v>840</v>
      </c>
    </row>
    <row r="140" spans="1:4">
      <c r="A140" s="3" t="s">
        <v>813</v>
      </c>
    </row>
    <row r="141" spans="1:4">
      <c r="A141" s="4" t="s">
        <v>775</v>
      </c>
      <c r="B141" s="5" t="n">
        <v>110072</v>
      </c>
      <c r="C141" s="5" t="n">
        <v>104455</v>
      </c>
    </row>
    <row r="142" spans="1:4">
      <c r="A142" s="4" t="s">
        <v>782</v>
      </c>
      <c r="C142" s="5" t="n">
        <v>4623</v>
      </c>
    </row>
    <row r="143" spans="1:4">
      <c r="A143" s="4" t="s">
        <v>816</v>
      </c>
      <c r="B143" s="5" t="n">
        <v>-3218</v>
      </c>
    </row>
    <row r="144" spans="1:4">
      <c r="A144" s="4" t="s">
        <v>785</v>
      </c>
      <c r="B144" s="5" t="n">
        <v>-3806</v>
      </c>
      <c r="C144" s="5" t="n">
        <v>994</v>
      </c>
    </row>
    <row r="145" spans="1:4">
      <c r="A145" s="4" t="s">
        <v>779</v>
      </c>
      <c r="B145" s="5" t="n">
        <v>103048</v>
      </c>
      <c r="C145" s="5" t="n">
        <v>110072</v>
      </c>
      <c r="D145" s="5" t="n">
        <v>104455</v>
      </c>
    </row>
    <row r="146" spans="1:4">
      <c r="A146" s="4" t="s">
        <v>841</v>
      </c>
    </row>
    <row r="147" spans="1:4">
      <c r="A147" s="3" t="s">
        <v>813</v>
      </c>
    </row>
    <row r="148" spans="1:4">
      <c r="A148" s="4" t="s">
        <v>775</v>
      </c>
      <c r="B148" s="5" t="n">
        <v>110072</v>
      </c>
      <c r="C148" s="5" t="n">
        <v>104455</v>
      </c>
    </row>
    <row r="149" spans="1:4">
      <c r="A149" s="4" t="s">
        <v>779</v>
      </c>
      <c r="B149" s="5" t="n">
        <v>103048</v>
      </c>
      <c r="C149" s="5" t="n">
        <v>110072</v>
      </c>
      <c r="D149" s="5" t="n">
        <v>104455</v>
      </c>
    </row>
    <row r="150" spans="1:4">
      <c r="A150" s="4" t="s">
        <v>802</v>
      </c>
    </row>
    <row r="151" spans="1:4">
      <c r="A151" s="3" t="s">
        <v>813</v>
      </c>
    </row>
    <row r="152" spans="1:4">
      <c r="A152" s="4" t="s">
        <v>775</v>
      </c>
      <c r="B152" s="5" t="n">
        <v>6</v>
      </c>
      <c r="C152" s="5" t="n">
        <v>26</v>
      </c>
    </row>
    <row r="153" spans="1:4">
      <c r="A153" s="4" t="s">
        <v>814</v>
      </c>
      <c r="B153" s="5" t="n">
        <v>-5</v>
      </c>
      <c r="C153" s="5" t="n">
        <v>20</v>
      </c>
    </row>
    <row r="154" spans="1:4">
      <c r="A154" s="4" t="s">
        <v>779</v>
      </c>
      <c r="B154" s="5" t="n">
        <v>1</v>
      </c>
      <c r="C154" s="5" t="n">
        <v>6</v>
      </c>
      <c r="D154" s="5" t="n">
        <v>26</v>
      </c>
    </row>
    <row r="155" spans="1:4">
      <c r="A155" s="4" t="s">
        <v>803</v>
      </c>
    </row>
    <row r="156" spans="1:4">
      <c r="A156" s="3" t="s">
        <v>813</v>
      </c>
    </row>
    <row r="157" spans="1:4">
      <c r="A157" s="4" t="s">
        <v>775</v>
      </c>
      <c r="B157" s="5" t="n">
        <v>13077</v>
      </c>
      <c r="C157" s="5" t="n">
        <v>13089</v>
      </c>
    </row>
    <row r="158" spans="1:4">
      <c r="A158" s="4" t="s">
        <v>779</v>
      </c>
      <c r="B158" s="5" t="n">
        <v>13077</v>
      </c>
      <c r="C158" s="5" t="n">
        <v>13077</v>
      </c>
      <c r="D158" s="5" t="n">
        <v>13089</v>
      </c>
    </row>
    <row r="159" spans="1:4">
      <c r="A159" s="4" t="s">
        <v>804</v>
      </c>
    </row>
    <row r="160" spans="1:4">
      <c r="A160" s="3" t="s">
        <v>813</v>
      </c>
    </row>
    <row r="161" spans="1:4">
      <c r="A161" s="4" t="s">
        <v>775</v>
      </c>
      <c r="B161" s="5" t="n">
        <v>-13071</v>
      </c>
      <c r="C161" s="5" t="n">
        <v>-13063</v>
      </c>
    </row>
    <row r="162" spans="1:4">
      <c r="A162" s="4" t="s">
        <v>779</v>
      </c>
      <c r="B162" s="6" t="n">
        <v>-13076</v>
      </c>
      <c r="C162" s="6" t="n">
        <v>-13071</v>
      </c>
      <c r="D162" s="6" t="n">
        <v>-130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1</v>
      </c>
    </row>
    <row r="2" spans="1:2">
      <c r="B2" s="2" t="s">
        <v>466</v>
      </c>
    </row>
    <row r="3" spans="1:2">
      <c r="A3" s="3" t="s">
        <v>813</v>
      </c>
    </row>
    <row r="4" spans="1:2">
      <c r="A4" s="4" t="s">
        <v>843</v>
      </c>
      <c r="B4" s="6" t="n">
        <v>3218</v>
      </c>
    </row>
    <row r="5" spans="1:2">
      <c r="A5" s="4" t="s">
        <v>840</v>
      </c>
    </row>
    <row r="6" spans="1:2">
      <c r="A6" s="3" t="s">
        <v>813</v>
      </c>
    </row>
    <row r="7" spans="1:2">
      <c r="A7" s="4" t="s">
        <v>843</v>
      </c>
      <c r="B7" s="6" t="n">
        <v>321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7</v>
      </c>
      <c r="C2" s="2" t="s">
        <v>28</v>
      </c>
    </row>
    <row r="3" spans="1:3">
      <c r="A3" s="3" t="s">
        <v>845</v>
      </c>
    </row>
    <row r="4" spans="1:3">
      <c r="A4" s="4" t="s">
        <v>846</v>
      </c>
      <c r="B4" s="6" t="n">
        <v>142165</v>
      </c>
      <c r="C4" s="6" t="n">
        <v>140867</v>
      </c>
    </row>
    <row r="5" spans="1:3">
      <c r="A5" s="4" t="s">
        <v>847</v>
      </c>
      <c r="B5" s="5" t="n">
        <v>154595</v>
      </c>
      <c r="C5" s="5" t="n">
        <v>115473</v>
      </c>
    </row>
    <row r="6" spans="1:3">
      <c r="A6" s="4" t="s">
        <v>848</v>
      </c>
      <c r="B6" s="5" t="n">
        <v>296760</v>
      </c>
      <c r="C6" s="5" t="n">
        <v>256340</v>
      </c>
    </row>
    <row r="7" spans="1:3">
      <c r="A7" s="4" t="s">
        <v>849</v>
      </c>
    </row>
    <row r="8" spans="1:3">
      <c r="A8" s="3" t="s">
        <v>845</v>
      </c>
    </row>
    <row r="9" spans="1:3">
      <c r="A9" s="4" t="s">
        <v>846</v>
      </c>
      <c r="B9" s="5" t="n">
        <v>79372</v>
      </c>
      <c r="C9" s="5" t="n">
        <v>54405</v>
      </c>
    </row>
    <row r="10" spans="1:3">
      <c r="A10" s="4" t="s">
        <v>847</v>
      </c>
      <c r="B10" s="6" t="n">
        <v>117222</v>
      </c>
      <c r="C10" s="6" t="n">
        <v>45496</v>
      </c>
    </row>
    <row r="11" spans="1:3">
      <c r="A11" s="4" t="s">
        <v>850</v>
      </c>
      <c r="B11" s="11" t="n">
        <v>0.6</v>
      </c>
      <c r="C11" s="11" t="n">
        <v>0.5</v>
      </c>
    </row>
    <row r="12" spans="1:3">
      <c r="A12" s="4" t="s">
        <v>851</v>
      </c>
    </row>
    <row r="13" spans="1:3">
      <c r="A13" s="3" t="s">
        <v>845</v>
      </c>
    </row>
    <row r="14" spans="1:3">
      <c r="A14" s="4" t="s">
        <v>846</v>
      </c>
      <c r="B14" s="6" t="n">
        <v>36038</v>
      </c>
      <c r="C14" s="6" t="n">
        <v>50223</v>
      </c>
    </row>
    <row r="15" spans="1:3">
      <c r="A15" s="4" t="s">
        <v>847</v>
      </c>
      <c r="B15" s="6" t="n">
        <v>30670</v>
      </c>
      <c r="C15" s="6" t="n">
        <v>22392</v>
      </c>
    </row>
    <row r="16" spans="1:3">
      <c r="A16" s="4" t="s">
        <v>850</v>
      </c>
      <c r="B16" s="11" t="n">
        <v>0.6</v>
      </c>
      <c r="C16" s="11" t="n">
        <v>0.6</v>
      </c>
    </row>
    <row r="17" spans="1:3">
      <c r="A17" s="4" t="s">
        <v>852</v>
      </c>
    </row>
    <row r="18" spans="1:3">
      <c r="A18" s="3" t="s">
        <v>845</v>
      </c>
    </row>
    <row r="19" spans="1:3">
      <c r="A19" s="4" t="s">
        <v>846</v>
      </c>
      <c r="B19" s="6" t="n">
        <v>14311</v>
      </c>
      <c r="C19" s="6" t="n">
        <v>16207</v>
      </c>
    </row>
    <row r="20" spans="1:3">
      <c r="A20" s="4" t="s">
        <v>847</v>
      </c>
      <c r="B20" s="6" t="n">
        <v>2356</v>
      </c>
      <c r="C20" s="6" t="n">
        <v>21950</v>
      </c>
    </row>
    <row r="21" spans="1:3">
      <c r="A21" s="4" t="s">
        <v>850</v>
      </c>
      <c r="B21" s="11" t="n">
        <v>0.5</v>
      </c>
      <c r="C21" s="11" t="n">
        <v>0.6</v>
      </c>
    </row>
    <row r="22" spans="1:3">
      <c r="A22" s="4" t="s">
        <v>853</v>
      </c>
    </row>
    <row r="23" spans="1:3">
      <c r="A23" s="3" t="s">
        <v>845</v>
      </c>
    </row>
    <row r="24" spans="1:3">
      <c r="A24" s="4" t="s">
        <v>846</v>
      </c>
      <c r="B24" s="6" t="n">
        <v>12444</v>
      </c>
      <c r="C24" s="6" t="n">
        <v>20032</v>
      </c>
    </row>
    <row r="25" spans="1:3">
      <c r="A25" s="4" t="s">
        <v>847</v>
      </c>
      <c r="B25" s="6" t="n">
        <v>4347</v>
      </c>
      <c r="C25" s="6" t="n">
        <v>25635</v>
      </c>
    </row>
    <row r="26" spans="1:3">
      <c r="A26" s="4" t="s">
        <v>850</v>
      </c>
      <c r="B26" s="11" t="n">
        <v>0.4</v>
      </c>
      <c r="C26" s="11" t="n">
        <v>0.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7</v>
      </c>
      <c r="C1" s="2" t="s">
        <v>28</v>
      </c>
    </row>
    <row r="2" spans="1:3">
      <c r="A2" s="3" t="s">
        <v>855</v>
      </c>
    </row>
    <row r="3" spans="1:3">
      <c r="A3" s="4" t="s">
        <v>856</v>
      </c>
      <c r="B3" s="6" t="n">
        <v>0</v>
      </c>
      <c r="C3" s="6" t="n">
        <v>113209</v>
      </c>
    </row>
    <row r="4" spans="1:3">
      <c r="A4" s="4" t="s">
        <v>857</v>
      </c>
      <c r="B4" s="5" t="n">
        <v>1452926</v>
      </c>
      <c r="C4" s="5" t="n">
        <v>554700</v>
      </c>
    </row>
    <row r="5" spans="1:3">
      <c r="A5" s="4" t="s">
        <v>49</v>
      </c>
      <c r="B5" s="5" t="n">
        <v>1452926</v>
      </c>
      <c r="C5" s="5" t="n">
        <v>667909</v>
      </c>
    </row>
    <row r="6" spans="1:3">
      <c r="A6" s="3" t="s">
        <v>858</v>
      </c>
    </row>
    <row r="7" spans="1:3">
      <c r="A7" s="4" t="s">
        <v>859</v>
      </c>
      <c r="B7" s="5" t="n">
        <v>1506003</v>
      </c>
      <c r="C7" s="5" t="n">
        <v>1511062</v>
      </c>
    </row>
    <row r="8" spans="1:3">
      <c r="A8" s="4" t="s">
        <v>664</v>
      </c>
      <c r="B8" s="5" t="n">
        <v>0</v>
      </c>
      <c r="C8" s="5" t="n">
        <v>472</v>
      </c>
    </row>
    <row r="9" spans="1:3">
      <c r="A9" s="4" t="s">
        <v>57</v>
      </c>
      <c r="B9" s="5" t="n">
        <v>4150192</v>
      </c>
      <c r="C9" s="5" t="n">
        <v>4111333</v>
      </c>
    </row>
    <row r="10" spans="1:3">
      <c r="A10" s="4" t="s">
        <v>860</v>
      </c>
    </row>
    <row r="11" spans="1:3">
      <c r="A11" s="3" t="s">
        <v>855</v>
      </c>
    </row>
    <row r="12" spans="1:3">
      <c r="A12" s="4" t="s">
        <v>857</v>
      </c>
      <c r="B12" s="5" t="n">
        <v>200664</v>
      </c>
      <c r="C12" s="5" t="n">
        <v>1069</v>
      </c>
    </row>
    <row r="13" spans="1:3">
      <c r="A13" s="3" t="s">
        <v>858</v>
      </c>
    </row>
    <row r="14" spans="1:3">
      <c r="A14" s="4" t="s">
        <v>57</v>
      </c>
      <c r="B14" s="5" t="n">
        <v>1251258</v>
      </c>
      <c r="C14" s="5" t="n">
        <v>821922</v>
      </c>
    </row>
    <row r="15" spans="1:3">
      <c r="A15" s="4" t="s">
        <v>861</v>
      </c>
    </row>
    <row r="16" spans="1:3">
      <c r="A16" s="3" t="s">
        <v>858</v>
      </c>
    </row>
    <row r="17" spans="1:3">
      <c r="A17" s="4" t="s">
        <v>57</v>
      </c>
      <c r="B17" s="6" t="n">
        <v>1392931</v>
      </c>
      <c r="C17" s="6" t="n">
        <v>177787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2</v>
      </c>
      <c r="B1" s="2" t="s">
        <v>1</v>
      </c>
    </row>
    <row r="2" spans="1:4">
      <c r="B2" s="2" t="s">
        <v>466</v>
      </c>
      <c r="C2" s="2" t="s">
        <v>473</v>
      </c>
      <c r="D2" s="2" t="s">
        <v>863</v>
      </c>
    </row>
    <row r="3" spans="1:4">
      <c r="A3" s="3" t="s">
        <v>864</v>
      </c>
    </row>
    <row r="4" spans="1:4">
      <c r="A4" s="4" t="s">
        <v>856</v>
      </c>
      <c r="B4" s="6" t="n">
        <v>0</v>
      </c>
      <c r="C4" s="6" t="n">
        <v>113209</v>
      </c>
    </row>
    <row r="5" spans="1:4">
      <c r="A5" s="4" t="s">
        <v>865</v>
      </c>
    </row>
    <row r="6" spans="1:4">
      <c r="A6" s="3" t="s">
        <v>864</v>
      </c>
    </row>
    <row r="7" spans="1:4">
      <c r="A7" s="4" t="s">
        <v>856</v>
      </c>
      <c r="B7" s="6" t="n">
        <v>0</v>
      </c>
      <c r="C7" s="6" t="n">
        <v>113209</v>
      </c>
      <c r="D7" s="7" t="n">
        <v>94</v>
      </c>
    </row>
    <row r="8" spans="1:4">
      <c r="A8" s="4" t="s">
        <v>866</v>
      </c>
    </row>
    <row r="9" spans="1:4">
      <c r="A9" s="3" t="s">
        <v>864</v>
      </c>
    </row>
    <row r="10" spans="1:4">
      <c r="A10" s="4" t="s">
        <v>867</v>
      </c>
      <c r="B10" s="5" t="n">
        <v>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21"/>
    <col customWidth="1" max="7" min="7" width="21"/>
  </cols>
  <sheetData>
    <row r="1" spans="1:7">
      <c r="A1" s="1" t="s">
        <v>868</v>
      </c>
      <c r="B1" s="2" t="s">
        <v>1</v>
      </c>
    </row>
    <row r="2" spans="1:7">
      <c r="B2" s="2" t="s">
        <v>466</v>
      </c>
      <c r="C2" s="2" t="s">
        <v>467</v>
      </c>
      <c r="D2" s="2" t="s">
        <v>468</v>
      </c>
      <c r="E2" s="2" t="s">
        <v>473</v>
      </c>
      <c r="F2" s="2" t="s">
        <v>869</v>
      </c>
      <c r="G2" s="2" t="s">
        <v>863</v>
      </c>
    </row>
    <row r="3" spans="1:7">
      <c r="A3" s="3" t="s">
        <v>864</v>
      </c>
    </row>
    <row r="4" spans="1:7">
      <c r="A4" s="4" t="s">
        <v>870</v>
      </c>
      <c r="B4" s="6" t="n">
        <v>5603118</v>
      </c>
      <c r="E4" s="6" t="n">
        <v>4778770</v>
      </c>
    </row>
    <row r="5" spans="1:7">
      <c r="A5" s="4" t="s">
        <v>871</v>
      </c>
      <c r="B5" s="5" t="n">
        <v>-1452926</v>
      </c>
      <c r="E5" s="5" t="n">
        <v>-554700</v>
      </c>
    </row>
    <row r="6" spans="1:7">
      <c r="A6" s="4" t="s">
        <v>860</v>
      </c>
    </row>
    <row r="7" spans="1:7">
      <c r="A7" s="3" t="s">
        <v>864</v>
      </c>
    </row>
    <row r="8" spans="1:7">
      <c r="A8" s="4" t="s">
        <v>872</v>
      </c>
      <c r="B8" s="5" t="n">
        <v>1251258</v>
      </c>
      <c r="E8" s="5" t="n">
        <v>821922</v>
      </c>
    </row>
    <row r="9" spans="1:7">
      <c r="A9" s="4" t="s">
        <v>871</v>
      </c>
      <c r="B9" s="5" t="n">
        <v>-200664</v>
      </c>
      <c r="E9" s="5" t="n">
        <v>-1069</v>
      </c>
    </row>
    <row r="10" spans="1:7">
      <c r="A10" s="4" t="s">
        <v>873</v>
      </c>
    </row>
    <row r="11" spans="1:7">
      <c r="A11" s="3" t="s">
        <v>864</v>
      </c>
    </row>
    <row r="12" spans="1:7">
      <c r="A12" s="4" t="s">
        <v>870</v>
      </c>
      <c r="B12" s="6" t="n">
        <v>1922</v>
      </c>
      <c r="E12" s="5" t="n">
        <v>2991</v>
      </c>
    </row>
    <row r="13" spans="1:7">
      <c r="A13" s="4" t="s">
        <v>874</v>
      </c>
      <c r="B13" s="4" t="s">
        <v>875</v>
      </c>
    </row>
    <row r="14" spans="1:7">
      <c r="A14" s="4" t="s">
        <v>876</v>
      </c>
    </row>
    <row r="15" spans="1:7">
      <c r="A15" s="3" t="s">
        <v>864</v>
      </c>
    </row>
    <row r="16" spans="1:7">
      <c r="A16" s="4" t="s">
        <v>870</v>
      </c>
      <c r="B16" s="6" t="n">
        <v>200000</v>
      </c>
      <c r="E16" s="5" t="n">
        <v>200000</v>
      </c>
    </row>
    <row r="17" spans="1:7">
      <c r="A17" s="4" t="s">
        <v>874</v>
      </c>
      <c r="B17" s="4" t="s">
        <v>877</v>
      </c>
    </row>
    <row r="18" spans="1:7">
      <c r="A18" s="4" t="s">
        <v>878</v>
      </c>
    </row>
    <row r="19" spans="1:7">
      <c r="A19" s="3" t="s">
        <v>864</v>
      </c>
    </row>
    <row r="20" spans="1:7">
      <c r="A20" s="4" t="s">
        <v>870</v>
      </c>
      <c r="B20" s="6" t="n">
        <v>1250000</v>
      </c>
      <c r="E20" s="5" t="n">
        <v>620000</v>
      </c>
    </row>
    <row r="21" spans="1:7">
      <c r="A21" s="4" t="s">
        <v>874</v>
      </c>
      <c r="B21" s="4" t="s">
        <v>879</v>
      </c>
    </row>
    <row r="22" spans="1:7">
      <c r="A22" s="4" t="s">
        <v>861</v>
      </c>
    </row>
    <row r="23" spans="1:7">
      <c r="A23" s="3" t="s">
        <v>864</v>
      </c>
    </row>
    <row r="24" spans="1:7">
      <c r="A24" s="4" t="s">
        <v>870</v>
      </c>
      <c r="C24" s="8" t="n">
        <v>3263</v>
      </c>
      <c r="D24" s="7" t="n">
        <v>1500</v>
      </c>
      <c r="F24" s="8" t="n">
        <v>3264</v>
      </c>
      <c r="G24" s="7" t="n">
        <v>1157</v>
      </c>
    </row>
    <row r="25" spans="1:7">
      <c r="A25" s="4" t="s">
        <v>871</v>
      </c>
      <c r="B25" s="6" t="n">
        <v>-747503</v>
      </c>
      <c r="E25" s="5" t="n">
        <v>-183875</v>
      </c>
    </row>
    <row r="26" spans="1:7">
      <c r="A26" s="4" t="s">
        <v>872</v>
      </c>
      <c r="B26" s="5" t="n">
        <v>1392931</v>
      </c>
      <c r="E26" s="5" t="n">
        <v>1777877</v>
      </c>
    </row>
    <row r="27" spans="1:7">
      <c r="A27" s="4" t="s">
        <v>880</v>
      </c>
    </row>
    <row r="28" spans="1:7">
      <c r="A28" s="3" t="s">
        <v>864</v>
      </c>
    </row>
    <row r="29" spans="1:7">
      <c r="A29" s="4" t="s">
        <v>870</v>
      </c>
      <c r="B29" s="6" t="n">
        <v>755337</v>
      </c>
      <c r="E29" s="5" t="n">
        <v>1027225</v>
      </c>
    </row>
    <row r="30" spans="1:7">
      <c r="A30" s="4" t="s">
        <v>874</v>
      </c>
      <c r="B30" s="4" t="s">
        <v>881</v>
      </c>
    </row>
    <row r="31" spans="1:7">
      <c r="A31" s="4" t="s">
        <v>882</v>
      </c>
    </row>
    <row r="32" spans="1:7">
      <c r="A32" s="3" t="s">
        <v>864</v>
      </c>
    </row>
    <row r="33" spans="1:7">
      <c r="A33" s="4" t="s">
        <v>870</v>
      </c>
      <c r="E33" s="5" t="n">
        <v>8469</v>
      </c>
    </row>
    <row r="34" spans="1:7">
      <c r="A34" s="4" t="s">
        <v>874</v>
      </c>
      <c r="B34" s="4" t="s">
        <v>883</v>
      </c>
    </row>
    <row r="35" spans="1:7">
      <c r="A35" s="4" t="s">
        <v>884</v>
      </c>
    </row>
    <row r="36" spans="1:7">
      <c r="A36" s="3" t="s">
        <v>864</v>
      </c>
    </row>
    <row r="37" spans="1:7">
      <c r="A37" s="4" t="s">
        <v>870</v>
      </c>
      <c r="B37" s="6" t="n">
        <v>1385097</v>
      </c>
      <c r="E37" s="6" t="n">
        <v>926058</v>
      </c>
    </row>
    <row r="38" spans="1:7">
      <c r="A38" s="4" t="s">
        <v>874</v>
      </c>
      <c r="B38" s="4" t="s">
        <v>885</v>
      </c>
    </row>
  </sheetData>
  <mergeCells count="3">
    <mergeCell ref="A1:A2"/>
    <mergeCell ref="C1:D1"/>
    <mergeCell ref="E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16"/>
  </cols>
  <sheetData>
    <row r="1" spans="1:2">
      <c r="A1" s="1" t="s">
        <v>886</v>
      </c>
      <c r="B1" s="2" t="s">
        <v>1</v>
      </c>
    </row>
    <row r="2" spans="1:2">
      <c r="B2" s="2" t="s">
        <v>27</v>
      </c>
    </row>
    <row r="3" spans="1:2">
      <c r="A3" s="4" t="s">
        <v>873</v>
      </c>
    </row>
    <row r="4" spans="1:2">
      <c r="A4" s="3" t="s">
        <v>864</v>
      </c>
    </row>
    <row r="5" spans="1:2">
      <c r="A5" s="4" t="s">
        <v>887</v>
      </c>
      <c r="B5" s="4" t="s">
        <v>888</v>
      </c>
    </row>
    <row r="6" spans="1:2">
      <c r="A6" s="4" t="s">
        <v>889</v>
      </c>
    </row>
    <row r="7" spans="1:2">
      <c r="A7" s="3" t="s">
        <v>864</v>
      </c>
    </row>
    <row r="8" spans="1:2">
      <c r="A8" s="4" t="s">
        <v>890</v>
      </c>
      <c r="B8" s="4" t="s">
        <v>891</v>
      </c>
    </row>
    <row r="9" spans="1:2">
      <c r="A9" s="4" t="s">
        <v>892</v>
      </c>
    </row>
    <row r="10" spans="1:2">
      <c r="A10" s="3" t="s">
        <v>864</v>
      </c>
    </row>
    <row r="11" spans="1:2">
      <c r="A11" s="4" t="s">
        <v>890</v>
      </c>
      <c r="B11" s="4" t="s">
        <v>893</v>
      </c>
    </row>
    <row r="12" spans="1:2">
      <c r="A12" s="4" t="s">
        <v>876</v>
      </c>
    </row>
    <row r="13" spans="1:2">
      <c r="A13" s="3" t="s">
        <v>864</v>
      </c>
    </row>
    <row r="14" spans="1:2">
      <c r="A14" s="4" t="s">
        <v>887</v>
      </c>
      <c r="B14" s="4" t="s">
        <v>894</v>
      </c>
    </row>
    <row r="15" spans="1:2">
      <c r="A15" s="4" t="s">
        <v>895</v>
      </c>
      <c r="B15" s="4" t="s">
        <v>896</v>
      </c>
    </row>
    <row r="16" spans="1:2">
      <c r="A16" s="4" t="s">
        <v>878</v>
      </c>
    </row>
    <row r="17" spans="1:2">
      <c r="A17" s="3" t="s">
        <v>864</v>
      </c>
    </row>
    <row r="18" spans="1:2">
      <c r="A18" s="4" t="s">
        <v>887</v>
      </c>
      <c r="B18" s="4" t="s">
        <v>894</v>
      </c>
    </row>
    <row r="19" spans="1:2">
      <c r="A19" s="4" t="s">
        <v>897</v>
      </c>
    </row>
    <row r="20" spans="1:2">
      <c r="A20" s="3" t="s">
        <v>864</v>
      </c>
    </row>
    <row r="21" spans="1:2">
      <c r="A21" s="4" t="s">
        <v>895</v>
      </c>
      <c r="B21" s="4" t="s">
        <v>898</v>
      </c>
    </row>
    <row r="22" spans="1:2">
      <c r="A22" s="4" t="s">
        <v>899</v>
      </c>
    </row>
    <row r="23" spans="1:2">
      <c r="A23" s="3" t="s">
        <v>864</v>
      </c>
    </row>
    <row r="24" spans="1:2">
      <c r="A24" s="4" t="s">
        <v>895</v>
      </c>
      <c r="B24" s="4" t="s">
        <v>900</v>
      </c>
    </row>
    <row r="25" spans="1:2">
      <c r="A25" s="4" t="s">
        <v>901</v>
      </c>
    </row>
    <row r="26" spans="1:2">
      <c r="A26" s="3" t="s">
        <v>864</v>
      </c>
    </row>
    <row r="27" spans="1:2">
      <c r="A27" s="4" t="s">
        <v>895</v>
      </c>
      <c r="B27" s="4" t="s">
        <v>902</v>
      </c>
    </row>
    <row r="28" spans="1:2">
      <c r="A28" s="4" t="s">
        <v>903</v>
      </c>
    </row>
    <row r="29" spans="1:2">
      <c r="A29" s="3" t="s">
        <v>864</v>
      </c>
    </row>
    <row r="30" spans="1:2">
      <c r="A30" s="4" t="s">
        <v>895</v>
      </c>
      <c r="B30" s="4" t="s">
        <v>904</v>
      </c>
    </row>
    <row r="31" spans="1:2">
      <c r="A31" s="4" t="s">
        <v>905</v>
      </c>
    </row>
    <row r="32" spans="1:2">
      <c r="A32" s="3" t="s">
        <v>864</v>
      </c>
    </row>
    <row r="33" spans="1:2">
      <c r="A33" s="4" t="s">
        <v>895</v>
      </c>
      <c r="B33" s="4" t="s">
        <v>906</v>
      </c>
    </row>
    <row r="34" spans="1:2">
      <c r="A34" s="4" t="s">
        <v>907</v>
      </c>
    </row>
    <row r="35" spans="1:2">
      <c r="A35" s="3" t="s">
        <v>864</v>
      </c>
    </row>
    <row r="36" spans="1:2">
      <c r="A36" s="4" t="s">
        <v>895</v>
      </c>
      <c r="B36" s="4" t="s">
        <v>908</v>
      </c>
    </row>
    <row r="37" spans="1:2">
      <c r="A37" s="4" t="s">
        <v>884</v>
      </c>
    </row>
    <row r="38" spans="1:2">
      <c r="A38" s="3" t="s">
        <v>864</v>
      </c>
    </row>
    <row r="39" spans="1:2">
      <c r="A39" s="4" t="s">
        <v>890</v>
      </c>
      <c r="B39" s="4" t="s">
        <v>909</v>
      </c>
    </row>
    <row r="40" spans="1:2">
      <c r="A40" s="4" t="s">
        <v>910</v>
      </c>
    </row>
    <row r="41" spans="1:2">
      <c r="A41" s="3" t="s">
        <v>864</v>
      </c>
    </row>
    <row r="42" spans="1:2">
      <c r="A42" s="4" t="s">
        <v>895</v>
      </c>
      <c r="B42" s="4" t="s">
        <v>911</v>
      </c>
    </row>
    <row r="43" spans="1:2">
      <c r="A43" s="4" t="s">
        <v>912</v>
      </c>
    </row>
    <row r="44" spans="1:2">
      <c r="A44" s="3" t="s">
        <v>864</v>
      </c>
    </row>
    <row r="45" spans="1:2">
      <c r="A45" s="4" t="s">
        <v>895</v>
      </c>
      <c r="B45" s="4" t="s">
        <v>91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7</v>
      </c>
      <c r="C2" s="2" t="s">
        <v>28</v>
      </c>
    </row>
    <row r="3" spans="1:3">
      <c r="A3" s="3" t="s">
        <v>864</v>
      </c>
    </row>
    <row r="4" spans="1:3">
      <c r="A4" s="4" t="s">
        <v>859</v>
      </c>
      <c r="B4" s="6" t="n">
        <v>2010762</v>
      </c>
      <c r="C4" s="6" t="n">
        <v>1880818</v>
      </c>
    </row>
    <row r="5" spans="1:3">
      <c r="A5" s="4" t="s">
        <v>915</v>
      </c>
      <c r="B5" s="5" t="n">
        <v>-504759</v>
      </c>
      <c r="C5" s="5" t="n">
        <v>-369756</v>
      </c>
    </row>
    <row r="6" spans="1:3">
      <c r="A6" s="4" t="s">
        <v>859</v>
      </c>
      <c r="B6" s="5" t="n">
        <v>1506003</v>
      </c>
      <c r="C6" s="5" t="n">
        <v>1511062</v>
      </c>
    </row>
    <row r="7" spans="1:3">
      <c r="A7" s="4" t="s">
        <v>632</v>
      </c>
    </row>
    <row r="8" spans="1:3">
      <c r="A8" s="3" t="s">
        <v>864</v>
      </c>
    </row>
    <row r="9" spans="1:3">
      <c r="A9" s="4" t="s">
        <v>859</v>
      </c>
      <c r="B9" s="5" t="n">
        <v>2015000</v>
      </c>
      <c r="C9" s="5" t="n">
        <v>1885000</v>
      </c>
    </row>
    <row r="10" spans="1:3">
      <c r="A10" s="4" t="s">
        <v>916</v>
      </c>
    </row>
    <row r="11" spans="1:3">
      <c r="A11" s="3" t="s">
        <v>864</v>
      </c>
    </row>
    <row r="12" spans="1:3">
      <c r="A12" s="4" t="s">
        <v>859</v>
      </c>
      <c r="B12" s="6" t="n">
        <v>-4238</v>
      </c>
      <c r="C12" s="6" t="n">
        <v>-4182</v>
      </c>
    </row>
    <row r="13" spans="1:3">
      <c r="A13" s="4" t="s">
        <v>917</v>
      </c>
    </row>
    <row r="14" spans="1:3">
      <c r="A14" s="3" t="s">
        <v>864</v>
      </c>
    </row>
    <row r="15" spans="1:3">
      <c r="A15" s="4" t="s">
        <v>918</v>
      </c>
      <c r="B15" s="12" t="n">
        <v>2018</v>
      </c>
    </row>
    <row r="16" spans="1:3">
      <c r="A16" s="4" t="s">
        <v>919</v>
      </c>
      <c r="B16" s="4" t="s">
        <v>920</v>
      </c>
    </row>
    <row r="17" spans="1:3">
      <c r="A17" s="4" t="s">
        <v>921</v>
      </c>
    </row>
    <row r="18" spans="1:3">
      <c r="A18" s="3" t="s">
        <v>864</v>
      </c>
    </row>
    <row r="19" spans="1:3">
      <c r="A19" s="4" t="s">
        <v>918</v>
      </c>
      <c r="B19" s="13" t="n">
        <v>2022</v>
      </c>
    </row>
    <row r="20" spans="1:3">
      <c r="A20" s="4" t="s">
        <v>919</v>
      </c>
      <c r="B20" s="4" t="s">
        <v>81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7</v>
      </c>
      <c r="C1" s="2" t="s">
        <v>28</v>
      </c>
    </row>
    <row r="2" spans="1:3">
      <c r="A2" s="3" t="s">
        <v>923</v>
      </c>
    </row>
    <row r="3" spans="1:3">
      <c r="A3" s="4" t="s">
        <v>924</v>
      </c>
      <c r="B3" s="6" t="n">
        <v>1562424</v>
      </c>
      <c r="C3" s="6" t="n">
        <v>1401396</v>
      </c>
    </row>
    <row r="4" spans="1:3">
      <c r="A4" s="4" t="s">
        <v>925</v>
      </c>
      <c r="B4" s="5" t="n">
        <v>-1466977</v>
      </c>
      <c r="C4" s="5" t="n">
        <v>-1258409</v>
      </c>
    </row>
    <row r="5" spans="1:3">
      <c r="A5" s="4" t="s">
        <v>59</v>
      </c>
      <c r="B5" s="6" t="n">
        <v>95447</v>
      </c>
      <c r="C5" s="6" t="n">
        <v>14298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07:11:58Z</dcterms:created>
  <dcterms:modified xmlns:dcterms="http://purl.org/dc/terms/" xmlns:xsi="http://www.w3.org/2001/XMLSchema-instance" xsi:type="dcterms:W3CDTF">2018-04-27T07:11:58Z</dcterms:modified>
</cp:coreProperties>
</file>